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gulatory Matters" sheetId="12" state="visible" r:id="rId12"/>
    <sheet xmlns:r="http://schemas.openxmlformats.org/officeDocument/2006/relationships" name="Business Combinations" sheetId="13" state="visible" r:id="rId13"/>
    <sheet xmlns:r="http://schemas.openxmlformats.org/officeDocument/2006/relationships" name="Securities" sheetId="14" state="visible" r:id="rId14"/>
    <sheet xmlns:r="http://schemas.openxmlformats.org/officeDocument/2006/relationships" name="Loans Receivable, Net" sheetId="15" state="visible" r:id="rId15"/>
    <sheet xmlns:r="http://schemas.openxmlformats.org/officeDocument/2006/relationships" name="Interest and Dividends Receivab" sheetId="16" state="visible" r:id="rId16"/>
    <sheet xmlns:r="http://schemas.openxmlformats.org/officeDocument/2006/relationships" name="Premises and Equipment, Net"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Income Taxes" sheetId="20" state="visible" r:id="rId20"/>
    <sheet xmlns:r="http://schemas.openxmlformats.org/officeDocument/2006/relationships" name="Employee Stock Ownership Plan" sheetId="21" state="visible" r:id="rId21"/>
    <sheet xmlns:r="http://schemas.openxmlformats.org/officeDocument/2006/relationships" name="Long-Term Incentive Plans" sheetId="22" state="visible" r:id="rId22"/>
    <sheet xmlns:r="http://schemas.openxmlformats.org/officeDocument/2006/relationships" name="Commitments, Contingencies, and"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Derivatives and Hedging Activit" sheetId="26" state="visible" r:id="rId26"/>
    <sheet xmlns:r="http://schemas.openxmlformats.org/officeDocument/2006/relationships" name="Leases" sheetId="27" state="visible" r:id="rId27"/>
    <sheet xmlns:r="http://schemas.openxmlformats.org/officeDocument/2006/relationships" name="Variable Interest Entity" sheetId="28" state="visible" r:id="rId28"/>
    <sheet xmlns:r="http://schemas.openxmlformats.org/officeDocument/2006/relationships" name="Parent-Only Financial Informat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Regulatory Matters (Tables)" sheetId="35" state="visible" r:id="rId35"/>
    <sheet xmlns:r="http://schemas.openxmlformats.org/officeDocument/2006/relationships" name="Business Combinations (Tables)" sheetId="36" state="visible" r:id="rId36"/>
    <sheet xmlns:r="http://schemas.openxmlformats.org/officeDocument/2006/relationships" name="Securities (Tables)" sheetId="37" state="visible" r:id="rId37"/>
    <sheet xmlns:r="http://schemas.openxmlformats.org/officeDocument/2006/relationships" name="Loans Receivable, Net (Tables)" sheetId="38" state="visible" r:id="rId38"/>
    <sheet xmlns:r="http://schemas.openxmlformats.org/officeDocument/2006/relationships" name="Interest and Dividends Receiv_2" sheetId="39" state="visible" r:id="rId39"/>
    <sheet xmlns:r="http://schemas.openxmlformats.org/officeDocument/2006/relationships" name="Premises and Equipment, Net (Ta"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Income Taxes (Tables)" sheetId="43" state="visible" r:id="rId43"/>
    <sheet xmlns:r="http://schemas.openxmlformats.org/officeDocument/2006/relationships" name="Long-Term Incentive Plans (Tabl" sheetId="44" state="visible" r:id="rId44"/>
    <sheet xmlns:r="http://schemas.openxmlformats.org/officeDocument/2006/relationships" name="Commitments, Contingencies, a_2" sheetId="45" state="visible" r:id="rId45"/>
    <sheet xmlns:r="http://schemas.openxmlformats.org/officeDocument/2006/relationships" name="Earnings Per Share (Tables)" sheetId="46" state="visible" r:id="rId46"/>
    <sheet xmlns:r="http://schemas.openxmlformats.org/officeDocument/2006/relationships" name="Fair Value Measurements (Tables" sheetId="47" state="visible" r:id="rId47"/>
    <sheet xmlns:r="http://schemas.openxmlformats.org/officeDocument/2006/relationships" name="Derivatives and Hedging Activ_2" sheetId="48" state="visible" r:id="rId48"/>
    <sheet xmlns:r="http://schemas.openxmlformats.org/officeDocument/2006/relationships" name="Leases (Tables)" sheetId="49" state="visible" r:id="rId49"/>
    <sheet xmlns:r="http://schemas.openxmlformats.org/officeDocument/2006/relationships" name="Variable Interest Entity (Table" sheetId="50" state="visible" r:id="rId50"/>
    <sheet xmlns:r="http://schemas.openxmlformats.org/officeDocument/2006/relationships" name="Parent-Only Financial Informa_2" sheetId="51" state="visible" r:id="rId51"/>
    <sheet xmlns:r="http://schemas.openxmlformats.org/officeDocument/2006/relationships" name="Summary of Significant Accoun_3" sheetId="52" state="visible" r:id="rId52"/>
    <sheet xmlns:r="http://schemas.openxmlformats.org/officeDocument/2006/relationships" name="Regulatory Matters - Narrative " sheetId="53" state="visible" r:id="rId53"/>
    <sheet xmlns:r="http://schemas.openxmlformats.org/officeDocument/2006/relationships" name="Regulatory Matters - Schedule o"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Securities - Schedule of Amorti" sheetId="59" state="visible" r:id="rId59"/>
    <sheet xmlns:r="http://schemas.openxmlformats.org/officeDocument/2006/relationships" name="Securities - Schedule of Activi" sheetId="60" state="visible" r:id="rId60"/>
    <sheet xmlns:r="http://schemas.openxmlformats.org/officeDocument/2006/relationships" name="Securities - Schedule of Amor_2" sheetId="61" state="visible" r:id="rId61"/>
    <sheet xmlns:r="http://schemas.openxmlformats.org/officeDocument/2006/relationships" name="Securities - Narrative (Details" sheetId="62" state="visible" r:id="rId62"/>
    <sheet xmlns:r="http://schemas.openxmlformats.org/officeDocument/2006/relationships" name="Securities - Schedule of Amor_3" sheetId="63" state="visible" r:id="rId63"/>
    <sheet xmlns:r="http://schemas.openxmlformats.org/officeDocument/2006/relationships" name="Securities - Schedule of Estima" sheetId="64" state="visible" r:id="rId64"/>
    <sheet xmlns:r="http://schemas.openxmlformats.org/officeDocument/2006/relationships" name="Securities - Schedule of Realiz" sheetId="65" state="visible" r:id="rId65"/>
    <sheet xmlns:r="http://schemas.openxmlformats.org/officeDocument/2006/relationships" name="Loans Receivable, Net - Schedul" sheetId="66" state="visible" r:id="rId66"/>
    <sheet xmlns:r="http://schemas.openxmlformats.org/officeDocument/2006/relationships" name="Loans Receivable, Net - Sched_2" sheetId="67" state="visible" r:id="rId67"/>
    <sheet xmlns:r="http://schemas.openxmlformats.org/officeDocument/2006/relationships" name="Loans Receivable, Net - Sched_3" sheetId="68" state="visible" r:id="rId68"/>
    <sheet xmlns:r="http://schemas.openxmlformats.org/officeDocument/2006/relationships" name="Loans Receivable, Net - Sched_4" sheetId="69" state="visible" r:id="rId69"/>
    <sheet xmlns:r="http://schemas.openxmlformats.org/officeDocument/2006/relationships" name="Loans Receivable, Net - Narrati" sheetId="70" state="visible" r:id="rId70"/>
    <sheet xmlns:r="http://schemas.openxmlformats.org/officeDocument/2006/relationships" name="Loans Receivable, Net - Sched_5" sheetId="71" state="visible" r:id="rId71"/>
    <sheet xmlns:r="http://schemas.openxmlformats.org/officeDocument/2006/relationships" name="Loans Receivable, Net - Sched_6" sheetId="72" state="visible" r:id="rId72"/>
    <sheet xmlns:r="http://schemas.openxmlformats.org/officeDocument/2006/relationships" name="Loans Receivable, Net - Sched_7" sheetId="73" state="visible" r:id="rId73"/>
    <sheet xmlns:r="http://schemas.openxmlformats.org/officeDocument/2006/relationships" name="Loans Receivable, Net - Sched_8" sheetId="74" state="visible" r:id="rId74"/>
    <sheet xmlns:r="http://schemas.openxmlformats.org/officeDocument/2006/relationships" name="Interest and Dividends Receiv_3" sheetId="75" state="visible" r:id="rId75"/>
    <sheet xmlns:r="http://schemas.openxmlformats.org/officeDocument/2006/relationships" name="Premises and Equipment, Net - S" sheetId="76" state="visible" r:id="rId76"/>
    <sheet xmlns:r="http://schemas.openxmlformats.org/officeDocument/2006/relationships" name="Premises and Equipment, Net - N" sheetId="77" state="visible" r:id="rId77"/>
    <sheet xmlns:r="http://schemas.openxmlformats.org/officeDocument/2006/relationships" name="Deposits - Schedule of Major Ty" sheetId="78" state="visible" r:id="rId78"/>
    <sheet xmlns:r="http://schemas.openxmlformats.org/officeDocument/2006/relationships" name="Deposits - Narrative (Details)" sheetId="79" state="visible" r:id="rId79"/>
    <sheet xmlns:r="http://schemas.openxmlformats.org/officeDocument/2006/relationships" name="Deposits - Schedule of Time Dep" sheetId="80" state="visible" r:id="rId80"/>
    <sheet xmlns:r="http://schemas.openxmlformats.org/officeDocument/2006/relationships" name="Deposits - Schedule of Interest" sheetId="81" state="visible" r:id="rId81"/>
    <sheet xmlns:r="http://schemas.openxmlformats.org/officeDocument/2006/relationships" name="Borrowed Funds - Schedule of Bo" sheetId="82" state="visible" r:id="rId82"/>
    <sheet xmlns:r="http://schemas.openxmlformats.org/officeDocument/2006/relationships" name="Borrowed Funds - Narrative (Det" sheetId="83" state="visible" r:id="rId83"/>
    <sheet xmlns:r="http://schemas.openxmlformats.org/officeDocument/2006/relationships" name="Borrowed Funds - Schedule of FH" sheetId="84" state="visible" r:id="rId84"/>
    <sheet xmlns:r="http://schemas.openxmlformats.org/officeDocument/2006/relationships" name="Borrowed Funds - Schedule of Ot" sheetId="85" state="visible" r:id="rId85"/>
    <sheet xmlns:r="http://schemas.openxmlformats.org/officeDocument/2006/relationships" name="Borrowed Funds - Schedule of In" sheetId="86" state="visible" r:id="rId86"/>
    <sheet xmlns:r="http://schemas.openxmlformats.org/officeDocument/2006/relationships" name="Borrowed Funds - Schedule of Pl" sheetId="87" state="visible" r:id="rId87"/>
    <sheet xmlns:r="http://schemas.openxmlformats.org/officeDocument/2006/relationships" name="Income Taxes - Schedule of Prov" sheetId="88" state="visible" r:id="rId88"/>
    <sheet xmlns:r="http://schemas.openxmlformats.org/officeDocument/2006/relationships" name="Income Taxes - Narrative (Detai" sheetId="89" state="visible" r:id="rId89"/>
    <sheet xmlns:r="http://schemas.openxmlformats.org/officeDocument/2006/relationships" name="Income Taxes - Schedule of Inco" sheetId="90" state="visible" r:id="rId90"/>
    <sheet xmlns:r="http://schemas.openxmlformats.org/officeDocument/2006/relationships" name="Income Taxes - Schedule of Defe" sheetId="91" state="visible" r:id="rId91"/>
    <sheet xmlns:r="http://schemas.openxmlformats.org/officeDocument/2006/relationships" name="Employee Stock Ownership Plan (" sheetId="92" state="visible" r:id="rId92"/>
    <sheet xmlns:r="http://schemas.openxmlformats.org/officeDocument/2006/relationships" name="Long-Term Incentive Plans - Sch" sheetId="93" state="visible" r:id="rId93"/>
    <sheet xmlns:r="http://schemas.openxmlformats.org/officeDocument/2006/relationships" name="Long-Term Incentive Plans - Nar" sheetId="94" state="visible" r:id="rId94"/>
    <sheet xmlns:r="http://schemas.openxmlformats.org/officeDocument/2006/relationships" name="Long-Term Incentive Plans - S_2" sheetId="95" state="visible" r:id="rId95"/>
    <sheet xmlns:r="http://schemas.openxmlformats.org/officeDocument/2006/relationships" name="Long-Term Incentive Plans - S_3" sheetId="96" state="visible" r:id="rId96"/>
    <sheet xmlns:r="http://schemas.openxmlformats.org/officeDocument/2006/relationships" name="Long-Term Incentive Plans - S_4" sheetId="97" state="visible" r:id="rId97"/>
    <sheet xmlns:r="http://schemas.openxmlformats.org/officeDocument/2006/relationships" name="Long-Term Incentive Plans - S_5" sheetId="98" state="visible" r:id="rId98"/>
    <sheet xmlns:r="http://schemas.openxmlformats.org/officeDocument/2006/relationships" name="Commitments, Contingencies, a_3" sheetId="99" state="visible" r:id="rId99"/>
    <sheet xmlns:r="http://schemas.openxmlformats.org/officeDocument/2006/relationships" name="Commitments, Contingencies, a_4" sheetId="100" state="visible" r:id="rId100"/>
    <sheet xmlns:r="http://schemas.openxmlformats.org/officeDocument/2006/relationships" name="Earnings per Share - Schedule o" sheetId="101" state="visible" r:id="rId101"/>
    <sheet xmlns:r="http://schemas.openxmlformats.org/officeDocument/2006/relationships" name="Earnings per Share - Narrative " sheetId="102" state="visible" r:id="rId102"/>
    <sheet xmlns:r="http://schemas.openxmlformats.org/officeDocument/2006/relationships" name="Fair Value Measurements - Sched" sheetId="103" state="visible" r:id="rId103"/>
    <sheet xmlns:r="http://schemas.openxmlformats.org/officeDocument/2006/relationships" name="Fair Value Measurements - Sch_2" sheetId="104" state="visible" r:id="rId104"/>
    <sheet xmlns:r="http://schemas.openxmlformats.org/officeDocument/2006/relationships" name="Derivatives and Hedging Activ_3" sheetId="105" state="visible" r:id="rId105"/>
    <sheet xmlns:r="http://schemas.openxmlformats.org/officeDocument/2006/relationships" name="Derivatives and Hedging Activ_4" sheetId="106" state="visible" r:id="rId106"/>
    <sheet xmlns:r="http://schemas.openxmlformats.org/officeDocument/2006/relationships" name="Derivatives and Hedging Activ_5" sheetId="107" state="visible" r:id="rId107"/>
    <sheet xmlns:r="http://schemas.openxmlformats.org/officeDocument/2006/relationships" name="Leases - Narrative (Details)" sheetId="108" state="visible" r:id="rId108"/>
    <sheet xmlns:r="http://schemas.openxmlformats.org/officeDocument/2006/relationships" name="Leases - Schedule of Right-of-U" sheetId="109" state="visible" r:id="rId109"/>
    <sheet xmlns:r="http://schemas.openxmlformats.org/officeDocument/2006/relationships" name="Leases - Schedule of Weighted A" sheetId="110" state="visible" r:id="rId110"/>
    <sheet xmlns:r="http://schemas.openxmlformats.org/officeDocument/2006/relationships" name="Leases - Schedule of Lease Expe" sheetId="111" state="visible" r:id="rId111"/>
    <sheet xmlns:r="http://schemas.openxmlformats.org/officeDocument/2006/relationships" name="Leases - Schedule of Future Min" sheetId="112" state="visible" r:id="rId112"/>
    <sheet xmlns:r="http://schemas.openxmlformats.org/officeDocument/2006/relationships" name="Variable Interest Entity (Detai" sheetId="113" state="visible" r:id="rId113"/>
    <sheet xmlns:r="http://schemas.openxmlformats.org/officeDocument/2006/relationships" name="Parent-Only Financial Informa_3" sheetId="114" state="visible" r:id="rId114"/>
    <sheet xmlns:r="http://schemas.openxmlformats.org/officeDocument/2006/relationships" name="Parent-Only Financial Informa_4" sheetId="115" state="visible" r:id="rId115"/>
    <sheet xmlns:r="http://schemas.openxmlformats.org/officeDocument/2006/relationships" name="Parent-Only Financial Informa_5"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00_);(#,##0.000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713</t>
        </is>
      </c>
      <c r="C9" s="4" t="inlineStr">
        <is>
          <t xml:space="preserve"> </t>
        </is>
      </c>
      <c r="D9" s="4" t="inlineStr">
        <is>
          <t xml:space="preserve"> </t>
        </is>
      </c>
    </row>
    <row r="10">
      <c r="A10" s="4" t="inlineStr">
        <is>
          <t>Entity Registrant Name</t>
        </is>
      </c>
      <c r="B10" s="4" t="inlineStr">
        <is>
          <t>OceanFirst Financi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412577</t>
        </is>
      </c>
      <c r="C12" s="4" t="inlineStr">
        <is>
          <t xml:space="preserve"> </t>
        </is>
      </c>
      <c r="D12" s="4" t="inlineStr">
        <is>
          <t xml:space="preserve"> </t>
        </is>
      </c>
    </row>
    <row r="13">
      <c r="A13" s="4" t="inlineStr">
        <is>
          <t>Entity Address, Address Line One</t>
        </is>
      </c>
      <c r="B13" s="4" t="inlineStr">
        <is>
          <t>110 West Front Street</t>
        </is>
      </c>
      <c r="C13" s="4" t="inlineStr">
        <is>
          <t xml:space="preserve"> </t>
        </is>
      </c>
      <c r="D13" s="4" t="inlineStr">
        <is>
          <t xml:space="preserve"> </t>
        </is>
      </c>
    </row>
    <row r="14">
      <c r="A14" s="4" t="inlineStr">
        <is>
          <t>Entity Address, City or Town</t>
        </is>
      </c>
      <c r="B14" s="4" t="inlineStr">
        <is>
          <t>Red Ban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701</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240-4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01339418</v>
      </c>
    </row>
    <row r="30">
      <c r="A30" s="4" t="inlineStr">
        <is>
          <t>Entity Common Stock, Shares Outstanding</t>
        </is>
      </c>
      <c r="B30" s="4" t="inlineStr">
        <is>
          <t xml:space="preserve"> </t>
        </is>
      </c>
      <c r="C30" s="6" t="n">
        <v>58557147</v>
      </c>
      <c r="D30" s="4" t="inlineStr">
        <is>
          <t xml:space="preserve"> </t>
        </is>
      </c>
    </row>
    <row r="31">
      <c r="A31" s="4" t="inlineStr">
        <is>
          <t>Documents Incorporated by Reference</t>
        </is>
      </c>
      <c r="B31" s="4" t="inlineStr">
        <is>
          <t>Portions of the Proxy Statement for the 2025 Annual Meeting of Stockholders, which will be filed with the Securities and Exchange Commission within 120 days from December 31, 2024, are incorporated by reference into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004702</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OCF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7.0% Series A Non-Cumulative, perpetual preferred stock)</t>
        </is>
      </c>
      <c r="C43" s="4" t="inlineStr">
        <is>
          <t xml:space="preserve"> </t>
        </is>
      </c>
      <c r="D43" s="4" t="inlineStr">
        <is>
          <t xml:space="preserve"> </t>
        </is>
      </c>
    </row>
    <row r="44">
      <c r="A44" s="4" t="inlineStr">
        <is>
          <t>Trading Symbol</t>
        </is>
      </c>
      <c r="B44" s="4" t="inlineStr">
        <is>
          <t>OCFC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0390</v>
      </c>
      <c r="C4" s="5" t="n">
        <v>104065</v>
      </c>
      <c r="D4" s="5" t="n">
        <v>1473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emises and equipment</t>
        </is>
      </c>
      <c r="B6" s="6" t="n">
        <v>10903</v>
      </c>
      <c r="C6" s="6" t="n">
        <v>12327</v>
      </c>
      <c r="D6" s="6" t="n">
        <v>11683</v>
      </c>
    </row>
    <row r="7">
      <c r="A7" s="4" t="inlineStr">
        <is>
          <t>Allocation of ESOP stock</t>
        </is>
      </c>
      <c r="B7" s="6" t="n">
        <v>1114</v>
      </c>
      <c r="C7" s="6" t="n">
        <v>2070</v>
      </c>
      <c r="D7" s="6" t="n">
        <v>2506</v>
      </c>
    </row>
    <row r="8">
      <c r="A8" s="4" t="inlineStr">
        <is>
          <t>Stock compensation</t>
        </is>
      </c>
      <c r="B8" s="6" t="n">
        <v>6084</v>
      </c>
      <c r="C8" s="6" t="n">
        <v>5854</v>
      </c>
      <c r="D8" s="6" t="n">
        <v>6638</v>
      </c>
    </row>
    <row r="9">
      <c r="A9" s="4" t="inlineStr">
        <is>
          <t>Net excess tax expense on stock compensation</t>
        </is>
      </c>
      <c r="B9" s="6" t="n">
        <v>365</v>
      </c>
      <c r="C9" s="6" t="n">
        <v>243</v>
      </c>
      <c r="D9" s="6" t="n">
        <v>216</v>
      </c>
    </row>
    <row r="10">
      <c r="A10" s="4" t="inlineStr">
        <is>
          <t>Amortization of intangibles</t>
        </is>
      </c>
      <c r="B10" s="6" t="n">
        <v>3333</v>
      </c>
      <c r="C10" s="6" t="n">
        <v>3984</v>
      </c>
      <c r="D10" s="6" t="n">
        <v>4718</v>
      </c>
    </row>
    <row r="11">
      <c r="A11" s="4" t="inlineStr">
        <is>
          <t>Net accretion of purchase accounting adjustments</t>
        </is>
      </c>
      <c r="B11" s="6" t="n">
        <v>-2865</v>
      </c>
      <c r="C11" s="6" t="n">
        <v>-5848</v>
      </c>
      <c r="D11" s="6" t="n">
        <v>-9752</v>
      </c>
    </row>
    <row r="12">
      <c r="A12" s="4" t="inlineStr">
        <is>
          <t>Amortization of servicing asset</t>
        </is>
      </c>
      <c r="B12" s="6" t="n">
        <v>308</v>
      </c>
      <c r="C12" s="6" t="n">
        <v>90</v>
      </c>
      <c r="D12" s="6" t="n">
        <v>77</v>
      </c>
    </row>
    <row r="13">
      <c r="A13" s="4" t="inlineStr">
        <is>
          <t>Net premium amortization in excess of discount accretion on securities</t>
        </is>
      </c>
      <c r="B13" s="6" t="n">
        <v>870</v>
      </c>
      <c r="C13" s="6" t="n">
        <v>3133</v>
      </c>
      <c r="D13" s="6" t="n">
        <v>7164</v>
      </c>
    </row>
    <row r="14">
      <c r="A14" s="4" t="inlineStr">
        <is>
          <t>Net amortization of deferred costs on borrowings</t>
        </is>
      </c>
      <c r="B14" s="6" t="n">
        <v>626</v>
      </c>
      <c r="C14" s="6" t="n">
        <v>598</v>
      </c>
      <c r="D14" s="6" t="n">
        <v>548</v>
      </c>
    </row>
    <row r="15">
      <c r="A15" s="4" t="inlineStr">
        <is>
          <t>Net amortization of deferred fees/costs and premiums/discounts on loans</t>
        </is>
      </c>
      <c r="B15" s="6" t="n">
        <v>-3055</v>
      </c>
      <c r="C15" s="6" t="n">
        <v>-1094</v>
      </c>
      <c r="D15" s="6" t="n">
        <v>1129</v>
      </c>
    </row>
    <row r="16">
      <c r="A16" s="4" t="inlineStr">
        <is>
          <t>Provision for credit losses</t>
        </is>
      </c>
      <c r="B16" s="6" t="n">
        <v>7689</v>
      </c>
      <c r="C16" s="6" t="n">
        <v>17678</v>
      </c>
      <c r="D16" s="6" t="n">
        <v>7768</v>
      </c>
    </row>
    <row r="17">
      <c r="A17" s="4" t="inlineStr">
        <is>
          <t>Net gain on sale of other real estate owned</t>
        </is>
      </c>
      <c r="B17" s="6" t="n">
        <v>0</v>
      </c>
      <c r="C17" s="6" t="n">
        <v>0</v>
      </c>
      <c r="D17" s="6" t="n">
        <v>-54</v>
      </c>
    </row>
    <row r="18">
      <c r="A18" s="4" t="inlineStr">
        <is>
          <t>Net write-down of fixed assets held-for-sale to net realizable value</t>
        </is>
      </c>
      <c r="B18" s="6" t="n">
        <v>0</v>
      </c>
      <c r="C18" s="6" t="n">
        <v>459</v>
      </c>
      <c r="D18" s="6" t="n">
        <v>1482</v>
      </c>
    </row>
    <row r="19">
      <c r="A19" s="4" t="inlineStr">
        <is>
          <t>Net gain on sale of fixed assets</t>
        </is>
      </c>
      <c r="B19" s="6" t="n">
        <v>-131</v>
      </c>
      <c r="C19" s="6" t="n">
        <v>-26</v>
      </c>
      <c r="D19" s="6" t="n">
        <v>-38</v>
      </c>
    </row>
    <row r="20">
      <c r="A20" s="4" t="inlineStr">
        <is>
          <t>Net (gain) loss on equity investments</t>
        </is>
      </c>
      <c r="B20" s="6" t="n">
        <v>-4225</v>
      </c>
      <c r="C20" s="6" t="n">
        <v>3732</v>
      </c>
      <c r="D20" s="6" t="n">
        <v>-9685</v>
      </c>
    </row>
    <row r="21">
      <c r="A21" s="4" t="inlineStr">
        <is>
          <t>Net gain on sales of loans</t>
        </is>
      </c>
      <c r="B21" s="6" t="n">
        <v>-2358</v>
      </c>
      <c r="C21" s="6" t="n">
        <v>-428</v>
      </c>
      <c r="D21" s="6" t="n">
        <v>-358</v>
      </c>
    </row>
    <row r="22">
      <c r="A22" s="4" t="inlineStr">
        <is>
          <t>Net loss on sale of available-for-sale securities</t>
        </is>
      </c>
      <c r="B22" s="6" t="n">
        <v>106</v>
      </c>
      <c r="C22" s="6" t="n">
        <v>697</v>
      </c>
      <c r="D22" s="6" t="n">
        <v>0</v>
      </c>
    </row>
    <row r="23">
      <c r="A23" s="4" t="inlineStr">
        <is>
          <t>Proceeds from sales of residential loans held for sale</t>
        </is>
      </c>
      <c r="B23" s="6" t="n">
        <v>270171</v>
      </c>
      <c r="C23" s="6" t="n">
        <v>58495</v>
      </c>
      <c r="D23" s="6" t="n">
        <v>12616</v>
      </c>
    </row>
    <row r="24">
      <c r="A24" s="4" t="inlineStr">
        <is>
          <t>Residential loans originated for sale</t>
        </is>
      </c>
      <c r="B24" s="6" t="n">
        <v>-283858</v>
      </c>
      <c r="C24" s="6" t="n">
        <v>-62543</v>
      </c>
      <c r="D24" s="6" t="n">
        <v>-13158</v>
      </c>
    </row>
    <row r="25">
      <c r="A25" s="4" t="inlineStr">
        <is>
          <t>Increase in value of bank owned life insurance</t>
        </is>
      </c>
      <c r="B25" s="6" t="n">
        <v>-6566</v>
      </c>
      <c r="C25" s="6" t="n">
        <v>-5280</v>
      </c>
      <c r="D25" s="6" t="n">
        <v>-6578</v>
      </c>
    </row>
    <row r="26">
      <c r="A26" s="4" t="inlineStr">
        <is>
          <t>Net (gain) loss on sale of assets held for sale</t>
        </is>
      </c>
      <c r="B26" s="6" t="n">
        <v>-855</v>
      </c>
      <c r="C26" s="6" t="n">
        <v>233</v>
      </c>
      <c r="D26" s="6" t="n">
        <v>-1959</v>
      </c>
    </row>
    <row r="27">
      <c r="A27" s="4" t="inlineStr">
        <is>
          <t>Decrease (increase) in interest and dividends receivable</t>
        </is>
      </c>
      <c r="B27" s="6" t="n">
        <v>5960</v>
      </c>
      <c r="C27" s="6" t="n">
        <v>-7170</v>
      </c>
      <c r="D27" s="6" t="n">
        <v>-12098</v>
      </c>
    </row>
    <row r="28">
      <c r="A28" s="4" t="inlineStr">
        <is>
          <t>Deferred tax (benefit) provision</t>
        </is>
      </c>
      <c r="B28" s="6" t="n">
        <v>-337</v>
      </c>
      <c r="C28" s="6" t="n">
        <v>3151</v>
      </c>
      <c r="D28" s="6" t="n">
        <v>1777</v>
      </c>
    </row>
    <row r="29">
      <c r="A29" s="4" t="inlineStr">
        <is>
          <t>(Increase) decrease in other assets</t>
        </is>
      </c>
      <c r="B29" s="6" t="n">
        <v>-3364</v>
      </c>
      <c r="C29" s="6" t="n">
        <v>34504</v>
      </c>
      <c r="D29" s="6" t="n">
        <v>-80233</v>
      </c>
    </row>
    <row r="30">
      <c r="A30" s="4" t="inlineStr">
        <is>
          <t>(Decrease) increase in other liabilities</t>
        </is>
      </c>
      <c r="B30" s="6" t="n">
        <v>-8062</v>
      </c>
      <c r="C30" s="6" t="n">
        <v>-44663</v>
      </c>
      <c r="D30" s="6" t="n">
        <v>178684</v>
      </c>
    </row>
    <row r="31">
      <c r="A31" s="4" t="inlineStr">
        <is>
          <t>Total adjustments</t>
        </is>
      </c>
      <c r="B31" s="6" t="n">
        <v>-8147</v>
      </c>
      <c r="C31" s="6" t="n">
        <v>20196</v>
      </c>
      <c r="D31" s="6" t="n">
        <v>103093</v>
      </c>
    </row>
    <row r="32">
      <c r="A32" s="4" t="inlineStr">
        <is>
          <t>Net cash provided by operating activities</t>
        </is>
      </c>
      <c r="B32" s="6" t="n">
        <v>92243</v>
      </c>
      <c r="C32" s="6" t="n">
        <v>124261</v>
      </c>
      <c r="D32" s="6" t="n">
        <v>250450</v>
      </c>
    </row>
    <row r="33">
      <c r="A33" s="3" t="inlineStr">
        <is>
          <t>Cash flows from investing activities:</t>
        </is>
      </c>
      <c r="B33" s="4" t="inlineStr">
        <is>
          <t xml:space="preserve"> </t>
        </is>
      </c>
      <c r="C33" s="4" t="inlineStr">
        <is>
          <t xml:space="preserve"> </t>
        </is>
      </c>
      <c r="D33" s="4" t="inlineStr">
        <is>
          <t xml:space="preserve"> </t>
        </is>
      </c>
    </row>
    <row r="34">
      <c r="A34" s="4" t="inlineStr">
        <is>
          <t>Net decrease (increase) in loans receivable</t>
        </is>
      </c>
      <c r="B34" s="6" t="n">
        <v>199094</v>
      </c>
      <c r="C34" s="6" t="n">
        <v>-243545</v>
      </c>
      <c r="D34" s="6" t="n">
        <v>-1126997</v>
      </c>
    </row>
    <row r="35">
      <c r="A35" s="4" t="inlineStr">
        <is>
          <t>Purchases of loan pools</t>
        </is>
      </c>
      <c r="B35" s="6" t="n">
        <v>-84464</v>
      </c>
      <c r="C35" s="6" t="n">
        <v>-35904</v>
      </c>
      <c r="D35" s="6" t="n">
        <v>-171623</v>
      </c>
    </row>
    <row r="36">
      <c r="A36" s="4" t="inlineStr">
        <is>
          <t>Discounts received (premiums paid) on purchased loan pools</t>
        </is>
      </c>
      <c r="B36" s="6" t="n">
        <v>8397</v>
      </c>
      <c r="C36" s="6" t="n">
        <v>-1210</v>
      </c>
      <c r="D36" s="6" t="n">
        <v>-866</v>
      </c>
    </row>
    <row r="37">
      <c r="A37" s="4" t="inlineStr">
        <is>
          <t>Proceeds from sale of loans</t>
        </is>
      </c>
      <c r="B37" s="6" t="n">
        <v>0</v>
      </c>
      <c r="C37" s="6" t="n">
        <v>0</v>
      </c>
      <c r="D37" s="6" t="n">
        <v>13388</v>
      </c>
    </row>
    <row r="38">
      <c r="A38" s="4" t="inlineStr">
        <is>
          <t>Purchase of debt securities available-for-sale</t>
        </is>
      </c>
      <c r="B38" s="6" t="n">
        <v>-256784</v>
      </c>
      <c r="C38" s="6" t="n">
        <v>-302909</v>
      </c>
      <c r="D38" s="6" t="n">
        <v>-69493</v>
      </c>
    </row>
    <row r="39">
      <c r="A39" s="4" t="inlineStr">
        <is>
          <t>Purchase of debt securities held-to-maturity</t>
        </is>
      </c>
      <c r="B39" s="6" t="n">
        <v>-6971</v>
      </c>
      <c r="C39" s="6" t="n">
        <v>-65567</v>
      </c>
      <c r="D39" s="6" t="n">
        <v>-249751</v>
      </c>
    </row>
    <row r="40">
      <c r="A40" s="4" t="inlineStr">
        <is>
          <t>Purchase of equity investments</t>
        </is>
      </c>
      <c r="B40" s="6" t="n">
        <v>-3082</v>
      </c>
      <c r="C40" s="6" t="n">
        <v>-7661</v>
      </c>
      <c r="D40" s="6" t="n">
        <v>-9366</v>
      </c>
    </row>
    <row r="41">
      <c r="A41" s="4" t="inlineStr">
        <is>
          <t>Proceeds from maturities and calls of debt securities available-for-sale</t>
        </is>
      </c>
      <c r="B41" s="6" t="n">
        <v>19537</v>
      </c>
      <c r="C41" s="6" t="n">
        <v>22376</v>
      </c>
      <c r="D41" s="6" t="n">
        <v>104449</v>
      </c>
    </row>
    <row r="42">
      <c r="A42" s="4" t="inlineStr">
        <is>
          <t>Proceeds from maturities and calls of debt securities held-to-maturity</t>
        </is>
      </c>
      <c r="B42" s="6" t="n">
        <v>22217</v>
      </c>
      <c r="C42" s="6" t="n">
        <v>19425</v>
      </c>
      <c r="D42" s="6" t="n">
        <v>30241</v>
      </c>
    </row>
    <row r="43">
      <c r="A43" s="4" t="inlineStr">
        <is>
          <t>Proceeds from sales of debt securities available-for-sale</t>
        </is>
      </c>
      <c r="B43" s="6" t="n">
        <v>7121</v>
      </c>
      <c r="C43" s="6" t="n">
        <v>1300</v>
      </c>
      <c r="D43" s="6" t="n">
        <v>30257</v>
      </c>
    </row>
    <row r="44">
      <c r="A44" s="4" t="inlineStr">
        <is>
          <t>Proceeds from sales of equity investments</t>
        </is>
      </c>
      <c r="B44" s="6" t="n">
        <v>22782</v>
      </c>
      <c r="C44" s="6" t="n">
        <v>4822</v>
      </c>
      <c r="D44" s="6" t="n">
        <v>19234</v>
      </c>
    </row>
    <row r="45">
      <c r="A45" s="4" t="inlineStr">
        <is>
          <t>Principal repayments on debt securities available-for-sale</t>
        </is>
      </c>
      <c r="B45" s="6" t="n">
        <v>162329</v>
      </c>
      <c r="C45" s="6" t="n">
        <v>926</v>
      </c>
      <c r="D45" s="6" t="n">
        <v>0</v>
      </c>
    </row>
    <row r="46">
      <c r="A46" s="4" t="inlineStr">
        <is>
          <t>Principal repayments on debt securities held-to-maturity</t>
        </is>
      </c>
      <c r="B46" s="6" t="n">
        <v>100472</v>
      </c>
      <c r="C46" s="6" t="n">
        <v>108037</v>
      </c>
      <c r="D46" s="6" t="n">
        <v>135417</v>
      </c>
    </row>
    <row r="47">
      <c r="A47" s="4" t="inlineStr">
        <is>
          <t>Proceeds from bank owned life insurance</t>
        </is>
      </c>
      <c r="B47" s="6" t="n">
        <v>2856</v>
      </c>
      <c r="C47" s="6" t="n">
        <v>385</v>
      </c>
      <c r="D47" s="6" t="n">
        <v>4182</v>
      </c>
    </row>
    <row r="48">
      <c r="A48" s="4" t="inlineStr">
        <is>
          <t>Proceeds from the redemption of restricted equity investments</t>
        </is>
      </c>
      <c r="B48" s="6" t="n">
        <v>81199</v>
      </c>
      <c r="C48" s="6" t="n">
        <v>128964</v>
      </c>
      <c r="D48" s="6" t="n">
        <v>234627</v>
      </c>
    </row>
    <row r="49">
      <c r="A49" s="4" t="inlineStr">
        <is>
          <t>Purchases of restricted equity investments</t>
        </is>
      </c>
      <c r="B49" s="6" t="n">
        <v>-96067</v>
      </c>
      <c r="C49" s="6" t="n">
        <v>-113447</v>
      </c>
      <c r="D49" s="6" t="n">
        <v>-290710</v>
      </c>
    </row>
    <row r="50">
      <c r="A50" s="4" t="inlineStr">
        <is>
          <t>Proceeds from sales of other real estate owned</t>
        </is>
      </c>
      <c r="B50" s="6" t="n">
        <v>0</v>
      </c>
      <c r="C50" s="6" t="n">
        <v>0</v>
      </c>
      <c r="D50" s="6" t="n">
        <v>160</v>
      </c>
    </row>
    <row r="51">
      <c r="A51" s="4" t="inlineStr">
        <is>
          <t>Proceeds from sales of assets held-for-sale</t>
        </is>
      </c>
      <c r="B51" s="6" t="n">
        <v>883</v>
      </c>
      <c r="C51" s="6" t="n">
        <v>3719</v>
      </c>
      <c r="D51" s="6" t="n">
        <v>8130</v>
      </c>
    </row>
    <row r="52">
      <c r="A52" s="4" t="inlineStr">
        <is>
          <t>Purchases of premises and equipment</t>
        </is>
      </c>
      <c r="B52" s="6" t="n">
        <v>-7567</v>
      </c>
      <c r="C52" s="6" t="n">
        <v>-7708</v>
      </c>
      <c r="D52" s="6" t="n">
        <v>-16107</v>
      </c>
    </row>
    <row r="53">
      <c r="A53" s="4" t="inlineStr">
        <is>
          <t>Proceeds from disposal of premises and equipment</t>
        </is>
      </c>
      <c r="B53" s="6" t="n">
        <v>3380</v>
      </c>
      <c r="C53" s="6" t="n">
        <v>0</v>
      </c>
      <c r="D53" s="6" t="n">
        <v>0</v>
      </c>
    </row>
    <row r="54">
      <c r="A54" s="4" t="inlineStr">
        <is>
          <t>Purchases of operating lease equipment</t>
        </is>
      </c>
      <c r="B54" s="6" t="n">
        <v>0</v>
      </c>
      <c r="C54" s="6" t="n">
        <v>0</v>
      </c>
      <c r="D54" s="6" t="n">
        <v>-4789</v>
      </c>
    </row>
    <row r="55">
      <c r="A55" s="4" t="inlineStr">
        <is>
          <t>Net cash consideration (paid) received for acquisition</t>
        </is>
      </c>
      <c r="B55" s="4" t="inlineStr">
        <is>
          <t xml:space="preserve"> </t>
        </is>
      </c>
      <c r="C55" s="6" t="n">
        <v>0</v>
      </c>
      <c r="D55" s="6" t="n">
        <v>38609</v>
      </c>
    </row>
    <row r="56">
      <c r="A56" s="4" t="inlineStr">
        <is>
          <t>Net cash consideration (paid) received for acquisition</t>
        </is>
      </c>
      <c r="B56" s="6" t="n">
        <v>-68932</v>
      </c>
      <c r="C56" s="4" t="inlineStr">
        <is>
          <t xml:space="preserve"> </t>
        </is>
      </c>
      <c r="D56" s="4" t="inlineStr">
        <is>
          <t xml:space="preserve"> </t>
        </is>
      </c>
    </row>
    <row r="57">
      <c r="A57" s="4" t="inlineStr">
        <is>
          <t>Net cash provided by (used in) investing activities</t>
        </is>
      </c>
      <c r="B57" s="6" t="n">
        <v>106400</v>
      </c>
      <c r="C57" s="6" t="n">
        <v>-487997</v>
      </c>
      <c r="D57" s="6" t="n">
        <v>-1321008</v>
      </c>
    </row>
    <row r="58">
      <c r="A58" s="3" t="inlineStr">
        <is>
          <t>Cash flows from financing activities:</t>
        </is>
      </c>
      <c r="B58" s="4" t="inlineStr">
        <is>
          <t xml:space="preserve"> </t>
        </is>
      </c>
      <c r="C58" s="4" t="inlineStr">
        <is>
          <t xml:space="preserve"> </t>
        </is>
      </c>
      <c r="D58" s="4" t="inlineStr">
        <is>
          <t xml:space="preserve"> </t>
        </is>
      </c>
    </row>
    <row r="59">
      <c r="A59" s="4" t="inlineStr">
        <is>
          <t>Net (decrease) increase in deposits</t>
        </is>
      </c>
      <c r="B59" s="6" t="n">
        <v>-366502</v>
      </c>
      <c r="C59" s="6" t="n">
        <v>760023</v>
      </c>
      <c r="D59" s="6" t="n">
        <v>-56963</v>
      </c>
    </row>
    <row r="60">
      <c r="A60" s="4" t="inlineStr">
        <is>
          <t>(Decrease) increase in short-term borrowings</t>
        </is>
      </c>
      <c r="B60" s="6" t="n">
        <v>-12667</v>
      </c>
      <c r="C60" s="6" t="n">
        <v>3950</v>
      </c>
      <c r="D60" s="6" t="n">
        <v>-49672</v>
      </c>
    </row>
    <row r="61">
      <c r="A61" s="4" t="inlineStr">
        <is>
          <t>Net proceeds (repayment) from FHLB advances</t>
        </is>
      </c>
      <c r="B61" s="6" t="n">
        <v>223975</v>
      </c>
      <c r="C61" s="6" t="n">
        <v>-362530</v>
      </c>
      <c r="D61" s="6" t="n">
        <v>1211166</v>
      </c>
    </row>
    <row r="62">
      <c r="A62" s="4" t="inlineStr">
        <is>
          <t>Repayments of other borrowings</t>
        </is>
      </c>
      <c r="B62" s="6" t="n">
        <v>0</v>
      </c>
      <c r="C62" s="6" t="n">
        <v>0</v>
      </c>
      <c r="D62" s="6" t="n">
        <v>-35104</v>
      </c>
    </row>
    <row r="63">
      <c r="A63" s="4" t="inlineStr">
        <is>
          <t>Increase in advances by borrowers for taxes and insurance</t>
        </is>
      </c>
      <c r="B63" s="6" t="n">
        <v>624</v>
      </c>
      <c r="C63" s="6" t="n">
        <v>1002</v>
      </c>
      <c r="D63" s="6" t="n">
        <v>1100</v>
      </c>
    </row>
    <row r="64">
      <c r="A64" s="4" t="inlineStr">
        <is>
          <t>Exercise of stock options</t>
        </is>
      </c>
      <c r="B64" s="6" t="n">
        <v>571</v>
      </c>
      <c r="C64" s="6" t="n">
        <v>702</v>
      </c>
      <c r="D64" s="6" t="n">
        <v>424</v>
      </c>
    </row>
    <row r="65">
      <c r="A65" s="4" t="inlineStr">
        <is>
          <t>Payment of employee taxes withheld from stock awards</t>
        </is>
      </c>
      <c r="B65" s="6" t="n">
        <v>-2391</v>
      </c>
      <c r="C65" s="6" t="n">
        <v>-2350</v>
      </c>
      <c r="D65" s="6" t="n">
        <v>-1502</v>
      </c>
    </row>
    <row r="66">
      <c r="A66" s="4" t="inlineStr">
        <is>
          <t>Purchase of treasury stock</t>
        </is>
      </c>
      <c r="B66" s="6" t="n">
        <v>-21476</v>
      </c>
      <c r="C66" s="6" t="n">
        <v>0</v>
      </c>
      <c r="D66" s="6" t="n">
        <v>-7396</v>
      </c>
    </row>
    <row r="67">
      <c r="A67" s="4" t="inlineStr">
        <is>
          <t>Dividends paid</t>
        </is>
      </c>
      <c r="B67" s="6" t="n">
        <v>-50880</v>
      </c>
      <c r="C67" s="6" t="n">
        <v>-51274</v>
      </c>
      <c r="D67" s="6" t="n">
        <v>-47511</v>
      </c>
    </row>
    <row r="68">
      <c r="A68" s="4" t="inlineStr">
        <is>
          <t>Distributions to non-controlling interest</t>
        </is>
      </c>
      <c r="B68" s="6" t="n">
        <v>0</v>
      </c>
      <c r="C68" s="6" t="n">
        <v>-55</v>
      </c>
      <c r="D68" s="6" t="n">
        <v>-782</v>
      </c>
    </row>
    <row r="69">
      <c r="A69" s="4" t="inlineStr">
        <is>
          <t>Net cash (used in) provided by financing activities</t>
        </is>
      </c>
      <c r="B69" s="6" t="n">
        <v>-228746</v>
      </c>
      <c r="C69" s="6" t="n">
        <v>349468</v>
      </c>
      <c r="D69" s="6" t="n">
        <v>1013760</v>
      </c>
    </row>
    <row r="70">
      <c r="A70" s="4" t="inlineStr">
        <is>
          <t>Net decrease in cash and due from banks and restricted cash</t>
        </is>
      </c>
      <c r="B70" s="6" t="n">
        <v>-30103</v>
      </c>
      <c r="C70" s="6" t="n">
        <v>-14268</v>
      </c>
      <c r="D70" s="6" t="n">
        <v>-56798</v>
      </c>
    </row>
    <row r="71">
      <c r="A71" s="4" t="inlineStr">
        <is>
          <t>Cash and due from banks and restricted cash at beginning of year</t>
        </is>
      </c>
      <c r="B71" s="6" t="n">
        <v>153718</v>
      </c>
      <c r="C71" s="6" t="n">
        <v>167986</v>
      </c>
      <c r="D71" s="6" t="n">
        <v>224784</v>
      </c>
    </row>
    <row r="72">
      <c r="A72" s="4" t="inlineStr">
        <is>
          <t>Cash and due from banks and restricted cash at end of year</t>
        </is>
      </c>
      <c r="B72" s="6" t="n">
        <v>123615</v>
      </c>
      <c r="C72" s="6" t="n">
        <v>153718</v>
      </c>
      <c r="D72" s="6" t="n">
        <v>167986</v>
      </c>
    </row>
    <row r="73">
      <c r="A73" s="3" t="inlineStr">
        <is>
          <t>Supplemental disclosure of cash flow information:</t>
        </is>
      </c>
      <c r="B73" s="4" t="inlineStr">
        <is>
          <t xml:space="preserve"> </t>
        </is>
      </c>
      <c r="C73" s="4" t="inlineStr">
        <is>
          <t xml:space="preserve"> </t>
        </is>
      </c>
      <c r="D73" s="4" t="inlineStr">
        <is>
          <t xml:space="preserve"> </t>
        </is>
      </c>
    </row>
    <row r="74">
      <c r="A74" s="4" t="inlineStr">
        <is>
          <t>Cash and due from banks at beginning of year</t>
        </is>
      </c>
      <c r="B74" s="6" t="n">
        <v>153718</v>
      </c>
      <c r="C74" s="6" t="n">
        <v>167946</v>
      </c>
      <c r="D74" s="6" t="n">
        <v>204949</v>
      </c>
    </row>
    <row r="75">
      <c r="A75" s="4" t="inlineStr">
        <is>
          <t>Restricted cash at beginning of year</t>
        </is>
      </c>
      <c r="B75" s="6" t="n">
        <v>0</v>
      </c>
      <c r="C75" s="6" t="n">
        <v>40</v>
      </c>
      <c r="D75" s="6" t="n">
        <v>19835</v>
      </c>
    </row>
    <row r="76">
      <c r="A76" s="4" t="inlineStr">
        <is>
          <t>Cash and due from banks at end of year</t>
        </is>
      </c>
      <c r="B76" s="6" t="n">
        <v>123615</v>
      </c>
      <c r="C76" s="6" t="n">
        <v>153718</v>
      </c>
      <c r="D76" s="6" t="n">
        <v>167946</v>
      </c>
    </row>
    <row r="77">
      <c r="A77" s="4" t="inlineStr">
        <is>
          <t>Restricted cash at end of year</t>
        </is>
      </c>
      <c r="B77" s="6" t="n">
        <v>0</v>
      </c>
      <c r="C77" s="6" t="n">
        <v>0</v>
      </c>
      <c r="D77" s="6" t="n">
        <v>40</v>
      </c>
    </row>
    <row r="78">
      <c r="A78" s="4" t="inlineStr">
        <is>
          <t>Cash and due from banks and restricted cash at end of year</t>
        </is>
      </c>
      <c r="B78" s="6" t="n">
        <v>123615</v>
      </c>
      <c r="C78" s="6" t="n">
        <v>153718</v>
      </c>
      <c r="D78" s="6" t="n">
        <v>167986</v>
      </c>
    </row>
    <row r="79">
      <c r="A79" s="3" t="inlineStr">
        <is>
          <t>Cash paid during the year for:</t>
        </is>
      </c>
      <c r="B79" s="4" t="inlineStr">
        <is>
          <t xml:space="preserve"> </t>
        </is>
      </c>
      <c r="C79" s="4" t="inlineStr">
        <is>
          <t xml:space="preserve"> </t>
        </is>
      </c>
      <c r="D79" s="4" t="inlineStr">
        <is>
          <t xml:space="preserve"> </t>
        </is>
      </c>
    </row>
    <row r="80">
      <c r="A80" s="4" t="inlineStr">
        <is>
          <t>Interest</t>
        </is>
      </c>
      <c r="B80" s="6" t="n">
        <v>320264</v>
      </c>
      <c r="C80" s="6" t="n">
        <v>225405</v>
      </c>
      <c r="D80" s="6" t="n">
        <v>49700</v>
      </c>
    </row>
    <row r="81">
      <c r="A81" s="4" t="inlineStr">
        <is>
          <t>Income taxes</t>
        </is>
      </c>
      <c r="B81" s="6" t="n">
        <v>33786</v>
      </c>
      <c r="C81" s="6" t="n">
        <v>29331</v>
      </c>
      <c r="D81" s="6" t="n">
        <v>25383</v>
      </c>
    </row>
    <row r="82">
      <c r="A82" s="3" t="inlineStr">
        <is>
          <t>Non-cash activities:</t>
        </is>
      </c>
      <c r="B82" s="4" t="inlineStr">
        <is>
          <t xml:space="preserve"> </t>
        </is>
      </c>
      <c r="C82" s="4" t="inlineStr">
        <is>
          <t xml:space="preserve"> </t>
        </is>
      </c>
      <c r="D82" s="4" t="inlineStr">
        <is>
          <t xml:space="preserve"> </t>
        </is>
      </c>
    </row>
    <row r="83">
      <c r="A83" s="4" t="inlineStr">
        <is>
          <t>Accretion of unrealized loss on securities reclassified to held-to-maturity</t>
        </is>
      </c>
      <c r="B83" s="6" t="n">
        <v>413</v>
      </c>
      <c r="C83" s="6" t="n">
        <v>503</v>
      </c>
      <c r="D83" s="6" t="n">
        <v>590</v>
      </c>
    </row>
    <row r="84">
      <c r="A84" s="4" t="inlineStr">
        <is>
          <t>Net loan charge-offs (recoveries)</t>
        </is>
      </c>
      <c r="B84" s="6" t="n">
        <v>1555</v>
      </c>
      <c r="C84" s="6" t="n">
        <v>8382</v>
      </c>
      <c r="D84" s="6" t="n">
        <v>-340</v>
      </c>
    </row>
    <row r="85">
      <c r="A85" s="4" t="inlineStr">
        <is>
          <t>Transfer of premises and equipment to assets held-for-sale</t>
        </is>
      </c>
      <c r="B85" s="6" t="n">
        <v>0</v>
      </c>
      <c r="C85" s="6" t="n">
        <v>1302</v>
      </c>
      <c r="D85" s="6" t="n">
        <v>2776</v>
      </c>
    </row>
    <row r="86">
      <c r="A86" s="4" t="inlineStr">
        <is>
          <t>Transfer of securities from held-to-maturity to available-for-sale</t>
        </is>
      </c>
      <c r="B86" s="6" t="n">
        <v>500</v>
      </c>
      <c r="C86" s="6" t="n">
        <v>0</v>
      </c>
      <c r="D86" s="6" t="n">
        <v>0</v>
      </c>
    </row>
    <row r="87">
      <c r="A87" s="4" t="inlineStr">
        <is>
          <t>Transfer of loans receivable to loans held-for-sale</t>
        </is>
      </c>
      <c r="B87" s="6" t="n">
        <v>0</v>
      </c>
      <c r="C87" s="6" t="n">
        <v>0</v>
      </c>
      <c r="D87" s="6" t="n">
        <v>13178</v>
      </c>
    </row>
    <row r="88">
      <c r="A88" s="4" t="inlineStr">
        <is>
          <t>Settlement of preexisting loan receivable from Spring Garden</t>
        </is>
      </c>
      <c r="B88" s="6" t="n">
        <v>96979</v>
      </c>
      <c r="C88" s="6" t="n">
        <v>0</v>
      </c>
      <c r="D88" s="6" t="n">
        <v>0</v>
      </c>
    </row>
    <row r="89">
      <c r="A89" s="3" t="inlineStr">
        <is>
          <t>Non-cash assets acquired:</t>
        </is>
      </c>
      <c r="B89" s="4" t="inlineStr">
        <is>
          <t xml:space="preserve"> </t>
        </is>
      </c>
      <c r="C89" s="4" t="inlineStr">
        <is>
          <t xml:space="preserve"> </t>
        </is>
      </c>
      <c r="D89" s="4" t="inlineStr">
        <is>
          <t xml:space="preserve"> </t>
        </is>
      </c>
    </row>
    <row r="90">
      <c r="A90" s="4" t="inlineStr">
        <is>
          <t>Loans</t>
        </is>
      </c>
      <c r="B90" s="6" t="n">
        <v>140062</v>
      </c>
      <c r="C90" s="6" t="n">
        <v>0</v>
      </c>
      <c r="D90" s="6" t="n">
        <v>0</v>
      </c>
    </row>
    <row r="91">
      <c r="A91" s="4" t="inlineStr">
        <is>
          <t>Other current assets</t>
        </is>
      </c>
      <c r="B91" s="6" t="n">
        <v>0</v>
      </c>
      <c r="C91" s="6" t="n">
        <v>0</v>
      </c>
      <c r="D91" s="6" t="n">
        <v>238</v>
      </c>
    </row>
    <row r="92">
      <c r="A92" s="4" t="inlineStr">
        <is>
          <t>Premises and equipment</t>
        </is>
      </c>
      <c r="B92" s="6" t="n">
        <v>157</v>
      </c>
      <c r="C92" s="6" t="n">
        <v>0</v>
      </c>
      <c r="D92" s="6" t="n">
        <v>18</v>
      </c>
    </row>
    <row r="93">
      <c r="A93" s="4" t="inlineStr">
        <is>
          <t>Right of use ("ROU") asset</t>
        </is>
      </c>
      <c r="B93" s="6" t="n">
        <v>0</v>
      </c>
      <c r="C93" s="6" t="n">
        <v>0</v>
      </c>
      <c r="D93" s="6" t="n">
        <v>779</v>
      </c>
    </row>
    <row r="94">
      <c r="A94" s="4" t="inlineStr">
        <is>
          <t>Other real estate owned</t>
        </is>
      </c>
      <c r="B94" s="6" t="n">
        <v>1666</v>
      </c>
      <c r="C94" s="6" t="n">
        <v>0</v>
      </c>
      <c r="D94" s="6" t="n">
        <v>0</v>
      </c>
    </row>
    <row r="95">
      <c r="A95" s="4" t="inlineStr">
        <is>
          <t>Other assets</t>
        </is>
      </c>
      <c r="B95" s="6" t="n">
        <v>1122</v>
      </c>
      <c r="C95" s="6" t="n">
        <v>0</v>
      </c>
      <c r="D95" s="6" t="n">
        <v>81</v>
      </c>
    </row>
    <row r="96">
      <c r="A96" s="4" t="inlineStr">
        <is>
          <t>Goodwill and other intangible assets, net</t>
        </is>
      </c>
      <c r="B96" s="6" t="n">
        <v>23662</v>
      </c>
      <c r="C96" s="6" t="n">
        <v>0</v>
      </c>
      <c r="D96" s="6" t="n">
        <v>5827</v>
      </c>
    </row>
    <row r="97">
      <c r="A97" s="4" t="inlineStr">
        <is>
          <t>Total non-cash assets acquired</t>
        </is>
      </c>
      <c r="B97" s="6" t="n">
        <v>166669</v>
      </c>
      <c r="C97" s="6" t="n">
        <v>0</v>
      </c>
      <c r="D97" s="6" t="n">
        <v>6943</v>
      </c>
    </row>
    <row r="98">
      <c r="A98" s="3" t="inlineStr">
        <is>
          <t>Liabilities assumed:</t>
        </is>
      </c>
      <c r="B98" s="4" t="inlineStr">
        <is>
          <t xml:space="preserve"> </t>
        </is>
      </c>
      <c r="C98" s="4" t="inlineStr">
        <is>
          <t xml:space="preserve"> </t>
        </is>
      </c>
      <c r="D98" s="4" t="inlineStr">
        <is>
          <t xml:space="preserve"> </t>
        </is>
      </c>
    </row>
    <row r="99">
      <c r="A99" s="4" t="inlineStr">
        <is>
          <t>Lease liability</t>
        </is>
      </c>
      <c r="B99" s="6" t="n">
        <v>0</v>
      </c>
      <c r="C99" s="6" t="n">
        <v>0</v>
      </c>
      <c r="D99" s="6" t="n">
        <v>779</v>
      </c>
    </row>
    <row r="100">
      <c r="A100" s="4" t="inlineStr">
        <is>
          <t>Other liabilities</t>
        </is>
      </c>
      <c r="B100" s="6" t="n">
        <v>4033</v>
      </c>
      <c r="C100" s="6" t="n">
        <v>0</v>
      </c>
      <c r="D100" s="6" t="n">
        <v>43937</v>
      </c>
    </row>
    <row r="101">
      <c r="A101" s="4" t="inlineStr">
        <is>
          <t>Total lease and other liabilities</t>
        </is>
      </c>
      <c r="B101" s="6" t="n">
        <v>4033</v>
      </c>
      <c r="C101" s="6" t="n">
        <v>0</v>
      </c>
      <c r="D101" s="6" t="n">
        <v>44716</v>
      </c>
    </row>
    <row r="102">
      <c r="A102" s="4" t="inlineStr">
        <is>
          <t>Total liabilities assumed</t>
        </is>
      </c>
      <c r="B102" s="5" t="n">
        <v>4033</v>
      </c>
      <c r="C102" s="5" t="n">
        <v>0</v>
      </c>
      <c r="D102" s="5" t="n">
        <v>4471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of Credit Risk - Narrative (Details) - USD ($) $ in Million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Fixed-rate loan commitments</t>
        </is>
      </c>
      <c r="B4" s="4" t="inlineStr">
        <is>
          <t>90 days</t>
        </is>
      </c>
      <c r="C4" s="4" t="inlineStr">
        <is>
          <t xml:space="preserve"> </t>
        </is>
      </c>
      <c r="D4" s="4" t="inlineStr">
        <is>
          <t xml:space="preserve"> </t>
        </is>
      </c>
    </row>
    <row r="5">
      <c r="A5" s="4" t="inlineStr">
        <is>
          <t>Unfunded capital commitments related to investment funds</t>
        </is>
      </c>
      <c r="B5" s="12" t="n">
        <v>6.3</v>
      </c>
      <c r="C5" s="4" t="inlineStr">
        <is>
          <t xml:space="preserve"> </t>
        </is>
      </c>
      <c r="D5" s="4" t="inlineStr">
        <is>
          <t xml:space="preserve"> </t>
        </is>
      </c>
    </row>
    <row r="6">
      <c r="A6" s="4" t="inlineStr">
        <is>
          <t>Premises and Equipmen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Operating lease expense</t>
        </is>
      </c>
      <c r="B8" s="12" t="n">
        <v>5.8</v>
      </c>
      <c r="C8" s="12" t="n">
        <v>5.7</v>
      </c>
      <c r="D8" s="12" t="n">
        <v>6.3</v>
      </c>
    </row>
    <row r="9">
      <c r="A9" s="4" t="inlineStr">
        <is>
          <t>Min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Interest rates</t>
        </is>
      </c>
      <c r="B11" s="9" t="n">
        <v>0.0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Interest rates</t>
        </is>
      </c>
      <c r="B14" s="11" t="n">
        <v>0.098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Shares Outstanding for Basic and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in shares)</t>
        </is>
      </c>
      <c r="B4" s="6" t="n">
        <v>58704</v>
      </c>
      <c r="C4" s="6" t="n">
        <v>59399</v>
      </c>
      <c r="D4" s="6" t="n">
        <v>59219</v>
      </c>
    </row>
    <row r="5">
      <c r="A5" s="4" t="inlineStr">
        <is>
          <t>Less: Unallocated ESOP shares (in shares)</t>
        </is>
      </c>
      <c r="B5" s="6" t="n">
        <v>-164</v>
      </c>
      <c r="C5" s="6" t="n">
        <v>-257</v>
      </c>
      <c r="D5" s="6" t="n">
        <v>-378</v>
      </c>
    </row>
    <row r="6">
      <c r="A6" s="4" t="inlineStr">
        <is>
          <t>Unallocated incentive award shares (in shares)</t>
        </is>
      </c>
      <c r="B6" s="6" t="n">
        <v>-244</v>
      </c>
      <c r="C6" s="6" t="n">
        <v>-194</v>
      </c>
      <c r="D6" s="6" t="n">
        <v>-111</v>
      </c>
    </row>
    <row r="7">
      <c r="A7" s="4" t="inlineStr">
        <is>
          <t>Average basic shares outstanding (in shares)</t>
        </is>
      </c>
      <c r="B7" s="6" t="n">
        <v>58296</v>
      </c>
      <c r="C7" s="6" t="n">
        <v>58948</v>
      </c>
      <c r="D7" s="6" t="n">
        <v>58730</v>
      </c>
    </row>
    <row r="8">
      <c r="A8" s="3" t="inlineStr">
        <is>
          <t>Add: Effect of dilutive securities:</t>
        </is>
      </c>
      <c r="B8" s="4" t="inlineStr">
        <is>
          <t xml:space="preserve"> </t>
        </is>
      </c>
      <c r="C8" s="4" t="inlineStr">
        <is>
          <t xml:space="preserve"> </t>
        </is>
      </c>
      <c r="D8" s="4" t="inlineStr">
        <is>
          <t xml:space="preserve"> </t>
        </is>
      </c>
    </row>
    <row r="9">
      <c r="A9" s="4" t="inlineStr">
        <is>
          <t>Incentive awards (in shares)</t>
        </is>
      </c>
      <c r="B9" s="6" t="n">
        <v>1</v>
      </c>
      <c r="C9" s="6" t="n">
        <v>9</v>
      </c>
      <c r="D9" s="6" t="n">
        <v>148</v>
      </c>
    </row>
    <row r="10">
      <c r="A10" s="4" t="inlineStr">
        <is>
          <t>Average diluted shares outstanding (in shares)</t>
        </is>
      </c>
      <c r="B10" s="6" t="n">
        <v>58297</v>
      </c>
      <c r="C10" s="6" t="n">
        <v>58957</v>
      </c>
      <c r="D10" s="6" t="n">
        <v>588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excluded from earnings per share calculations (in shares)</t>
        </is>
      </c>
      <c r="B4" s="6" t="n">
        <v>1755</v>
      </c>
      <c r="C4" s="6" t="n">
        <v>1775</v>
      </c>
      <c r="D4" s="6" t="n">
        <v>15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inancial Assets and Financial Liabilities Measured at Fair Valu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real estate owned</t>
        </is>
      </c>
      <c r="B4" s="5" t="n">
        <v>1811000</v>
      </c>
      <c r="C4" s="5" t="n">
        <v>0</v>
      </c>
      <c r="D4" s="4" t="inlineStr">
        <is>
          <t xml:space="preserve"> </t>
        </is>
      </c>
    </row>
    <row r="5">
      <c r="A5" s="4" t="inlineStr">
        <is>
          <t>Unrealized gains (losses) on equity investments still held</t>
        </is>
      </c>
      <c r="B5" s="5" t="n">
        <v>4274000</v>
      </c>
      <c r="C5" s="5" t="n">
        <v>1730000</v>
      </c>
      <c r="D5" s="5" t="n">
        <v>8334000</v>
      </c>
    </row>
    <row r="6">
      <c r="A6" s="4" t="inlineStr">
        <is>
          <t>Measurement Input, Discount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inimum range of unobservable inputs</t>
        </is>
      </c>
      <c r="B8" s="9" t="n">
        <v>0</v>
      </c>
      <c r="C8" s="9" t="n">
        <v>0</v>
      </c>
      <c r="D8" s="4" t="inlineStr">
        <is>
          <t xml:space="preserve"> </t>
        </is>
      </c>
    </row>
    <row r="9">
      <c r="A9" s="4" t="inlineStr">
        <is>
          <t>Maximum range of unobservable inputs</t>
        </is>
      </c>
      <c r="B9" s="9" t="n">
        <v>0.08</v>
      </c>
      <c r="C9" s="9" t="n">
        <v>0.08</v>
      </c>
      <c r="D9" s="4" t="inlineStr">
        <is>
          <t xml:space="preserve"> </t>
        </is>
      </c>
    </row>
    <row r="10">
      <c r="A10" s="4" t="inlineStr">
        <is>
          <t>Measurement Input, Appraisal Adjustme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inimum range of unobservable inputs</t>
        </is>
      </c>
      <c r="B12" s="9" t="n">
        <v>0</v>
      </c>
      <c r="C12" s="9" t="n">
        <v>0</v>
      </c>
      <c r="D12" s="4" t="inlineStr">
        <is>
          <t xml:space="preserve"> </t>
        </is>
      </c>
    </row>
    <row r="13">
      <c r="A13" s="4" t="inlineStr">
        <is>
          <t>Maximum range of unobservable inputs</t>
        </is>
      </c>
      <c r="B13" s="9" t="n">
        <v>0.1</v>
      </c>
      <c r="C13" s="9" t="n">
        <v>0.1</v>
      </c>
      <c r="D13" s="4" t="inlineStr">
        <is>
          <t xml:space="preserve"> </t>
        </is>
      </c>
    </row>
    <row r="14">
      <c r="A14" s="4" t="inlineStr">
        <is>
          <t>Fair Value Measured at Net Asset Value Per Shar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investment funds measured at NAV</t>
        </is>
      </c>
      <c r="B16" s="5" t="n">
        <v>4000000</v>
      </c>
      <c r="C16" s="5" t="n">
        <v>3400000</v>
      </c>
      <c r="D16" s="4" t="inlineStr">
        <is>
          <t xml:space="preserve"> </t>
        </is>
      </c>
    </row>
    <row r="17">
      <c r="A17" s="4" t="inlineStr">
        <is>
          <t>Items measured on a recurring basi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securities available-for-sale</t>
        </is>
      </c>
      <c r="B19" s="6" t="n">
        <v>827500000</v>
      </c>
      <c r="C19" s="6" t="n">
        <v>753892000</v>
      </c>
      <c r="D19" s="4" t="inlineStr">
        <is>
          <t xml:space="preserve"> </t>
        </is>
      </c>
    </row>
    <row r="20">
      <c r="A20" s="4" t="inlineStr">
        <is>
          <t>Equity investments</t>
        </is>
      </c>
      <c r="B20" s="6" t="n">
        <v>40447000</v>
      </c>
      <c r="C20" s="6" t="n">
        <v>53166000</v>
      </c>
      <c r="D20" s="4" t="inlineStr">
        <is>
          <t xml:space="preserve"> </t>
        </is>
      </c>
    </row>
    <row r="21">
      <c r="A21" s="4" t="inlineStr">
        <is>
          <t>Interest rate derivative asset</t>
        </is>
      </c>
      <c r="B21" s="6" t="n">
        <v>91352000</v>
      </c>
      <c r="C21" s="6" t="n">
        <v>87776000</v>
      </c>
      <c r="D21" s="4" t="inlineStr">
        <is>
          <t xml:space="preserve"> </t>
        </is>
      </c>
    </row>
    <row r="22">
      <c r="A22" s="4" t="inlineStr">
        <is>
          <t>Interest rate derivative liability</t>
        </is>
      </c>
      <c r="B22" s="6" t="n">
        <v>-91483000</v>
      </c>
      <c r="C22" s="6" t="n">
        <v>-87848000</v>
      </c>
      <c r="D22" s="4" t="inlineStr">
        <is>
          <t xml:space="preserve"> </t>
        </is>
      </c>
    </row>
    <row r="23">
      <c r="A23" s="4" t="inlineStr">
        <is>
          <t>Items measured on a recurring basis | Level 1 Inpu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 available-for-sale</t>
        </is>
      </c>
      <c r="B25" s="6" t="n">
        <v>49466000</v>
      </c>
      <c r="C25" s="6" t="n">
        <v>43036000</v>
      </c>
      <c r="D25" s="4" t="inlineStr">
        <is>
          <t xml:space="preserve"> </t>
        </is>
      </c>
    </row>
    <row r="26">
      <c r="A26" s="4" t="inlineStr">
        <is>
          <t>Equity investments</t>
        </is>
      </c>
      <c r="B26" s="6" t="n">
        <v>0</v>
      </c>
      <c r="C26" s="6" t="n">
        <v>0</v>
      </c>
      <c r="D26" s="4" t="inlineStr">
        <is>
          <t xml:space="preserve"> </t>
        </is>
      </c>
    </row>
    <row r="27">
      <c r="A27" s="4" t="inlineStr">
        <is>
          <t>Interest rate derivative asset</t>
        </is>
      </c>
      <c r="B27" s="6" t="n">
        <v>0</v>
      </c>
      <c r="C27" s="6" t="n">
        <v>0</v>
      </c>
      <c r="D27" s="4" t="inlineStr">
        <is>
          <t xml:space="preserve"> </t>
        </is>
      </c>
    </row>
    <row r="28">
      <c r="A28" s="4" t="inlineStr">
        <is>
          <t>Interest rate derivative liability</t>
        </is>
      </c>
      <c r="B28" s="6" t="n">
        <v>0</v>
      </c>
      <c r="C28" s="6" t="n">
        <v>0</v>
      </c>
      <c r="D28" s="4" t="inlineStr">
        <is>
          <t xml:space="preserve"> </t>
        </is>
      </c>
    </row>
    <row r="29">
      <c r="A29" s="4" t="inlineStr">
        <is>
          <t>Items measured on a recurring basis | Level 2 Inpu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securities available-for-sale</t>
        </is>
      </c>
      <c r="B31" s="6" t="n">
        <v>778034000</v>
      </c>
      <c r="C31" s="6" t="n">
        <v>710856000</v>
      </c>
      <c r="D31" s="4" t="inlineStr">
        <is>
          <t xml:space="preserve"> </t>
        </is>
      </c>
    </row>
    <row r="32">
      <c r="A32" s="4" t="inlineStr">
        <is>
          <t>Equity investments</t>
        </is>
      </c>
      <c r="B32" s="6" t="n">
        <v>40447000</v>
      </c>
      <c r="C32" s="6" t="n">
        <v>53166000</v>
      </c>
      <c r="D32" s="4" t="inlineStr">
        <is>
          <t xml:space="preserve"> </t>
        </is>
      </c>
    </row>
    <row r="33">
      <c r="A33" s="4" t="inlineStr">
        <is>
          <t>Interest rate derivative asset</t>
        </is>
      </c>
      <c r="B33" s="6" t="n">
        <v>91352000</v>
      </c>
      <c r="C33" s="6" t="n">
        <v>87776000</v>
      </c>
      <c r="D33" s="4" t="inlineStr">
        <is>
          <t xml:space="preserve"> </t>
        </is>
      </c>
    </row>
    <row r="34">
      <c r="A34" s="4" t="inlineStr">
        <is>
          <t>Interest rate derivative liability</t>
        </is>
      </c>
      <c r="B34" s="6" t="n">
        <v>-91483000</v>
      </c>
      <c r="C34" s="6" t="n">
        <v>-87848000</v>
      </c>
      <c r="D34" s="4" t="inlineStr">
        <is>
          <t xml:space="preserve"> </t>
        </is>
      </c>
    </row>
    <row r="35">
      <c r="A35" s="4" t="inlineStr">
        <is>
          <t>Items measured on a recurring basis | Level 3 Inpu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t>
        </is>
      </c>
      <c r="B37" s="6" t="n">
        <v>0</v>
      </c>
      <c r="C37" s="6" t="n">
        <v>0</v>
      </c>
      <c r="D37" s="4" t="inlineStr">
        <is>
          <t xml:space="preserve"> </t>
        </is>
      </c>
    </row>
    <row r="38">
      <c r="A38" s="4" t="inlineStr">
        <is>
          <t>Equity investments</t>
        </is>
      </c>
      <c r="B38" s="6" t="n">
        <v>0</v>
      </c>
      <c r="C38" s="6" t="n">
        <v>0</v>
      </c>
      <c r="D38" s="4" t="inlineStr">
        <is>
          <t xml:space="preserve"> </t>
        </is>
      </c>
    </row>
    <row r="39">
      <c r="A39" s="4" t="inlineStr">
        <is>
          <t>Interest rate derivative asset</t>
        </is>
      </c>
      <c r="B39" s="6" t="n">
        <v>0</v>
      </c>
      <c r="C39" s="6" t="n">
        <v>0</v>
      </c>
      <c r="D39" s="4" t="inlineStr">
        <is>
          <t xml:space="preserve"> </t>
        </is>
      </c>
    </row>
    <row r="40">
      <c r="A40" s="4" t="inlineStr">
        <is>
          <t>Interest rate derivative liability</t>
        </is>
      </c>
      <c r="B40" s="6" t="n">
        <v>0</v>
      </c>
      <c r="C40" s="6" t="n">
        <v>0</v>
      </c>
      <c r="D40" s="4" t="inlineStr">
        <is>
          <t xml:space="preserve"> </t>
        </is>
      </c>
    </row>
    <row r="41">
      <c r="A41" s="4" t="inlineStr">
        <is>
          <t>Items measured on a non-recurring basi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Equity investments</t>
        </is>
      </c>
      <c r="B43" s="6" t="n">
        <v>43657000</v>
      </c>
      <c r="C43" s="6" t="n">
        <v>46997000</v>
      </c>
      <c r="D43" s="4" t="inlineStr">
        <is>
          <t xml:space="preserve"> </t>
        </is>
      </c>
    </row>
    <row r="44">
      <c r="A44" s="4" t="inlineStr">
        <is>
          <t>Other real estate owned</t>
        </is>
      </c>
      <c r="B44" s="6" t="n">
        <v>1811000</v>
      </c>
      <c r="C44" s="4" t="inlineStr">
        <is>
          <t xml:space="preserve"> </t>
        </is>
      </c>
      <c r="D44" s="4" t="inlineStr">
        <is>
          <t xml:space="preserve"> </t>
        </is>
      </c>
    </row>
    <row r="45">
      <c r="A45" s="4" t="inlineStr">
        <is>
          <t>Items measured on a non-recurring basis | Loans measured for impairment based on the fair value of the underlying collateral</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Loans measured for impairment based on the fair value of the underlying collateral</t>
        </is>
      </c>
      <c r="B47" s="6" t="n">
        <v>25148000</v>
      </c>
      <c r="C47" s="6" t="n">
        <v>18509000</v>
      </c>
      <c r="D47" s="4" t="inlineStr">
        <is>
          <t xml:space="preserve"> </t>
        </is>
      </c>
    </row>
    <row r="48">
      <c r="A48" s="4" t="inlineStr">
        <is>
          <t>Items measured on a non-recurring basis | Level 1 Inpu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Equity investments</t>
        </is>
      </c>
      <c r="B50" s="6" t="n">
        <v>0</v>
      </c>
      <c r="C50" s="6" t="n">
        <v>0</v>
      </c>
      <c r="D50" s="4" t="inlineStr">
        <is>
          <t xml:space="preserve"> </t>
        </is>
      </c>
    </row>
    <row r="51">
      <c r="A51" s="4" t="inlineStr">
        <is>
          <t>Other real estate owned</t>
        </is>
      </c>
      <c r="B51" s="6" t="n">
        <v>0</v>
      </c>
      <c r="C51" s="4" t="inlineStr">
        <is>
          <t xml:space="preserve"> </t>
        </is>
      </c>
      <c r="D51" s="4" t="inlineStr">
        <is>
          <t xml:space="preserve"> </t>
        </is>
      </c>
    </row>
    <row r="52">
      <c r="A52" s="4" t="inlineStr">
        <is>
          <t>Items measured on a non-recurring basis | Level 1 Inputs | Loans measured for impairment based on the fair value of the underlying collateral</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Loans measured for impairment based on the fair value of the underlying collateral</t>
        </is>
      </c>
      <c r="B54" s="6" t="n">
        <v>0</v>
      </c>
      <c r="C54" s="6" t="n">
        <v>0</v>
      </c>
      <c r="D54" s="4" t="inlineStr">
        <is>
          <t xml:space="preserve"> </t>
        </is>
      </c>
    </row>
    <row r="55">
      <c r="A55" s="4" t="inlineStr">
        <is>
          <t>Items measured on a non-recurring basis | Level 2 Input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Equity investments</t>
        </is>
      </c>
      <c r="B57" s="6" t="n">
        <v>0</v>
      </c>
      <c r="C57" s="6" t="n">
        <v>0</v>
      </c>
      <c r="D57" s="4" t="inlineStr">
        <is>
          <t xml:space="preserve"> </t>
        </is>
      </c>
    </row>
    <row r="58">
      <c r="A58" s="4" t="inlineStr">
        <is>
          <t>Other real estate owned</t>
        </is>
      </c>
      <c r="B58" s="6" t="n">
        <v>0</v>
      </c>
      <c r="C58" s="4" t="inlineStr">
        <is>
          <t xml:space="preserve"> </t>
        </is>
      </c>
      <c r="D58" s="4" t="inlineStr">
        <is>
          <t xml:space="preserve"> </t>
        </is>
      </c>
    </row>
    <row r="59">
      <c r="A59" s="4" t="inlineStr">
        <is>
          <t>Items measured on a non-recurring basis | Level 2 Inputs | Loans measured for impairment based on the fair value of the underlying collateral</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Loans measured for impairment based on the fair value of the underlying collateral</t>
        </is>
      </c>
      <c r="B61" s="6" t="n">
        <v>0</v>
      </c>
      <c r="C61" s="6" t="n">
        <v>0</v>
      </c>
      <c r="D61" s="4" t="inlineStr">
        <is>
          <t xml:space="preserve"> </t>
        </is>
      </c>
    </row>
    <row r="62">
      <c r="A62" s="4" t="inlineStr">
        <is>
          <t>Items measured on a non-recurring basis | Level 3 Input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Equity investments</t>
        </is>
      </c>
      <c r="B64" s="6" t="n">
        <v>39676000</v>
      </c>
      <c r="C64" s="6" t="n">
        <v>43576000</v>
      </c>
      <c r="D64" s="4" t="inlineStr">
        <is>
          <t xml:space="preserve"> </t>
        </is>
      </c>
    </row>
    <row r="65">
      <c r="A65" s="4" t="inlineStr">
        <is>
          <t>Other real estate owned</t>
        </is>
      </c>
      <c r="B65" s="6" t="n">
        <v>1811000</v>
      </c>
      <c r="C65" s="4" t="inlineStr">
        <is>
          <t xml:space="preserve"> </t>
        </is>
      </c>
      <c r="D65" s="4" t="inlineStr">
        <is>
          <t xml:space="preserve"> </t>
        </is>
      </c>
    </row>
    <row r="66">
      <c r="A66" s="4" t="inlineStr">
        <is>
          <t>Items measured on a non-recurring basis | Level 3 Inputs | Loans measured for impairment based on the fair value of the underlying collateral</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Loans measured for impairment based on the fair value of the underlying collateral</t>
        </is>
      </c>
      <c r="B68" s="6" t="n">
        <v>25148000</v>
      </c>
      <c r="C68" s="6" t="n">
        <v>18509000</v>
      </c>
      <c r="D68" s="4" t="inlineStr">
        <is>
          <t xml:space="preserve"> </t>
        </is>
      </c>
    </row>
    <row r="69">
      <c r="A69" s="4" t="inlineStr">
        <is>
          <t>Items measured on a non-recurring basis | Fair Value Measured at Net Asset Value Per Share</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Equity investments</t>
        </is>
      </c>
      <c r="B71" s="6" t="n">
        <v>39700000</v>
      </c>
      <c r="C71" s="6" t="n">
        <v>43600000</v>
      </c>
      <c r="D71" s="4" t="inlineStr">
        <is>
          <t xml:space="preserve"> </t>
        </is>
      </c>
    </row>
    <row r="72">
      <c r="A72" s="4" t="inlineStr">
        <is>
          <t>Unrealized gains (losses) on equity investments still held</t>
        </is>
      </c>
      <c r="B72" s="5" t="n">
        <v>0</v>
      </c>
      <c r="C72" s="5" t="n">
        <v>0</v>
      </c>
      <c r="D7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Financial Instruments Not Recorded at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eld-to-maturity, fair value</t>
        </is>
      </c>
      <c r="B3" s="5" t="n">
        <v>952917</v>
      </c>
      <c r="C3" s="5" t="n">
        <v>1068438</v>
      </c>
    </row>
    <row r="4">
      <c r="A4" s="4" t="inlineStr">
        <is>
          <t>Restricted equity investments</t>
        </is>
      </c>
      <c r="B4" s="6" t="n">
        <v>108634</v>
      </c>
      <c r="C4" s="6" t="n">
        <v>93766</v>
      </c>
    </row>
    <row r="5">
      <c r="A5" s="3" t="inlineStr">
        <is>
          <t>Financial Liabilities:</t>
        </is>
      </c>
      <c r="B5" s="4" t="inlineStr">
        <is>
          <t xml:space="preserve"> </t>
        </is>
      </c>
      <c r="C5" s="4" t="inlineStr">
        <is>
          <t xml:space="preserve"> </t>
        </is>
      </c>
    </row>
    <row r="6">
      <c r="A6" s="4" t="inlineStr">
        <is>
          <t>Time deposits</t>
        </is>
      </c>
      <c r="B6" s="6" t="n">
        <v>2080972</v>
      </c>
      <c r="C6" s="6" t="n">
        <v>2445422</v>
      </c>
    </row>
    <row r="7">
      <c r="A7" s="4" t="inlineStr">
        <is>
          <t>Securities sold under agreements to repurchase with customers</t>
        </is>
      </c>
      <c r="B7" s="6" t="n">
        <v>60567</v>
      </c>
      <c r="C7" s="6" t="n">
        <v>73148</v>
      </c>
    </row>
    <row r="8">
      <c r="A8" s="4" t="inlineStr">
        <is>
          <t>Level 1 Inpu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6" t="n">
        <v>123615</v>
      </c>
      <c r="C10" s="6" t="n">
        <v>153718</v>
      </c>
    </row>
    <row r="11">
      <c r="A11" s="4" t="inlineStr">
        <is>
          <t>Held-to-maturity, fair value</t>
        </is>
      </c>
      <c r="B11" s="6" t="n">
        <v>0</v>
      </c>
      <c r="C11" s="6" t="n">
        <v>0</v>
      </c>
    </row>
    <row r="12">
      <c r="A12" s="4" t="inlineStr">
        <is>
          <t>Restricted equity investments</t>
        </is>
      </c>
      <c r="B12" s="6" t="n">
        <v>0</v>
      </c>
      <c r="C12" s="6" t="n">
        <v>0</v>
      </c>
    </row>
    <row r="13">
      <c r="A13" s="4" t="inlineStr">
        <is>
          <t>Loans receivable, net and loans held-for-sale</t>
        </is>
      </c>
      <c r="B13" s="6" t="n">
        <v>0</v>
      </c>
      <c r="C13" s="6" t="n">
        <v>0</v>
      </c>
    </row>
    <row r="14">
      <c r="A14" s="3" t="inlineStr">
        <is>
          <t>Financial Liabilities:</t>
        </is>
      </c>
      <c r="B14" s="4" t="inlineStr">
        <is>
          <t xml:space="preserve"> </t>
        </is>
      </c>
      <c r="C14" s="4" t="inlineStr">
        <is>
          <t xml:space="preserve"> </t>
        </is>
      </c>
    </row>
    <row r="15">
      <c r="A15" s="4" t="inlineStr">
        <is>
          <t>Deposits other than time deposits</t>
        </is>
      </c>
      <c r="B15" s="6" t="n">
        <v>0</v>
      </c>
      <c r="C15" s="6" t="n">
        <v>0</v>
      </c>
    </row>
    <row r="16">
      <c r="A16" s="4" t="inlineStr">
        <is>
          <t>Time deposits</t>
        </is>
      </c>
      <c r="B16" s="6" t="n">
        <v>0</v>
      </c>
      <c r="C16" s="6" t="n">
        <v>0</v>
      </c>
    </row>
    <row r="17">
      <c r="A17" s="4" t="inlineStr">
        <is>
          <t>FHLB advances and other borrowings</t>
        </is>
      </c>
      <c r="B17" s="6" t="n">
        <v>0</v>
      </c>
      <c r="C17" s="6" t="n">
        <v>0</v>
      </c>
    </row>
    <row r="18">
      <c r="A18" s="4" t="inlineStr">
        <is>
          <t>Securities sold under agreements to repurchase with customers</t>
        </is>
      </c>
      <c r="B18" s="6" t="n">
        <v>60567</v>
      </c>
      <c r="C18" s="6" t="n">
        <v>73148</v>
      </c>
    </row>
    <row r="19">
      <c r="A19" s="4" t="inlineStr">
        <is>
          <t>Level 2 Inpu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6" t="n">
        <v>0</v>
      </c>
      <c r="C21" s="6" t="n">
        <v>0</v>
      </c>
    </row>
    <row r="22">
      <c r="A22" s="4" t="inlineStr">
        <is>
          <t>Held-to-maturity, fair value</t>
        </is>
      </c>
      <c r="B22" s="6" t="n">
        <v>952917</v>
      </c>
      <c r="C22" s="6" t="n">
        <v>1068438</v>
      </c>
    </row>
    <row r="23">
      <c r="A23" s="4" t="inlineStr">
        <is>
          <t>Restricted equity investments</t>
        </is>
      </c>
      <c r="B23" s="6" t="n">
        <v>0</v>
      </c>
      <c r="C23" s="6" t="n">
        <v>0</v>
      </c>
    </row>
    <row r="24">
      <c r="A24" s="4" t="inlineStr">
        <is>
          <t>Loans receivable, net and loans held-for-sale</t>
        </is>
      </c>
      <c r="B24" s="6" t="n">
        <v>0</v>
      </c>
      <c r="C24" s="6" t="n">
        <v>0</v>
      </c>
    </row>
    <row r="25">
      <c r="A25" s="3" t="inlineStr">
        <is>
          <t>Financial Liabilities:</t>
        </is>
      </c>
      <c r="B25" s="4" t="inlineStr">
        <is>
          <t xml:space="preserve"> </t>
        </is>
      </c>
      <c r="C25" s="4" t="inlineStr">
        <is>
          <t xml:space="preserve"> </t>
        </is>
      </c>
    </row>
    <row r="26">
      <c r="A26" s="4" t="inlineStr">
        <is>
          <t>Deposits other than time deposits</t>
        </is>
      </c>
      <c r="B26" s="6" t="n">
        <v>7985370</v>
      </c>
      <c r="C26" s="6" t="n">
        <v>7989527</v>
      </c>
    </row>
    <row r="27">
      <c r="A27" s="4" t="inlineStr">
        <is>
          <t>Time deposits</t>
        </is>
      </c>
      <c r="B27" s="6" t="n">
        <v>2074698</v>
      </c>
      <c r="C27" s="6" t="n">
        <v>2421058</v>
      </c>
    </row>
    <row r="28">
      <c r="A28" s="4" t="inlineStr">
        <is>
          <t>FHLB advances and other borrowings</t>
        </is>
      </c>
      <c r="B28" s="6" t="n">
        <v>1264260</v>
      </c>
      <c r="C28" s="6" t="n">
        <v>1008351</v>
      </c>
    </row>
    <row r="29">
      <c r="A29" s="4" t="inlineStr">
        <is>
          <t>Securities sold under agreements to repurchase with customers</t>
        </is>
      </c>
      <c r="B29" s="6" t="n">
        <v>0</v>
      </c>
      <c r="C29" s="6" t="n">
        <v>0</v>
      </c>
    </row>
    <row r="30">
      <c r="A30" s="4" t="inlineStr">
        <is>
          <t>Level 3 Inpu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6" t="n">
        <v>0</v>
      </c>
      <c r="C32" s="6" t="n">
        <v>0</v>
      </c>
    </row>
    <row r="33">
      <c r="A33" s="4" t="inlineStr">
        <is>
          <t>Held-to-maturity, fair value</t>
        </is>
      </c>
      <c r="B33" s="6" t="n">
        <v>0</v>
      </c>
      <c r="C33" s="6" t="n">
        <v>0</v>
      </c>
    </row>
    <row r="34">
      <c r="A34" s="4" t="inlineStr">
        <is>
          <t>Restricted equity investments</t>
        </is>
      </c>
      <c r="B34" s="6" t="n">
        <v>108634</v>
      </c>
      <c r="C34" s="6" t="n">
        <v>93766</v>
      </c>
    </row>
    <row r="35">
      <c r="A35" s="4" t="inlineStr">
        <is>
          <t>Loans receivable, net and loans held-for-sale</t>
        </is>
      </c>
      <c r="B35" s="6" t="n">
        <v>9551156</v>
      </c>
      <c r="C35" s="6" t="n">
        <v>9606498</v>
      </c>
    </row>
    <row r="36">
      <c r="A36" s="3" t="inlineStr">
        <is>
          <t>Financial Liabilities:</t>
        </is>
      </c>
      <c r="B36" s="4" t="inlineStr">
        <is>
          <t xml:space="preserve"> </t>
        </is>
      </c>
      <c r="C36" s="4" t="inlineStr">
        <is>
          <t xml:space="preserve"> </t>
        </is>
      </c>
    </row>
    <row r="37">
      <c r="A37" s="4" t="inlineStr">
        <is>
          <t>Deposits other than time deposits</t>
        </is>
      </c>
      <c r="B37" s="6" t="n">
        <v>0</v>
      </c>
      <c r="C37" s="6" t="n">
        <v>0</v>
      </c>
    </row>
    <row r="38">
      <c r="A38" s="4" t="inlineStr">
        <is>
          <t>Time deposits</t>
        </is>
      </c>
      <c r="B38" s="6" t="n">
        <v>0</v>
      </c>
      <c r="C38" s="6" t="n">
        <v>0</v>
      </c>
    </row>
    <row r="39">
      <c r="A39" s="4" t="inlineStr">
        <is>
          <t>FHLB advances and other borrowings</t>
        </is>
      </c>
      <c r="B39" s="6" t="n">
        <v>0</v>
      </c>
      <c r="C39" s="6" t="n">
        <v>0</v>
      </c>
    </row>
    <row r="40">
      <c r="A40" s="4" t="inlineStr">
        <is>
          <t>Securities sold under agreements to repurchase with customers</t>
        </is>
      </c>
      <c r="B40" s="6" t="n">
        <v>0</v>
      </c>
      <c r="C40" s="6" t="n">
        <v>0</v>
      </c>
    </row>
    <row r="41">
      <c r="A41" s="4" t="inlineStr">
        <is>
          <t>Book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6" t="n">
        <v>123615</v>
      </c>
      <c r="C43" s="6" t="n">
        <v>153718</v>
      </c>
    </row>
    <row r="44">
      <c r="A44" s="4" t="inlineStr">
        <is>
          <t>Held-to-maturity, fair value</t>
        </is>
      </c>
      <c r="B44" s="6" t="n">
        <v>1045875</v>
      </c>
      <c r="C44" s="6" t="n">
        <v>1159735</v>
      </c>
    </row>
    <row r="45">
      <c r="A45" s="4" t="inlineStr">
        <is>
          <t>Restricted equity investments</t>
        </is>
      </c>
      <c r="B45" s="6" t="n">
        <v>108634</v>
      </c>
      <c r="C45" s="6" t="n">
        <v>93766</v>
      </c>
    </row>
    <row r="46">
      <c r="A46" s="4" t="inlineStr">
        <is>
          <t>Loans receivable, net and loans held-for-sale</t>
        </is>
      </c>
      <c r="B46" s="6" t="n">
        <v>10076640</v>
      </c>
      <c r="C46" s="6" t="n">
        <v>10141887</v>
      </c>
    </row>
    <row r="47">
      <c r="A47" s="3" t="inlineStr">
        <is>
          <t>Financial Liabilities:</t>
        </is>
      </c>
      <c r="B47" s="4" t="inlineStr">
        <is>
          <t xml:space="preserve"> </t>
        </is>
      </c>
      <c r="C47" s="4" t="inlineStr">
        <is>
          <t xml:space="preserve"> </t>
        </is>
      </c>
    </row>
    <row r="48">
      <c r="A48" s="4" t="inlineStr">
        <is>
          <t>Deposits other than time deposits</t>
        </is>
      </c>
      <c r="B48" s="6" t="n">
        <v>7985370</v>
      </c>
      <c r="C48" s="6" t="n">
        <v>7989527</v>
      </c>
    </row>
    <row r="49">
      <c r="A49" s="4" t="inlineStr">
        <is>
          <t>Time deposits</t>
        </is>
      </c>
      <c r="B49" s="6" t="n">
        <v>2080972</v>
      </c>
      <c r="C49" s="6" t="n">
        <v>2445422</v>
      </c>
    </row>
    <row r="50">
      <c r="A50" s="4" t="inlineStr">
        <is>
          <t>FHLB advances and other borrowings</t>
        </is>
      </c>
      <c r="B50" s="6" t="n">
        <v>1270157</v>
      </c>
      <c r="C50" s="6" t="n">
        <v>1045092</v>
      </c>
    </row>
    <row r="51">
      <c r="A51" s="4" t="inlineStr">
        <is>
          <t>Securities sold under agreements to repurchase with customers</t>
        </is>
      </c>
      <c r="B51" s="5" t="n">
        <v>60567</v>
      </c>
      <c r="C51" s="5" t="n">
        <v>731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rivatives and Hedging Activitie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loating rate percentage</t>
        </is>
      </c>
      <c r="B4" s="4" t="inlineStr">
        <is>
          <t xml:space="preserve"> </t>
        </is>
      </c>
      <c r="C4" s="4" t="inlineStr">
        <is>
          <t xml:space="preserve"> </t>
        </is>
      </c>
      <c r="D4" s="9" t="n">
        <v>0.04</v>
      </c>
    </row>
    <row r="5">
      <c r="A5" s="4" t="inlineStr">
        <is>
          <t>Reduction to interest income</t>
        </is>
      </c>
      <c r="B5" s="5" t="n">
        <v>115000000</v>
      </c>
      <c r="C5" s="4" t="inlineStr">
        <is>
          <t xml:space="preserve"> </t>
        </is>
      </c>
      <c r="D5" s="4" t="inlineStr">
        <is>
          <t xml:space="preserve"> </t>
        </is>
      </c>
    </row>
    <row r="6">
      <c r="A6" s="4" t="inlineStr">
        <is>
          <t>Collateral already posted, fair value</t>
        </is>
      </c>
      <c r="B6" s="6" t="n">
        <v>0</v>
      </c>
      <c r="C6" s="5" t="n">
        <v>0</v>
      </c>
      <c r="D6" s="4" t="inlineStr">
        <is>
          <t xml:space="preserve"> </t>
        </is>
      </c>
    </row>
    <row r="7">
      <c r="A7" s="4" t="inlineStr">
        <is>
          <t>Collateral received from third parties</t>
        </is>
      </c>
      <c r="B7" s="6" t="n">
        <v>93300000</v>
      </c>
      <c r="C7" s="6" t="n">
        <v>88300000</v>
      </c>
      <c r="D7" s="4" t="inlineStr">
        <is>
          <t xml:space="preserve"> </t>
        </is>
      </c>
    </row>
    <row r="8">
      <c r="A8" s="4" t="inlineStr">
        <is>
          <t>Credit risk derivative liability, fair value</t>
        </is>
      </c>
      <c r="B8" s="6" t="n">
        <v>91483000</v>
      </c>
      <c r="C8" s="6" t="n">
        <v>87848000</v>
      </c>
      <c r="D8" s="4" t="inlineStr">
        <is>
          <t xml:space="preserve"> </t>
        </is>
      </c>
    </row>
    <row r="9">
      <c r="A9" s="4" t="inlineStr">
        <is>
          <t>Interest rate swap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es) in fair value adjustments</t>
        </is>
      </c>
      <c r="B11" s="5" t="n">
        <v>8000</v>
      </c>
      <c r="C11" s="5" t="n">
        <v>-5000</v>
      </c>
      <c r="D11" s="5" t="n">
        <v>49000</v>
      </c>
    </row>
    <row r="12">
      <c r="A12" s="4" t="inlineStr">
        <is>
          <t>Derivative term</t>
        </is>
      </c>
      <c r="B12" s="4" t="inlineStr">
        <is>
          <t xml:space="preserve"> </t>
        </is>
      </c>
      <c r="C12" s="4" t="inlineStr">
        <is>
          <t xml:space="preserve"> </t>
        </is>
      </c>
      <c r="D12" s="4" t="inlineStr">
        <is>
          <t>3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Accumulated Other Comprehensive Income/Loss Attributable to Cash Flow Hedge Derivative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661945</v>
      </c>
      <c r="C4" s="5" t="n">
        <v>1585464</v>
      </c>
      <c r="D4" s="5" t="n">
        <v>1516553</v>
      </c>
    </row>
    <row r="5">
      <c r="A5" s="4" t="inlineStr">
        <is>
          <t>Ending balance</t>
        </is>
      </c>
      <c r="B5" s="6" t="n">
        <v>1702757</v>
      </c>
      <c r="C5" s="6" t="n">
        <v>1661945</v>
      </c>
      <c r="D5" s="6" t="n">
        <v>1585464</v>
      </c>
    </row>
    <row r="6">
      <c r="A6" s="4" t="inlineStr">
        <is>
          <t>Accumulated Gain (Loss), Net, Cash Flow Hedge, Parent</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36</v>
      </c>
      <c r="C8" s="6" t="n">
        <v>-25</v>
      </c>
      <c r="D8" s="6" t="n">
        <v>0</v>
      </c>
    </row>
    <row r="9">
      <c r="A9" s="4" t="inlineStr">
        <is>
          <t>Unrealized losses recognized in OCI</t>
        </is>
      </c>
      <c r="B9" s="6" t="n">
        <v>-956</v>
      </c>
      <c r="C9" s="6" t="n">
        <v>-808</v>
      </c>
      <c r="D9" s="6" t="n">
        <v>-25</v>
      </c>
    </row>
    <row r="10">
      <c r="A10" s="4" t="inlineStr">
        <is>
          <t>Losses reclassified from AOCL into interest income</t>
        </is>
      </c>
      <c r="B10" s="6" t="n">
        <v>905</v>
      </c>
      <c r="C10" s="6" t="n">
        <v>797</v>
      </c>
      <c r="D10" s="6" t="n">
        <v>0</v>
      </c>
    </row>
    <row r="11">
      <c r="A11" s="4" t="inlineStr">
        <is>
          <t>Ending balance</t>
        </is>
      </c>
      <c r="B11" s="5" t="n">
        <v>-87</v>
      </c>
      <c r="C11" s="5" t="n">
        <v>-36</v>
      </c>
      <c r="D11" s="5" t="n">
        <v>-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and Hedging Activities - Schedule of Notional Amount and Fair Value of Derivatives Designated and Not Designated as Hedging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Other liabilities</t>
        </is>
      </c>
      <c r="C4" s="4" t="inlineStr">
        <is>
          <t xml:space="preserve"> </t>
        </is>
      </c>
    </row>
    <row r="5">
      <c r="A5" s="4" t="inlineStr">
        <is>
          <t>Derivative, notional amount</t>
        </is>
      </c>
      <c r="B5" s="5" t="n">
        <v>1568022</v>
      </c>
      <c r="C5" s="5" t="n">
        <v>1518276</v>
      </c>
    </row>
    <row r="6">
      <c r="A6" s="4" t="inlineStr">
        <is>
          <t>Credit risk derivative asset, fair value</t>
        </is>
      </c>
      <c r="B6" s="6" t="n">
        <v>91352</v>
      </c>
      <c r="C6" s="6" t="n">
        <v>87776</v>
      </c>
    </row>
    <row r="7">
      <c r="A7" s="4" t="inlineStr">
        <is>
          <t>Credit risk derivative liability, fair value</t>
        </is>
      </c>
      <c r="B7" s="6" t="n">
        <v>91483</v>
      </c>
      <c r="C7" s="6" t="n">
        <v>87848</v>
      </c>
    </row>
    <row r="8">
      <c r="A8" s="4" t="inlineStr">
        <is>
          <t>Not Designated as Hedging Instrument | Interest rate swaps and cap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6" t="n">
        <v>1468022</v>
      </c>
      <c r="C10" s="6" t="n">
        <v>1418276</v>
      </c>
    </row>
    <row r="11">
      <c r="A11" s="4" t="inlineStr">
        <is>
          <t>Credit risk derivative asset, fair value</t>
        </is>
      </c>
      <c r="B11" s="6" t="n">
        <v>91352</v>
      </c>
      <c r="C11" s="6" t="n">
        <v>87776</v>
      </c>
    </row>
    <row r="12">
      <c r="A12" s="4" t="inlineStr">
        <is>
          <t>Credit risk derivative liability, fair value</t>
        </is>
      </c>
      <c r="B12" s="6" t="n">
        <v>91368</v>
      </c>
      <c r="C12" s="6" t="n">
        <v>87801</v>
      </c>
    </row>
    <row r="13">
      <c r="A13" s="4" t="inlineStr">
        <is>
          <t>Designated as Hedging Instrument | Interest rate swap contra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notional amount</t>
        </is>
      </c>
      <c r="B15" s="6" t="n">
        <v>100000</v>
      </c>
      <c r="C15" s="6" t="n">
        <v>100000</v>
      </c>
    </row>
    <row r="16">
      <c r="A16" s="4" t="inlineStr">
        <is>
          <t>Credit risk derivative asset, fair value</t>
        </is>
      </c>
      <c r="B16" s="6" t="n">
        <v>0</v>
      </c>
      <c r="C16" s="6" t="n">
        <v>0</v>
      </c>
    </row>
    <row r="17">
      <c r="A17" s="4" t="inlineStr">
        <is>
          <t>Credit risk derivative liability, fair value</t>
        </is>
      </c>
      <c r="B17" s="5" t="n">
        <v>115</v>
      </c>
      <c r="C17" s="5" t="n">
        <v>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2" customWidth="1" min="2" max="2"/>
  </cols>
  <sheetData>
    <row r="1">
      <c r="A1" s="1" t="inlineStr">
        <is>
          <t>Leases - Narrative (Details)</t>
        </is>
      </c>
      <c r="B1" s="2" t="inlineStr">
        <is>
          <t>12 Months Ended</t>
        </is>
      </c>
    </row>
    <row r="2">
      <c r="B2" s="2" t="inlineStr">
        <is>
          <t>Dec. 31, 2024 renewalTerm lease</t>
        </is>
      </c>
    </row>
    <row r="3">
      <c r="A3" s="3" t="inlineStr">
        <is>
          <t>Leases [Abstract]</t>
        </is>
      </c>
      <c r="B3" s="4" t="inlineStr">
        <is>
          <t xml:space="preserve"> </t>
        </is>
      </c>
    </row>
    <row r="4">
      <c r="A4" s="4" t="inlineStr">
        <is>
          <t>Number of finance leases | lease</t>
        </is>
      </c>
      <c r="B4" s="6" t="n">
        <v>1</v>
      </c>
    </row>
    <row r="5">
      <c r="A5" s="4" t="inlineStr">
        <is>
          <t>Number of option to renew | renewalTerm</t>
        </is>
      </c>
      <c r="B5"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OU assets</t>
        </is>
      </c>
      <c r="B3" s="5" t="n">
        <v>15452</v>
      </c>
      <c r="C3" s="5" t="n">
        <v>18979</v>
      </c>
    </row>
    <row r="4">
      <c r="A4" s="4" t="inlineStr">
        <is>
          <t>Finance lease ROU asset</t>
        </is>
      </c>
      <c r="B4" s="6" t="n">
        <v>1071</v>
      </c>
      <c r="C4" s="6" t="n">
        <v>1304</v>
      </c>
    </row>
    <row r="5">
      <c r="A5" s="4" t="inlineStr">
        <is>
          <t>Total lease ROU assets</t>
        </is>
      </c>
      <c r="B5" s="5" t="n">
        <v>16523</v>
      </c>
      <c r="C5" s="5" t="n">
        <v>20283</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emises and equipment, net</t>
        </is>
      </c>
      <c r="C7" s="4" t="inlineStr">
        <is>
          <t>Premises and equipment, net</t>
        </is>
      </c>
    </row>
    <row r="8">
      <c r="A8" s="3" t="inlineStr">
        <is>
          <t>Lease Liabilities</t>
        </is>
      </c>
      <c r="B8" s="4" t="inlineStr">
        <is>
          <t xml:space="preserve"> </t>
        </is>
      </c>
      <c r="C8" s="4" t="inlineStr">
        <is>
          <t xml:space="preserve"> </t>
        </is>
      </c>
    </row>
    <row r="9">
      <c r="A9" s="4" t="inlineStr">
        <is>
          <t>Operating lease liabilities</t>
        </is>
      </c>
      <c r="B9" s="5" t="n">
        <v>17114</v>
      </c>
      <c r="C9" s="5" t="n">
        <v>20018</v>
      </c>
    </row>
    <row r="10">
      <c r="A10" s="4" t="inlineStr">
        <is>
          <t>Finance lease liability</t>
        </is>
      </c>
      <c r="B10" s="6" t="n">
        <v>1421</v>
      </c>
      <c r="C10" s="6" t="n">
        <v>1685</v>
      </c>
    </row>
    <row r="11">
      <c r="A11" s="4" t="inlineStr">
        <is>
          <t>Total lease liabilities</t>
        </is>
      </c>
      <c r="B11" s="5" t="n">
        <v>18535</v>
      </c>
      <c r="C11" s="5" t="n">
        <v>21703</v>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List]</t>
        </is>
      </c>
      <c r="B13" s="4" t="inlineStr">
        <is>
          <t>Other borrowings</t>
        </is>
      </c>
      <c r="C13" s="4" t="inlineStr">
        <is>
          <t>Other borrowings</t>
        </is>
      </c>
    </row>
    <row r="14">
      <c r="A14" s="4" t="inlineStr">
        <is>
          <t>Future rent and estimated lease termination liability excluded from operating lease liability</t>
        </is>
      </c>
      <c r="B14" s="5" t="n">
        <v>4400</v>
      </c>
      <c r="C14" s="5" t="n">
        <v>59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Country Property Holdings, Inc., OFB Acquisition LLC; Spring Garden Capital Group, LLC (and it’s subsidiaries) (“Spring Garden”), and a majority controlling interest in Trident Abstract Title Agency, LLC (“Trident”). All significant intercompany accounts and transactions have been eliminated in consolidation. Business The Bank provides a range of regional community banking services to retail and commercial customers through a network of branches and offices throughout New Jersey and in the major metropolitan areas between Massachusetts and Virginia. The Bank is subject to competition from other financial institutions and certain technology companies. It is also subject to the regulations of certain regulatory agencies and undergoes periodic examinations by those regulatory authorities. 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include the determination of the allowance for credit losses and goodwill. These estimates and assumptions are based on management’s best estimates and judgment. Management evaluates its estimates and assumptions on an ongoing basis using historical experience and other factors, including the current and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 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 Securities Securities include debt securities held-to-maturity (“HTM”) and debt securities available-for-sale (“AFS”). Debt securities include U.S. government and agency obligations, state and municipal debt obligations, corporate debt securities, asset-backed securities, and mortgage-backed securities (“MBS”). Mortgage-backed securities include: agency residential and commercial mortgage-backed securities which are issued and guaranteed by one of the Federal Home Loan Mortgage Corporation (“FHLMC”), the Federal National Mortgage Association (“FNMA”), the Government National Mortgage Association (“GNMA”), or the Small Business Administration (“SBA”); and non-agency commercial mortgage-backed securities. Management determines the appropriate classification at the time of purchase. If management has the positive intent not to sell a security and the Company would not be required to sell such a security prior to maturity, the securities can b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other comprehensive income. Gains or losses on the sale of such securities are included in other income using the specific identification method. Discounts and premiums on debt securities are accreted or amortized using the level-yield method over the estimated lives of the securities, including the effect of prepayments. Upon the transfer of debt securities from AFS to HTM classification, unrealized gains or losses at the transfer date continue to be reflected in accumulated other comprehensive income and are amortized into interest income over the remaining life of the securities. Securities also include equity investments. Equity investments with readily determinable fair value are reported at fair value, with changes in fair value reported in net income. Equity investments without readily determinable fair values are carried at cost less impairment, if any, plus or minus adjustments resulting from observable price changes in orderly transactions for the identical or similar investment of the same issuer (measurement alternative). Certain equity investments without readily determinable fair values are measured at net asset value (“NAV”) per share as a practical expedient. Credit Losses for Available-for-Sale Debt Securities For AFS debt securities where fair value is less than amortized cost, the security is considered impaired when amounts are deemed uncollectible or when the Company intends, or more likely than not will be required, to sell the AFS debt security before recovery of the amortized cost basis.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If a determination is made that an AFS debt security is impaired, the Company will estimate the amount of the unrealized loss that is attributable to credit and all other non-credit related factors. The credit related component will be recognized as a securities provision for credit losses through an allowance for securities credit losses. The securities provision for credit losses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Loans Receivable Loans receivable, other than loans held-for-sale, are stated at unpaid principal balance, plus unamortized premiums less unearned discounts, net of deferred loan origination and commitment fees and costs, and the associated allowance for loan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 Loans Held for Sale and Mortgage Servicing Rights Loans held for sale are carried at the lower of unpaid principal balance, net, or estimated fair value on an aggregate basis. Estimated fair value is generally determined based on bid quotations from secondary markets. Any reduction in loans held for sale are recorded through net gain on sales of loans. Gains or losses recognized on sales to the secondary market are also recorded in net gain on sale of loans. For certain mortgage loan sales, the Company will retain the contractual right to service those loans for a fee, and as such a mortgage servicing rights asset is recorded with a corresponding gain on sale. Mortgage servicing rights represent the fair value assigned to the rights in the contracts that obligate the Company to service the loans sold in exchange for a servicing fee. The assets are subsequently accounted for under the amortization method and are amortized over the estimated economic life of the related mortgage in proportion to the estimated expected future net servicing revenue generated from servicing the loan and are periodically evaluated for impairment. Servicing income and the related amortization of servicing rights are recorded in fees and other charges within non-interest income on the Consolidated Statement of Income. Mortgage servicing assets are included within other assets on the Consolidated Statements of Financial Condition. 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Expected credit losses are reflected in the ACL through a charge to provision for credit losses.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 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 investor (including commercial real estate - construction and land), commercial real estate - owner occupied, commercial and industrial, residential real estate, consumer (including student loans) and HTM debt securities. The Company further segments the commercial loan portfolios by risk rating and the residential and consumer loan portfolios by delinquency.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Modification to Borrowers Experiencing Financial Difficulty The Company adopted Accounting Standards Update (“ASU”) 2022-02 on January 1, 2023, which eliminated recognition and measurement for troubled debt restructuring (“TDR”) by creditors. The Company considers a loan to be a modification to borrowers experiencing financial difficulty if (1) the borrower is experiencing financial difficulty; and (2) the Company, for economic or legal reasons related to a borrower’s financial condition or difficulties, modifies the loan in the form of a reduction in interest rate, an extension in term, principal forgiveness, other than insignificant payment delay, or a combination thereof. Loan Commitments and Allowance for Loan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loan credit losses on off-balance sheet credit exposures through a charge to loan provision for credit losses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Statements of Financial Condition. Acquired Loans Acquired loans are recorded at fair value at the date of acquisition based on a discounted cash flow methodology that considers various factors including the type of loan and related collateral, classification status, fixed or variable interest rate, loan term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modifications to borrowers experiencing financial difficulty;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provision for credit losses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a provision for credit losses. The subsequent measurement of expected credit losses for all acquired loans is the same as the subsequent measurement of expected credit losses for originated loans. Other Real Estate Owned (“OREO”) Other real estate owned is carried at the lower of cost or estimated fair value, less estimated costs to sell. When a property is acquired, the excess of the loan balance over estimated fair value is charged to the allowance for credit losses for loans. Operating results from other real estate owned, including rental income, operating expenses, gains and losses realized from the sales of other real estate owned, and subsequent write-downs are recorded as incurred. Premises and Equipment Land is carried at cost and premises and equipment, including land improvements and leasehold improvements, are stated at cost less accumulated depreciation and amortization or, in the case of acquired premises, the estimated fair value on the acquisition date. Depreciation and amortization are computed using the straight-line method over the estimated useful lives of the assets or leases. Generally, depreciable lives are as follows: computer software and equipment: 3 years; furniture, fixtures and other electronic equipment: 5 years; building improvements: 10 years; leasehold improvements: the shorter of 10 years or lease term; buildings: 30 years; interactive teller machines (“ITM”): 7 years; automobiles: 3 years; solar power system: 25 years; and land improvements: the shorter of 15 years or term of lease (if applicable). Depreciable assets are placed in service when they are in a condition for use and available for their designated function. The Company has not developed any internal use software. Repair and maintenance items are expensed and improvements are capitalized. Gains and losses on dispositions are reflected in branch consolidation expenses, other operating expense and other income. Leases The Company recognizes lease agreements on the Consolidated Statements of Financial Condition as a ROU asset and a corresponding lease liability. The ROU asset and lease liability are calculated as the present value of the minimum lease payments over the lease term, discounted for the rate implicit in the lease, provided the rate is readily determinable; otherwise the Company generally utilizes its incremental borrowing rate, at lease inception, over a similar term.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 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 When incurred, death benefits in excess of carrying value are recognized in other non-interest income. Intangible Assets Intangible assets resulting from acquisitions, under the acquisition method of accounting, consists of goodwill, customer relationship intangible, and core deposit inta ngibles. Customer relationship intangible asset represents the value associated with the business relationships which was acquired through Spring Garden acquisition. The core deposit intangible asset represents the future economic benefit, including the present value of future tax benefits, of the potential cost saving from acquiring the core deposits as part of an acquisition compared to the cost of alternative funding sources. Both intangibles are recognized over is its estimated useful life and are included within amortization of intangibles within non-interest expense. Goodwill represents the excess of the purchase pric e over the estimated fair value of identifiable net assets acquired through purchase acquisitions. Goodwill with an indefinite useful life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 factors. Under a quantitative assessment, the Company will estimate the fair value of the Company through a combination of income and market approach valuation methodologies. The Company completes its annual goodwill impairment test as of August 31 and evaluates triggering events during interim periods, as applicable. The Company completed its annual goodwill impairment test as of August 31, 2024. For the annual test, the Company bypassed the qualitative assessment and proceeded directly to the quantitative impairment test based on the stock price of the Company on the measurement date and economic uncertainty. To perform the quantitative assessment, the Company estimated the fair value of equity using the market capitalization method of the market approach, consideration of initiatives unknown by the market and evaluation of any implied control premium. Management further supported the conclusions by assessing a combination of an income valuation methodology, comprising a discounted cash flow analysis and market valuation methodologies, comprising the guideline public company and guideline merged and acquired company methods. The market capitalization method calculated the aggregate market value of the Company based on the total number of outstanding shares of common and preferred stock and the market prices of the shares as of the assessment date. The Company evaluated conditions that were unknown by the market as of the assessment date and how a market participant would evaluate an implied control premium for the Company. The implied control premium was supported using a discounted cash flow analysis that contemplated the present value of assumed market participant cost savings and synergies. The discounted cash flow (“DCF”) estimated the present value of future cash flows. A DCF analysis requires significant judgment to model financial forecasts, which included loan and deposit growth, income on securities, forward interest rates, fee generation and expense incurrence, industry and economic trends, and other relevant considerations. For periods beyond those forecasted, a terminal value was estimated based on an assumed long-term growth rate, which was derived using the Gordon Growth Model. The discount rate applied to the forecasted cash flows was calculated using a build-up approach, which starts with the risk-free interest rate, which was then calibrated for market and company specific risk premiums, including a beta, equity risk, size, and company-specific risk premiums to reflect risks and uncertainties in the financial market and in the Company’s business projections. The market approach for guideline public company method utilizes observable market data from comparable public companies, including price-to-tangible book value ratios, to estimate the Company’s fair value. This approach also incorporates a control premium to represent the Company’s expectation of a hypothetical acquisition. The market approach for guideline merged and acquired company method utilizes observable transactions of actual prices paid for target companies that operated in comparable industries or markets facing similar risks. Both methods of the market approach require judgment in the selection of comparable companies or comparable transactions and includes those with similar business activities, and related operating environments. The results of the quantitative assessment indicated that the fair value of the Company’s reporting unit exceeded its carrying amount, which resulted in no impairment loss at August 31, 2024. The Company did not identify any triggering events between the annual assessment date and December 31, 2024. Segment Reporting The Company’s operations are solely in the financial services industry and provides a range of regional community banking services to retail and commercial customers. The Company operates throughout New Jersey and in the major metropolitan areas between Massachusetts and Virginia. Operating segments are defined as components of an entity for which separate financial information is available and is regularly reviewed by the chief operating decision maker (“CODM”). The Company’s CODM is the Chairman and Chief Executive Officer. The CODM makes operating decisions and manages the activities of the business on a consolidated basis. Therefore, management concluded the Company has a single operating segment, and therefore one reportable segment. Further, the CODM allocates resources and assesses performance based on an ongoing review of the Company’s consolidated financial results. Specifically, the CODM reviews net income, reported within the consolidated statements of income, along with information in consolidated statement of financial condition to decide whether to reinvest profits into the Company or other strategic investments. Refer to the Consolidated Statements of Financial Condition and Consolidated Statements of Income for net income and all significant expenses regularly provided to and reviewed by the CODM. 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and potential common stock utilizing the treasury stock method. All share amounts exclude unallocated shares of stock held by the Company’s ESOP and by incentive plans. Stock-Based Compensation The Company recognizes compensation expense related to stock options and awards, including market-based performance awards, over the requisite service period, generally based on the instruments’ grant-date fair value, reduced by actual and estimated forfeitures. Certain performance-based stock awards and the associated compensation expense fluctuates based on the estimated probability of achievement of the Company-defined performance goals. The Company also recognizes compensation expense on phantom stock units, which are liability-classified time-based awards, over the requisite service period based on the Company’s grant date stock price and remeasured monthly. Derivative Instruments The Com pany accounts for derivative financial instruments under ASC Topic 815, Derivatives and Hedging, which requires the Company to record all derivatives on the balance sheet at fair value. Accounting for changes in the fair value of a derivative depends on whether or not the derivative has been designated and qualifies for hedge accounting. For derivatives not designated as hedging instruments, changes in the fair value are recognized directly in earnings. For derivatives designated as hedging instruments, the accounting treatment is dependent upon the type of hedge. The Company only has a cash flow hedge. Cash flow hedges are used to mitigate the variability in the cash flows of a specific pool of assets, or of forecasted transactions, caused by interest rate fluctuations. The changes in the fair value of cash flow hedges are initially reported in other comprehensive inc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5 years 10 months 2 days</t>
        </is>
      </c>
      <c r="C3" s="4" t="inlineStr">
        <is>
          <t>6 years 6 months 7 days</t>
        </is>
      </c>
    </row>
    <row r="4">
      <c r="A4" s="4" t="inlineStr">
        <is>
          <t>Finance lease, weighted-average remaining lease term (years)</t>
        </is>
      </c>
      <c r="B4" s="4" t="inlineStr">
        <is>
          <t>4 years 7 months 2 days</t>
        </is>
      </c>
      <c r="C4" s="4" t="inlineStr">
        <is>
          <t>5 years 7 months 6 days</t>
        </is>
      </c>
    </row>
    <row r="5">
      <c r="A5" s="4" t="inlineStr">
        <is>
          <t>Operating leases, weighted-average discount rate (percent)</t>
        </is>
      </c>
      <c r="B5" s="11" t="n">
        <v>0.0308</v>
      </c>
      <c r="C5" s="11" t="n">
        <v>0.0302</v>
      </c>
    </row>
    <row r="6">
      <c r="A6" s="4" t="inlineStr">
        <is>
          <t>Finance lease, weighted-average discount rate (percent)</t>
        </is>
      </c>
      <c r="B6" s="11" t="n">
        <v>0.0563</v>
      </c>
      <c r="C6" s="11" t="n">
        <v>0.05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Expenses and Other Lease Information (Details) - USD ($) $ in Thousand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4586</v>
      </c>
      <c r="C4" s="5" t="n">
        <v>4634</v>
      </c>
      <c r="D4" s="5" t="n">
        <v>5000</v>
      </c>
    </row>
    <row r="5">
      <c r="A5" s="3" t="inlineStr">
        <is>
          <t>Finance lease expense:</t>
        </is>
      </c>
      <c r="B5" s="4" t="inlineStr">
        <is>
          <t xml:space="preserve"> </t>
        </is>
      </c>
      <c r="C5" s="4" t="inlineStr">
        <is>
          <t xml:space="preserve"> </t>
        </is>
      </c>
      <c r="D5" s="4" t="inlineStr">
        <is>
          <t xml:space="preserve"> </t>
        </is>
      </c>
    </row>
    <row r="6">
      <c r="A6" s="4" t="inlineStr">
        <is>
          <t>Amortization of ROU assets</t>
        </is>
      </c>
      <c r="B6" s="6" t="n">
        <v>233</v>
      </c>
      <c r="C6" s="6" t="n">
        <v>228</v>
      </c>
      <c r="D6" s="6" t="n">
        <v>207</v>
      </c>
    </row>
    <row r="7">
      <c r="A7" s="4" t="inlineStr">
        <is>
          <t>Interest on lease liabilities</t>
        </is>
      </c>
      <c r="B7" s="6" t="n">
        <v>86</v>
      </c>
      <c r="C7" s="6" t="n">
        <v>101</v>
      </c>
      <c r="D7" s="6" t="n">
        <v>104</v>
      </c>
    </row>
    <row r="8">
      <c r="A8" s="4" t="inlineStr">
        <is>
          <t>Total</t>
        </is>
      </c>
      <c r="B8" s="6" t="n">
        <v>4905</v>
      </c>
      <c r="C8" s="6" t="n">
        <v>4963</v>
      </c>
      <c r="D8" s="6" t="n">
        <v>5311</v>
      </c>
    </row>
    <row r="9">
      <c r="A9" s="4" t="inlineStr">
        <is>
          <t>Operating cash flows from operating leases</t>
        </is>
      </c>
      <c r="B9" s="6" t="n">
        <v>4773</v>
      </c>
      <c r="C9" s="6" t="n">
        <v>4571</v>
      </c>
      <c r="D9" s="6" t="n">
        <v>4466</v>
      </c>
    </row>
    <row r="10">
      <c r="A10" s="4" t="inlineStr">
        <is>
          <t>Operating cash flows from finance leases</t>
        </is>
      </c>
      <c r="B10" s="6" t="n">
        <v>86</v>
      </c>
      <c r="C10" s="6" t="n">
        <v>101</v>
      </c>
      <c r="D10" s="6" t="n">
        <v>104</v>
      </c>
    </row>
    <row r="11">
      <c r="A11" s="4" t="inlineStr">
        <is>
          <t>Financing cash flows from finance leases</t>
        </is>
      </c>
      <c r="B11" s="5" t="n">
        <v>264</v>
      </c>
      <c r="C11" s="5" t="n">
        <v>249</v>
      </c>
      <c r="D11" s="5" t="n">
        <v>2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Finance and Operating Leases (Details) - USD ($) $ in Thousands</t>
        </is>
      </c>
      <c r="B1" s="2" t="inlineStr">
        <is>
          <t>Dec. 31, 2024</t>
        </is>
      </c>
      <c r="C1" s="2" t="inlineStr">
        <is>
          <t>Dec. 31, 2023</t>
        </is>
      </c>
    </row>
    <row r="2">
      <c r="A2" s="3" t="inlineStr">
        <is>
          <t>Finance Lease</t>
        </is>
      </c>
      <c r="B2" s="4" t="inlineStr">
        <is>
          <t xml:space="preserve"> </t>
        </is>
      </c>
      <c r="C2" s="4" t="inlineStr">
        <is>
          <t xml:space="preserve"> </t>
        </is>
      </c>
    </row>
    <row r="3">
      <c r="A3" s="4" t="inlineStr">
        <is>
          <t>2025</t>
        </is>
      </c>
      <c r="B3" s="5" t="n">
        <v>350</v>
      </c>
      <c r="C3" s="4" t="inlineStr">
        <is>
          <t xml:space="preserve"> </t>
        </is>
      </c>
    </row>
    <row r="4">
      <c r="A4" s="4" t="inlineStr">
        <is>
          <t>2026</t>
        </is>
      </c>
      <c r="B4" s="6" t="n">
        <v>350</v>
      </c>
      <c r="C4" s="4" t="inlineStr">
        <is>
          <t xml:space="preserve"> </t>
        </is>
      </c>
    </row>
    <row r="5">
      <c r="A5" s="4" t="inlineStr">
        <is>
          <t>2027</t>
        </is>
      </c>
      <c r="B5" s="6" t="n">
        <v>350</v>
      </c>
      <c r="C5" s="4" t="inlineStr">
        <is>
          <t xml:space="preserve"> </t>
        </is>
      </c>
    </row>
    <row r="6">
      <c r="A6" s="4" t="inlineStr">
        <is>
          <t>2028</t>
        </is>
      </c>
      <c r="B6" s="6" t="n">
        <v>350</v>
      </c>
      <c r="C6" s="4" t="inlineStr">
        <is>
          <t xml:space="preserve"> </t>
        </is>
      </c>
    </row>
    <row r="7">
      <c r="A7" s="4" t="inlineStr">
        <is>
          <t>2029</t>
        </is>
      </c>
      <c r="B7" s="6" t="n">
        <v>209</v>
      </c>
      <c r="C7" s="4" t="inlineStr">
        <is>
          <t xml:space="preserve"> </t>
        </is>
      </c>
    </row>
    <row r="8">
      <c r="A8" s="4" t="inlineStr">
        <is>
          <t>Thereafter</t>
        </is>
      </c>
      <c r="B8" s="6" t="n">
        <v>0</v>
      </c>
      <c r="C8" s="4" t="inlineStr">
        <is>
          <t xml:space="preserve"> </t>
        </is>
      </c>
    </row>
    <row r="9">
      <c r="A9" s="4" t="inlineStr">
        <is>
          <t>Total</t>
        </is>
      </c>
      <c r="B9" s="6" t="n">
        <v>1609</v>
      </c>
      <c r="C9" s="4" t="inlineStr">
        <is>
          <t xml:space="preserve"> </t>
        </is>
      </c>
    </row>
    <row r="10">
      <c r="A10" s="4" t="inlineStr">
        <is>
          <t>Less: Imputed interest</t>
        </is>
      </c>
      <c r="B10" s="6" t="n">
        <v>-188</v>
      </c>
      <c r="C10" s="4" t="inlineStr">
        <is>
          <t xml:space="preserve"> </t>
        </is>
      </c>
    </row>
    <row r="11">
      <c r="A11" s="4" t="inlineStr">
        <is>
          <t>Total lease liabilities</t>
        </is>
      </c>
      <c r="B11" s="6" t="n">
        <v>1421</v>
      </c>
      <c r="C11" s="5" t="n">
        <v>1685</v>
      </c>
    </row>
    <row r="12">
      <c r="A12" s="3" t="inlineStr">
        <is>
          <t>Operating Leases</t>
        </is>
      </c>
      <c r="B12" s="4" t="inlineStr">
        <is>
          <t xml:space="preserve"> </t>
        </is>
      </c>
      <c r="C12" s="4" t="inlineStr">
        <is>
          <t xml:space="preserve"> </t>
        </is>
      </c>
    </row>
    <row r="13">
      <c r="A13" s="4" t="inlineStr">
        <is>
          <t>2025</t>
        </is>
      </c>
      <c r="B13" s="6" t="n">
        <v>4934</v>
      </c>
      <c r="C13" s="4" t="inlineStr">
        <is>
          <t xml:space="preserve"> </t>
        </is>
      </c>
    </row>
    <row r="14">
      <c r="A14" s="4" t="inlineStr">
        <is>
          <t>2026</t>
        </is>
      </c>
      <c r="B14" s="6" t="n">
        <v>4211</v>
      </c>
      <c r="C14" s="4" t="inlineStr">
        <is>
          <t xml:space="preserve"> </t>
        </is>
      </c>
    </row>
    <row r="15">
      <c r="A15" s="4" t="inlineStr">
        <is>
          <t>2027</t>
        </is>
      </c>
      <c r="B15" s="6" t="n">
        <v>2715</v>
      </c>
      <c r="C15" s="4" t="inlineStr">
        <is>
          <t xml:space="preserve"> </t>
        </is>
      </c>
    </row>
    <row r="16">
      <c r="A16" s="4" t="inlineStr">
        <is>
          <t>2028</t>
        </is>
      </c>
      <c r="B16" s="6" t="n">
        <v>1537</v>
      </c>
      <c r="C16" s="4" t="inlineStr">
        <is>
          <t xml:space="preserve"> </t>
        </is>
      </c>
    </row>
    <row r="17">
      <c r="A17" s="4" t="inlineStr">
        <is>
          <t>2029</t>
        </is>
      </c>
      <c r="B17" s="6" t="n">
        <v>1421</v>
      </c>
      <c r="C17" s="4" t="inlineStr">
        <is>
          <t xml:space="preserve"> </t>
        </is>
      </c>
    </row>
    <row r="18">
      <c r="A18" s="4" t="inlineStr">
        <is>
          <t>Thereafter</t>
        </is>
      </c>
      <c r="B18" s="6" t="n">
        <v>4124</v>
      </c>
      <c r="C18" s="4" t="inlineStr">
        <is>
          <t xml:space="preserve"> </t>
        </is>
      </c>
    </row>
    <row r="19">
      <c r="A19" s="4" t="inlineStr">
        <is>
          <t>Total</t>
        </is>
      </c>
      <c r="B19" s="6" t="n">
        <v>18942</v>
      </c>
      <c r="C19" s="4" t="inlineStr">
        <is>
          <t xml:space="preserve"> </t>
        </is>
      </c>
    </row>
    <row r="20">
      <c r="A20" s="4" t="inlineStr">
        <is>
          <t>Less: Imputed interest</t>
        </is>
      </c>
      <c r="B20" s="6" t="n">
        <v>-1828</v>
      </c>
      <c r="C20" s="4" t="inlineStr">
        <is>
          <t xml:space="preserve"> </t>
        </is>
      </c>
    </row>
    <row r="21">
      <c r="A21" s="4" t="inlineStr">
        <is>
          <t>Total lease liabilities</t>
        </is>
      </c>
      <c r="B21" s="5" t="n">
        <v>17114</v>
      </c>
      <c r="C21" s="5" t="n">
        <v>200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Other assets</t>
        </is>
      </c>
      <c r="B3" s="5" t="n">
        <v>185702</v>
      </c>
      <c r="C3" s="5" t="n">
        <v>179661</v>
      </c>
    </row>
    <row r="4">
      <c r="A4" s="4" t="inlineStr">
        <is>
          <t>Total assets</t>
        </is>
      </c>
      <c r="B4" s="6" t="n">
        <v>13421247</v>
      </c>
      <c r="C4" s="6" t="n">
        <v>13538253</v>
      </c>
    </row>
    <row r="5">
      <c r="A5" s="4" t="inlineStr">
        <is>
          <t>Other liabilities</t>
        </is>
      </c>
      <c r="B5" s="6" t="n">
        <v>298393</v>
      </c>
      <c r="C5" s="6" t="n">
        <v>300712</v>
      </c>
    </row>
    <row r="6">
      <c r="A6" s="4" t="inlineStr">
        <is>
          <t>VI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 and cash equivalents</t>
        </is>
      </c>
      <c r="B8" s="6" t="n">
        <v>21642</v>
      </c>
      <c r="C8" s="6" t="n">
        <v>22151</v>
      </c>
    </row>
    <row r="9">
      <c r="A9" s="4" t="inlineStr">
        <is>
          <t>Other assets</t>
        </is>
      </c>
      <c r="B9" s="6" t="n">
        <v>457</v>
      </c>
      <c r="C9" s="6" t="n">
        <v>606</v>
      </c>
    </row>
    <row r="10">
      <c r="A10" s="4" t="inlineStr">
        <is>
          <t>Total assets</t>
        </is>
      </c>
      <c r="B10" s="6" t="n">
        <v>22099</v>
      </c>
      <c r="C10" s="6" t="n">
        <v>22757</v>
      </c>
    </row>
    <row r="11">
      <c r="A11" s="4" t="inlineStr">
        <is>
          <t>Other liabilities</t>
        </is>
      </c>
      <c r="B11" s="6" t="n">
        <v>19333</v>
      </c>
      <c r="C11" s="6" t="n">
        <v>20803</v>
      </c>
    </row>
    <row r="12">
      <c r="A12" s="4" t="inlineStr">
        <is>
          <t>Net assets</t>
        </is>
      </c>
      <c r="B12" s="5" t="n">
        <v>2766</v>
      </c>
      <c r="C12" s="5" t="n">
        <v>19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Schedule of Condensed Statement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23615</v>
      </c>
      <c r="C3" s="5" t="n">
        <v>153718</v>
      </c>
      <c r="D3" s="5" t="n">
        <v>167946</v>
      </c>
      <c r="E3" s="5" t="n">
        <v>204949</v>
      </c>
    </row>
    <row r="4">
      <c r="A4" s="4" t="inlineStr">
        <is>
          <t>Goodwill</t>
        </is>
      </c>
      <c r="B4" s="6" t="n">
        <v>523308</v>
      </c>
      <c r="C4" s="6" t="n">
        <v>506146</v>
      </c>
      <c r="D4" s="4" t="inlineStr">
        <is>
          <t xml:space="preserve"> </t>
        </is>
      </c>
      <c r="E4" s="4" t="inlineStr">
        <is>
          <t xml:space="preserve"> </t>
        </is>
      </c>
    </row>
    <row r="5">
      <c r="A5" s="4" t="inlineStr">
        <is>
          <t>Other assets</t>
        </is>
      </c>
      <c r="B5" s="6" t="n">
        <v>185702</v>
      </c>
      <c r="C5" s="6" t="n">
        <v>179661</v>
      </c>
      <c r="D5" s="4" t="inlineStr">
        <is>
          <t xml:space="preserve"> </t>
        </is>
      </c>
      <c r="E5" s="4" t="inlineStr">
        <is>
          <t xml:space="preserve"> </t>
        </is>
      </c>
    </row>
    <row r="6">
      <c r="A6" s="4" t="inlineStr">
        <is>
          <t>Total assets</t>
        </is>
      </c>
      <c r="B6" s="6" t="n">
        <v>13421247</v>
      </c>
      <c r="C6" s="6" t="n">
        <v>13538253</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298393</v>
      </c>
      <c r="C8" s="6" t="n">
        <v>300712</v>
      </c>
      <c r="D8" s="4" t="inlineStr">
        <is>
          <t xml:space="preserve"> </t>
        </is>
      </c>
      <c r="E8" s="4" t="inlineStr">
        <is>
          <t xml:space="preserve"> </t>
        </is>
      </c>
    </row>
    <row r="9">
      <c r="A9" s="4" t="inlineStr">
        <is>
          <t>Total liabilities</t>
        </is>
      </c>
      <c r="B9" s="6" t="n">
        <v>11718490</v>
      </c>
      <c r="C9" s="6" t="n">
        <v>11876308</v>
      </c>
      <c r="D9" s="4" t="inlineStr">
        <is>
          <t xml:space="preserve"> </t>
        </is>
      </c>
      <c r="E9" s="4" t="inlineStr">
        <is>
          <t xml:space="preserve"> </t>
        </is>
      </c>
    </row>
    <row r="10">
      <c r="A10" s="4" t="inlineStr">
        <is>
          <t>OceanFirst Financial Corp. stockholders’ equity</t>
        </is>
      </c>
      <c r="B10" s="6" t="n">
        <v>1701650</v>
      </c>
      <c r="C10" s="6" t="n">
        <v>1661163</v>
      </c>
      <c r="D10" s="4" t="inlineStr">
        <is>
          <t xml:space="preserve"> </t>
        </is>
      </c>
      <c r="E10" s="4" t="inlineStr">
        <is>
          <t xml:space="preserve"> </t>
        </is>
      </c>
    </row>
    <row r="11">
      <c r="A11" s="4" t="inlineStr">
        <is>
          <t>Non-controlling interest</t>
        </is>
      </c>
      <c r="B11" s="6" t="n">
        <v>1107</v>
      </c>
      <c r="C11" s="6" t="n">
        <v>782</v>
      </c>
      <c r="D11" s="4" t="inlineStr">
        <is>
          <t xml:space="preserve"> </t>
        </is>
      </c>
      <c r="E11" s="4" t="inlineStr">
        <is>
          <t xml:space="preserve"> </t>
        </is>
      </c>
    </row>
    <row r="12">
      <c r="A12" s="4" t="inlineStr">
        <is>
          <t>Total stockholders’ equity</t>
        </is>
      </c>
      <c r="B12" s="6" t="n">
        <v>1702757</v>
      </c>
      <c r="C12" s="6" t="n">
        <v>1661945</v>
      </c>
      <c r="D12" s="6" t="n">
        <v>1585464</v>
      </c>
      <c r="E12" s="6" t="n">
        <v>1516553</v>
      </c>
    </row>
    <row r="13">
      <c r="A13" s="4" t="inlineStr">
        <is>
          <t>Total liabilities and stockholders’ equity</t>
        </is>
      </c>
      <c r="B13" s="6" t="n">
        <v>13421247</v>
      </c>
      <c r="C13" s="6" t="n">
        <v>13538253</v>
      </c>
      <c r="D13" s="4" t="inlineStr">
        <is>
          <t xml:space="preserve"> </t>
        </is>
      </c>
      <c r="E13" s="4" t="inlineStr">
        <is>
          <t xml:space="preserve"> </t>
        </is>
      </c>
    </row>
    <row r="14">
      <c r="A14" s="4" t="inlineStr">
        <is>
          <t>OceanFirst Financial Corp.</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due from banks</t>
        </is>
      </c>
      <c r="B16" s="6" t="n">
        <v>13214</v>
      </c>
      <c r="C16" s="6" t="n">
        <v>12083</v>
      </c>
      <c r="D16" s="5" t="n">
        <v>10623</v>
      </c>
      <c r="E16" s="5" t="n">
        <v>8803</v>
      </c>
    </row>
    <row r="17">
      <c r="A17" s="4" t="inlineStr">
        <is>
          <t>Advances to Bank</t>
        </is>
      </c>
      <c r="B17" s="6" t="n">
        <v>98321</v>
      </c>
      <c r="C17" s="6" t="n">
        <v>67289</v>
      </c>
      <c r="D17" s="4" t="inlineStr">
        <is>
          <t xml:space="preserve"> </t>
        </is>
      </c>
      <c r="E17" s="4" t="inlineStr">
        <is>
          <t xml:space="preserve"> </t>
        </is>
      </c>
    </row>
    <row r="18">
      <c r="A18" s="4" t="inlineStr">
        <is>
          <t>Equity securities</t>
        </is>
      </c>
      <c r="B18" s="6" t="n">
        <v>77327</v>
      </c>
      <c r="C18" s="6" t="n">
        <v>93387</v>
      </c>
      <c r="D18" s="4" t="inlineStr">
        <is>
          <t xml:space="preserve"> </t>
        </is>
      </c>
      <c r="E18" s="4" t="inlineStr">
        <is>
          <t xml:space="preserve"> </t>
        </is>
      </c>
    </row>
    <row r="19">
      <c r="A19" s="4" t="inlineStr">
        <is>
          <t>ESOP loan receivable</t>
        </is>
      </c>
      <c r="B19" s="6" t="n">
        <v>2871</v>
      </c>
      <c r="C19" s="6" t="n">
        <v>4241</v>
      </c>
      <c r="D19" s="4" t="inlineStr">
        <is>
          <t xml:space="preserve"> </t>
        </is>
      </c>
      <c r="E19" s="4" t="inlineStr">
        <is>
          <t xml:space="preserve"> </t>
        </is>
      </c>
    </row>
    <row r="20">
      <c r="A20" s="4" t="inlineStr">
        <is>
          <t>Investment in subsidiaries</t>
        </is>
      </c>
      <c r="B20" s="6" t="n">
        <v>1704037</v>
      </c>
      <c r="C20" s="6" t="n">
        <v>1672406</v>
      </c>
      <c r="D20" s="4" t="inlineStr">
        <is>
          <t xml:space="preserve"> </t>
        </is>
      </c>
      <c r="E20" s="4" t="inlineStr">
        <is>
          <t xml:space="preserve"> </t>
        </is>
      </c>
    </row>
    <row r="21">
      <c r="A21" s="4" t="inlineStr">
        <is>
          <t>Goodwill</t>
        </is>
      </c>
      <c r="B21" s="6" t="n">
        <v>5827</v>
      </c>
      <c r="C21" s="6" t="n">
        <v>5827</v>
      </c>
      <c r="D21" s="4" t="inlineStr">
        <is>
          <t xml:space="preserve"> </t>
        </is>
      </c>
      <c r="E21" s="4" t="inlineStr">
        <is>
          <t xml:space="preserve"> </t>
        </is>
      </c>
    </row>
    <row r="22">
      <c r="A22" s="4" t="inlineStr">
        <is>
          <t>Other assets</t>
        </is>
      </c>
      <c r="B22" s="6" t="n">
        <v>1817</v>
      </c>
      <c r="C22" s="6" t="n">
        <v>6059</v>
      </c>
      <c r="D22" s="4" t="inlineStr">
        <is>
          <t xml:space="preserve"> </t>
        </is>
      </c>
      <c r="E22" s="4" t="inlineStr">
        <is>
          <t xml:space="preserve"> </t>
        </is>
      </c>
    </row>
    <row r="23">
      <c r="A23" s="4" t="inlineStr">
        <is>
          <t>Total assets</t>
        </is>
      </c>
      <c r="B23" s="6" t="n">
        <v>1903414</v>
      </c>
      <c r="C23" s="6" t="n">
        <v>1861292</v>
      </c>
      <c r="D23" s="4" t="inlineStr">
        <is>
          <t xml:space="preserve"> </t>
        </is>
      </c>
      <c r="E23" s="4" t="inlineStr">
        <is>
          <t xml:space="preserve"> </t>
        </is>
      </c>
    </row>
    <row r="24">
      <c r="A24" s="3" t="inlineStr">
        <is>
          <t>Liabilities and Stockholders’ Equity</t>
        </is>
      </c>
      <c r="B24" s="4" t="inlineStr">
        <is>
          <t xml:space="preserve"> </t>
        </is>
      </c>
      <c r="C24" s="4" t="inlineStr">
        <is>
          <t xml:space="preserve"> </t>
        </is>
      </c>
      <c r="D24" s="4" t="inlineStr">
        <is>
          <t xml:space="preserve"> </t>
        </is>
      </c>
      <c r="E24" s="4" t="inlineStr">
        <is>
          <t xml:space="preserve"> </t>
        </is>
      </c>
    </row>
    <row r="25">
      <c r="A25" s="4" t="inlineStr">
        <is>
          <t>Borrowings</t>
        </is>
      </c>
      <c r="B25" s="6" t="n">
        <v>196124</v>
      </c>
      <c r="C25" s="6" t="n">
        <v>194771</v>
      </c>
      <c r="D25" s="4" t="inlineStr">
        <is>
          <t xml:space="preserve"> </t>
        </is>
      </c>
      <c r="E25" s="4" t="inlineStr">
        <is>
          <t xml:space="preserve"> </t>
        </is>
      </c>
    </row>
    <row r="26">
      <c r="A26" s="4" t="inlineStr">
        <is>
          <t>Other liabilities</t>
        </is>
      </c>
      <c r="B26" s="6" t="n">
        <v>4533</v>
      </c>
      <c r="C26" s="6" t="n">
        <v>4576</v>
      </c>
      <c r="D26" s="4" t="inlineStr">
        <is>
          <t xml:space="preserve"> </t>
        </is>
      </c>
      <c r="E26" s="4" t="inlineStr">
        <is>
          <t xml:space="preserve"> </t>
        </is>
      </c>
    </row>
    <row r="27">
      <c r="A27" s="4" t="inlineStr">
        <is>
          <t>Total liabilities</t>
        </is>
      </c>
      <c r="B27" s="6" t="n">
        <v>200657</v>
      </c>
      <c r="C27" s="6" t="n">
        <v>199347</v>
      </c>
      <c r="D27" s="4" t="inlineStr">
        <is>
          <t xml:space="preserve"> </t>
        </is>
      </c>
      <c r="E27" s="4" t="inlineStr">
        <is>
          <t xml:space="preserve"> </t>
        </is>
      </c>
    </row>
    <row r="28">
      <c r="A28" s="4" t="inlineStr">
        <is>
          <t>OceanFirst Financial Corp. stockholders’ equity</t>
        </is>
      </c>
      <c r="B28" s="6" t="n">
        <v>1701650</v>
      </c>
      <c r="C28" s="6" t="n">
        <v>1661163</v>
      </c>
      <c r="D28" s="4" t="inlineStr">
        <is>
          <t xml:space="preserve"> </t>
        </is>
      </c>
      <c r="E28" s="4" t="inlineStr">
        <is>
          <t xml:space="preserve"> </t>
        </is>
      </c>
    </row>
    <row r="29">
      <c r="A29" s="4" t="inlineStr">
        <is>
          <t>Non-controlling interest</t>
        </is>
      </c>
      <c r="B29" s="6" t="n">
        <v>1107</v>
      </c>
      <c r="C29" s="6" t="n">
        <v>782</v>
      </c>
      <c r="D29" s="4" t="inlineStr">
        <is>
          <t xml:space="preserve"> </t>
        </is>
      </c>
      <c r="E29" s="4" t="inlineStr">
        <is>
          <t xml:space="preserve"> </t>
        </is>
      </c>
    </row>
    <row r="30">
      <c r="A30" s="4" t="inlineStr">
        <is>
          <t>Total stockholders’ equity</t>
        </is>
      </c>
      <c r="B30" s="6" t="n">
        <v>1702757</v>
      </c>
      <c r="C30" s="6" t="n">
        <v>1661945</v>
      </c>
      <c r="D30" s="4" t="inlineStr">
        <is>
          <t xml:space="preserve"> </t>
        </is>
      </c>
      <c r="E30" s="4" t="inlineStr">
        <is>
          <t xml:space="preserve"> </t>
        </is>
      </c>
    </row>
    <row r="31">
      <c r="A31" s="4" t="inlineStr">
        <is>
          <t>Total liabilities and stockholders’ equity</t>
        </is>
      </c>
      <c r="B31" s="5" t="n">
        <v>1903414</v>
      </c>
      <c r="C31" s="5" t="n">
        <v>1861292</v>
      </c>
      <c r="D31" s="4" t="inlineStr">
        <is>
          <t xml:space="preserve"> </t>
        </is>
      </c>
      <c r="E3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chedule of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gain (loss) on equity investments</t>
        </is>
      </c>
      <c r="B4" s="5" t="n">
        <v>4225</v>
      </c>
      <c r="C4" s="5" t="n">
        <v>-3732</v>
      </c>
      <c r="D4" s="5" t="n">
        <v>9685</v>
      </c>
    </row>
    <row r="5">
      <c r="A5" s="4" t="inlineStr">
        <is>
          <t>Interest expense – borrowings</t>
        </is>
      </c>
      <c r="B5" s="6" t="n">
        <v>66005</v>
      </c>
      <c r="C5" s="6" t="n">
        <v>66225</v>
      </c>
      <c r="D5" s="6" t="n">
        <v>22677</v>
      </c>
    </row>
    <row r="6">
      <c r="A6" s="4" t="inlineStr">
        <is>
          <t>Operating expenses</t>
        </is>
      </c>
      <c r="B6" s="6" t="n">
        <v>245877</v>
      </c>
      <c r="C6" s="6" t="n">
        <v>248912</v>
      </c>
      <c r="D6" s="6" t="n">
        <v>234881</v>
      </c>
    </row>
    <row r="7">
      <c r="A7" s="4" t="inlineStr">
        <is>
          <t>Benefit for income taxes</t>
        </is>
      </c>
      <c r="B7" s="6" t="n">
        <v>-30266</v>
      </c>
      <c r="C7" s="6" t="n">
        <v>-32700</v>
      </c>
      <c r="D7" s="6" t="n">
        <v>-46565</v>
      </c>
    </row>
    <row r="8">
      <c r="A8" s="4" t="inlineStr">
        <is>
          <t>Net income</t>
        </is>
      </c>
      <c r="B8" s="6" t="n">
        <v>100390</v>
      </c>
      <c r="C8" s="6" t="n">
        <v>104065</v>
      </c>
      <c r="D8" s="6" t="n">
        <v>147357</v>
      </c>
    </row>
    <row r="9">
      <c r="A9" s="4" t="inlineStr">
        <is>
          <t>Net income attributable to non-controlling interest</t>
        </is>
      </c>
      <c r="B9" s="6" t="n">
        <v>325</v>
      </c>
      <c r="C9" s="6" t="n">
        <v>36</v>
      </c>
      <c r="D9" s="6" t="n">
        <v>754</v>
      </c>
    </row>
    <row r="10">
      <c r="A10" s="4" t="inlineStr">
        <is>
          <t>Net income attributable to OceanFirst Financial Corp.</t>
        </is>
      </c>
      <c r="B10" s="6" t="n">
        <v>100065</v>
      </c>
      <c r="C10" s="6" t="n">
        <v>104029</v>
      </c>
      <c r="D10" s="6" t="n">
        <v>146603</v>
      </c>
    </row>
    <row r="11">
      <c r="A11" s="4" t="inlineStr">
        <is>
          <t>OceanFirst Financial Corp.</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Dividend income – subsidiaries</t>
        </is>
      </c>
      <c r="B13" s="6" t="n">
        <v>86350</v>
      </c>
      <c r="C13" s="6" t="n">
        <v>97043</v>
      </c>
      <c r="D13" s="6" t="n">
        <v>73011</v>
      </c>
    </row>
    <row r="14">
      <c r="A14" s="4" t="inlineStr">
        <is>
          <t>Interest and dividend income – debt and equity securities</t>
        </is>
      </c>
      <c r="B14" s="6" t="n">
        <v>3319</v>
      </c>
      <c r="C14" s="6" t="n">
        <v>2981</v>
      </c>
      <c r="D14" s="6" t="n">
        <v>2387</v>
      </c>
    </row>
    <row r="15">
      <c r="A15" s="4" t="inlineStr">
        <is>
          <t>Interest income – advances to subsidiary Bank</t>
        </is>
      </c>
      <c r="B15" s="6" t="n">
        <v>4423</v>
      </c>
      <c r="C15" s="6" t="n">
        <v>2182</v>
      </c>
      <c r="D15" s="6" t="n">
        <v>562</v>
      </c>
    </row>
    <row r="16">
      <c r="A16" s="4" t="inlineStr">
        <is>
          <t>Interest income – ESOP loan receivable</t>
        </is>
      </c>
      <c r="B16" s="6" t="n">
        <v>138</v>
      </c>
      <c r="C16" s="6" t="n">
        <v>183</v>
      </c>
      <c r="D16" s="6" t="n">
        <v>227</v>
      </c>
    </row>
    <row r="17">
      <c r="A17" s="4" t="inlineStr">
        <is>
          <t>Net gain (loss) on equity investments</t>
        </is>
      </c>
      <c r="B17" s="6" t="n">
        <v>4225</v>
      </c>
      <c r="C17" s="6" t="n">
        <v>-3732</v>
      </c>
      <c r="D17" s="6" t="n">
        <v>7973</v>
      </c>
    </row>
    <row r="18">
      <c r="A18" s="4" t="inlineStr">
        <is>
          <t>Total income</t>
        </is>
      </c>
      <c r="B18" s="6" t="n">
        <v>98455</v>
      </c>
      <c r="C18" s="6" t="n">
        <v>98657</v>
      </c>
      <c r="D18" s="6" t="n">
        <v>84160</v>
      </c>
    </row>
    <row r="19">
      <c r="A19" s="4" t="inlineStr">
        <is>
          <t>Interest expense – borrowings</t>
        </is>
      </c>
      <c r="B19" s="6" t="n">
        <v>13840</v>
      </c>
      <c r="C19" s="6" t="n">
        <v>13569</v>
      </c>
      <c r="D19" s="6" t="n">
        <v>10861</v>
      </c>
    </row>
    <row r="20">
      <c r="A20" s="4" t="inlineStr">
        <is>
          <t>Operating expenses</t>
        </is>
      </c>
      <c r="B20" s="6" t="n">
        <v>4875</v>
      </c>
      <c r="C20" s="6" t="n">
        <v>4050</v>
      </c>
      <c r="D20" s="6" t="n">
        <v>4258</v>
      </c>
    </row>
    <row r="21">
      <c r="A21" s="4" t="inlineStr">
        <is>
          <t>Income before income taxes and undistributed earnings of subsidiaries</t>
        </is>
      </c>
      <c r="B21" s="6" t="n">
        <v>79740</v>
      </c>
      <c r="C21" s="6" t="n">
        <v>81038</v>
      </c>
      <c r="D21" s="6" t="n">
        <v>69041</v>
      </c>
    </row>
    <row r="22">
      <c r="A22" s="4" t="inlineStr">
        <is>
          <t>Benefit for income taxes</t>
        </is>
      </c>
      <c r="B22" s="6" t="n">
        <v>1226</v>
      </c>
      <c r="C22" s="6" t="n">
        <v>3807</v>
      </c>
      <c r="D22" s="6" t="n">
        <v>959</v>
      </c>
    </row>
    <row r="23">
      <c r="A23" s="4" t="inlineStr">
        <is>
          <t>Income before undistributed earnings of subsidiaries</t>
        </is>
      </c>
      <c r="B23" s="6" t="n">
        <v>80966</v>
      </c>
      <c r="C23" s="6" t="n">
        <v>84845</v>
      </c>
      <c r="D23" s="6" t="n">
        <v>70000</v>
      </c>
    </row>
    <row r="24">
      <c r="A24" s="4" t="inlineStr">
        <is>
          <t>Undistributed earnings of subsidiaries</t>
        </is>
      </c>
      <c r="B24" s="6" t="n">
        <v>19424</v>
      </c>
      <c r="C24" s="6" t="n">
        <v>19220</v>
      </c>
      <c r="D24" s="6" t="n">
        <v>77357</v>
      </c>
    </row>
    <row r="25">
      <c r="A25" s="4" t="inlineStr">
        <is>
          <t>Net income</t>
        </is>
      </c>
      <c r="B25" s="6" t="n">
        <v>100390</v>
      </c>
      <c r="C25" s="6" t="n">
        <v>104065</v>
      </c>
      <c r="D25" s="6" t="n">
        <v>147357</v>
      </c>
    </row>
    <row r="26">
      <c r="A26" s="4" t="inlineStr">
        <is>
          <t>Net income attributable to non-controlling interest</t>
        </is>
      </c>
      <c r="B26" s="6" t="n">
        <v>325</v>
      </c>
      <c r="C26" s="6" t="n">
        <v>36</v>
      </c>
      <c r="D26" s="6" t="n">
        <v>754</v>
      </c>
    </row>
    <row r="27">
      <c r="A27" s="4" t="inlineStr">
        <is>
          <t>Net income attributable to OceanFirst Financial Corp.</t>
        </is>
      </c>
      <c r="B27" s="5" t="n">
        <v>100065</v>
      </c>
      <c r="C27" s="5" t="n">
        <v>104029</v>
      </c>
      <c r="D27" s="5" t="n">
        <v>14660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0390</v>
      </c>
      <c r="C4" s="5" t="n">
        <v>104065</v>
      </c>
      <c r="D4" s="5" t="n">
        <v>147357</v>
      </c>
    </row>
    <row r="5">
      <c r="A5" s="4" t="inlineStr">
        <is>
          <t>Net (gain) loss on equity investments</t>
        </is>
      </c>
      <c r="B5" s="6" t="n">
        <v>-4225</v>
      </c>
      <c r="C5" s="6" t="n">
        <v>3732</v>
      </c>
      <c r="D5" s="6" t="n">
        <v>-9685</v>
      </c>
    </row>
    <row r="6">
      <c r="A6" s="4" t="inlineStr">
        <is>
          <t>Net premium amortization in excess of discount accretion on securities</t>
        </is>
      </c>
      <c r="B6" s="6" t="n">
        <v>870</v>
      </c>
      <c r="C6" s="6" t="n">
        <v>3133</v>
      </c>
      <c r="D6" s="6" t="n">
        <v>7164</v>
      </c>
    </row>
    <row r="7">
      <c r="A7" s="4" t="inlineStr">
        <is>
          <t>Amortization of deferred costs on borrowings</t>
        </is>
      </c>
      <c r="B7" s="6" t="n">
        <v>626</v>
      </c>
      <c r="C7" s="6" t="n">
        <v>598</v>
      </c>
      <c r="D7" s="6" t="n">
        <v>548</v>
      </c>
    </row>
    <row r="8">
      <c r="A8" s="4" t="inlineStr">
        <is>
          <t>Net amortization of purchase accounting adjustments</t>
        </is>
      </c>
      <c r="B8" s="6" t="n">
        <v>-2865</v>
      </c>
      <c r="C8" s="6" t="n">
        <v>-5848</v>
      </c>
      <c r="D8" s="6" t="n">
        <v>-9752</v>
      </c>
    </row>
    <row r="9">
      <c r="A9" s="4" t="inlineStr">
        <is>
          <t>Net cash provided by operating activities</t>
        </is>
      </c>
      <c r="B9" s="6" t="n">
        <v>92243</v>
      </c>
      <c r="C9" s="6" t="n">
        <v>124261</v>
      </c>
      <c r="D9" s="6" t="n">
        <v>250450</v>
      </c>
    </row>
    <row r="10">
      <c r="A10" s="3" t="inlineStr">
        <is>
          <t>Cash flows from investing activities:</t>
        </is>
      </c>
      <c r="B10" s="4" t="inlineStr">
        <is>
          <t xml:space="preserve"> </t>
        </is>
      </c>
      <c r="C10" s="4" t="inlineStr">
        <is>
          <t xml:space="preserve"> </t>
        </is>
      </c>
      <c r="D10" s="4" t="inlineStr">
        <is>
          <t xml:space="preserve"> </t>
        </is>
      </c>
    </row>
    <row r="11">
      <c r="A11" s="4" t="inlineStr">
        <is>
          <t>Proceeds from sales of equity investments</t>
        </is>
      </c>
      <c r="B11" s="6" t="n">
        <v>22782</v>
      </c>
      <c r="C11" s="6" t="n">
        <v>4822</v>
      </c>
      <c r="D11" s="6" t="n">
        <v>19234</v>
      </c>
    </row>
    <row r="12">
      <c r="A12" s="4" t="inlineStr">
        <is>
          <t>Purchase of equity investments</t>
        </is>
      </c>
      <c r="B12" s="6" t="n">
        <v>-3082</v>
      </c>
      <c r="C12" s="6" t="n">
        <v>-7661</v>
      </c>
      <c r="D12" s="6" t="n">
        <v>-9366</v>
      </c>
    </row>
    <row r="13">
      <c r="A13" s="4" t="inlineStr">
        <is>
          <t>Cash consideration for acquisition, net of cash received</t>
        </is>
      </c>
      <c r="B13" s="6" t="n">
        <v>-68932</v>
      </c>
      <c r="C13" s="4" t="inlineStr">
        <is>
          <t xml:space="preserve"> </t>
        </is>
      </c>
      <c r="D13" s="4" t="inlineStr">
        <is>
          <t xml:space="preserve"> </t>
        </is>
      </c>
    </row>
    <row r="14">
      <c r="A14" s="4" t="inlineStr">
        <is>
          <t>Net cash provided by (used in) investing activities</t>
        </is>
      </c>
      <c r="B14" s="6" t="n">
        <v>106400</v>
      </c>
      <c r="C14" s="6" t="n">
        <v>-487997</v>
      </c>
      <c r="D14" s="6" t="n">
        <v>-1321008</v>
      </c>
    </row>
    <row r="15">
      <c r="A15" s="3" t="inlineStr">
        <is>
          <t>Cash flows from financing activities:</t>
        </is>
      </c>
      <c r="B15" s="4" t="inlineStr">
        <is>
          <t xml:space="preserve"> </t>
        </is>
      </c>
      <c r="C15" s="4" t="inlineStr">
        <is>
          <t xml:space="preserve"> </t>
        </is>
      </c>
      <c r="D15" s="4" t="inlineStr">
        <is>
          <t xml:space="preserve"> </t>
        </is>
      </c>
    </row>
    <row r="16">
      <c r="A16" s="4" t="inlineStr">
        <is>
          <t>Repayments of other borrowings</t>
        </is>
      </c>
      <c r="B16" s="6" t="n">
        <v>0</v>
      </c>
      <c r="C16" s="6" t="n">
        <v>0</v>
      </c>
      <c r="D16" s="6" t="n">
        <v>-35104</v>
      </c>
    </row>
    <row r="17">
      <c r="A17" s="4" t="inlineStr">
        <is>
          <t>Dividends paid</t>
        </is>
      </c>
      <c r="B17" s="6" t="n">
        <v>-50880</v>
      </c>
      <c r="C17" s="6" t="n">
        <v>-51274</v>
      </c>
      <c r="D17" s="6" t="n">
        <v>-47511</v>
      </c>
    </row>
    <row r="18">
      <c r="A18" s="4" t="inlineStr">
        <is>
          <t>Purchase of treasury stock</t>
        </is>
      </c>
      <c r="B18" s="6" t="n">
        <v>-21476</v>
      </c>
      <c r="C18" s="6" t="n">
        <v>0</v>
      </c>
      <c r="D18" s="6" t="n">
        <v>-7396</v>
      </c>
    </row>
    <row r="19">
      <c r="A19" s="4" t="inlineStr">
        <is>
          <t>Exercise of stock options</t>
        </is>
      </c>
      <c r="B19" s="6" t="n">
        <v>571</v>
      </c>
      <c r="C19" s="6" t="n">
        <v>702</v>
      </c>
      <c r="D19" s="6" t="n">
        <v>424</v>
      </c>
    </row>
    <row r="20">
      <c r="A20" s="4" t="inlineStr">
        <is>
          <t>Distributions to non-controlling interest</t>
        </is>
      </c>
      <c r="B20" s="6" t="n">
        <v>0</v>
      </c>
      <c r="C20" s="6" t="n">
        <v>-55</v>
      </c>
      <c r="D20" s="6" t="n">
        <v>-782</v>
      </c>
    </row>
    <row r="21">
      <c r="A21" s="4" t="inlineStr">
        <is>
          <t>Net cash (used in) provided by financing activities</t>
        </is>
      </c>
      <c r="B21" s="6" t="n">
        <v>-228746</v>
      </c>
      <c r="C21" s="6" t="n">
        <v>349468</v>
      </c>
      <c r="D21" s="6" t="n">
        <v>1013760</v>
      </c>
    </row>
    <row r="22">
      <c r="A22" s="4" t="inlineStr">
        <is>
          <t>Net decrease in cash and due from banks and restricted cash</t>
        </is>
      </c>
      <c r="B22" s="6" t="n">
        <v>-30103</v>
      </c>
      <c r="C22" s="6" t="n">
        <v>-14268</v>
      </c>
      <c r="D22" s="6" t="n">
        <v>-56798</v>
      </c>
    </row>
    <row r="23">
      <c r="A23" s="4" t="inlineStr">
        <is>
          <t>Cash and due from banks at beginning of year</t>
        </is>
      </c>
      <c r="B23" s="6" t="n">
        <v>153718</v>
      </c>
      <c r="C23" s="6" t="n">
        <v>167946</v>
      </c>
      <c r="D23" s="6" t="n">
        <v>204949</v>
      </c>
    </row>
    <row r="24">
      <c r="A24" s="4" t="inlineStr">
        <is>
          <t>Cash and due from banks at end of year</t>
        </is>
      </c>
      <c r="B24" s="6" t="n">
        <v>123615</v>
      </c>
      <c r="C24" s="6" t="n">
        <v>153718</v>
      </c>
      <c r="D24" s="6" t="n">
        <v>167946</v>
      </c>
    </row>
    <row r="25">
      <c r="A25" s="4" t="inlineStr">
        <is>
          <t>OceanFirst Financial Corp.</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100390</v>
      </c>
      <c r="C27" s="6" t="n">
        <v>104065</v>
      </c>
      <c r="D27" s="6" t="n">
        <v>147357</v>
      </c>
    </row>
    <row r="28">
      <c r="A28" s="4" t="inlineStr">
        <is>
          <t>(Increase) decrease in advances to subsidiary Bank</t>
        </is>
      </c>
      <c r="B28" s="6" t="n">
        <v>-31032</v>
      </c>
      <c r="C28" s="6" t="n">
        <v>-34449</v>
      </c>
      <c r="D28" s="6" t="n">
        <v>30640</v>
      </c>
    </row>
    <row r="29">
      <c r="A29" s="4" t="inlineStr">
        <is>
          <t>Undistributed earnings of subsidiary Bank</t>
        </is>
      </c>
      <c r="B29" s="6" t="n">
        <v>-19424</v>
      </c>
      <c r="C29" s="6" t="n">
        <v>-19220</v>
      </c>
      <c r="D29" s="6" t="n">
        <v>-77357</v>
      </c>
    </row>
    <row r="30">
      <c r="A30" s="4" t="inlineStr">
        <is>
          <t>Net (gain) loss on equity investments</t>
        </is>
      </c>
      <c r="B30" s="6" t="n">
        <v>-4225</v>
      </c>
      <c r="C30" s="6" t="n">
        <v>3732</v>
      </c>
      <c r="D30" s="6" t="n">
        <v>-7973</v>
      </c>
    </row>
    <row r="31">
      <c r="A31" s="4" t="inlineStr">
        <is>
          <t>Net premium amortization in excess of discount accretion on securities</t>
        </is>
      </c>
      <c r="B31" s="6" t="n">
        <v>584</v>
      </c>
      <c r="C31" s="6" t="n">
        <v>981</v>
      </c>
      <c r="D31" s="6" t="n">
        <v>1185</v>
      </c>
    </row>
    <row r="32">
      <c r="A32" s="4" t="inlineStr">
        <is>
          <t>Amortization of deferred costs on borrowings</t>
        </is>
      </c>
      <c r="B32" s="6" t="n">
        <v>626</v>
      </c>
      <c r="C32" s="6" t="n">
        <v>598</v>
      </c>
      <c r="D32" s="6" t="n">
        <v>548</v>
      </c>
    </row>
    <row r="33">
      <c r="A33" s="4" t="inlineStr">
        <is>
          <t>Net amortization of purchase accounting adjustments</t>
        </is>
      </c>
      <c r="B33" s="6" t="n">
        <v>727</v>
      </c>
      <c r="C33" s="6" t="n">
        <v>704</v>
      </c>
      <c r="D33" s="6" t="n">
        <v>684</v>
      </c>
    </row>
    <row r="34">
      <c r="A34" s="4" t="inlineStr">
        <is>
          <t>Change in other assets and other liabilities</t>
        </is>
      </c>
      <c r="B34" s="6" t="n">
        <v>4199</v>
      </c>
      <c r="C34" s="6" t="n">
        <v>-3995</v>
      </c>
      <c r="D34" s="6" t="n">
        <v>2336</v>
      </c>
    </row>
    <row r="35">
      <c r="A35" s="4" t="inlineStr">
        <is>
          <t>Net cash provided by operating activities</t>
        </is>
      </c>
      <c r="B35" s="6" t="n">
        <v>51845</v>
      </c>
      <c r="C35" s="6" t="n">
        <v>52416</v>
      </c>
      <c r="D35" s="6" t="n">
        <v>97420</v>
      </c>
    </row>
    <row r="36">
      <c r="A36" s="3" t="inlineStr">
        <is>
          <t>Cash flows from investing activities:</t>
        </is>
      </c>
      <c r="B36" s="4" t="inlineStr">
        <is>
          <t xml:space="preserve"> </t>
        </is>
      </c>
      <c r="C36" s="4" t="inlineStr">
        <is>
          <t xml:space="preserve"> </t>
        </is>
      </c>
      <c r="D36" s="4" t="inlineStr">
        <is>
          <t xml:space="preserve"> </t>
        </is>
      </c>
    </row>
    <row r="37">
      <c r="A37" s="4" t="inlineStr">
        <is>
          <t>Proceeds from sales of equity investments</t>
        </is>
      </c>
      <c r="B37" s="6" t="n">
        <v>22783</v>
      </c>
      <c r="C37" s="6" t="n">
        <v>4822</v>
      </c>
      <c r="D37" s="6" t="n">
        <v>6482</v>
      </c>
    </row>
    <row r="38">
      <c r="A38" s="4" t="inlineStr">
        <is>
          <t>Purchase of equity investments</t>
        </is>
      </c>
      <c r="B38" s="6" t="n">
        <v>-3082</v>
      </c>
      <c r="C38" s="6" t="n">
        <v>-7661</v>
      </c>
      <c r="D38" s="6" t="n">
        <v>-7207</v>
      </c>
    </row>
    <row r="39">
      <c r="A39" s="4" t="inlineStr">
        <is>
          <t>Repayments on ESOP loan receivable</t>
        </is>
      </c>
      <c r="B39" s="6" t="n">
        <v>1370</v>
      </c>
      <c r="C39" s="6" t="n">
        <v>2510</v>
      </c>
      <c r="D39" s="6" t="n">
        <v>2480</v>
      </c>
    </row>
    <row r="40">
      <c r="A40" s="4" t="inlineStr">
        <is>
          <t>Cash consideration for acquisition, net of cash received</t>
        </is>
      </c>
      <c r="B40" s="6" t="n">
        <v>0</v>
      </c>
      <c r="C40" s="6" t="n">
        <v>0</v>
      </c>
      <c r="D40" s="6" t="n">
        <v>-7084</v>
      </c>
    </row>
    <row r="41">
      <c r="A41" s="4" t="inlineStr">
        <is>
          <t>Net cash provided by (used in) investing activities</t>
        </is>
      </c>
      <c r="B41" s="6" t="n">
        <v>21071</v>
      </c>
      <c r="C41" s="6" t="n">
        <v>-329</v>
      </c>
      <c r="D41" s="6" t="n">
        <v>-5329</v>
      </c>
    </row>
    <row r="42">
      <c r="A42" s="3" t="inlineStr">
        <is>
          <t>Cash flows from financing activities:</t>
        </is>
      </c>
      <c r="B42" s="4" t="inlineStr">
        <is>
          <t xml:space="preserve"> </t>
        </is>
      </c>
      <c r="C42" s="4" t="inlineStr">
        <is>
          <t xml:space="preserve"> </t>
        </is>
      </c>
      <c r="D42" s="4" t="inlineStr">
        <is>
          <t xml:space="preserve"> </t>
        </is>
      </c>
    </row>
    <row r="43">
      <c r="A43" s="4" t="inlineStr">
        <is>
          <t>Repayments of other borrowings</t>
        </is>
      </c>
      <c r="B43" s="6" t="n">
        <v>0</v>
      </c>
      <c r="C43" s="6" t="n">
        <v>0</v>
      </c>
      <c r="D43" s="6" t="n">
        <v>-35000</v>
      </c>
    </row>
    <row r="44">
      <c r="A44" s="4" t="inlineStr">
        <is>
          <t>Dividends paid</t>
        </is>
      </c>
      <c r="B44" s="6" t="n">
        <v>-50880</v>
      </c>
      <c r="C44" s="6" t="n">
        <v>-51274</v>
      </c>
      <c r="D44" s="6" t="n">
        <v>-47511</v>
      </c>
    </row>
    <row r="45">
      <c r="A45" s="4" t="inlineStr">
        <is>
          <t>Purchase of treasury stock</t>
        </is>
      </c>
      <c r="B45" s="6" t="n">
        <v>-21476</v>
      </c>
      <c r="C45" s="6" t="n">
        <v>0</v>
      </c>
      <c r="D45" s="6" t="n">
        <v>-7396</v>
      </c>
    </row>
    <row r="46">
      <c r="A46" s="4" t="inlineStr">
        <is>
          <t>Exercise of stock options</t>
        </is>
      </c>
      <c r="B46" s="6" t="n">
        <v>571</v>
      </c>
      <c r="C46" s="6" t="n">
        <v>702</v>
      </c>
      <c r="D46" s="6" t="n">
        <v>424</v>
      </c>
    </row>
    <row r="47">
      <c r="A47" s="4" t="inlineStr">
        <is>
          <t>Distributions to non-controlling interest</t>
        </is>
      </c>
      <c r="B47" s="6" t="n">
        <v>0</v>
      </c>
      <c r="C47" s="6" t="n">
        <v>-55</v>
      </c>
      <c r="D47" s="6" t="n">
        <v>-788</v>
      </c>
    </row>
    <row r="48">
      <c r="A48" s="4" t="inlineStr">
        <is>
          <t>Net cash (used in) provided by financing activities</t>
        </is>
      </c>
      <c r="B48" s="6" t="n">
        <v>-71785</v>
      </c>
      <c r="C48" s="6" t="n">
        <v>-50627</v>
      </c>
      <c r="D48" s="6" t="n">
        <v>-90271</v>
      </c>
    </row>
    <row r="49">
      <c r="A49" s="4" t="inlineStr">
        <is>
          <t>Net decrease in cash and due from banks and restricted cash</t>
        </is>
      </c>
      <c r="B49" s="6" t="n">
        <v>1131</v>
      </c>
      <c r="C49" s="6" t="n">
        <v>1460</v>
      </c>
      <c r="D49" s="6" t="n">
        <v>1820</v>
      </c>
    </row>
    <row r="50">
      <c r="A50" s="4" t="inlineStr">
        <is>
          <t>Cash and due from banks at beginning of year</t>
        </is>
      </c>
      <c r="B50" s="6" t="n">
        <v>12083</v>
      </c>
      <c r="C50" s="6" t="n">
        <v>10623</v>
      </c>
      <c r="D50" s="6" t="n">
        <v>8803</v>
      </c>
    </row>
    <row r="51">
      <c r="A51" s="4" t="inlineStr">
        <is>
          <t>Cash and due from banks at end of year</t>
        </is>
      </c>
      <c r="B51" s="5" t="n">
        <v>13214</v>
      </c>
      <c r="C51" s="5" t="n">
        <v>12083</v>
      </c>
      <c r="D51" s="5" t="n">
        <v>106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Interest [Abstract]</t>
        </is>
      </c>
      <c r="B3" s="4" t="inlineStr">
        <is>
          <t xml:space="preserve"> </t>
        </is>
      </c>
    </row>
    <row r="4">
      <c r="A4" s="4" t="inlineStr">
        <is>
          <t>Regulatory Matters</t>
        </is>
      </c>
      <c r="B4" s="4" t="inlineStr">
        <is>
          <t>Regulatory Matters The Company is subject to regulation by the Board of Governors of the Federal Reserve System (the “FRB”) and the Bank is primarily subject to regulation and supervision by the Office of the Comptroller of the Currency (the “OCC”) and the Consumer Financial Protection Bureau (the “CFPB”), as well as the FDIC as deposit insurer. The Company and the Bank are required by applicable regulations to maintain minimum levels of regulatory capital. Under the regulations in effect at December 31, 2024, the Company and the Bank were required to maintain a minimum ratio of Tier 1 capital to total average assets of 4.0%; a minimum ratio of common equity Tier 1 capital to risk-weighted assets of 7.0%; a minimum ratio of Tier 1 capital to risk-weighted assets of 8.5%; and a minimum ratio of total (core and supplementary) capital to risk-weighted assets of 10.5%. These ratios include the impact of the required 2.50% capital conservation buffer. Under the regulatory framework for prompt corrective action, federal regulator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capitalized if it has a Tier 1 capital rati o of 5.0%; a common equity Tier 1 risk-based ratio of at least 6.5%; a Tier 1 risk-based ratio of at least 8.0%; and a total risk-based capital ratio of at least 10.0%. At December 31, 2024 and 2023, the Company and the Bank exceeded all regulatory capital requirements currently applicable. The following is a summary of the Company’s and Bank’s regulatory capital amounts and ratios as of December 31, 2024 and 2023 compared to the regulatory minimum capital adequacy requirements and the regulatory requirements for classification as a well-capitalized institution then in effect (dollars in thousands): Actual For capital adequacy To be well-capitalized As of December 31, 2024 Amount Ratio Amount Ratio Amount Ratio Company: Tier 1 capital (to average assets) $ 1,235,832 9.50 % $ 520,239 4.00 % N/A N/A Common equity Tier 1 (to risk-weighted assets) 1,105,180 11.17 692,897 7.00 (1) N/A N/A Tier 1 capital (to risk-weighted assets) 1,235,832 12.49 841,375 8.50 (1) N/A N/A Total capital (to risk-weighted assets) 1,437,278 14.52 1,039,345 10.50 (1) N/A N/A Bank: Tier 1 capital (to average assets) $ 1,161,564 8.99 % $ 516,798 4.00 % $ 645,998 5.00 % Common equity Tier 1 (to risk-weighted assets) 1,161,564 11.83 687,383 7.00 (1) 638,284 6.50 Tier 1 capital (to risk-weighted assets) 1,161,564 11.83 834,679 8.50 (1) 785,580 8.00 Total capital (to risk-weighted assets) 1,238,011 12.61 1,031,074 10.50 (1) 981,975 10.00 As of December 31, 2023 Company: Tier 1 capital (to average assets) $ 1,218,142 9.31 % $ 523,588 4.00 % N/A N/A Common equity Tier 1 (to risk-weighted assets) 1,088,542 10.86 701,778 7.00 (1) N/A N/A Tier 1 capital (to risk-weighted assets) 1,218,142 12.15 852,159 8.50 (1) N/A N/A Total capital (to risk-weighted assets) 1,413,400 14.10 1,052,667 10.50 (1) N/A N/A Bank: Tier 1 capital (to average assets) $ 1,155,896 8.90 % $ 519,690 4.00 % $ 649,612 5.00 % Common equity Tier 1 (to risk-weighted assets) 1,155,896 11.65 694,620 7.00 (1) 645,004 6.50 Tier 1 capital (to risk-weighted assets) 1,155,896 11.65 843,467 8.50 (1) 793,852 8.00 Total capital (to risk-weighted assets) 1,226,154 12.36 1,041,930 10.50 (1) 992,315 10.00 (1) Includes the Capital Conservation Buffer of 2.50%. The Company and the Bank satisfied the criteria to be “well-capitalized” under the Prompt Corrective Action regulations. Capital distributions and certain discretionary bonus payments are limited if the capital conservation buffer of 2.50% is not maintained. Applicable regulations also impose limitations upon capital distributions by the Company, such as dividends and payments to repurchase or otherwise acquire shares. The Company may not declare or pay cash dividends on or repurchase any of its shares of common stock if the effect thereof would cause stockholders’ equity to be reduced below applicable regulatory capital minimum requirements or if such declaration and payment would otherwise violate regulatory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Merger Related Expenses The Company incurred merger related expenses of $1.8 million, $22,000, and $2.7 million for the years ended December 31, 2024, 2023, and 2022, respectively. The following table summarizes the merger related expenses for the years ended December 31, 2024, 2023 and 2022: For the Year Ended December 31, 2024 2023 2022 (in thousands) Data processing fees $ — $ 10 $ 790 Professional fees 1,506 12 1,936 Other/miscellaneous fees 273 — 9 Merger related expenses $ 1,779 $ 22 $ 2,735 Merger related expenses for 2024 primarily include expenses related to the acquisition of Spring Garden, which was completed on October 1, 2024. Merger related expenses for 2022 included expenses related to the terminated merger agreement with Partners Bancorp. Spring Garden Acquisition On October 1, 2024, the Company completed its acquisition of Spring Garden. The acquisition is complimentary to the Company’s existing products and will expand the Company’s specialty finance offerings. Total consideration paid was $162.7 million and goodwill from the transaction amounted to $17.2 million. The acquisition was accounted for under the acquisition method of accounting. Under this method of accounting, the purchase price has been allocated to the respective assets acquired and liabilities assumed based upon their estimated fair values. The excess of consideration paid over the estimated fair value of the net assets acquired has been recorded as goodwill. The following table summarizes the estimated fair values of the assets acquired and the liabilities assumed by the Company at the date of the acquisition for Spring Garden, net of total consideration paid (in thousands): At October 1, 2024 Estimated Total consideration paid (1) $ 162,704 Assets acquired: Cash and cash equivalents $ 68 Loans 140,062 Other real estate owned 1,666 Premises and equipment 157 Other assets 1,122 Customer relationship intangible 6,500 Total assets acquired 149,575 Liabilities assumed: Other liabilities 4,033 Total liabilities assumed 4,033 Net assets acquired $ 145,542 Goodwill recorded $ 17,162 (1) Cash consideration paid was $68 million. The difference between the cash and total consideration paid includes adjustments for the settlement of pre-existing relationships. The calculation of goodwill is subject to change for up to one year after the date of acquisition as additional information relative to the closing date estimates and uncertainties become available. While the calculation of goodwill is subject to change, the Company finalized its review of the acquired assets and liabilities and will not be recording any further adjustments to the carrying value. Fair Value Measurement of Assets Acquired and Liabilities Assumed The methods used to determine the fair value of the assets acquired and liabilities assumed in the Spring Garden acquisition were as follows. Refer to Note 15 Fair Value Measurements, for a discussion of the fair value hierarchy. L 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market rates for similar loans were obtained from various external data sources and reviewed by the Company’s management for reasonableness. The weighted average of these rates was used as the fair value interest rate a market participant would utilize. A present value approach was utilized to calculate the interest rate fair value adjustment. The general credit fair value adjustment was calculated using expected lifetime losses and estimated fair value adjustments for qualitative factors. The expected lifetime losses were calculated using an average of historical losses of the loan portfolio amongst peer groups were deemed appropriate. The adjustment related to qualitative factors, if any, was impacted by general economic conditions. To calculate the specific credit fair value adjustment, the Company identified loans that experienced more-than-insignificant deterioration in credit quality since origination.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Customer Relationship Intangible The customer relationship intangible asset represents the value associated with the commercial construction business that was acquired, which was valued using the multi-period excess earnings method under the income approach. The customer relationship intangible totaled $6.5 million, and is being amortized over its estimated useful life of approximately 7 years. Intangibles The estimated future amortization expense for core deposit intangible and customer relationship intangible over the next five years and thereafter are as follows (in thousands): For the Year Ending December 31, Amortization Expense 2025 $ 3,634 2026 3,269 2027 2,616 2028 1,600 2029 918 Thereafter 643 Total $ 12,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Securities The amortized cost, estimated fair value, and allowance for securities credit losses of debt securities available-for-sale and held-to-maturity at December 31, 2024 and 2023 are as follows (in thousands): Amortized Gross Gross Estimated Allowance for Securities Credit Losses At December 31, 2024 Debt securities available-for-sale: U.S. government and agency obligations $ 62,396 $ 11 $ (5,022) $ 57,385 $ — Corporate debt securities 14,042 43 (762) 13,323 — Asset-backed securities 197,116 235 (84) 197,267 — Mortgage-backed securities: Agency residential 465,108 1,256 (801) 465,563 — Agency commercial 108,610 — (14,648) 93,962 — Total mortgage-backed securities 573,718 1,256 (15,449) 559,525 — Total debt securities available-for-sale $ 847,272 $ 1,545 $ (21,317) $ 827,500 $ — Debt securities held-to-maturity: State and municipal debt obligations $ 201,369 $ 199 $ (13,665) $ 187,903 $ (31) Corporate debt securities 65,350 775 (1,416) 64,709 (734) Mortgage-backed securities: Agency residential 680,052 44 (73,110) 606,986 — Agency commercial 79,925 1 (5,878) 74,048 — Non-agency commercial 20,146 — (875) 19,271 (202) Total mortgage-backed securities 780,123 45 (79,863) 700,305 (202) Total debt securities held-to-maturity $ 1,046,842 $ 1,019 $ (94,944) $ 952,917 $ (967) Total debt securities $ 1,894,114 $ 2,564 $ (116,261) $ 1,780,417 $ (967) At December 31, 2023 Debt securities available-for-sale: U.S. government and agency obligations $ 66,490 $ — $ (5,796) $ 60,694 $ — Corporate debt securities 10,096 11 (981) 9,126 — Asset-backed securities 295,796 — (4,252) 291,544 — Mortgage-backed securities: Agency residential 298,107 183 (97) 298,193 — Agency commercial 109,590 — (15,255) 94,335 — Total mortgage-backed securities 407,697 183 (15,352) 392,528 — Total debt securities available-for-sale $ 780,079 $ 194 $ (26,381) $ 753,892 $ — Debt securities held-to-maturity: State and municipal debt obligations $ 222,009 $ 251 $ (14,550) $ 207,710 $ (39) Corporate debt securities 69,809 391 (3,941) 66,259 (987) Mortgage-backed securities: Agency residential 765,632 901 (70,040) 696,493 — Agency commercial 82,734 10 (3,678) 79,066 — Non-agency commercial 20,684 — (1,774) 18,910 (107) Total mortgage-backed securities 869,050 911 (75,492) 794,469 (107) Total debt securities held-to-maturity $ 1,160,868 $ 1,553 $ (93,983) $ 1,068,438 $ (1,133) Total debt securities $ 1,940,947 $ 1,747 $ (120,364) $ 1,822,330 $ (1,133) The following table presents the activity in the allowance for credit losses for debt securities held-to-maturity for the years ended December 31, 2024 and 2023 (in thousands): For the Years Ended, 2024 2023 Allowance for securities credit losses Beginning balance $ (1,133) $ (1,128) Benefit (provision) for credit losses 166 (5) Total ending allowance balance $ (967) $ (1,133) The Company monitors the credit quality of debt securities held-to-maturity on a quarterly basis through the use of internal credit analysis supplemented by external credit ratings. Credit ratings of BBB- or Baa3 or higher are considered investment grade. Where multiple ratings are available, the Company considers the lowest rating when determining the allowance for securities credit losses. Under this approach, the amortized cost of debt securities held-to-maturity at December 31, 2024, aggregated by credit quality indicator, are as follows (in thousands): Investment Grade Non-Investment Grade/Non-rated Total As of December 31, 2024 State and municipal debt obligations $ 200,533 $ 836 $ 201,369 Corporate debt securities 51,525 13,825 65,350 Non-agency commercial MBS 20,146 — 20,146 Total debt securities held-to-maturity $ 272,204 $ 14,661 $ 286,865 There were $156,000, $697,000 and $108,000 of realized losses on sale of debt securities available-for-sale for the years ended December 31, 2024, 2023 and 2022 respectively. The realized losses on debt securities is presented within Other under Total other income of the Consolidated Statements of Income. The amortized cost and estimated fair value of debt securities at December 31, 2024 by contractual maturity are shown below (in thousands): At December 31, 2024 Amortized Estimated Less than one year $ 40,608 $ 40,314 Due after one year through five years 175,759 166,437 Due after five years through ten years 213,825 209,342 Due after ten years 110,081 104,494 $ 540,273 $ 520,587 Actual maturities may differ from contractual maturities in instances where issuers have the right to call or prepay obligations with or without call or prepayment penalties. At December 31, 2024, corporate debt securities, state and municipal obligations, and asset-backed securities with an amortized cost of $78.8 million, $56.1 million, and $197.1 million, respectively, and an estimated fair value of $77.5 million, $54.8 million, and $197.3 million, respectively, were callable prior to the maturity date. Mortgage-backed securities are excluded from the above table since their effective lives are expected to be shorter than the contractual maturity date due to principal prepayments. The estimated fair value and unrealized losses for debt securities available-for-sale and held-to-maturity at December 31, 2024 and December 31, 2023, segregated by the duration of the unrealized losses, are as follows (in thousands): Less than 12 Months 12 Months or Longer Total Estimated Unrealized Estimated Unrealized Estimated Unrealized At December 31, 2024 Debt securities available-for-sale: U.S. government and agency obligations $ 3,221 $ — $ 49,538 $ (5,022) $ 52,759 $ (5,022) Corporate debt securities 4,793 (55) 6,029 (707) 10,822 (762) Asset-backed securities 31,588 (21) 59,148 (63) 90,736 (84) MBS: Agency residential 202,961 (801) — — 202,961 (801) Agency commercial — — 93,962 (14,648) 93,962 (14,648) Total MBS 202,961 (801) 93,962 (14,648) 296,923 (15,449) Total debt securities available-for-sale 242,563 (877) 208,677 (20,440) 451,240 (21,317) Debt securities held-to-maturity: State and municipal debt obligations 7,098 (176) 169,434 (13,489) 176,532 (13,665) Corporate debt securities 1,247 (219) 25,518 (1,197) 26,765 (1,416) MBS: Agency residential 114,557 (1,647) 479,847 (71,463) 594,404 (73,110) Agency commercial 3,894 (20) 69,912 (5,858) 73,806 (5,878) Non-agency commercial — — 19,271 (875) 19,271 (875) Total MBS 118,451 (1,667) 569,030 (78,196) 687,481 (79,863) Total debt securities held-to-maturity 126,796 (2,062) 763,982 (92,882) 890,778 (94,944) Total debt securities $ 369,359 $ (2,939) $ 972,659 $ (113,322) $ 1,342,018 $ (116,261) At December 31, 2023 Debt securities available-for-sale: U.S. government and agency obligations $ 833 $ (2) $ 59,861 $ (5,794) $ 60,694 $ (5,796) Corporate debt securities 1,543 (165) 6,116 (816) 7,659 (981) Asset-backed securities — — 291,544 (4,252) 291,544 (4,252) MBS: Agency residential 169,000 (97) — — 169,000 (97) Agency commercial — — 94,335 (15,255) 94,335 (15,255) Total MBS 169,000 (97) 94,335 (15,255) 263,335 (15,352) Total debt securities available-for-sale 171,376 (264) 451,856 (26,117) 623,232 (26,381) Debt securities held-to-maturity: State and municipal debt obligations 6,671 (23) 191,511 (14,527) 198,182 (14,550) Corporate debt securities 3,084 (473) 58,386 (3,468) 61,470 (3,941) MBS: Agency residential 95,776 (693) 525,751 (69,347) 621,527 (70,040) Agency commercial 18,902 (370) 55,051 (3,308) 73,953 (3,678) Non-agency commercial — — 18,910 (1,774) 18,910 (1,774) Total MBS 114,678 (1,063) 599,712 (74,429) 714,390 (75,492) Total debt securities held-to-maturity 124,433 (1,559) 849,609 (92,424) 974,042 (93,983) Total debt securities $ 295,809 $ (1,823) $ 1,301,465 $ (118,541) $ 1,597,274 $ (120,364) The Company concluded that no debt securities were impaired at December 31, 2024 based on consideration of several factor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net unrealized losses were primarily due to changes in the general credit and interest rate environment and not credit quality. Additionally, the Company has not utilized securities sales as a source of liquidity and the Company’s liquidity plans include adequate sources of liquidity outside securities sales. Equity Investments At December 31, 2024 and 2023, the Company held equity investments of $84.1 million and $100.2 million, respectively. The equity investments are primarily comprised of select financial services institutions’ preferred stocks, investments in other financial institutions and funds. The realized and unrealized gains or losses on equity securities for the year ended December 31, 2024, 2023 and 2022 are shown in the table below (in thousands): For the Year Ended December 31, 2024 2023 2022 Net gain (loss) on equity investments $ 4,225 $ (3,732) $ 9,685 Less: Net (losses) gains recognized on equity investments sold (49) (5,462) 1,351 Unrealized gains recognized on equity investments still held $ 4,274 $ 1,730 $ 8,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4</t>
        </is>
      </c>
    </row>
    <row r="3">
      <c r="A3" s="3" t="inlineStr">
        <is>
          <t>Receivables [Abstract]</t>
        </is>
      </c>
      <c r="B3" s="4" t="inlineStr">
        <is>
          <t xml:space="preserve"> </t>
        </is>
      </c>
    </row>
    <row r="4">
      <c r="A4" s="4" t="inlineStr">
        <is>
          <t>Loans Receivable, Net</t>
        </is>
      </c>
      <c r="B4" s="4" t="inlineStr">
        <is>
          <t>Loans Receivable, Net Loans receivable, net at December 31, 2024 and 2023 consisted of the following (in thousands): December 31, 2024 2023 Commercial: Commercial real estate - investor $ 5,287,683 $ 5,353,974 Commercial real estate - owner occupied 902,219 943,891 Commercial and industrial 647,945 666,532 Total commercial 6,837,847 6,964,397 Consumer: Residential real estate 3,049,763 2,979,534 Home equity loans and lines and other consumer (“other consumer”) 230,462 250,664 Total consumer 3,280,225 3,230,198 Total loans receivable 10,118,072 10,194,595 Deferred origination costs, net of fees 10,964 9,263 Allowance for loan credit losses (73,607) (67,137) Total loans receivable, net $ 10,055,429 $ 10,136,721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collection or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4 2023 2022 2021 2020 2019 and prior Revolving lines of credit Total December 31, 2024 Commercial real estate - investor Pass $ 75,225 $ 140,863 $ 1,142,790 $ 1,290,047 $ 510,906 $ 1,264,536 $ 750,607 $ 5,174,974 Special Mention 15 — 21,285 — — 18,225 4,477 44,002 Substandard 95 8 3,784 — 6,111 44,636 14,073 68,707 Total commercial real estate - investor 75,335 140,871 1,167,859 1,290,047 517,017 1,327,397 769,157 5,287,683 Commercial real estate - owner occupied Pass 82,104 62,799 140,578 90,720 40,746 442,685 31,776 891,408 Special Mention — — — — — 2,918 — 2,918 Substandard — — — — 256 7,503 134 7,893 Total commercial real estate - owner occupied 82,104 62,799 140,578 90,720 41,002 453,106 31,910 902,219 Commercial and industrial Pass 81,867 30,084 35,469 14,276 3,873 180,695 278,217 624,481 Special Mention — 4,735 — — 235 16 96 5,082 Substandard — 4,326 1,019 749 — 256 12,032 18,382 Total commercial and industrial 81,867 39,145 36,488 15,025 4,108 180,967 290,345 647,945 Residential real estate (1) Pass 277,009 270,225 547,093 796,790 366,649 783,204 — 3,040,970 Special Mention — 92 224 449 — 1,476 — 2,241 Substandard 215 415 1,583 445 — 3,894 — 6,552 Total residential real estate 277,224 270,732 548,900 797,684 366,649 788,574 — 3,049,763 Other consumer (1) Pass 27,316 27,596 17,029 16,511 10,694 107,045 21,991 228,182 Special Mention — — — 62 — 219 — 281 Substandard — 97 18 343 — 1,541 — 1,999 Total other consumer 27,316 27,693 17,047 16,916 10,694 108,805 21,991 230,462 Total loans $ 543,846 $ 541,240 $ 1,910,872 $ 2,210,392 $ 939,470 $ 2,858,849 $ 1,113,403 $ 10,118,072 (1) For residential real estate and other consumer loans, the Company evaluates credit quality based on the aging status of the loan and by payment activity. 2023 2022 2021 2020 2019 2018 and prior Revolving lines of credit Total December 31, 2023 Commercial real estate - investor Pass $ 137,028 $ 1,165,955 $ 1,328,012 $ 529,745 $ 490,438 $ 930,337 $ 679,804 $ 5,261,319 Special Mention — — 2,413 790 1,446 22,147 — 26,796 Substandard — — 648 3,750 13,275 48,186 — 65,859 Total commercial real estate - investor 137,028 1,165,955 1,331,073 534,285 505,159 1,000,670 679,804 5,353,974 Commercial real estate - owner occupied Pass 66,642 120,280 103,104 59,179 102,703 441,713 21,052 914,673 Special Mention — — — — 1,272 8,314 — 9,586 Substandard — — — — 2,019 16,900 713 19,632 Total commercial real estate - owner occupied 66,642 120,280 103,104 59,179 105,994 466,927 21,765 943,891 Commercial and industrial Pass 112,914 64,770 19,473 8,645 7,778 51,082 383,013 647,675 Special Mention — — — — — 184 2,859 3,043 Substandard — 622 117 — 145 1,385 13,545 15,814 Total commercial and industrial 112,914 65,392 19,590 8,645 7,923 52,651 399,417 666,532 Residential real estate (1) Pass 283,296 916,153 564,515 388,392 223,247 600,118 — 2,975,721 Special Mention — — — — 131 271 — 402 Substandard 323 366 — 258 487 1,977 — 3,411 Total residential real estate 283,619 916,519 564,515 388,650 223,865 602,366 — 2,979,534 Other consumer (1) Pass 32,859 19,918 20,737 12,675 12,937 118,486 30,658 248,270 Special Mention — 172 — — — 386 — 558 Substandard — — — — 6 1,698 132 1,836 Total other consumer 32,859 20,090 20,737 12,675 12,943 120,570 30,790 250,664 Total loans $ 633,062 $ 2,288,236 $ 2,039,019 $ 1,003,434 $ 855,884 $ 2,243,184 $ 1,131,776 $ 10,194,595 (1) For residential real estate and other consumer loans, the Company evaluates credit quality based on the aging status of the loan and by payment activity. An analysis of the allowance for credit losses on loans for the years ended December 31, 2024 and 2023 was as follows (in thousands): Commercial Real Estate - Investor Commercial Real Estate - Owner Occupied Commercial Residential Other Consumer Total For the Year Ended December 31, 2024 Allowance for credit losses on loans Balance at beginning of year $ 27,899 $ 4,354 $ 6,867 $ 27,029 $ 988 $ 67,137 Initial allowance on acquired loans from Spring Garden 2,547 — — — — 2,547 Provision (benefit) for credit losses 1,774 (569) 3,586 428 259 5,478 Charge-offs (1,659) — — (76) (485) (2,220) Recoveries 219 32 18 206 190 665 Balance at end of year $ 30,780 $ 3,817 $ 10,471 $ 27,587 $ 952 $ 73,607 For the Year Ended December 31, 2023 Allowance for credit losses on loans Balance at beginning of year $ 21,070 $ 4,423 $ 5,695 $ 24,530 $ 1,106 $ 56,824 Provision (benefit) for credit losses 15,173 (77) 1,276 2,456 (133) 18,695 Charge-offs (8,350) (6) (129) — (208) (8,693) Recoveries 6 14 25 43 223 311 Balance at end of year $ 27,899 $ 4,354 $ 6,867 $ 27,029 $ 988 $ 67,137 The following tables summarize gross charge-offs by vintage (in thousands): 2023 2022 2021 2019 and prior Total For the Year Ended December 31, 2024 Commercial real estate – investor (1) $ — $ (13) $ (46) $ (1,600) $ (1,659) Residential real estate (33) (41) — (2) (76) Other consumer — — — (485) (485) Total charge-offs $ (33) $ (54) $ (46) $ (2,087) $ (2,220) 2019 2018 and prior Total For the Year Ended December 31, 2023 Commercial real estate – investor (1) $ (8,350) $ — $ (8,350) Commercial real estate – owner occupied — (6) (6) Commercial and industrial — (129) (129) Other consumer — (208) (208) Total charge-offs $ (8,350) $ (343) $ (8,693) (1) Gross charge-offs of $1.7 million and $8.4 million primarily related to a single commercial relationship which had partial charge-offs during the year ended December 31, 2024 and 2023, respectively. This was resolved via sale of collateral during 2024. A loan is considered collateral dependent when the borrower is experiencing financial difficulty and repayment is expected to be provided substantially through the operation or sale of the collateral and, therefore, is classified as non-accruing. At December 31, 2024 and 2023, the Company had collateral dependent loans with an amortized cost balance as follows: commercial real estate - investor of $11.8 million and $15.2 million, respectively, commercial real estate - owner occupied of $4.8 million and $352,000, respectively, and commercial and industrial of $32,000 and $304,000, respectively. In addition, the Company had collateral dependent residential and consumer loans with an amortized cost balance of $8.6 million and $2.6 million at December 31, 2024 and 2023, respectively. The following table presents the recorded investment in non-accrual loans, by loan portfolio segment as of December 31, 2024 and 2023 (in thousands): December 31, 2024 2023 Commercial real estate – investor (1) (2) $ 17,000 $ 20,820 Commercial real estate – owner occupied 4,787 351 Commercial and industrial 32 304 Residential real estate 10,644 5,542 Other consumer 3,064 2,531 $ 35,527 $ 29,548 (1) December 31, 2024 includes the addition of $4.8 million non-accrual loans related to the acquisition of Spring Garden. (2) December 31, 2023 includes the exposure of $8.4 million of the single commercial real estate relationship resolved during 2024. At December 31, 2024 and 2023, non-accrual loans were included in the allowance for credit loss calculation and the Company did not recognize or accrue interest income on these loans. At December 31, 2024 and 2023, there were no loans that were past due 90 days or greater and still accruing interest. The following table presents the aging of the recorded investment in past due loans as of December 31, 2024 and 2023 by loan portfolio segment (in thousands): 30-59 60-89 90 Days or Greater Total Loans Not Total December 31, 2024 Commercial real estate – investor (1) $ 4,624 $ 8,880 $ 10,877 $ 24,381 $ 5,263,302 $ 5,287,683 Commercial real estate – owner occupied 941 — 1,392 2,333 899,886 902,219 Commercial and industrial 3 — 16 19 647,926 647,945 Residential real estate 18,518 2,242 6,551 27,311 3,022,452 3,049,763 Other consumer 1,060 282 1,999 3,341 227,121 230,462 $ 25,146 $ 11,404 $ 20,835 $ 57,385 $ 10,060,687 $ 10,118,072 December 31, 2023 Commercial real estate – investor (2) $ 978 $ 684 $ 15,201 $ 16,863 $ 5,337,111 $ 5,353,974 Commercial real estate – owner occupied 335 352 293 980 942,911 943,891 Commercial and industrial 163 — 145 308 666,224 666,532 Residential real estate 14,858 402 3,411 18,671 2,960,863 2,979,534 Other consumer 872 558 1,836 3,266 247,398 250,664 $ 17,206 $ 1,996 $ 20,886 $ 40,088 $ 10,154,507 $ 10,194,595 (1) December 31, 2024 includes the addition of $7.4 million past due loans related to the acquisition of Spring Garden. (2) December 31, 2023 includes the exposure of $8.4 million of the single commercial real estate relationship resolved during 2024 . Loan Modifications to Borrowers Experiencing Financial Difficulty The Company adopted ASU 2022-02 on January 1, 2023. Since adoption, the Company has modified and may modify in the future certain loans to borrowers experiencing financial difficulty. These modifications may include a reduction in interest rate, an extension in term, principal forgiveness and/or other than insignificant payment delay.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is subsequently adjusted by an amount equal to the total loss rate as applied to the reduced amortized cost basis. As of December 31, 2024 and 2023, loans with modifications to borrowers experiencing financial difficulty totaled $30.9 million and $8.9 million, respectively. There were no outstanding commitments to lend additional funds to such borrowers with loan modifications as of December 31, 2024 or December 31, 2023. The following table presents loans modifications made to borrowers experiencing financial difficulty during the years ended December 31, 2024 and 2023 (in thousands): Term Extension Interest Rate Reduction Combination of Term Extension and Interest Rate Reduction Other Than Insignificant Payment Delay Combination of Term Extension, Interest Rate Reduction and Other Than Insignificant Payment Delay Total % of Total by Loan Portfolio Segment For the Year Ended December 31, 2024 Commercial real estate – investor $ — $ 4,858 $ 7,000 $ 5,685 $ 1,604 $ 19,147 0.36 % Commercial real estate – owner occupied — — — 2,822 — 2,822 0.31 Residential real estate 128 — — — — 128 — Other consumer — — 146 — — 146 0.06 $ 128 $ 4,858 $ 7,146 $ 8,507 $ 1,604 $ 22,243 0.22 % For the Year Ended December 31, 2023 Commercial real estate – investor $ — $ — $ 7,759 $ — $ — $ 7,759 0.14 % Residential real estate 715 — — — — 715 0.02 Other consumer 275 — 196 — — 471 0.19 $ 990 $ — $ 7,955 $ — $ — $ 8,945 0.09 % The modifications during the periods presented had an insignificant financial effect on the Company. The Company closely monitors the performance of the loans that are modified to borrowers experiencing financial difficulty to understand the effectiveness of its modification efforts. The following table provides the performance of loans modified to borrowers experiencing financial difficulty during the twelve months ended December 31, 2024 and since adoption of the standard for December 31, 2023 (in thousands): Current 60 - 89 Days Past Due 90 Days or Greater Past Due Total December 31, 2024 Commercial real estate – investor $ 19,147 $ — $ — $ 19,147 Commercial real estate – owner occupied 2,822 — — 2,822 Residential real estate — — 128 (1) 128 Other consumer — — 146 (1) 146 $ 21,969 $ — $ 274 $ 22,243 December 31, 2023 Commercial real estate – investor $ 7,759 $ — $ — $ 7,759 Residential real estate 419 156 140 (2) 715 Other consumer 471 — — 471 $ 8,649 $ 156 $ 140 $ 8,945 (1) Represents one residential loan and one other consumer loan that defaulted during the year ended December 31, 2024, which had been modified within the last 12 months. (2) Represents one residential loan that defaulted during the year ended December 31, 2023, which had been modified since the adoption of the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and Dividends Receivable</t>
        </is>
      </c>
      <c r="B1" s="2" t="inlineStr">
        <is>
          <t>12 Months Ended</t>
        </is>
      </c>
    </row>
    <row r="2">
      <c r="B2" s="2" t="inlineStr">
        <is>
          <t>Dec. 31, 2024</t>
        </is>
      </c>
    </row>
    <row r="3">
      <c r="A3" s="3" t="inlineStr">
        <is>
          <t>Receivables [Abstract]</t>
        </is>
      </c>
      <c r="B3" s="4" t="inlineStr">
        <is>
          <t xml:space="preserve"> </t>
        </is>
      </c>
    </row>
    <row r="4">
      <c r="A4" s="4" t="inlineStr">
        <is>
          <t>Interest and Dividends Receivable</t>
        </is>
      </c>
      <c r="B4" s="4" t="inlineStr">
        <is>
          <t>Interest and Dividends Receivable Interest and dividends receivable at December 31, 2024 and 2023 are summarized as follows (in thousands): December 31, 2024 2023 Loans receivable $ 37,836 $ 40,985 Debt securities 7,349 9,829 Equity investments and other (1) 729 1,060 Total interest and dividends receivable $ 45,914 $ 51,874 (1) Dividend income is included within equity investments and other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of accumulated depreciation and amortization expense at December 31, 2024 and 2023 are summarized as follows (in thousands): December 31, 2024 2023 Land $ 16,605 $ 16,387 Buildings and improvements 133,312 132,048 Leasehold improvements 7,074 6,547 Furniture and equipment 37,079 35,835 Capitalized software 8,722 8,348 Finance lease 1,272 3,339 Other 3,376 3,286 Total 207,440 205,790 Accumulated depreciation and amortization (92,184) (84,418) Total premises and equipment, net $ 115,256 $ 121,372 Depreciation and amortization expense amounted to $10.9 million for the year ended December 31, 2024 and $11.5 million for both years ended December 31, 2023 and 2022. Depreciation and amortization expense is presented within occupancy, equipment, and data processing expenses of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4</t>
        </is>
      </c>
    </row>
    <row r="3">
      <c r="A3" s="3" t="inlineStr">
        <is>
          <t>Banking and Thrift, Other Disclosure [Abstract]</t>
        </is>
      </c>
      <c r="B3" s="4" t="inlineStr">
        <is>
          <t xml:space="preserve"> </t>
        </is>
      </c>
    </row>
    <row r="4">
      <c r="A4" s="4" t="inlineStr">
        <is>
          <t>Deposits</t>
        </is>
      </c>
      <c r="B4" s="4" t="inlineStr">
        <is>
          <t xml:space="preserve">Deposits The major types of deposits at December 31, 2024 and 2023 were as follows (dollars in thousands): December 31, 2024 2023 Amount Weighted Amount Weighted Non-interest-bearing $ 1,617,182 — % $ 1,657,119 — % Interest-bearing checking 4,000,553 2.11 3,911,766 2.02 Money market deposit 1,301,197 3.00 1,021,805 3.18 Savings 1,066,438 0.72 1,398,837 1.36 Time deposits 2,080,972 4.18 2,445,422 4.12 Total deposits $ 10,066,342 2.17 % $ 10,434,949 2.21 % Accrued interest payable related to deposits was $1.2 million and $14.5 million at December 31, 2024 and 2023, respectively. Time deposits included $457.2 million and $412.0 million in deposits of $250,000 or more at December 31, 2024 and 2023, respectively. Time deposits also include brokered deposits of $74.7 million and $631.5 million at December 31, 2024 and 2023, respectively. Time deposits at December 31, 2024 mature as follows (in thousands): For the Year Ending December 31, Time Deposit Maturities 2025 $ 2,018,607 2026 35,689 2027 16,294 2028 5,872 2029 3,765 Thereafter 745 Total $ 2,080,972 Interest expense on deposits for the years ended December 31, 2024, 2023 and 2022 were as follows (in thousands): For the Year Ended December 31, 2024 2023 2022 Interest-bearing checking $ 86,320 $ 52,898 $ 11,344 Money market deposit 41,948 18,656 2,234 Savings 11,422 9,227 758 Time deposits 102,443 91,237 16,685 Total interest expense on deposits $ 242,133 $ 172,018 $ 31,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Borrowed funds are summarized as follows (dollars in thousands): December 31, 2024 2023 Amount Weighted Amount Weighted FHLB advances $ 1,072,611 4.62 % $ 848,636 5.01 % Securities sold under agreements to repurchase with customers 60,567 2.29 73,148 2.10 Other borrowings 197,546 5.96 196,456 6.25 Total borrowed funds $ 1,330,724 4.71 % $ 1,118,240 5.04 % At December 31, 2024, there were $1.07 billion of FHLB term advances as compared to $848.6 million at December 31, 2023. There were no overnight borrowings from the FHLB for both December 31, 2024 and 2023. FHLB advances and repurchase agreements had contractual maturities at December 31, 2024 as follows (in thousands): FHLB Advances Repurchase Agreements For the Year Ended December 31, 2025 $ 447,110 $ 60,567 2026 425,000 — 2027 200,501 — Total $ 1,072,611 $ 60,567 The other borrowings at December 31, 2024 included the following (in thousands): Type of Debt Stated Value Carrying Value Interest Rate Maturity Subordinated debt $ 125,000 $ 124,761 5.701 % (1) May 15, 2030 Trust preferred 10,000 8,419 3 month SOFR plus 2.51% (2) December 15, 2034 Trust preferred 30,000 24,303 3 month SOFR plus 1.61% (2) March 15, 2036 Trust preferred 5,000 5,000 3 month SOFR plus 1.91% (2) August 1, 2036 Trust preferred 7,500 7,500 3 month SOFR plus 1.92% (2) November 1, 2036 Trust preferred 10,000 8,128 3 month SOFR plus 1.79% (2) June 30, 2037 Trust preferred 10,000 10,000 3 month SOFR plus 2.01% (2) September 1, 2037 Trust preferred 10,000 8,014 3 month SOFR plus 1.65% (2) October 1, 2037 Finance lease 1,421 1,421 5.625 % July 31, 2029 Total $ 208,921 $ 197,546 (1) Adjusts to a floating rate of 5.095% over 3 month Secured Overnight Financing Rate (“SOFR”) on May 15, 2025. (2) All trust preferred debts carry interest rates which adjust to a spread over SOFR. The 3-month tenor increased 0.26% related to the conversion from London Inter-Bank Offered Rate (“LIBOR”) to SOFR. All of the trust preferred debt is currently callable. Interest expense on borrowings for the years ended December 31, 2024, 2023, and 2022 was as follows (in thousands): For the Year Ended December 31, 2024 2023 2022 FHLB advances $ 35,686 $ 46,000 $ 10,365 Securities sold under agreements to repurchase with customers 1,893 931 159 Other borrowings 28,426 19,294 12,153 Total interest expense on borrowings $ 66,005 $ 66,225 $ 22,677 Pledged assets The following table presents the assets pledged to secure borrowings, borrowing capacity, repurchase agreements, letters of credit, and for other purposes required by law at carrying value (in thousands): Loans Debt Securities Total December 31, 2024 FHLB and FRB $ 7,427,247 $ 984,515 $ 8,411,762 Repurchase agreements — 85,529 85,529 Total pledged assets $ 7,427,247 $ 1,070,044 $ 8,497,291 December 31, 2023 FHLB and FRB $ 7,255,671 $ 1,051,558 $ 8,307,229 Repurchase agreements — 103,416 103,416 Total pledged assets $ 7,255,671 $ 1,154,974 $ 8,410,645 The securities that collateralize the repurchase agreements are delivered to the lender, with whom each transaction is executed, to a third-party custodian, or held at the Company. The lender agrees to resell to the Company substantially the same securities at the maturity of the repurch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2023 and 2022 consisted of the following (in thousands): For the Year Ended December 31, 2024 2023 2022 Current Federal $ 23,315 $ 20,894 $ 32,981 State 7,288 8,655 11,807 Total current 30,603 29,549 44,788 Deferred Federal 214 4,250 2,231 State (551) (1,099) (454) Total deferred (337) 3,151 1,777 Total provision for income taxes $ 30,266 $ 32,700 $ 46,565 Included in other comprehensive income was the income tax impact attributable to the unrealized gain/loss on debt securities, accretion of unrealized losses on debt securities reclassified to held-to-maturity, unrealized loss on derivative hedges and the related reclassification adjustments included in net income. These items resulted in a tax expense of $1.8 million and $4.9 million for the years ended December 31, 2024 and 2023, respectively, and a tax benefit of $10.4 million for the year ended December 31, 2022. The income tax provision reconciled to the income taxes that would have been computed at the statutory federal rate for the years ended December 31, 2024, 2023 and 2022 is as follows (dollars in thousands): For the Year Ended December 31, 2024 2023 2022 Income before provision for income taxes $ 130,656 $ 136,765 $ 193,922 Federal income tax, at statutory rates 21.0 % 21.0 % 21.0 % Computed “expected” federal income tax expense $ 27,438 $ 28,721 $ 40,724 Increase (decrease) in federal income tax expense resulting from State income taxes, net of federal benefit 5,518 5,979 8,927 Earnings on BOLI (1,660) (1,109) (1,381) Tax exempt interest (547) (606) (786) Merger related expenses — — 90 Stock compensation 391 (298) 26 Alternative minimum tax write-off 1,196 — — Research and development and other credits (735) (557) (471) Dividends received deduction (322) (368) (371) Other items, net (1,013) 938 (193) Total provision for income taxes $ 30,266 $ 32,700 $ 46,565 The tax effects of temporary differences that give rise to significant portions of the deferred tax assets and deferred tax liabilities at December 31, 2024 and 2023 are presented in the following table (in thousands): December 31, 2024 2023 Deferred tax assets: Allowance for credit losses on loans and debt securities HTM $ 18,981 $ 16,951 Other reserves 2,790 2,482 Incentive compensation 4,345 3,871 Deferred compensation 338 370 Stock plans 2,239 2,474 Unrealized losses on assets held-for-sale 347 392 Unrealized losses on AFS securities 5,346 7,274 Net operating loss carryforwards related to acquisition 19,053 21,077 Section 174 capitalized costs 5,457 3,737 Federal and state alternative minimum tax — 1,196 Other, net 866 653 Total gross deferred tax assets 59,762 60,477 Deferred tax liabilities: Unrealized gain on equity securities (4,568) (3,386) Premises and equipment (3,104) (4,891) Deferred loan and commitment costs, net (2,814) (2,317) Purchase accounting related adjustments (1,698) (1,716) Investments, discount accretion (185) (73) Other, net (402) — Total gross deferred tax liabilities (12,771) (12,383) Net deferred tax assets $ 46,991 $ 48,094 The Company has federal net operating losses from the acquisitions of Colonial American Bank (“Colonial American”) and Sun Bancorp, Inc. (“Sun”). At December 31, 2024 and 2023, the net operating losses from Colonial American were $3.3 million and $3.6 million, respe ctively. These net operating losses are subject to annual limitation under Code Section 382 of approximately $22,000 , and will expire between 2029 and 2034. At December 31, 2024 and 2023, the net operating losses from Sun were $87.5 million and $96.8 million , respectively. These net operating losses are subject to annual limitation under Code Section 382 of approximately $9.3 million . These net operating losses will expire between 2029 and 2036. At December 31, 2024 and 2023, the Compan y had $0 and $1.2 million, re spectively, of Alternative Minimum Tax credits that were part of the Sun acquisition. These credits are subject to the same Code Section 382 limitation as indicated above but do not expire. During 2024, the Company wrote off the remaining tax credits of $1.2 million. At December 31, 2024, 2023 and 2022 , the Company determined that it is not required to establish a valuation reserve for the remaining net deferred tax assets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 Retai ned earnings at December 31, 2024 included approximately $10.8 million for which no deferred income tax liability has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Company’s federal and state income tax returns are routinely subject to examination by the Internal Revenue Service and New Jersey, New York, Pennsylvania, and several other state and city tax authorities the Company operates in. The Company believes the assumptions used to record tax-related assets or liabilities have been appropriate. However, such examinations may result in challenges to the tax return treatment applied by the Company to specific transactions. As of December 31, 2024, the Company is not under examination in connection to any tax years. The tax years that remain subject to examination by the federal government and most state or city tax authorities include the tax years 2021 and forward. The Company incurred income tax expense of $1.8 million recognized in other comprehensive income related to Tax Reform in 2018. These amounts have been reported as separate components of accumulated other comprehensive income and reclassified and recognized as a net tax benefit in the periods in which the underlying transactions are settled through continuing operations. The amount included in accumulated other comprehensive income at December 31, 2024, subject to reclassification, was $29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Ownership Plan</t>
        </is>
      </c>
      <c r="B1" s="2" t="inlineStr">
        <is>
          <t>12 Months Ended</t>
        </is>
      </c>
    </row>
    <row r="2">
      <c r="B2" s="2" t="inlineStr">
        <is>
          <t>Dec. 31, 2024</t>
        </is>
      </c>
    </row>
    <row r="3">
      <c r="A3" s="3" t="inlineStr">
        <is>
          <t>Retirement Benefits [Abstract]</t>
        </is>
      </c>
      <c r="B3" s="4" t="inlineStr">
        <is>
          <t xml:space="preserve"> </t>
        </is>
      </c>
    </row>
    <row r="4">
      <c r="A4" s="4" t="inlineStr">
        <is>
          <t>Employee Stock Ownership Plan</t>
        </is>
      </c>
      <c r="B4" s="4" t="inlineStr">
        <is>
          <t>Employee Stock Ownership Plan The Bank maintains an ESOP which all full-time employees are eligible to participate in after they attain age 21 and complete one year of service during which they work at least 1000 hours.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 Over the years, the ESOP has borrowed from the Company to purchase shares of common stock. During 2024, the ESOP had one outstanding loan agreement with the Bank (“the 2018 loan”), while during 2023 the ESOP had two outstanding loan agreements with the Bank (“the 2018 loan” and “the 2021 loan”). The 2018 loan originally allowed the ESOP to borrow an additional $8.4 million from the Company at a fixed interest rate of 3.25%, which matures on December 31, 2026, to purchase 292,592 shares of common stock. The 2021 loan originally allowed the ESOP to borrow an additional $3.2 million from the Company at a fixed interest rate of 0.22% to purchase 145,693 shares of common stock, which matured on December 31, 2023. Both loans are to be repaid from contributions by the Bank to the ESOP trustee. The Bank is required to make contributions to the ESOP in amounts at least equal to the principal and interest requirement of the debt. The Bank’s obligation to make such contributions is reduce d to the extent of any dividends paid by the Company on unallocated shares and any investment earnings realized on such dividends. As of December 31, 2024 and 2023, contributions to the ESOP, which were used to fund principal and interest payments on the ESOP loans, totaled $1.5 million and $2.7 million, respectively . During 2024 and 2023, $158,000 and $254,000 , respectively, of dividends paid on unallocated ESOP shares were used for debt service. At December 31, 2024 and 2023, the loan had an outstanding balance of $2.9 million and $4.2 million , respectively, and the ESOP had unallocated shares of 131,672 and 197,588 , respectively. At December 31, 2024, the unallocated shares had a fair value of $2.4 million . The unamortized balance of the ESOP is shown as unallocated common stock held by the ESOP and is reflected as a reduction of stockholders’ equity. For the year ended December 31, 2024 and 2023, the Bank recorded compensation expense related to the ESOP of $1.1 million and $2.1 million, respectively, which included $124,000 and $341,000 related to a decrease in compensation to reflect the decrease in the average fair value of shares committed to be released and allocated shares below the Bank’s cost . For the year ended December 31, 2022, the Bank recorded compensation expense related to the ESOP of $2.5 million, which included $82,000 of additional compensation expense to reflect the increase in the average fair value of shares committed to be released and allocated shares in excess of the Bank’s cost. As of December 31, 2024, 2,885,479 shares had been allocated to participants and 65,916 shares were committed to be released for services rendered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Plans</t>
        </is>
      </c>
      <c r="B4" s="4" t="inlineStr">
        <is>
          <t xml:space="preserve">Long-Term Incentive Plans The Company offers long-term incentive plans that provide for the granting of stock awards (both time-vested and performance-based) and stock options, as well as phantom stock units. The Company has established these plans to attract and retain qualified personnel in key positions, provide officers, employees, and non-employee directors with a proprietary interest in the Company as an incentive to contribute to the success of the Company, align the interests of management with those of other stockholders and reward employees for outstanding performance. Equity awards are discretionary and are targeted to a broad range of employees, including those in leadership roles, revenue generators, key contributors, and high-potential individuals who have contributed to the Company’s long-term strategic objectives. Overview of Incentive Plans The OceanFirst Financial Corp. 2020 Stock Incentive Plan, which also authorized the granting of stock options or awards of common stock, was approved by stockholders in 2020. This plan was subsequently amended in 2021 to increase the number of shares authorized for issuance through equity awards. The following table presents the amount of the plan’s authorized shares and those that remain available for issuance as of December 31, 2024. The Plan allowed the Company to authorize shares subject to options or, in lieu of options, shares in the form of stock awards. Authorized Awards Authorized but Not Issued Stock Options or Stock Awards Stock Options or Stock Awards 2020 Plan 6,950,000 2,780,000 2,734,577 1,093,830 Stock Awards The Company grants time-based and performance-based restricted stock awards. Time-based awards vest ratably, and generally have a three The Company granted performance-based stock awards in 2024, 2023 and 2022. The 2024 performance-based stock awards were issued with a three year cliff vesting schedule or vest ratably over a four year period. The 2023 and 2022 performance-based stock awards were issued with a three year cliff vesting schedule. Certain 2024, 2023 and 2022 performance-based stock awards include a market-based condition. The fair value of these awards were estimated through the use of the Monte Carlo valuation model at the time of grant, applying the following assumptions: 2024 2023 2022 Risk-free interest rate 4.47 % 4.56 % 1.36 % Expected performance period 2.8 years 2.8 years 2.9 years Expected volatility 34.00 % 35.80 % 41.10 % The risk-free interest rate is based on the U.S Treasury rate, with a term equal to the expected performance period. The expected performance period reflects the remaining term of the awards’ performance period. Expected volatility is based on actual historical results. A summary of the granted but unvested stock award activity, which included both time- and performance-based stock awards, for the years ended December 31, 2024, 2023 and 2022 is as follows: 2024 2023 2022 Number Weighted Number Weighted Number Weighted Outstanding at beginning of year: 814,489 $ 21.73 835,340 $ 21.84 778,971 $ 22.30 Granted 554,081 15.35 322,425 22.14 279,750 21.47 Vested (200,254) 22.41 (228,370) 22.55 (190,094) 23.14 Forfeited (96,781) 21.93 (114,906) 22.07 (33,287) 22.17 Outstanding at end of year 1,071,535 $ 18.29 814,489 $ 21.73 835,340 $ 21.84 Stock Options The Company’s stock options expire 10 years from the date of grant and generally vest at a rate of 20% per year. The exercise price of each option equals the closing market price of the Company’s stock on the grant date. The Company typically issues treasury shares or authorized but unissued shares to satisfy stock option exercises. The Company did not grant stock options for the years ended December 31, 2024, 2023 or 2022, and has not granted stock options since 2020. A summary of option activity for the years ended December 31, 2024, 2023 and 2022 is as follows: 2024 2023 2022 Number Weighted Number Weighted Number Weighted Outstanding at beginning of year 1,969,439 $ 22.42 2,210,684 $ 21.66 2,458,255 $ 21.02 Exercised (33,125) 17.24 (195,684) 14.59 (217,038) 14.17 Forfeited (15,358) 20.44 (15,358) 20.44 — — Expired (291,354) 20.74 (30,203) 18.32 (30,533) 23.68 Outstanding at end of year 1,629,602 $ 22.85 1,969,439 $ 22.42 2,210,684 $ 21.66 Options exercisable 1,528,067 $ 23.01 1,663,506 $ 22.58 1,645,901 $ 21.57 The aggregate intrinsic value for both stock options outstanding and stock options exercisable at December 31, 2024 was $253,000 . The weighted average remaining contractual life of stock options outstanding and stock options exercisable at December 31, 2024 was 3.26 years and 3.13 years, respectively. Phantom Stock Units In 2022, the Company also established the OceanFirst Bank Phantom Equity Plan to issue phantom stock units to select senior management employees. The phantom stock units are liability-classified time-based awards, which vest ratably over a three Compensation Expense The compensation expense for stock awards, stock options and phantom stock units were as follows (in thousands): For the Year Ended December 31, 2024 2023 2022 Stock awards $ 5,724 $ 5,154 $ 5,698 Stock options 360 700 940 Phantom stock units 1,707 1,092 554 Total $ 7,791 $ 6,946 $ 7,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Concentrations of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Concentrations of Credit Risk</t>
        </is>
      </c>
      <c r="B4" s="4" t="inlineStr">
        <is>
          <t>Commitments, Contingencies, and Concentrations of Credit Risk 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construction loan lines of credit, commercial lines of credit, and commitments to extend credit. At December 31, 2024, the following commitments and contingent liabilities existed which are not reflected in the accompanying consolidated financial statements (in thousands): December 31, 2024 Unused consumer and residential construction loan lines of credit (primarily floating-rate) $ 310,798 Unused commercial and commercial construction loan lines of credit (primarily floating-rate) 1,061,313 Other commitments to extend credit: Fixed-rate 101,058 Adjustable-rate 15,856 Floating-rate 189,745 The Company’s fixed-rate loan commitments generally expire within 90 days of issuance and carried interest rates ranging from 5.00% to 9.88% at December 31, 2024. At December 31, 2024, the Company had $6.3 million of unfunded capital commitments related to investment funds. 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 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 At December 31, 2024, the Company is obligated under noncancelable operating leases and rental agreements for premises and equipment. Rental and lease expense under these leases were $5.8 million, $5.7 million , and $6.3 million for the years ended December 31, 2024, 2023 and 2022, respectively. Refer to Note 17 Leases for the projected minimum lease commitments as of December 31, 2024. The Company grants residential real estate and first mortgage commercial real estate loans to borrowers primarily located throughout New Jersey and in the major metropolitan areas between Massachusetts and Virginia. The ability of borrowers to repay their obligations is dependent upon various factors including the borrowers’ income,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A decline in real estate values could cause some residential and commercial real estate loans to become inadequately collateralized, which would expose the Company to a greater risk of loss. The Company believes its lending policies and procedures adequately minimize the potential exposure to such risks and collateral and/or guarantees are required for most loans. 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reconciles shares outstanding for basic and diluted earnings per share for the years ended December 31, 2024, 2023 and 2022 (in thousands): December 31, 2024 2023 2022 Weighted average shares outstanding 58,704 59,399 59,219 Less: Unallocated ESOP shares (164) (257) (378) Unallocated incentive award shares (244) (194) (111) Average basic shares outstanding 58,296 58,948 58,730 Add: Effect of dilutive securities: Incentive awards 1 9 148 Average diluted shares outstanding 58,297 58,957 58,878 For the years ended December 31, 2024, 2023 and 2022, antidilutive stock options of 1,755,000, 1,775,000, and 1,544,000, respectively, were excluded from the earnings per share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of U.S. Treasuries are determined using quoted prices in active markets (Level 1). The majority of the other debt securities are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Equity investments without readily determinable fair values are carried at cost less impairment, if any, plus or minus adjustments resulting from observable price changes in orderly transactions for the identical or similar investment of the same issuer (measurement alternative). Certain equity investments without readily determinable fair values are measured at NAV per share as a practical expedient, which are excluded from the fair value hierarchy levels in the table below.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based on independent appraisals (Level 3). Loans Individually Measured for Impairment Loans measured for impairment based on the fair value of the underlying collateral are recorded at estimated fair value, less estimated selling costs. Fair value is generally based on independent appraisals (Level 3), which may be adjusted by management for qualitative factors, such as economic factors and estimated liquidation expenses. The following table summarizes financial assets and financial liabilities measured at fair value as of December 31, 2024 and 2023, segregated by the level of the valuation inputs within the fair value hierarchy utilized to measure fair value (in thousands): Fair Value Measurements at Reporting Date Using: Total Fair Level 1 Level 2 Level 3 December 31, 2024 Items measured on a recurring basis: Debt securities available-for-sale $ 827,500 $ 49,466 $ 778,034 $ — Equity investments 40,447 — 40,447 — Interest rate derivative asset 91,352 — 91,352 — Interest rate derivative liability (91,483) — (91,483) — Items measured on a non-recurring basis: Equity investments (1) (2) 43,657 — — 39,676 Other real estate owned 1,811 — — 1,811 Loans measured for impairment based on the fair value of the underlying collateral (3) 25,148 — — 25,148 December 31, 2023 Items measured on a recurring basis: Debt securities available-for-sale $ 753,892 $ 43,036 $ 710,856 $ — Equity investments 53,166 — 53,166 — Interest rate derivative asset 87,776 — 87,776 — Interest rate derivative liability (87,848) — (87,848) — Items measured on a non-recurring basis: Equity investments (1) (2) 46,997 — — 43,576 Loans measured for impairment based on the fair value of the underlying collateral (3) 18,509 — — 18,509 (1) As of December 31, 2024 and 2023, equity investments included $39.7 million and $43.6 million, respectively, of equity investments measured under the measurement alternative. There were no unrealized gains or losses for the years ended December 31, 2024 and 2023. (2) As of December 31, 2024 and 2023, equity investments included $4.0 million and $3.4 million, respectively, of certain equity investment funds measured at NAV per share (or its equivalent) as a practical expedient to fair value and these equity investments have not been classified in the fair value hierarchy levels. (3) Primarily consists of commercial loans, which are collateral dependent. The range may vary but is generally 0% to 8% on the discount for costs to sell and 0% to 10% on appraisal adjustments. The Company recognizes transfers between levels of the valuation hierarchy at the end of the applicable reporting periods. There were no assets in Level 3 that were recognized at fair value on a recurring basis or transfers into or out of Level 3 for the year ended December 31, 2024 and 2023.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Restricted Equity Investments The fair value of these investments, which are primarily Federal Home Loan Bank of New York and Federal Reserve Bank stoc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hich is based on an exit price notion, was estimated by discounting the future cash flows, net of estimated prepayments, at market discount rates that reflect the credit and interest rate risk inherent in the loan. Loans held for sale are carried at the lower of unpaid principal balance, net, or estimated fair value on an aggregate basis. Estimated fair value is generally determined based on bid quotations from secondary markets.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Customers Fair value approximates the carrying amount as these borrowings are payable on demand and the interest rate adjusts monthly. FHLB Advances and Other Borrowings Fair value estimates are based on discounting contractual cash flows using rates which approximate the rates offered for borrowings of similar remaining maturities. The book value and estimated fair value of the Company’s significant financial instruments not recorded at fair value as of December 31, 2024 and 2023 are presented in the following tables (in thousands): Fair Value Measurements at Reporting Date Using Book Level 1 Level 2 Level 3 December 31, 2024 Financial Assets: Cash and due from banks $ 123,615 $ 123,615 $ — $ — Debt securities held-to-maturity 1,045,875 — 952,917 — Restricted equity investments 108,634 — — 108,634 Loans receivable, net and loans held-for-sale 10,076,640 — — 9,551,156 Financial Liabilities: Deposits other than time deposits (1) 7,985,370 — 7,985,370 — Time deposits 2,080,972 — 2,074,698 — FHLB advances and other borrowings 1,270,157 — 1,264,260 — Securities sold under agreements to repurchase with customers 60,567 60,567 — — December 31, 2023 Financial Assets: Cash and due from banks $ 153,718 $ 153,718 $ — $ — Debt securities held-to-maturity 1,159,735 — 1,068,438 — Restricted equity investments 93,766 — — 93,766 Loans receivable, net and loans held-for-sale 10,141,887 — — 9,606,498 Financial Liabilities: Deposits other than time deposits (1) 7,989,527 — 7,989,527 — Time deposits 2,445,422 — 2,421,058 — FHLB advances and other borrowings 1,045,092 — 1,008,351 — Securities sold under agreements to repurchase with customers 73,148 73,148 — — (1) The estimated fair value of non-maturity deposits does not consider any inherent value and represents the amount payable on demand. However, non-maturity deposits do contain significant inherent value to the Company, particularly when overnight funding costs are greater than the deposit cost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nters into derivative financial instruments which involve, to varying degrees, interest rate and credit risk. The Company manages these risks as part of its asset and liability management process and through credit policies and procedures, seeking to minimize counterparty credit risk by establishing credit limits and collateral agreements. The Company utilizes derivative financial instruments to accommodate the business needs of its customers as well as to economically hedge the exposure that this creates for the Company. Additionally, the Company enters into certain derivative financial instruments to enhance its ability to manage interest rate risk that exists as part of its ongoing business operations. The Company does not use derivative financial instruments for trading purposes. Customer Derivatives – Interest Rate Swaps and Cap Contracts Derivatives Not Designated as Hedging Instrumen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se interest rate swaps and cap contracts with both the customers and third parties are not designated as hedges under ASC Topic 815, Derivatives and Hedging, therefore changes in fair value are reported in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Topic 820, Fair Value Measurements. The Company recognized gains of $8,000, losses of $5,000 and gains of $49,000 in commercial loan swap income resulting from fair value adjustments for the years ended December 31, 2024, 2023 and 2022, respectively. Derivatives Designated as Hedging Instruments During 2022, the Company entered into a three-year interest rate swap intended to add stability to its net interest income and to manage its exposure to future interest rate movements associated with a pool of floating rate commercial loans. The swap requires the Company to pay variable-rate amounts indexed to one-month term SOFR to the counterparty in exchange for the receipt of fixed-rate amounts at 4.0% from the counterparty. The swap was designated and qualified as a cash flow hedge, under ASC Topic 815, Derivatives and Hedging.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 (interest income). Therefore, a portion of the balance reported in accumulated other comprehensive income related to derivatives will be reclassified to interest income as interest payments are made or received on the Company’s interest rate swaps. The table below presents the effect on the Company’s accumulated other comprehensive income/loss (“AOCI” or “AOCL”) attributable to the cash flow hedge derivative, net of tax, and the related gains/(losses) reclassified from AOCI into income (in thousands): For the Year Ended December 31, 2024 2023 2022 AOCL balance at beginning of period, net of tax $ (36) $ (25) $ — Unrealized losses recognized in OCI (956) (808) (25) Losses reclassified from AOCL into interest income 905 797 — AOCL balance at end of period, net of tax $ (87) $ (36) $ (25) During the next twelve months ending December 31, 2025, the Company estimates that an additional $115,000 will be reclassified as a reduction to interest income. The table below presents the notional amount and fair value of derivatives designated and not designated as hedging instruments, as well as their location on the Consolidated Statements of Financial Condition (in thousands): Notional Fair Value Other assets Other liabilities As of December 31, 2024 Derivatives Not Designated as Hedging Instruments Interest rate swaps and cap contracts $ 1,468,022 $ 91,352 $ 91,368 Derivatives Designated as Cash Flow Hedge Interest rate swap contract 100,000 — 115 Total Derivatives $ 1,568,022 $ 91,352 $ 91,483 As of December 31, 2023 Derivatives Not Designated as Hedging Instruments Interest rate swaps and cap contracts $ 1,418,276 $ 87,776 $ 87,801 Derivatives Designated as Cash Flow Hedge Interest rate swaps contract 100,000 — 47 Total Derivatives $ 1,518,276 $ 87,776 $ 87,848 Credit Risk-Related Contingent Features The Company is exposed to credit risk in the event of nonperformance by the interest rate derivative counterparty. The Company minimizes this risk by being a party to International Swaps and Derivatives Association agreements with third party broker-dealers that require a minimum dollar transfer amount upon a margin call. This requirement is dependent on certain specified credit measures. The amount of collateral posted with third parties was $0 at both December 31, 2024 and 2023. The amount of collateral received from third parties was $93.3 million and $88.3 million at December 31, 2024 and 2023, respectively. The amount of collateral posted with third parties and received from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91.5 million and $87.8 million at December 31, 2024 and 2023, respectively. The interest rate derivatives which the Company executes with the commercial borrowers are collateralized by the borrowers’ commercial real estate financ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OU assets and lease liabilities on the Consolidated Statements of Financial Condition (in thousands): For the Year Ended December 31, 2024 December 31, 2023 Lease ROU Assets Classification Operating lease ROU assets Other assets $ 15,452 $ 18,979 Finance lease ROU asset Premises and equipment, net 1,071 1,304 Total lease ROU assets $ 16,523 $ 20,283 Lease Liabilities Operating lease liabilities (1) Other liabilities $ 17,114 $ 20,018 Finance lease liability Other borrowings 1,421 1,685 Total lease liabilities $ 18,535 $ 21,703 (1) Operating lease liabilities excludes liabilities for future rent and estimated lease termination payments related to closed branches of $4.4 million and $5.9 million as of December 31, 2024 and 2023,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generall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4 December 31, 2023 Weighted-Average Remaining Lease Term Operating leases 5.84 years 6.52 years Finance lease 4.59 years 5.60 years Weighted-Average Discount Rate Operating leases 3.08 % 3.02 % Finance lease 5.63 5.63 The following table represents lease expenses and other lease information (in thousands): For the Year Ended December 31, 2024 2023 2022 Lease Expense Operating lease expense $ 4,586 $ 4,634 $ 5,000 Finance lease expense: Amortization of ROU assets 233 228 207 Interest on lease liabilities (1) 86 101 104 Total $ 4,905 $ 4,963 $ 5,311 Other Information Cash paid for amounts included in the measurement of lease liabilities: Operating cash flows from operating leases $ 4,773 $ 4,571 $ 4,466 Operating cash flows from finance leases 86 101 104 Financing cash flows from finance leases 264 249 214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5 $ 350 $ 4,934 2026 350 4,211 2027 350 2,715 2028 350 1,537 2029 209 1,421 Thereafter — 4,124 Total 1,609 18,942 Less: Imputed interest (188) (1,828) Total lease liabilities $ 1,421 $ 17,114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OU assets and lease liabilities on the Consolidated Statements of Financial Condition (in thousands): For the Year Ended December 31, 2024 December 31, 2023 Lease ROU Assets Classification Operating lease ROU assets Other assets $ 15,452 $ 18,979 Finance lease ROU asset Premises and equipment, net 1,071 1,304 Total lease ROU assets $ 16,523 $ 20,283 Lease Liabilities Operating lease liabilities (1) Other liabilities $ 17,114 $ 20,018 Finance lease liability Other borrowings 1,421 1,685 Total lease liabilities $ 18,535 $ 21,703 (1) Operating lease liabilities excludes liabilities for future rent and estimated lease termination payments related to closed branches of $4.4 million and $5.9 million as of December 31, 2024 and 2023,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generall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4 December 31, 2023 Weighted-Average Remaining Lease Term Operating leases 5.84 years 6.52 years Finance lease 4.59 years 5.60 years Weighted-Average Discount Rate Operating leases 3.08 % 3.02 % Finance lease 5.63 5.63 The following table represents lease expenses and other lease information (in thousands): For the Year Ended December 31, 2024 2023 2022 Lease Expense Operating lease expense $ 4,586 $ 4,634 $ 5,000 Finance lease expense: Amortization of ROU assets 233 228 207 Interest on lease liabilities (1) 86 101 104 Total $ 4,905 $ 4,963 $ 5,311 Other Information Cash paid for amounts included in the measurement of lease liabilities: Operating cash flows from operating leases $ 4,773 $ 4,571 $ 4,466 Operating cash flows from finance leases 86 101 104 Financing cash flows from finance leases 264 249 214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5 $ 350 $ 4,934 2026 350 4,211 2027 350 2,715 2028 350 1,537 2029 209 1,421 Thereafter — 4,124 Total 1,609 18,942 Less: Imputed interest (188) (1,828) Total lease liabilities $ 1,421 $ 17,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accounts for Trident as a variable interest entity (“VIE”) under ASC 810, Consolidation, for which the Company is considered the primary beneficiary (i.e. the party that has a controlling financial interest). In accordance with ASC 810, Consolidation, the Company has consolidated Trident’s assets and liabilities. The summarized financial information for the Company’s consolidated VIE consisted of the following (in thousands): December 31, 2024 December 31, 2023 Cash and cash equivalents $ 21,642 $ 22,151 Other assets 457 606 Total assets 22,099 22,757 Other liabilities 19,333 20,803 Net assets $ 2,766 $ 1,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Only Financial Information</t>
        </is>
      </c>
      <c r="B4" s="4" t="inlineStr">
        <is>
          <t xml:space="preserve">Parent-Only Financial Information The following condensed statements of financial condition at December 31, 2024 and 2023 and condensed statements of operations and cash flows for the years ended December 31, 2024, 2023 and 2022 for OceanFirst Financial Corp. (parent company only) reflect the Company’s investment in its wholly-owned subsidiaries, the Bank, and OceanFirst Risk Management, Inc., and non-wholly owned subsidiary, Trident, using the equity method of accounting. Condensed Statement of Financial Condition (in thousands) December 31, 2024 2023 Assets: Cash and due from banks $ 13,214 $ 12,083 Advances to Bank 98,321 67,289 Equity securities 77,327 93,387 ESOP loan receivable 2,871 4,241 Investment in subsidiaries 1,704,037 1,672,406 Goodwill 5,827 5,827 Other assets 1,817 6,059 Total assets $ 1,903,414 $ 1,861,292 Liabilities and Stockholders’ Equity: Borrowings $ 196,124 $ 194,771 Other liabilities 4,533 4,576 Total liabilities 200,657 199,347 OceanFirst Financial Corp. stockholders’ equity 1,701,650 1,661,163 Non-controlling interest 1,107 782 Total stockholders’ equity 1,702,757 1,661,945 Total liabilities and stockholders’ equity $ 1,903,414 $ 1,861,292 Condensed Statements of Operations (in thousands) For the Year Ended December 31, 2024 2023 2022 Dividend income – subsidiaries $ 86,350 $ 97,043 $ 73,011 Interest and dividend income – debt and equity securities 3,319 2,981 2,387 Interest income – advances to subsidiary Bank 4,423 2,182 562 Interest income – ESOP loan receivable 138 183 227 Net gain (loss) on equity investments 4,225 (3,732) 7,973 Total income 98,455 98,657 84,160 Interest expense – borrowings 13,840 13,569 10,861 Operating expenses 4,875 4,050 4,258 Income before income taxes and undistributed earnings of subsidiaries 79,740 81,038 69,041 Benefit for income taxes 1,226 3,807 959 Income before undistributed earnings of subsidiaries 80,966 84,845 70,000 Undistributed earnings of subsidiaries 19,424 19,220 77,357 Net income 100,390 104,065 147,357 Net income attributable to non-controlling interest 325 36 754 Net income attributable to OceanFirst Financial Corp. $ 100,065 $ 104,029 $ 146,603 Condensed Statements of Cash Flows (in thousands) For the Year Ended December 31, 2024 2023 2022 Cash flows from operating activities: Net income $ 100,390 $ 104,065 $ 147,357 (Increase) decrease in advances to subsidiary Bank (31,032) (34,449) 30,640 Undistributed earnings of subsidiary Bank (19,424) (19,220) (77,357) Net (gain) loss on equity investments (4,225) 3,732 (7,973) Net premium amortization in excess of discount accretion on securities 584 981 1,185 Amortization of deferred costs on borrowings 626 598 548 Net amortization of purchase accounting adjustments 727 704 684 Change in other assets and other liabilities 4,199 (3,995) 2,336 Net cash provided by operating activities 51,845 52,416 97,420 Cash flows from investing activities: Proceeds from sales of equity investments 22,783 4,822 6,482 Purchase of equity investments (3,082) (7,661) (7,207) Repayments on ESOP loan receivable 1,370 2,510 2,480 Cash consideration for acquisition, net of cash received — — (7,084) Net cash provided by (used in) investing activities 21,071 (329) (5,329) Cash flows from financing activities: Repayments of other borrowings — — (35,000) Dividends paid (50,880) (51,274) (47,511) Purchase of treasury stock (21,476) — (7,396) Exercise of stock options 571 702 424 Distributions to non-controlling interest — (55) (788) Net cash used in financing activities (71,785) (50,627) (90,271) Net increase in cash and due from banks 1,131 1,460 1,820 Cash and due from banks at beginning of year 12,083 10,623 8,803 Cash and due from banks at end of year $ 13,214 $ 12,083 $ 10,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23615</v>
      </c>
      <c r="C3" s="5" t="n">
        <v>153718</v>
      </c>
    </row>
    <row r="4">
      <c r="A4" s="4" t="inlineStr">
        <is>
          <t>Debt securities available-for-sale, at estimated fair value (encumbered $470,844 at December 31, 2024 and $304,340 at December 31, 2023)</t>
        </is>
      </c>
      <c r="B4" s="6" t="n">
        <v>827500</v>
      </c>
      <c r="C4" s="6" t="n">
        <v>753892</v>
      </c>
    </row>
    <row r="5">
      <c r="A5" s="4" t="inlineStr">
        <is>
          <t>Debt securities held-to-maturity, net of allowance for securities credit losses of $967 at December 31, 2024 and $1,133 at December 31, 2023 (estimated fair value of $952,917 at December 31, 2024 and $1,068,438 at December 31, 2023) (encumbered $599,200 at December 31, 2024 and $850,634 at December 31, 2023)</t>
        </is>
      </c>
      <c r="B5" s="6" t="n">
        <v>1045875</v>
      </c>
      <c r="C5" s="6" t="n">
        <v>1159735</v>
      </c>
    </row>
    <row r="6">
      <c r="A6" s="4" t="inlineStr">
        <is>
          <t>Equity investments</t>
        </is>
      </c>
      <c r="B6" s="6" t="n">
        <v>84104</v>
      </c>
      <c r="C6" s="6" t="n">
        <v>100163</v>
      </c>
    </row>
    <row r="7">
      <c r="A7" s="4" t="inlineStr">
        <is>
          <t>Restricted equity investments, at cost</t>
        </is>
      </c>
      <c r="B7" s="6" t="n">
        <v>108634</v>
      </c>
      <c r="C7" s="6" t="n">
        <v>93766</v>
      </c>
    </row>
    <row r="8">
      <c r="A8" s="4" t="inlineStr">
        <is>
          <t>Loans receivable, net of allowance for loan credit losses of $73,607 at December 31, 2024 and $67,137 at December 31, 2023</t>
        </is>
      </c>
      <c r="B8" s="6" t="n">
        <v>10055429</v>
      </c>
      <c r="C8" s="6" t="n">
        <v>10136721</v>
      </c>
    </row>
    <row r="9">
      <c r="A9" s="4" t="inlineStr">
        <is>
          <t>Loans held-for-sale</t>
        </is>
      </c>
      <c r="B9" s="6" t="n">
        <v>21211</v>
      </c>
      <c r="C9" s="6" t="n">
        <v>5166</v>
      </c>
    </row>
    <row r="10">
      <c r="A10" s="4" t="inlineStr">
        <is>
          <t>Interest and dividends receivable</t>
        </is>
      </c>
      <c r="B10" s="6" t="n">
        <v>45914</v>
      </c>
      <c r="C10" s="6" t="n">
        <v>51874</v>
      </c>
    </row>
    <row r="11">
      <c r="A11" s="4" t="inlineStr">
        <is>
          <t>Other real estate owned</t>
        </is>
      </c>
      <c r="B11" s="6" t="n">
        <v>1811</v>
      </c>
      <c r="C11" s="6" t="n">
        <v>0</v>
      </c>
    </row>
    <row r="12">
      <c r="A12" s="4" t="inlineStr">
        <is>
          <t>Premises and equipment, net</t>
        </is>
      </c>
      <c r="B12" s="6" t="n">
        <v>115256</v>
      </c>
      <c r="C12" s="6" t="n">
        <v>121372</v>
      </c>
    </row>
    <row r="13">
      <c r="A13" s="4" t="inlineStr">
        <is>
          <t>Bank owned life insurance</t>
        </is>
      </c>
      <c r="B13" s="6" t="n">
        <v>270208</v>
      </c>
      <c r="C13" s="6" t="n">
        <v>266498</v>
      </c>
    </row>
    <row r="14">
      <c r="A14" s="4" t="inlineStr">
        <is>
          <t>Assets held for sale</t>
        </is>
      </c>
      <c r="B14" s="6" t="n">
        <v>0</v>
      </c>
      <c r="C14" s="6" t="n">
        <v>28</v>
      </c>
    </row>
    <row r="15">
      <c r="A15" s="4" t="inlineStr">
        <is>
          <t>Goodwill</t>
        </is>
      </c>
      <c r="B15" s="6" t="n">
        <v>523308</v>
      </c>
      <c r="C15" s="6" t="n">
        <v>506146</v>
      </c>
    </row>
    <row r="16">
      <c r="A16" s="4" t="inlineStr">
        <is>
          <t>Intangibles</t>
        </is>
      </c>
      <c r="B16" s="6" t="n">
        <v>12680</v>
      </c>
      <c r="C16" s="6" t="n">
        <v>9513</v>
      </c>
    </row>
    <row r="17">
      <c r="A17" s="4" t="inlineStr">
        <is>
          <t>Other assets</t>
        </is>
      </c>
      <c r="B17" s="6" t="n">
        <v>185702</v>
      </c>
      <c r="C17" s="6" t="n">
        <v>179661</v>
      </c>
    </row>
    <row r="18">
      <c r="A18" s="4" t="inlineStr">
        <is>
          <t>Total assets</t>
        </is>
      </c>
      <c r="B18" s="6" t="n">
        <v>13421247</v>
      </c>
      <c r="C18" s="6" t="n">
        <v>13538253</v>
      </c>
    </row>
    <row r="19">
      <c r="A19" s="3" t="inlineStr">
        <is>
          <t>Liabilities and Stockholders’ Equity</t>
        </is>
      </c>
      <c r="B19" s="4" t="inlineStr">
        <is>
          <t xml:space="preserve"> </t>
        </is>
      </c>
      <c r="C19" s="4" t="inlineStr">
        <is>
          <t xml:space="preserve"> </t>
        </is>
      </c>
    </row>
    <row r="20">
      <c r="A20" s="4" t="inlineStr">
        <is>
          <t>Deposits</t>
        </is>
      </c>
      <c r="B20" s="6" t="n">
        <v>10066342</v>
      </c>
      <c r="C20" s="6" t="n">
        <v>10434949</v>
      </c>
    </row>
    <row r="21">
      <c r="A21" s="4" t="inlineStr">
        <is>
          <t>Federal Home Loan Bank ("FHLB") advances</t>
        </is>
      </c>
      <c r="B21" s="6" t="n">
        <v>1072611</v>
      </c>
      <c r="C21" s="6" t="n">
        <v>848636</v>
      </c>
    </row>
    <row r="22">
      <c r="A22" s="4" t="inlineStr">
        <is>
          <t>Securities sold under agreements to repurchase with customers</t>
        </is>
      </c>
      <c r="B22" s="6" t="n">
        <v>60567</v>
      </c>
      <c r="C22" s="6" t="n">
        <v>73148</v>
      </c>
    </row>
    <row r="23">
      <c r="A23" s="4" t="inlineStr">
        <is>
          <t>Other borrowings</t>
        </is>
      </c>
      <c r="B23" s="6" t="n">
        <v>197546</v>
      </c>
      <c r="C23" s="6" t="n">
        <v>196456</v>
      </c>
    </row>
    <row r="24">
      <c r="A24" s="4" t="inlineStr">
        <is>
          <t>Advances by borrowers for taxes and insurance</t>
        </is>
      </c>
      <c r="B24" s="6" t="n">
        <v>23031</v>
      </c>
      <c r="C24" s="6" t="n">
        <v>22407</v>
      </c>
    </row>
    <row r="25">
      <c r="A25" s="4" t="inlineStr">
        <is>
          <t>Other liabilities</t>
        </is>
      </c>
      <c r="B25" s="6" t="n">
        <v>298393</v>
      </c>
      <c r="C25" s="6" t="n">
        <v>300712</v>
      </c>
    </row>
    <row r="26">
      <c r="A26" s="4" t="inlineStr">
        <is>
          <t>Total liabilities</t>
        </is>
      </c>
      <c r="B26" s="6" t="n">
        <v>11718490</v>
      </c>
      <c r="C26" s="6" t="n">
        <v>11876308</v>
      </c>
    </row>
    <row r="27">
      <c r="A27" s="3" t="inlineStr">
        <is>
          <t>Stockholders’ equity:</t>
        </is>
      </c>
      <c r="B27" s="4" t="inlineStr">
        <is>
          <t xml:space="preserve"> </t>
        </is>
      </c>
      <c r="C27" s="4" t="inlineStr">
        <is>
          <t xml:space="preserve"> </t>
        </is>
      </c>
    </row>
    <row r="28">
      <c r="A28" s="4" t="inlineStr">
        <is>
          <t>Preferred stock, $0.01 par value, $1,000 liquidation preference, 5,000,000 shares authorized, 57,370 shares issued at both December 31, 2024 and December 31, 2023</t>
        </is>
      </c>
      <c r="B28" s="6" t="n">
        <v>1</v>
      </c>
      <c r="C28" s="6" t="n">
        <v>1</v>
      </c>
    </row>
    <row r="29">
      <c r="A29" s="4" t="inlineStr">
        <is>
          <t>Common stock, $0.01 par value, 150,000,000 shares authorized, 62,673,192 and 62,182,767 shares issued at December 31, 2024 and December 31, 2023, respectively; and 58,554,871 and 59,447,684 shares outstanding at December 31, 2024 and December 31, 2023, respectively</t>
        </is>
      </c>
      <c r="B29" s="6" t="n">
        <v>613</v>
      </c>
      <c r="C29" s="6" t="n">
        <v>613</v>
      </c>
    </row>
    <row r="30">
      <c r="A30" s="4" t="inlineStr">
        <is>
          <t>Additional paid-in capital</t>
        </is>
      </c>
      <c r="B30" s="6" t="n">
        <v>1168321</v>
      </c>
      <c r="C30" s="6" t="n">
        <v>1161755</v>
      </c>
    </row>
    <row r="31">
      <c r="A31" s="4" t="inlineStr">
        <is>
          <t>Retained earnings</t>
        </is>
      </c>
      <c r="B31" s="6" t="n">
        <v>641727</v>
      </c>
      <c r="C31" s="6" t="n">
        <v>592542</v>
      </c>
    </row>
    <row r="32">
      <c r="A32" s="4" t="inlineStr">
        <is>
          <t>Accumulated other comprehensive loss</t>
        </is>
      </c>
      <c r="B32" s="6" t="n">
        <v>-15853</v>
      </c>
      <c r="C32" s="6" t="n">
        <v>-20862</v>
      </c>
    </row>
    <row r="33">
      <c r="A33" s="4" t="inlineStr">
        <is>
          <t>Less: Unallocated common stock held by Employee Stock Ownership Plan ("ESOP")</t>
        </is>
      </c>
      <c r="B33" s="6" t="n">
        <v>-2542</v>
      </c>
      <c r="C33" s="6" t="n">
        <v>-3780</v>
      </c>
    </row>
    <row r="34">
      <c r="A34" s="4" t="inlineStr">
        <is>
          <t>Treasury stock, 4,118,321 and 2,735,083 shares at December 31, 2024 and December 31, 2023, respectively</t>
        </is>
      </c>
      <c r="B34" s="6" t="n">
        <v>-90617</v>
      </c>
      <c r="C34" s="6" t="n">
        <v>-69106</v>
      </c>
    </row>
    <row r="35">
      <c r="A35" s="4" t="inlineStr">
        <is>
          <t>OceanFirst Financial Corp. stockholders’ equity</t>
        </is>
      </c>
      <c r="B35" s="6" t="n">
        <v>1701650</v>
      </c>
      <c r="C35" s="6" t="n">
        <v>1661163</v>
      </c>
    </row>
    <row r="36">
      <c r="A36" s="4" t="inlineStr">
        <is>
          <t>Non-controlling interest</t>
        </is>
      </c>
      <c r="B36" s="6" t="n">
        <v>1107</v>
      </c>
      <c r="C36" s="6" t="n">
        <v>782</v>
      </c>
    </row>
    <row r="37">
      <c r="A37" s="4" t="inlineStr">
        <is>
          <t>Total stockholders’ equity</t>
        </is>
      </c>
      <c r="B37" s="6" t="n">
        <v>1702757</v>
      </c>
      <c r="C37" s="6" t="n">
        <v>1661945</v>
      </c>
    </row>
    <row r="38">
      <c r="A38" s="4" t="inlineStr">
        <is>
          <t>Total liabilities and stockholders’ equity</t>
        </is>
      </c>
      <c r="B38" s="5" t="n">
        <v>13421247</v>
      </c>
      <c r="C38" s="5" t="n">
        <v>13538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0065</v>
      </c>
      <c r="C4" s="5" t="n">
        <v>104029</v>
      </c>
      <c r="D4" s="5" t="n">
        <v>14660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is a significant and integrated component of the Company’s risk management strategy, designed to protect the confidentiality, integrity, and availability of sensitive information contained within the Company’s information services. As a financial services company, cyber threats are present and growing, and the potential exists for a cybersecurity incident disrupting business operations, compromising sensitive data or both. To date, the Company has not, to its knowledge, experienced an incident materially affecting or reasonably likely to materially affect the Company. To prepare and respond to incidents, the Company has implemented a multi-layered “defense-in-depth” cybersecurity strategy, integrating people, technology, and processes. This includes employee training, innovative technologies, and policies and procedures in the areas of Information Security, Data Governance, Business Continuity and Disaster Recovery, Privacy, Third-Party Risk Management, and Incident Response. Core activities supporting the Company’s strategy include cybersecurity training, technology optimization, threat intelligence, vulnerability and patch management and the testing of incident response, business continuity and disaster recovery capabilities. Employees play a significant role in the defense against cybersecurity threats. Every employee is responsible for protecting the Company’s and client’s information. Accordingly, employees complete formal training and acknowledge security policies annually. In addition, employees are subjected to regular simulated phishing assessments, designed to sharpen threat detection and reporting capabilities. Employees are supported with solutions designed to identify, prevent, detect, respond to, and recover from incidents. Notable technologies include firewalls, intrusion detection systems, security automation and response capabilities, user behavior analytics, multi-factor authentication, data backups to immutable storage and business continuity applications. Notable services include 24/7 security monitoring and response, continuous vulnerability scanning, third-party monitoring, and threat intelligence. Like many other companies, the Company relies on third-party vendor solutions to support its operations; many of these vendors have access to sensitive and proprietary information. Third-party vendors continue to be a notable source of operational and informational risk. Accordingly, the Company has implemented a Third-Party Risk Management program, which includes a detailed onboarding process and periodic reviews of vendors with access to sensitive company data. As indicated above, supporting the operations are incident response, business continuity, and disaster recovery programs. These programs identify and assess threats and evaluate risk. Further, these programs support a coordinated response when responding to incidents. Periodic exercises and tests verify these programs’ effectivenes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significant and integrated component of the Company’s risk management strategy, designed to protect the confidentiality, integrity, and availability of sensitive information contained within the Company’s information services. As a financial services company, cyber threats are present and growing, and the potential exists for a cybersecurity incident disrupting business operations, compromising sensitive data or bot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Risk and IT Board Committees provide oversight of the cyber program. Each committee consists of Board members, chaired by an independent director. Committee members have extensive expertise in various disciplines, including risk management, communications, information technology, litigation, banking and transactional matters, regulatory compliance, and cybersecurity. Board Committees receive regular reports informing on the effectiveness of the overall cybersecurity program and the detection, response, and recovery from significant cyber incidents. Cybersecurity metrics are reported quarterly to both committees and key risk indicators are reported to the Risk Committee.</t>
        </is>
      </c>
    </row>
    <row r="11">
      <c r="A11" s="4" t="inlineStr">
        <is>
          <t>Cybersecurity Risk Board Committee or Subcommittee Responsible for Oversight [Text Block]</t>
        </is>
      </c>
      <c r="B11" s="4" t="inlineStr">
        <is>
          <t>The Company’s Risk and IT Board Committees provide oversight of the cyber program. Each committee consists of Board members, chaired by an independent director. Committee members have extensive expertise in various disciplines, including risk management, communications, information technology, litigation, banking and transactional matters, regulatory compliance, and cybersecurity. Board Committees receive regular reports informing on the effectiveness of the overall cybersecurity program and the detection, response, and recovery from significant cyber incidents. Cybersecurity metrics are reported quarterly to both committees and key risk indicators are reported to the Risk Committee.</t>
        </is>
      </c>
    </row>
    <row r="12">
      <c r="A12" s="4" t="inlineStr">
        <is>
          <t>Cybersecurity Risk Process for Informing Board Committee or Subcommittee Responsible for Oversight [Text Block]</t>
        </is>
      </c>
      <c r="B12" s="4" t="inlineStr">
        <is>
          <t>Board Committees receive regular reports informing on the effectiveness of the overall cybersecurity program and the detection, response, and recovery from significant cyber incidents. Cybersecurity metrics are reported quarterly to both committees and key risk indicators are reported to the Risk Committee.</t>
        </is>
      </c>
    </row>
    <row r="13">
      <c r="A13" s="4" t="inlineStr">
        <is>
          <t>Cybersecurity Risk Role of Management [Text Block]</t>
        </is>
      </c>
      <c r="B13" s="4" t="inlineStr">
        <is>
          <t>The Company has established an Information Technology and Security Management Committee consisting of department leaders across multiple functional areas including Data Engineering, Enterprise Applications, Strategic Planning, Technology, IT Governance, and Cybersecurity. These functional areas are led by qualified financial service technology professionals, with extensive certifications and advanced degrees in cybersecurity. Cybersecurity knowledge is expanded across all areas of Information Technology and is foundational in the approach from planning to execution. The committee focuses on strategic and tactical delivery, policy oversight, and the assessment and management of material risks from cybersecurity threats. Policies are also shared with the management Risk Committee to provide a second line review in alignment with Enterprise Risk functions. All Information Security activity is led by the Chief Information Security Officer, which includes developing and implementing the information security program and reporting on cybersecurity matters to the Board. The Chief Information Security Officer has several years of experience leading cybersecurity operations in financial services, supported by a team with various security, technical, risk, audit and leadership certifications. Management provides cybersecurity statistics and details to the board month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established an Information Technology and Security Management Committee consisting of department leaders across multiple functional areas including Data Engineering, Enterprise Applications, Strategic Planning, Technology, IT Governance, and Cybersecurity. These functional areas are led by qualified financial service technology professionals, with extensive certifications and advanced degrees in cybersecurity. Cybersecurity knowledge is expanded across all areas of Information Technology and is foundational in the approach from planning to execution. The committee focuses on strategic and tactical delivery, policy oversight, and the assessment and management of material risks from cybersecurity threats. Policies are also shared with the management Risk Committee to provide a second line review in alignment with Enterprise Risk functions. All Information Security activity is led by the Chief Information Security Officer, which includes developing and implementing the information security program and reporting on cybersecurity matters to the Board.</t>
        </is>
      </c>
    </row>
    <row r="16">
      <c r="A16" s="4" t="inlineStr">
        <is>
          <t>Cybersecurity Risk Management Expertise of Management Responsible [Text Block]</t>
        </is>
      </c>
      <c r="B16" s="4" t="inlineStr">
        <is>
          <t>The Chief Information Security Officer has several years of experience leading cybersecurity operations in financial services, supported by a team with various security, technical, risk, audit and leadership certifications. Management provides cybersecurity statistics and details to the board monthly.</t>
        </is>
      </c>
    </row>
    <row r="17">
      <c r="A17" s="4" t="inlineStr">
        <is>
          <t>Cybersecurity Risk Process for Informing Management or Committees Responsible [Text Block]</t>
        </is>
      </c>
      <c r="B17" s="4" t="inlineStr">
        <is>
          <t>Cybersecurity knowledge is expanded across all areas of Information Technology and is foundational in the approach from planning to execution. The committee focuses on strategic and tactical delivery, policy oversight, and the assessment and management of material risks from cybersecurity threats. Policies are also shared with the management Risk Committee to provide a second line review in alignment with Enterprise Risk func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Basis of Financial Statement Presentation</t>
        </is>
      </c>
      <c r="B5" s="4" t="inlineStr">
        <is>
          <t>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include the determination of the allowance for credit losses and goodwill. These estimates and assumptions are based on management’s best estimates and judgment. Management evaluates its estimates and assumptions on an ongoing basis using historical experience and other factors, including the current and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t>
        </is>
      </c>
    </row>
    <row r="6">
      <c r="A6" s="4" t="inlineStr">
        <is>
          <t>Cash and Cash Equivalents</t>
        </is>
      </c>
      <c r="B6" s="4" t="inlineStr">
        <is>
          <t>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t>
        </is>
      </c>
    </row>
    <row r="7">
      <c r="A7" s="4" t="inlineStr">
        <is>
          <t>Securities</t>
        </is>
      </c>
      <c r="B7" s="4" t="inlineStr">
        <is>
          <t>Securities Securities include debt securities held-to-maturity (“HTM”) and debt securities available-for-sale (“AFS”). Debt securities include U.S. government and agency obligations, state and municipal debt obligations, corporate debt securities, asset-backed securities, and mortgage-backed securities (“MBS”). Mortgage-backed securities include: agency residential and commercial mortgage-backed securities which are issued and guaranteed by one of the Federal Home Loan Mortgage Corporation (“FHLMC”), the Federal National Mortgage Association (“FNMA”), the Government National Mortgage Association (“GNMA”), or the Small Business Administration (“SBA”); and non-agency commercial mortgage-backed securities. Management determines the appropriate classification at the time of purchase. If management has the positive intent not to sell a security and the Company would not be required to sell such a security prior to maturity, the securities can b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other comprehensive income. Gains or losses on the sale of such securities are included in other income using the specific identification method. Discounts and premiums on debt securities are accreted or amortized using the level-yield method over the estimated lives of the securities, including the effect of prepayments. Upon the transfer of debt securities from AFS to HTM classification, unrealized gains or losses at the transfer date continue to be reflected in accumulated other comprehensive income and are amortized into interest income over the remaining life of the securities. Securities also include equity investments. Equity investments with readily determinable fair value are reported at fair value, with changes in fair value reported in net income. Equity investments without readily determinable fair values are carried at cost less impairment, if any, plus or minus adjustments resulting from observable price changes in orderly transactions for the identical or similar investment of the same issuer (measurement alternative). Certain equity investments without readily determinable fair values are measured at net asset value (“NAV”) per share as a practical expedient. Credit Losses for Available-for-Sale Debt Securities For AFS debt securities where fair value is less than amortized cost, the security is considered impaired when amounts are deemed uncollectible or when the Company intends, or more likely than not will be required, to sell the AFS debt security before recovery of the amortized cost basis.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If a determination is made that an AFS debt security is impaired, the Company will estimate the amount of the unrealized loss that is attributable to credit and all other non-credit related factors. The credit related component will be recognized as a securities provision for credit losses through an allowance for securities credit losses. The securities provision for credit losses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t>
        </is>
      </c>
    </row>
    <row r="8">
      <c r="A8" s="4" t="inlineStr">
        <is>
          <t>Loans Receivable</t>
        </is>
      </c>
      <c r="B8" s="4" t="inlineStr">
        <is>
          <t>Loans Receivable Loans receivable, other than loans held-for-sale, are stated at unpaid principal balance, plus unamortized premiums less unearned discounts, net of deferred loan origination and commitment fees and costs, and the associated allowance for loan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t>
        </is>
      </c>
    </row>
    <row r="9">
      <c r="A9" s="4" t="inlineStr">
        <is>
          <t>Loans Held for Sale and Mortgage Servicing Rights</t>
        </is>
      </c>
      <c r="B9" s="4" t="inlineStr">
        <is>
          <t xml:space="preserve">Loans Held for Sale and Mortgage Servicing Rights Loans held for sale are carried at the lower of unpaid principal balance, net, or estimated fair value on an aggregate basis. Estimated fair value is generally determined based on bid quotations from secondary markets. Any reduction in loans held for sale are recorded through net gain on sales of loans. Gains or losses recognized on sales to the secondary market are also recorded in net gain on sale of loans. </t>
        </is>
      </c>
    </row>
    <row r="10">
      <c r="A10" s="4" t="inlineStr">
        <is>
          <t>Allowance for Credit Losses (“ACL”)</t>
        </is>
      </c>
      <c r="B10" s="4" t="inlineStr">
        <is>
          <t>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Expected credit losses are reflected in the ACL through a charge to provision for credit losses.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 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 investor (including commercial real estate - construction and land), commercial real estate - owner occupied, commercial and industrial, residential real estate, consumer (including student loans) and HTM debt securities. The Company further segments the commercial loan portfolios by risk rating and the residential and consumer loan portfolios by delinquency.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Modification to Borrowers Experiencing Financial Difficulty The Company adopted Accounting Standards Update (“ASU”) 2022-02 on January 1, 2023, which eliminated recognition and measurement for troubled debt restructuring (“TDR”) by creditors. The Company considers a loan to be a modification to borrowers experiencing financial difficulty if (1) the borrower is experiencing financial difficulty; and (2) the Company, for economic or legal reasons related to a borrower’s financial condition or difficulties, modifies the loan in the form of a reduction in interest rate, an extension in term, principal forgiveness, other than insignificant payment delay, or a combination thereof. Loan Commitments and Allowance for Loan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loan credit losses on off-balance sheet credit exposures through a charge to loan provision for credit losses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Statements of Financial Condition. Acquired Loans Acquired loans are recorded at fair value at the date of acquisition based on a discounted cash flow methodology that considers various factors including the type of loan and related collateral, classification status, fixed or variable interest rate, loan term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modifications to borrowers experiencing financial difficulty;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provision for credit losses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a provision for credit losses. The subsequent measurement of expected credit losses for all acquired loans is the same as the subsequent measurement of expected credit losses for originated loans.</t>
        </is>
      </c>
    </row>
    <row r="11">
      <c r="A11" s="4" t="inlineStr">
        <is>
          <t>Other Real Estate Owned (“OREO”)</t>
        </is>
      </c>
      <c r="B11" s="4" t="inlineStr">
        <is>
          <t>Other Real Estate Owned (“OREO”)</t>
        </is>
      </c>
    </row>
    <row r="12">
      <c r="A12" s="4" t="inlineStr">
        <is>
          <t>Premises and Equipment</t>
        </is>
      </c>
      <c r="B12" s="4" t="inlineStr">
        <is>
          <t>Premises and Equipment</t>
        </is>
      </c>
    </row>
    <row r="13">
      <c r="A13" s="4" t="inlineStr">
        <is>
          <t>Leases</t>
        </is>
      </c>
      <c r="B13" s="4" t="inlineStr">
        <is>
          <t>Leases The Company recognizes lease agreements on the Consolidated Statements of Financial Condition as a ROU asset and a corresponding lease liability. The ROU asset and lease liability are calculated as the present value of the minimum lease payments over the lease term, discounted for the rate implicit in the lease, provided the rate is readily determinable; otherwise the Company generally utilizes its incremental borrowing rate, at lease inception, over a similar term.</t>
        </is>
      </c>
    </row>
    <row r="14">
      <c r="A14" s="4" t="inlineStr">
        <is>
          <t>Income Taxes</t>
        </is>
      </c>
      <c r="B14" s="4" t="inlineStr">
        <is>
          <t>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is>
      </c>
    </row>
    <row r="15">
      <c r="A15" s="4" t="inlineStr">
        <is>
          <t>Bank Owned Life Insurance (“BOLI”)</t>
        </is>
      </c>
      <c r="B15" s="4" t="inlineStr">
        <is>
          <t>Bank Owned Life Insurance (“BOLI”)</t>
        </is>
      </c>
    </row>
    <row r="16">
      <c r="A16" s="4" t="inlineStr">
        <is>
          <t>Intangible Assets</t>
        </is>
      </c>
      <c r="B16" s="4" t="inlineStr">
        <is>
          <t>Intangible Assets Intangible assets resulting from acquisitions, under the acquisition method of accounting, consists of goodwill, customer relationship intangible, and core deposit inta ngibles. Customer relationship intangible asset represents the value associated with the business relationships which was acquired through Spring Garden acquisition. The core deposit intangible asset represents the future economic benefit, including the present value of future tax benefits, of the potential cost saving from acquiring the core deposits as part of an acquisition compared to the cost of alternative funding sources. Both intangibles are recognized over is its estimated useful life and are included within amortization of intangibles within non-interest expense. Goodwill represents the excess of the purchase pric e over the estimated fair value of identifiable net assets acquired through purchase acquisitions. Goodwill with an indefinite useful life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 factors. Under a quantitative assessment, the Company will estimate the fair value of the Company through a combination of income and market approach valuation methodologies. The Company completes its annual goodwill impairment test as of August 31 and evaluates triggering events during interim periods, as applicable. The Company completed its annual goodwill impairment test as of August 31, 2024. For the annual test, the Company bypassed the qualitative assessment and proceeded directly to the quantitative impairment test based on the stock price of the Company on the measurement date and economic uncertainty. To perform the quantitative assessment, the Company estimated the fair value of equity using the market capitalization method of the market approach, consideration of initiatives unknown by the market and evaluation of any implied control premium. Management further supported the conclusions by assessing a combination of an income valuation methodology, comprising a discounted cash flow analysis and market valuation methodologies, comprising the guideline public company and guideline merged and acquired company methods. The market capitalization method calculated the aggregate market value of the Company based on the total number of outstanding shares of common and preferred stock and the market prices of the shares as of the assessment date. The Company evaluated conditions that were unknown by the market as of the assessment date and how a market participant would evaluate an implied control premium for the Company. The implied control premium was supported using a discounted cash flow analysis that contemplated the present value of assumed market participant cost savings and synergies. The discounted cash flow (“DCF”) estimated the present value of future cash flows. A DCF analysis requires significant judgment to model financial forecasts, which included loan and deposit growth, income on securities, forward interest rates, fee generation and expense incurrence, industry and economic trends, and other relevant considerations. For periods beyond those forecasted, a terminal value was estimated based on an assumed long-term growth rate, which was derived using the Gordon Growth Model. The discount rate applied to the forecasted cash flows was calculated using a build-up approach, which starts with the risk-free interest rate, which was then calibrated for market and company specific risk premiums, including a beta, equity risk, size, and company-specific risk premiums to reflect risks and uncertainties in the financial market and in the Company’s business projections. The market approach for guideline public company method utilizes observable market data from comparable public companies, including price-to-tangible book value ratios, to estimate the Company’s fair value. This approach also incorporates a control premium to represent the Company’s expectation of a hypothetical acquisition. The market approach for guideline merged and acquired company method utilizes observable transactions of actual prices paid for target companies that operated in comparable industries or markets facing similar risks. Both methods of the market approach require judgment in the selection of comparable companies or comparable transactions and includes those with similar business activities, and related operating environments.</t>
        </is>
      </c>
    </row>
    <row r="17">
      <c r="A17" s="4" t="inlineStr">
        <is>
          <t>Segment Reporting</t>
        </is>
      </c>
      <c r="B17" s="4" t="inlineStr">
        <is>
          <t>Segment Reporting The Company’s operations are solely in the financial services industry and provides a range of regional community banking services to retail and commercial customers. The Company operates throughout New Jersey and in the major metropolitan areas between Massachusetts and Virginia. Operating segments are defined as components of an entity for which separate financial information is available and is regularly reviewed by the chief operating decision maker (“CODM”). The Company’s CODM is the Chairman and Chief Executive Officer. The CODM makes operating decisions and manages the activities of the business on a consolidated basis. Therefore, management concluded the Company has a single operating segment, and therefore one reportable segment. Further, the CODM allocates resources and assesses performance based on an ongoing review of the Company’s consolidated financial results. Specifically, the CODM reviews net income, reported within the consolidated statements of income, along with information in consolidated statement of financial condition to decide whether to reinvest profits into the Company or other strategic investments. Refer to the Consolidated Statements of Financial Condition and Consolidated Statements of Income for net income and all significant expenses regularly provided to and reviewed by the CODM.</t>
        </is>
      </c>
    </row>
    <row r="18">
      <c r="A18" s="4" t="inlineStr">
        <is>
          <t>Earnings Per Share</t>
        </is>
      </c>
      <c r="B18" s="4" t="inlineStr">
        <is>
          <t>Earnings Per Share</t>
        </is>
      </c>
    </row>
    <row r="19">
      <c r="A19" s="4" t="inlineStr">
        <is>
          <t>Stock-Based Compensation</t>
        </is>
      </c>
      <c r="B19" s="4" t="inlineStr">
        <is>
          <t>Stock-Based Compensation The Company recognizes compensation expense related to stock options and awards, including market-based performance awards, over the requisite service period, generally based on the instruments’ grant-date fair value, reduced by actual and estimated forfeitures. Certain performance-based stock awards and the associated compensation expense fluctuates based on the estimated probability of achievement of the Company-defined performance goals. The Company also recognizes compensation expense on phantom stock units, which are liability-classified time-based awards, over the requisite service period based on the Company’s grant date stock price and remeasured monthly.</t>
        </is>
      </c>
    </row>
    <row r="20">
      <c r="A20" s="4" t="inlineStr">
        <is>
          <t>Derivative Instruments</t>
        </is>
      </c>
      <c r="B20" s="4" t="inlineStr">
        <is>
          <t>Derivative Instruments The Com pany accounts for derivative financial instruments under ASC Topic 815, Derivatives and Hedging, which requires the Company to record all derivatives on the balance sheet at fair value. Accounting for changes in the fair value of a derivative depends on whether or not the derivative has been designated and qualifies for hedge accounting. For derivatives not designated as hedging instruments, changes in the fair value are recognized directly in earnings. For derivatives designated as hedging instruments, the accounting treatment is dependent upon the type of hedge. The Company only has a cash flow hedge. Cash flow hedges are used to mitigate the variability in the cash flows of a specific pool of assets, or of forecasted transactions, caused by interest rate fluctuations.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 To qualify for hedge accounting, the Company assesses the effectiveness of the derivative in offsetting the risk associated with the exposure being hedged, at inception and on a quarterly basis thereafter. The Company uses quantitative methods, such as regression analyses, and qualitative comparisons of critical terms and the evaluation of any changes in those terms. If it is determined that a derivat ive is not highly effective at hedging the designated exposure, hedge accounting is discontinued prospectively.</t>
        </is>
      </c>
    </row>
    <row r="21">
      <c r="A21" s="4" t="inlineStr">
        <is>
          <t>Accounting Pronouncements Adopted in 2024</t>
        </is>
      </c>
      <c r="B21" s="4" t="inlineStr">
        <is>
          <t>Accounting Pronouncements Adopted in 2024 In June 2022, the Financial Accounting Standards Board (“FASB”) issued ASU 2022-03, “Fair Value Measurement of Equity Securities Subject to Contractual Sale Restrictions”.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is update introduces new disclosure requirements to provide information about the contractual sales restriction including the nature and remaining duration of the restriction. This update is effective for financial statements issued for fiscal years and interim periods beginning after December 15, 2023. The Company adopted this standard in 2024. The adoption of this standard did not have a material impact on the Company’s consolidated financial statements. In March 2023, FASB issued ASU 2023-02, “Investments - Equity Method and Joint Venture (Topic 323): Accounting for Investments in Tax Credit Structures Using the Proportional Amortization Method”. The amendments in this ASU permit reporting entities to account for the tax equity investments, regardless of the tax credit program from which the income tax credits are received, using the proportional amortization method. This update is effective for financial statements issued for fiscal years and interim periods beginning after December 15, 2023. The Company adopted this standard in 2024. The adoption of this standard did not have a material impact on the Company’s consolidated financial statements. In November 2023, FASB issued ASU 2023-07, “Segment Reporting (Topic 280): Improvements to Reportable Segment Disclosures”. The amendments in this ASU require improved reportable segment information on an annual and interim basis, primarily through enhanced disclosures about significant segment expenses. This update will be effective for financial statements issued for fiscal years beginning after December 15, 2023, and interim periods for fiscal years beginning after December 15, 2024. Early adoption is permitted. The Company adopted this standard in 2024.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Regulatory Capital Amounts and Ratios</t>
        </is>
      </c>
      <c r="B4" s="4" t="inlineStr">
        <is>
          <t>The following is a summary of the Company’s and Bank’s regulatory capital amounts and ratios as of December 31, 2024 and 2023 compared to the regulatory minimum capital adequacy requirements and the regulatory requirements for classification as a well-capitalized institution then in effect (dollars in thousands): Actual For capital adequacy To be well-capitalized As of December 31, 2024 Amount Ratio Amount Ratio Amount Ratio Company: Tier 1 capital (to average assets) $ 1,235,832 9.50 % $ 520,239 4.00 % N/A N/A Common equity Tier 1 (to risk-weighted assets) 1,105,180 11.17 692,897 7.00 (1) N/A N/A Tier 1 capital (to risk-weighted assets) 1,235,832 12.49 841,375 8.50 (1) N/A N/A Total capital (to risk-weighted assets) 1,437,278 14.52 1,039,345 10.50 (1) N/A N/A Bank: Tier 1 capital (to average assets) $ 1,161,564 8.99 % $ 516,798 4.00 % $ 645,998 5.00 % Common equity Tier 1 (to risk-weighted assets) 1,161,564 11.83 687,383 7.00 (1) 638,284 6.50 Tier 1 capital (to risk-weighted assets) 1,161,564 11.83 834,679 8.50 (1) 785,580 8.00 Total capital (to risk-weighted assets) 1,238,011 12.61 1,031,074 10.50 (1) 981,975 10.00 As of December 31, 2023 Company: Tier 1 capital (to average assets) $ 1,218,142 9.31 % $ 523,588 4.00 % N/A N/A Common equity Tier 1 (to risk-weighted assets) 1,088,542 10.86 701,778 7.00 (1) N/A N/A Tier 1 capital (to risk-weighted assets) 1,218,142 12.15 852,159 8.50 (1) N/A N/A Total capital (to risk-weighted assets) 1,413,400 14.10 1,052,667 10.50 (1) N/A N/A Bank: Tier 1 capital (to average assets) $ 1,155,896 8.90 % $ 519,690 4.00 % $ 649,612 5.00 % Common equity Tier 1 (to risk-weighted assets) 1,155,896 11.65 694,620 7.00 (1) 645,004 6.50 Tier 1 capital (to risk-weighted assets) 1,155,896 11.65 843,467 8.50 (1) 793,852 8.00 Total capital (to risk-weighted assets) 1,226,154 12.36 1,041,930 10.50 (1) 992,315 10.00 (1) Includes the Capital Conservation Buffer of 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Merger Related Expenses</t>
        </is>
      </c>
      <c r="B4" s="4" t="inlineStr">
        <is>
          <t xml:space="preserve">The following table summarizes the merger related expenses for the years ended December 31, 2024, 2023 and 2022: For the Year Ended December 31, 2024 2023 2022 (in thousands) Data processing fees $ — $ 10 $ 790 Professional fees 1,506 12 1,936 Other/miscellaneous fees 273 — 9 Merger related expenses $ 1,779 $ 22 $ 2,735 </t>
        </is>
      </c>
    </row>
    <row r="5">
      <c r="A5" s="4" t="inlineStr">
        <is>
          <t>Schedule of Estimated Fair Values of the Assets Acquired and the Liabilities Assumed</t>
        </is>
      </c>
      <c r="B5" s="4" t="inlineStr">
        <is>
          <t>The following table summarizes the estimated fair values of the assets acquired and the liabilities assumed by the Company at the date of the acquisition for Spring Garden, net of total consideration paid (in thousands): At October 1, 2024 Estimated Total consideration paid (1) $ 162,704 Assets acquired: Cash and cash equivalents $ 68 Loans 140,062 Other real estate owned 1,666 Premises and equipment 157 Other assets 1,122 Customer relationship intangible 6,500 Total assets acquired 149,575 Liabilities assumed: Other liabilities 4,033 Total liabilities assumed 4,033 Net assets acquired $ 145,542 Goodwill recorded $ 17,162 (1)</t>
        </is>
      </c>
    </row>
    <row r="6">
      <c r="A6" s="4" t="inlineStr">
        <is>
          <t>Schedule of Future Amortization Expense</t>
        </is>
      </c>
      <c r="B6" s="4" t="inlineStr">
        <is>
          <t xml:space="preserve">The estimated future amortization expense for core deposit intangible and customer relationship intangible over the next five years and thereafter are as follows (in thousands): For the Year Ending December 31, Amortization Expense 2025 $ 3,634 2026 3,269 2027 2,616 2028 1,600 2029 918 Thereafter 643 Total $ 12,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Estimated Fair Value, and Allowance for Securities Credit Losses of Debt Securities Available-for-Sale and Held-to-Maturity</t>
        </is>
      </c>
      <c r="B4" s="4" t="inlineStr">
        <is>
          <t>The amortized cost, estimated fair value, and allowance for securities credit losses of debt securities available-for-sale and held-to-maturity at December 31, 2024 and 2023 are as follows (in thousands): Amortized Gross Gross Estimated Allowance for Securities Credit Losses At December 31, 2024 Debt securities available-for-sale: U.S. government and agency obligations $ 62,396 $ 11 $ (5,022) $ 57,385 $ — Corporate debt securities 14,042 43 (762) 13,323 — Asset-backed securities 197,116 235 (84) 197,267 — Mortgage-backed securities: Agency residential 465,108 1,256 (801) 465,563 — Agency commercial 108,610 — (14,648) 93,962 — Total mortgage-backed securities 573,718 1,256 (15,449) 559,525 — Total debt securities available-for-sale $ 847,272 $ 1,545 $ (21,317) $ 827,500 $ — Debt securities held-to-maturity: State and municipal debt obligations $ 201,369 $ 199 $ (13,665) $ 187,903 $ (31) Corporate debt securities 65,350 775 (1,416) 64,709 (734) Mortgage-backed securities: Agency residential 680,052 44 (73,110) 606,986 — Agency commercial 79,925 1 (5,878) 74,048 — Non-agency commercial 20,146 — (875) 19,271 (202) Total mortgage-backed securities 780,123 45 (79,863) 700,305 (202) Total debt securities held-to-maturity $ 1,046,842 $ 1,019 $ (94,944) $ 952,917 $ (967) Total debt securities $ 1,894,114 $ 2,564 $ (116,261) $ 1,780,417 $ (967) At December 31, 2023 Debt securities available-for-sale: U.S. government and agency obligations $ 66,490 $ — $ (5,796) $ 60,694 $ — Corporate debt securities 10,096 11 (981) 9,126 — Asset-backed securities 295,796 — (4,252) 291,544 — Mortgage-backed securities: Agency residential 298,107 183 (97) 298,193 — Agency commercial 109,590 — (15,255) 94,335 — Total mortgage-backed securities 407,697 183 (15,352) 392,528 — Total debt securities available-for-sale $ 780,079 $ 194 $ (26,381) $ 753,892 $ — Debt securities held-to-maturity: State and municipal debt obligations $ 222,009 $ 251 $ (14,550) $ 207,710 $ (39) Corporate debt securities 69,809 391 (3,941) 66,259 (987) Mortgage-backed securities: Agency residential 765,632 901 (70,040) 696,493 — Agency commercial 82,734 10 (3,678) 79,066 — Non-agency commercial 20,684 — (1,774) 18,910 (107) Total mortgage-backed securities 869,050 911 (75,492) 794,469 (107) Total debt securities held-to-maturity $ 1,160,868 $ 1,553 $ (93,983) $ 1,068,438 $ (1,133) Total debt securities $ 1,940,947 $ 1,747 $ (120,364) $ 1,822,330 $ (1,133)</t>
        </is>
      </c>
    </row>
    <row r="5">
      <c r="A5" s="4" t="inlineStr">
        <is>
          <t>Schedule of Activity in the Allowance for Credit Losses for Debt Securities Held-to-Maturity</t>
        </is>
      </c>
      <c r="B5" s="4" t="inlineStr">
        <is>
          <t>The following table presents the activity in the allowance for credit losses for debt securities held-to-maturity for the years ended December 31, 2024 and 2023 (in thousands): For the Years Ended, 2024 2023 Allowance for securities credit losses Beginning balance $ (1,133) $ (1,128) Benefit (provision) for credit losses 166 (5) Total ending allowance balance $ (967) $ (1,133)</t>
        </is>
      </c>
    </row>
    <row r="6">
      <c r="A6" s="4" t="inlineStr">
        <is>
          <t>Schedule of Amortized Cost of Debt Securities Held-to-Maturity at Aggregated by Credit Quality Indicator</t>
        </is>
      </c>
      <c r="B6" s="4" t="inlineStr">
        <is>
          <t xml:space="preserve">Under this approach, the amortized cost of debt securities held-to-maturity at December 31, 2024, aggregated by credit quality indicator, are as follows (in thousands): Investment Grade Non-Investment Grade/Non-rated Total As of December 31, 2024 State and municipal debt obligations $ 200,533 $ 836 $ 201,369 Corporate debt securities 51,525 13,825 65,350 Non-agency commercial MBS 20,146 — 20,146 Total debt securities held-to-maturity $ 272,204 $ 14,661 $ 286,865 </t>
        </is>
      </c>
    </row>
    <row r="7">
      <c r="A7" s="4" t="inlineStr">
        <is>
          <t>Schedule of Amortized Cost and Estimated Fair Value of Debt Securities by Contractual Maturity</t>
        </is>
      </c>
      <c r="B7" s="4" t="inlineStr">
        <is>
          <t xml:space="preserve">The amortized cost and estimated fair value of debt securities at December 31, 2024 by contractual maturity are shown below (in thousands): At December 31, 2024 Amortized Estimated Less than one year $ 40,608 $ 40,314 Due after one year through five years 175,759 166,437 Due after five years through ten years 213,825 209,342 Due after ten years 110,081 104,494 $ 540,273 $ 520,587 </t>
        </is>
      </c>
    </row>
    <row r="8">
      <c r="A8" s="4" t="inlineStr">
        <is>
          <t>Schedule of Estimated Fair Value and Unrealized Losses for Debt Securities Available-for-Sale and Held-to-Maturity</t>
        </is>
      </c>
      <c r="B8" s="4" t="inlineStr">
        <is>
          <t>The estimated fair value and unrealized losses for debt securities available-for-sale and held-to-maturity at December 31, 2024 and December 31, 2023, segregated by the duration of the unrealized losses, are as follows (in thousands): Less than 12 Months 12 Months or Longer Total Estimated Unrealized Estimated Unrealized Estimated Unrealized At December 31, 2024 Debt securities available-for-sale: U.S. government and agency obligations $ 3,221 $ — $ 49,538 $ (5,022) $ 52,759 $ (5,022) Corporate debt securities 4,793 (55) 6,029 (707) 10,822 (762) Asset-backed securities 31,588 (21) 59,148 (63) 90,736 (84) MBS: Agency residential 202,961 (801) — — 202,961 (801) Agency commercial — — 93,962 (14,648) 93,962 (14,648) Total MBS 202,961 (801) 93,962 (14,648) 296,923 (15,449) Total debt securities available-for-sale 242,563 (877) 208,677 (20,440) 451,240 (21,317) Debt securities held-to-maturity: State and municipal debt obligations 7,098 (176) 169,434 (13,489) 176,532 (13,665) Corporate debt securities 1,247 (219) 25,518 (1,197) 26,765 (1,416) MBS: Agency residential 114,557 (1,647) 479,847 (71,463) 594,404 (73,110) Agency commercial 3,894 (20) 69,912 (5,858) 73,806 (5,878) Non-agency commercial — — 19,271 (875) 19,271 (875) Total MBS 118,451 (1,667) 569,030 (78,196) 687,481 (79,863) Total debt securities held-to-maturity 126,796 (2,062) 763,982 (92,882) 890,778 (94,944) Total debt securities $ 369,359 $ (2,939) $ 972,659 $ (113,322) $ 1,342,018 $ (116,261) At December 31, 2023 Debt securities available-for-sale: U.S. government and agency obligations $ 833 $ (2) $ 59,861 $ (5,794) $ 60,694 $ (5,796) Corporate debt securities 1,543 (165) 6,116 (816) 7,659 (981) Asset-backed securities — — 291,544 (4,252) 291,544 (4,252) MBS: Agency residential 169,000 (97) — — 169,000 (97) Agency commercial — — 94,335 (15,255) 94,335 (15,255) Total MBS 169,000 (97) 94,335 (15,255) 263,335 (15,352) Total debt securities available-for-sale 171,376 (264) 451,856 (26,117) 623,232 (26,381) Debt securities held-to-maturity: State and municipal debt obligations 6,671 (23) 191,511 (14,527) 198,182 (14,550) Corporate debt securities 3,084 (473) 58,386 (3,468) 61,470 (3,941) MBS: Agency residential 95,776 (693) 525,751 (69,347) 621,527 (70,040) Agency commercial 18,902 (370) 55,051 (3,308) 73,953 (3,678) Non-agency commercial — — 18,910 (1,774) 18,910 (1,774) Total MBS 114,678 (1,063) 599,712 (74,429) 714,390 (75,492) Total debt securities held-to-maturity 124,433 (1,559) 849,609 (92,424) 974,042 (93,983) Total debt securities $ 295,809 $ (1,823) $ 1,301,465 $ (118,541) $ 1,597,274 $ (120,364)</t>
        </is>
      </c>
    </row>
    <row r="9">
      <c r="A9" s="4" t="inlineStr">
        <is>
          <t>Schedule of Realized and Unrealized Gains or Losses on Equity Securities</t>
        </is>
      </c>
      <c r="B9" s="4" t="inlineStr">
        <is>
          <t xml:space="preserve">The realized and unrealized gains or losses on equity securities for the year ended December 31, 2024, 2023 and 2022 are shown in the table below (in thousands): For the Year Ended December 31, 2024 2023 2022 Net gain (loss) on equity investments $ 4,225 $ (3,732) $ 9,685 Less: Net (losses) gains recognized on equity investments sold (49) (5,462) 1,351 Unrealized gains recognized on equity investments still held $ 4,274 $ 1,730 $ 8,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Net</t>
        </is>
      </c>
      <c r="B4" s="4" t="inlineStr">
        <is>
          <t xml:space="preserve">Loans receivable, net at December 31, 2024 and 2023 consisted of the following (in thousands): December 31, 2024 2023 Commercial: Commercial real estate - investor $ 5,287,683 $ 5,353,974 Commercial real estate - owner occupied 902,219 943,891 Commercial and industrial 647,945 666,532 Total commercial 6,837,847 6,964,397 Consumer: Residential real estate 3,049,763 2,979,534 Home equity loans and lines and other consumer (“other consumer”) 230,462 250,664 Total consumer 3,280,225 3,230,198 Total loans receivable 10,118,072 10,194,595 Deferred origination costs, net of fees 10,964 9,263 Allowance for loan credit losses (73,607) (67,137) Total loans receivable, net $ 10,055,429 $ 10,136,721 </t>
        </is>
      </c>
    </row>
    <row r="5">
      <c r="A5" s="4" t="inlineStr">
        <is>
          <t>Schedule of Total Loans by Year of Origination, Internally Assigned Credit Grades, and Risk Characteristics</t>
        </is>
      </c>
      <c r="B5" s="4" t="inlineStr">
        <is>
          <t>The following tables summarize total loans by year of origination, internally assigned credit grades, and risk characteristics (in thousands): 2024 2023 2022 2021 2020 2019 and prior Revolving lines of credit Total December 31, 2024 Commercial real estate - investor Pass $ 75,225 $ 140,863 $ 1,142,790 $ 1,290,047 $ 510,906 $ 1,264,536 $ 750,607 $ 5,174,974 Special Mention 15 — 21,285 — — 18,225 4,477 44,002 Substandard 95 8 3,784 — 6,111 44,636 14,073 68,707 Total commercial real estate - investor 75,335 140,871 1,167,859 1,290,047 517,017 1,327,397 769,157 5,287,683 Commercial real estate - owner occupied Pass 82,104 62,799 140,578 90,720 40,746 442,685 31,776 891,408 Special Mention — — — — — 2,918 — 2,918 Substandard — — — — 256 7,503 134 7,893 Total commercial real estate - owner occupied 82,104 62,799 140,578 90,720 41,002 453,106 31,910 902,219 Commercial and industrial Pass 81,867 30,084 35,469 14,276 3,873 180,695 278,217 624,481 Special Mention — 4,735 — — 235 16 96 5,082 Substandard — 4,326 1,019 749 — 256 12,032 18,382 Total commercial and industrial 81,867 39,145 36,488 15,025 4,108 180,967 290,345 647,945 Residential real estate (1) Pass 277,009 270,225 547,093 796,790 366,649 783,204 — 3,040,970 Special Mention — 92 224 449 — 1,476 — 2,241 Substandard 215 415 1,583 445 — 3,894 — 6,552 Total residential real estate 277,224 270,732 548,900 797,684 366,649 788,574 — 3,049,763 Other consumer (1) Pass 27,316 27,596 17,029 16,511 10,694 107,045 21,991 228,182 Special Mention — — — 62 — 219 — 281 Substandard — 97 18 343 — 1,541 — 1,999 Total other consumer 27,316 27,693 17,047 16,916 10,694 108,805 21,991 230,462 Total loans $ 543,846 $ 541,240 $ 1,910,872 $ 2,210,392 $ 939,470 $ 2,858,849 $ 1,113,403 $ 10,118,072 (1) For residential real estate and other consumer loans, the Company evaluates credit quality based on the aging status of the loan and by payment activity. 2023 2022 2021 2020 2019 2018 and prior Revolving lines of credit Total December 31, 2023 Commercial real estate - investor Pass $ 137,028 $ 1,165,955 $ 1,328,012 $ 529,745 $ 490,438 $ 930,337 $ 679,804 $ 5,261,319 Special Mention — — 2,413 790 1,446 22,147 — 26,796 Substandard — — 648 3,750 13,275 48,186 — 65,859 Total commercial real estate - investor 137,028 1,165,955 1,331,073 534,285 505,159 1,000,670 679,804 5,353,974 Commercial real estate - owner occupied Pass 66,642 120,280 103,104 59,179 102,703 441,713 21,052 914,673 Special Mention — — — — 1,272 8,314 — 9,586 Substandard — — — — 2,019 16,900 713 19,632 Total commercial real estate - owner occupied 66,642 120,280 103,104 59,179 105,994 466,927 21,765 943,891 Commercial and industrial Pass 112,914 64,770 19,473 8,645 7,778 51,082 383,013 647,675 Special Mention — — — — — 184 2,859 3,043 Substandard — 622 117 — 145 1,385 13,545 15,814 Total commercial and industrial 112,914 65,392 19,590 8,645 7,923 52,651 399,417 666,532 Residential real estate (1) Pass 283,296 916,153 564,515 388,392 223,247 600,118 — 2,975,721 Special Mention — — — — 131 271 — 402 Substandard 323 366 — 258 487 1,977 — 3,411 Total residential real estate 283,619 916,519 564,515 388,650 223,865 602,366 — 2,979,534 Other consumer (1) Pass 32,859 19,918 20,737 12,675 12,937 118,486 30,658 248,270 Special Mention — 172 — — — 386 — 558 Substandard — — — — 6 1,698 132 1,836 Total other consumer 32,859 20,090 20,737 12,675 12,943 120,570 30,790 250,664 Total loans $ 633,062 $ 2,288,236 $ 2,039,019 $ 1,003,434 $ 855,884 $ 2,243,184 $ 1,131,776 $ 10,194,595 (1) For residential real estate and other consumer loans, the Company evaluates credit quality based on the aging status of the loan and by payment activity.</t>
        </is>
      </c>
    </row>
    <row r="6">
      <c r="A6" s="4" t="inlineStr">
        <is>
          <t>Schedule of Analysis of Allowance for Credit Losses on Loans</t>
        </is>
      </c>
      <c r="B6" s="4" t="inlineStr">
        <is>
          <t>An analysis of the allowance for credit losses on loans for the years ended December 31, 2024 and 2023 was as follows (in thousands): Commercial Real Estate - Investor Commercial Real Estate - Owner Occupied Commercial Residential Other Consumer Total For the Year Ended December 31, 2024 Allowance for credit losses on loans Balance at beginning of year $ 27,899 $ 4,354 $ 6,867 $ 27,029 $ 988 $ 67,137 Initial allowance on acquired loans from Spring Garden 2,547 — — — — 2,547 Provision (benefit) for credit losses 1,774 (569) 3,586 428 259 5,478 Charge-offs (1,659) — — (76) (485) (2,220) Recoveries 219 32 18 206 190 665 Balance at end of year $ 30,780 $ 3,817 $ 10,471 $ 27,587 $ 952 $ 73,607 For the Year Ended December 31, 2023 Allowance for credit losses on loans Balance at beginning of year $ 21,070 $ 4,423 $ 5,695 $ 24,530 $ 1,106 $ 56,824 Provision (benefit) for credit losses 15,173 (77) 1,276 2,456 (133) 18,695 Charge-offs (8,350) (6) (129) — (208) (8,693) Recoveries 6 14 25 43 223 311 Balance at end of year $ 27,899 $ 4,354 $ 6,867 $ 27,029 $ 988 $ 67,137 The following tables summarize gross charge-offs by vintage (in thousands): 2023 2022 2021 2019 and prior Total For the Year Ended December 31, 2024 Commercial real estate – investor (1) $ — $ (13) $ (46) $ (1,600) $ (1,659) Residential real estate (33) (41) — (2) (76) Other consumer — — — (485) (485) Total charge-offs $ (33) $ (54) $ (46) $ (2,087) $ (2,220) 2019 2018 and prior Total For the Year Ended December 31, 2023 Commercial real estate – investor (1) $ (8,350) $ — $ (8,350) Commercial real estate – owner occupied — (6) (6) Commercial and industrial — (129) (129) Other consumer — (208) (208) Total charge-offs $ (8,350) $ (343) $ (8,693) (1) Gross charge-offs of $1.7 million and $8.4 million primarily related to a single commercial relationship which had partial charge-offs during the year ended December 31, 2024 and 2023, respectively. This was resolved via sale of collateral during 2024.</t>
        </is>
      </c>
    </row>
    <row r="7">
      <c r="A7" s="4" t="inlineStr">
        <is>
          <t>Schedule of Recorded Investment in Non-Accrual Loans by Loan Portfolio Segment</t>
        </is>
      </c>
      <c r="B7" s="4" t="inlineStr">
        <is>
          <t>The following table presents the recorded investment in non-accrual loans, by loan portfolio segment as of December 31, 2024 and 2023 (in thousands): December 31, 2024 2023 Commercial real estate – investor (1) (2) $ 17,000 $ 20,820 Commercial real estate – owner occupied 4,787 351 Commercial and industrial 32 304 Residential real estate 10,644 5,542 Other consumer 3,064 2,531 $ 35,527 $ 29,548 (1) December 31, 2024 includes the addition of $4.8 million non-accrual loans related to the acquisition of Spring Garden. (2) December 31, 2023 includes the exposure of $8.4 million of the single commercial real estate relationship resolved during 2024.</t>
        </is>
      </c>
    </row>
    <row r="8">
      <c r="A8" s="4" t="inlineStr">
        <is>
          <t>Schedule of Aging of the Recorded Investment in Past Due Loans and Performance of Loans Modified Since Adoption</t>
        </is>
      </c>
      <c r="B8" s="4" t="inlineStr">
        <is>
          <t>The following table presents the aging of the recorded investment in past due loans as of December 31, 2024 and 2023 by loan portfolio segment (in thousands): 30-59 60-89 90 Days or Greater Total Loans Not Total December 31, 2024 Commercial real estate – investor (1) $ 4,624 $ 8,880 $ 10,877 $ 24,381 $ 5,263,302 $ 5,287,683 Commercial real estate – owner occupied 941 — 1,392 2,333 899,886 902,219 Commercial and industrial 3 — 16 19 647,926 647,945 Residential real estate 18,518 2,242 6,551 27,311 3,022,452 3,049,763 Other consumer 1,060 282 1,999 3,341 227,121 230,462 $ 25,146 $ 11,404 $ 20,835 $ 57,385 $ 10,060,687 $ 10,118,072 December 31, 2023 Commercial real estate – investor (2) $ 978 $ 684 $ 15,201 $ 16,863 $ 5,337,111 $ 5,353,974 Commercial real estate – owner occupied 335 352 293 980 942,911 943,891 Commercial and industrial 163 — 145 308 666,224 666,532 Residential real estate 14,858 402 3,411 18,671 2,960,863 2,979,534 Other consumer 872 558 1,836 3,266 247,398 250,664 $ 17,206 $ 1,996 $ 20,886 $ 40,088 $ 10,154,507 $ 10,194,595 (1) December 31, 2024 includes the addition of $7.4 million past due loans related to the acquisition of Spring Garden. (2) December 31, 2023 includes the exposure of $8.4 million of the single commercial real estate relationship resolved during 2024 .</t>
        </is>
      </c>
    </row>
    <row r="9">
      <c r="A9" s="4" t="inlineStr">
        <is>
          <t>Schedule of Modified and Troubled Debt Restructuring Loans</t>
        </is>
      </c>
      <c r="B9" s="4" t="inlineStr">
        <is>
          <t>The following table presents loans modifications made to borrowers experiencing financial difficulty during the years ended December 31, 2024 and 2023 (in thousands): Term Extension Interest Rate Reduction Combination of Term Extension and Interest Rate Reduction Other Than Insignificant Payment Delay Combination of Term Extension, Interest Rate Reduction and Other Than Insignificant Payment Delay Total % of Total by Loan Portfolio Segment For the Year Ended December 31, 2024 Commercial real estate – investor $ — $ 4,858 $ 7,000 $ 5,685 $ 1,604 $ 19,147 0.36 % Commercial real estate – owner occupied — — — 2,822 — 2,822 0.31 Residential real estate 128 — — — — 128 — Other consumer — — 146 — — 146 0.06 $ 128 $ 4,858 $ 7,146 $ 8,507 $ 1,604 $ 22,243 0.22 % For the Year Ended December 31, 2023 Commercial real estate – investor $ — $ — $ 7,759 $ — $ — $ 7,759 0.14 % Residential real estate 715 — — — — 715 0.02 Other consumer 275 — 196 — — 471 0.19 $ 990 $ — $ 7,955 $ — $ — $ 8,945 0.09 % Current 60 - 89 Days Past Due 90 Days or Greater Past Due Total December 31, 2024 Commercial real estate – investor $ 19,147 $ — $ — $ 19,147 Commercial real estate – owner occupied 2,822 — — 2,822 Residential real estate — — 128 (1) 128 Other consumer — — 146 (1) 146 $ 21,969 $ — $ 274 $ 22,243 December 31, 2023 Commercial real estate – investor $ 7,759 $ — $ — $ 7,759 Residential real estate 419 156 140 (2) 715 Other consumer 471 — — 471 $ 8,649 $ 156 $ 140 $ 8,945 (1) Represents one residential loan and one other consumer loan that defaulted during the year ended December 31, 2024, which had been modified within the last 12 months. (2) Represents one residential loan that defaulted during the year ended December 31, 2023, which had been modified since the adoption of the stand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Dividend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Interest and Dividends Receivable</t>
        </is>
      </c>
      <c r="B4" s="4" t="inlineStr">
        <is>
          <t>Interest and dividends receivable at December 31, 2024 and 2023 are summarized as follows (in thousands): December 31, 2024 2023 Loans receivable $ 37,836 $ 40,985 Debt securities 7,349 9,829 Equity investments and other (1) 729 1,060 Total interest and dividends receivable $ 45,914 $ 51,874 (1) Dividend income is included within equity investments and other o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encumbered</t>
        </is>
      </c>
      <c r="B3" s="5" t="n">
        <v>470844</v>
      </c>
      <c r="C3" s="5" t="n">
        <v>304340</v>
      </c>
    </row>
    <row r="4">
      <c r="A4" s="4" t="inlineStr">
        <is>
          <t>Allowance for credit losses</t>
        </is>
      </c>
      <c r="B4" s="6" t="n">
        <v>967</v>
      </c>
      <c r="C4" s="6" t="n">
        <v>1133</v>
      </c>
    </row>
    <row r="5">
      <c r="A5" s="4" t="inlineStr">
        <is>
          <t>Securities held-to-maturity, fair value</t>
        </is>
      </c>
      <c r="B5" s="6" t="n">
        <v>952917</v>
      </c>
      <c r="C5" s="6" t="n">
        <v>1068438</v>
      </c>
    </row>
    <row r="6">
      <c r="A6" s="4" t="inlineStr">
        <is>
          <t>Securities held-to-maturity, net encumbered</t>
        </is>
      </c>
      <c r="B6" s="6" t="n">
        <v>599200</v>
      </c>
      <c r="C6" s="6" t="n">
        <v>850634</v>
      </c>
    </row>
    <row r="7">
      <c r="A7" s="4" t="inlineStr">
        <is>
          <t>Allowance for loan credit losses</t>
        </is>
      </c>
      <c r="B7" s="5" t="n">
        <v>73607</v>
      </c>
      <c r="C7" s="5" t="n">
        <v>67137</v>
      </c>
    </row>
    <row r="8">
      <c r="A8" s="4" t="inlineStr">
        <is>
          <t>Preferred stock, par value (in dollars per share)</t>
        </is>
      </c>
      <c r="B8" s="7" t="n">
        <v>0.01</v>
      </c>
      <c r="C8" s="7" t="n">
        <v>0.01</v>
      </c>
    </row>
    <row r="9">
      <c r="A9" s="4" t="inlineStr">
        <is>
          <t>Preferred stock, liquidation preference</t>
        </is>
      </c>
      <c r="B9" s="5" t="n">
        <v>1</v>
      </c>
      <c r="C9" s="5" t="n">
        <v>1</v>
      </c>
    </row>
    <row r="10">
      <c r="A10" s="4" t="inlineStr">
        <is>
          <t>Preferred stock, shares authorized (in shares)</t>
        </is>
      </c>
      <c r="B10" s="6" t="n">
        <v>5000000</v>
      </c>
      <c r="C10" s="6" t="n">
        <v>5000000</v>
      </c>
    </row>
    <row r="11">
      <c r="A11" s="4" t="inlineStr">
        <is>
          <t>Preferred stock, shares issued (in shares)</t>
        </is>
      </c>
      <c r="B11" s="6" t="n">
        <v>57370</v>
      </c>
      <c r="C11" s="6" t="n">
        <v>57370</v>
      </c>
    </row>
    <row r="12">
      <c r="A12" s="4" t="inlineStr">
        <is>
          <t>Common stock, par value (in dollars per share)</t>
        </is>
      </c>
      <c r="B12" s="7" t="n">
        <v>0.01</v>
      </c>
      <c r="C12" s="7" t="n">
        <v>0.01</v>
      </c>
    </row>
    <row r="13">
      <c r="A13" s="4" t="inlineStr">
        <is>
          <t>Common stock, shares authorized (in shares)</t>
        </is>
      </c>
      <c r="B13" s="6" t="n">
        <v>150000000</v>
      </c>
      <c r="C13" s="6" t="n">
        <v>150000000</v>
      </c>
    </row>
    <row r="14">
      <c r="A14" s="4" t="inlineStr">
        <is>
          <t>Common stock, shares issued (in shares)</t>
        </is>
      </c>
      <c r="B14" s="6" t="n">
        <v>62673192</v>
      </c>
      <c r="C14" s="6" t="n">
        <v>62182767</v>
      </c>
    </row>
    <row r="15">
      <c r="A15" s="4" t="inlineStr">
        <is>
          <t>Common stock, shares outstanding (in shares)</t>
        </is>
      </c>
      <c r="B15" s="6" t="n">
        <v>58554871</v>
      </c>
      <c r="C15" s="6" t="n">
        <v>59447684</v>
      </c>
    </row>
    <row r="16">
      <c r="A16" s="4" t="inlineStr">
        <is>
          <t>Treasury stock, shares (in shares)</t>
        </is>
      </c>
      <c r="B16" s="6" t="n">
        <v>4118321</v>
      </c>
      <c r="C16" s="6" t="n">
        <v>2735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 Net of Accumulated Depreciation and Amortization Expense</t>
        </is>
      </c>
      <c r="B4" s="4" t="inlineStr">
        <is>
          <t xml:space="preserve">Premises and equipment, net of accumulated depreciation and amortization expense at December 31, 2024 and 2023 are summarized as follows (in thousands): December 31, 2024 2023 Land $ 16,605 $ 16,387 Buildings and improvements 133,312 132,048 Leasehold improvements 7,074 6,547 Furniture and equipment 37,079 35,835 Capitalized software 8,722 8,348 Finance lease 1,272 3,339 Other 3,376 3,286 Total 207,440 205,790 Accumulated depreciation and amortization (92,184) (84,418) Total premises and equipment, net $ 115,256 $ 121,3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Major Types of Deposits</t>
        </is>
      </c>
      <c r="B4" s="4" t="inlineStr">
        <is>
          <t>The major types of deposits at December 31, 2024 and 2023 were as follows (dollars in thousands): December 31, 2024 2023 Amount Weighted Amount Weighted Non-interest-bearing $ 1,617,182 — % $ 1,657,119 — % Interest-bearing checking 4,000,553 2.11 3,911,766 2.02 Money market deposit 1,301,197 3.00 1,021,805 3.18 Savings 1,066,438 0.72 1,398,837 1.36 Time deposits 2,080,972 4.18 2,445,422 4.12 Total deposits $ 10,066,342 2.17 % $ 10,434,949 2.21 %</t>
        </is>
      </c>
    </row>
    <row r="5">
      <c r="A5" s="4" t="inlineStr">
        <is>
          <t>Schedule of Time Deposits by Maturity</t>
        </is>
      </c>
      <c r="B5" s="4" t="inlineStr">
        <is>
          <t xml:space="preserve">Time deposits at December 31, 2024 mature as follows (in thousands): For the Year Ending December 31, Time Deposit Maturities 2025 $ 2,018,607 2026 35,689 2027 16,294 2028 5,872 2029 3,765 Thereafter 745 Total $ 2,080,972 </t>
        </is>
      </c>
    </row>
    <row r="6">
      <c r="A6" s="4" t="inlineStr">
        <is>
          <t>Schedule of Interest Expense on Deposits</t>
        </is>
      </c>
      <c r="B6" s="4" t="inlineStr">
        <is>
          <t xml:space="preserve">Interest expense on deposits for the years ended December 31, 2024, 2023 and 2022 were as follows (in thousands): For the Year Ended December 31, 2024 2023 2022 Interest-bearing checking $ 86,320 $ 52,898 $ 11,344 Money market deposit 41,948 18,656 2,234 Savings 11,422 9,227 758 Time deposits 102,443 91,237 16,685 Total interest expense on deposits $ 242,133 $ 172,018 $ 31,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ed Funds</t>
        </is>
      </c>
      <c r="B4" s="4" t="inlineStr">
        <is>
          <t>Borrowed funds are summarized as follows (dollars in thousands): December 31, 2024 2023 Amount Weighted Amount Weighted FHLB advances $ 1,072,611 4.62 % $ 848,636 5.01 % Securities sold under agreements to repurchase with customers 60,567 2.29 73,148 2.10 Other borrowings 197,546 5.96 196,456 6.25 Total borrowed funds $ 1,330,724 4.71 % $ 1,118,240 5.04 %</t>
        </is>
      </c>
    </row>
    <row r="5">
      <c r="A5" s="4" t="inlineStr">
        <is>
          <t>Schedule of FHLB Advances and Repurchase Agreements by Contractual Maturities</t>
        </is>
      </c>
      <c r="B5" s="4" t="inlineStr">
        <is>
          <t xml:space="preserve">FHLB advances and repurchase agreements had contractual maturities at December 31, 2024 as follows (in thousands): FHLB Advances Repurchase Agreements For the Year Ended December 31, 2025 $ 447,110 $ 60,567 2026 425,000 — 2027 200,501 — Total $ 1,072,611 $ 60,567 </t>
        </is>
      </c>
    </row>
    <row r="6">
      <c r="A6" s="4" t="inlineStr">
        <is>
          <t>Schedule of Other Borrowings</t>
        </is>
      </c>
      <c r="B6" s="4" t="inlineStr">
        <is>
          <t>The other borrowings at December 31, 2024 included the following (in thousands): Type of Debt Stated Value Carrying Value Interest Rate Maturity Subordinated debt $ 125,000 $ 124,761 5.701 % (1) May 15, 2030 Trust preferred 10,000 8,419 3 month SOFR plus 2.51% (2) December 15, 2034 Trust preferred 30,000 24,303 3 month SOFR plus 1.61% (2) March 15, 2036 Trust preferred 5,000 5,000 3 month SOFR plus 1.91% (2) August 1, 2036 Trust preferred 7,500 7,500 3 month SOFR plus 1.92% (2) November 1, 2036 Trust preferred 10,000 8,128 3 month SOFR plus 1.79% (2) June 30, 2037 Trust preferred 10,000 10,000 3 month SOFR plus 2.01% (2) September 1, 2037 Trust preferred 10,000 8,014 3 month SOFR plus 1.65% (2) October 1, 2037 Finance lease 1,421 1,421 5.625 % July 31, 2029 Total $ 208,921 $ 197,546 (1) Adjusts to a floating rate of 5.095% over 3 month Secured Overnight Financing Rate (“SOFR”) on May 15, 2025. (2) All trust preferred debts carry interest rates which adjust to a spread over SOFR. The 3-month tenor increased 0.26% related to the conversion from London Inter-Bank Offered Rate (“LIBOR”) to SOFR.</t>
        </is>
      </c>
    </row>
    <row r="7">
      <c r="A7" s="4" t="inlineStr">
        <is>
          <t>Schedule of Interest Expense on Borrowings</t>
        </is>
      </c>
      <c r="B7" s="4" t="inlineStr">
        <is>
          <t xml:space="preserve">Interest expense on borrowings for the years ended December 31, 2024, 2023, and 2022 was as follows (in thousands): For the Year Ended December 31, 2024 2023 2022 FHLB advances $ 35,686 $ 46,000 $ 10,365 Securities sold under agreements to repurchase with customers 1,893 931 159 Other borrowings 28,426 19,294 12,153 Total interest expense on borrowings $ 66,005 $ 66,225 $ 22,677 </t>
        </is>
      </c>
    </row>
    <row r="8">
      <c r="A8" s="4" t="inlineStr">
        <is>
          <t>Schedule of Pledged Assets</t>
        </is>
      </c>
      <c r="B8" s="4" t="inlineStr">
        <is>
          <t xml:space="preserve">The following table presents the assets pledged to secure borrowings, borrowing capacity, repurchase agreements, letters of credit, and for other purposes required by law at carrying value (in thousands): Loans Debt Securities Total December 31, 2024 FHLB and FRB $ 7,427,247 $ 984,515 $ 8,411,762 Repurchase agreements — 85,529 85,529 Total pledged assets $ 7,427,247 $ 1,070,044 $ 8,497,291 December 31, 2023 FHLB and FRB $ 7,255,671 $ 1,051,558 $ 8,307,229 Repurchase agreements — 103,416 103,416 Total pledged assets $ 7,255,671 $ 1,154,974 $ 8,410,6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4, 2023 and 2022 consisted of the following (in thousands): For the Year Ended December 31, 2024 2023 2022 Current Federal $ 23,315 $ 20,894 $ 32,981 State 7,288 8,655 11,807 Total current 30,603 29,549 44,788 Deferred Federal 214 4,250 2,231 State (551) (1,099) (454) Total deferred (337) 3,151 1,777 Total provision for income taxes $ 30,266 $ 32,700 $ 46,565 </t>
        </is>
      </c>
    </row>
    <row r="5">
      <c r="A5" s="4" t="inlineStr">
        <is>
          <t>Schedule of Income Tax Reconciliation</t>
        </is>
      </c>
      <c r="B5" s="4" t="inlineStr">
        <is>
          <t xml:space="preserve">The income tax provision reconciled to the income taxes that would have been computed at the statutory federal rate for the years ended December 31, 2024, 2023 and 2022 is as follows (dollars in thousands): For the Year Ended December 31, 2024 2023 2022 Income before provision for income taxes $ 130,656 $ 136,765 $ 193,922 Federal income tax, at statutory rates 21.0 % 21.0 % 21.0 % Computed “expected” federal income tax expense $ 27,438 $ 28,721 $ 40,724 Increase (decrease) in federal income tax expense resulting from State income taxes, net of federal benefit 5,518 5,979 8,927 Earnings on BOLI (1,660) (1,109) (1,381) Tax exempt interest (547) (606) (786) Merger related expenses — — 90 Stock compensation 391 (298) 26 Alternative minimum tax write-off 1,196 — — Research and development and other credits (735) (557) (471) Dividends received deduction (322) (368) (371) Other items, net (1,013) 938 (193) Total provision for income taxes $ 30,266 $ 32,700 $ 46,565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4 and 2023 are presented in the following table (in thousands): December 31, 2024 2023 Deferred tax assets: Allowance for credit losses on loans and debt securities HTM $ 18,981 $ 16,951 Other reserves 2,790 2,482 Incentive compensation 4,345 3,871 Deferred compensation 338 370 Stock plans 2,239 2,474 Unrealized losses on assets held-for-sale 347 392 Unrealized losses on AFS securities 5,346 7,274 Net operating loss carryforwards related to acquisition 19,053 21,077 Section 174 capitalized costs 5,457 3,737 Federal and state alternative minimum tax — 1,196 Other, net 866 653 Total gross deferred tax assets 59,762 60,477 Deferred tax liabilities: Unrealized gain on equity securities (4,568) (3,386) Premises and equipment (3,104) (4,891) Deferred loan and commitment costs, net (2,814) (2,317) Purchase accounting related adjustments (1,698) (1,716) Investments, discount accretion (185) (73) Other, net (402) — Total gross deferred tax liabilities (12,771) (12,383) Net deferred tax assets $ 46,991 $ 48,0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uthorized Shares that Remain Available for Issuance</t>
        </is>
      </c>
      <c r="B4" s="4" t="inlineStr">
        <is>
          <t xml:space="preserve">The following table presents the amount of the plan’s authorized shares and those that remain available for issuance as of December 31, 2024. The Plan allowed the Company to authorize shares subject to options or, in lieu of options, shares in the form of stock awards. Authorized Awards Authorized but Not Issued Stock Options or Stock Awards Stock Options or Stock Awards 2020 Plan 6,950,000 2,780,000 2,734,577 1,093,830 </t>
        </is>
      </c>
    </row>
    <row r="5">
      <c r="A5" s="4" t="inlineStr">
        <is>
          <t>Schedule of Valuation Assumptions of Stock Options</t>
        </is>
      </c>
      <c r="B5" s="4" t="inlineStr">
        <is>
          <t>The fair value of these awards were estimated through the use of the Monte Carlo valuation model at the time of grant, applying the following assumptions: 2024 2023 2022 Risk-free interest rate 4.47 % 4.56 % 1.36 % Expected performance period 2.8 years 2.8 years 2.9 years Expected volatility 34.00 % 35.80 % 41.10 %</t>
        </is>
      </c>
    </row>
    <row r="6">
      <c r="A6" s="4" t="inlineStr">
        <is>
          <t>Schedule of Granted but Unvested Stock Award Activity</t>
        </is>
      </c>
      <c r="B6" s="4" t="inlineStr">
        <is>
          <t xml:space="preserve">A summary of the granted but unvested stock award activity, which included both time- and performance-based stock awards, for the years ended December 31, 2024, 2023 and 2022 is as follows: 2024 2023 2022 Number Weighted Number Weighted Number Weighted Outstanding at beginning of year: 814,489 $ 21.73 835,340 $ 21.84 778,971 $ 22.30 Granted 554,081 15.35 322,425 22.14 279,750 21.47 Vested (200,254) 22.41 (228,370) 22.55 (190,094) 23.14 Forfeited (96,781) 21.93 (114,906) 22.07 (33,287) 22.17 Outstanding at end of year 1,071,535 $ 18.29 814,489 $ 21.73 835,340 $ 21.84 </t>
        </is>
      </c>
    </row>
    <row r="7">
      <c r="A7" s="4" t="inlineStr">
        <is>
          <t>Schedule of Option Activity</t>
        </is>
      </c>
      <c r="B7" s="4" t="inlineStr">
        <is>
          <t xml:space="preserve">A summary of option activity for the years ended December 31, 2024, 2023 and 2022 is as follows: 2024 2023 2022 Number Weighted Number Weighted Number Weighted Outstanding at beginning of year 1,969,439 $ 22.42 2,210,684 $ 21.66 2,458,255 $ 21.02 Exercised (33,125) 17.24 (195,684) 14.59 (217,038) 14.17 Forfeited (15,358) 20.44 (15,358) 20.44 — — Expired (291,354) 20.74 (30,203) 18.32 (30,533) 23.68 Outstanding at end of year 1,629,602 $ 22.85 1,969,439 $ 22.42 2,210,684 $ 21.66 Options exercisable 1,528,067 $ 23.01 1,663,506 $ 22.58 1,645,901 $ 21.57 </t>
        </is>
      </c>
    </row>
    <row r="8">
      <c r="A8" s="4" t="inlineStr">
        <is>
          <t>Schedule of Compensation Expense for Stock Awards, Stock Options and Phantom Stock Units</t>
        </is>
      </c>
      <c r="B8" s="4" t="inlineStr">
        <is>
          <t xml:space="preserve">The compensation expense for stock awards, stock options and phantom stock units were as follows (in thousands): For the Year Ended December 31, 2024 2023 2022 Stock awards $ 5,724 $ 5,154 $ 5,698 Stock options 360 700 940 Phantom stock units 1,707 1,092 554 Total $ 7,791 $ 6,946 $ 7,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Concentrations of Credi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Contingent Liabilities</t>
        </is>
      </c>
      <c r="B4" s="4" t="inlineStr">
        <is>
          <t xml:space="preserve">At December 31, 2024, the following commitments and contingent liabilities existed which are not reflected in the accompanying consolidated financial statements (in thousands): December 31, 2024 Unused consumer and residential construction loan lines of credit (primarily floating-rate) $ 310,798 Unused commercial and commercial construction loan lines of credit (primarily floating-rate) 1,061,313 Other commitments to extend credit: Fixed-rate 101,058 Adjustable-rate 15,856 Floating-rate 189,7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Shares Outstanding for Basic and Diluted Earnings Per Share</t>
        </is>
      </c>
      <c r="B4" s="4" t="inlineStr">
        <is>
          <t xml:space="preserve">The following reconciles shares outstanding for basic and diluted earnings per share for the years ended December 31, 2024, 2023 and 2022 (in thousands): December 31, 2024 2023 2022 Weighted average shares outstanding 58,704 59,399 59,219 Less: Unallocated ESOP shares (164) (257) (378) Unallocated incentive award shares (244) (194) (111) Average basic shares outstanding 58,296 58,948 58,730 Add: Effect of dilutive securities: Incentive awards 1 9 148 Average diluted shares outstanding 58,297 58,957 58,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Financial Liabilities Measured at Fair Value</t>
        </is>
      </c>
      <c r="B4" s="4" t="inlineStr">
        <is>
          <t xml:space="preserve">The following table summarizes financial assets and financial liabilities measured at fair value as of December 31, 2024 and 2023, segregated by the level of the valuation inputs within the fair value hierarchy utilized to measure fair value (in thousands): Fair Value Measurements at Reporting Date Using: Total Fair Level 1 Level 2 Level 3 December 31, 2024 Items measured on a recurring basis: Debt securities available-for-sale $ 827,500 $ 49,466 $ 778,034 $ — Equity investments 40,447 — 40,447 — Interest rate derivative asset 91,352 — 91,352 — Interest rate derivative liability (91,483) — (91,483) — Items measured on a non-recurring basis: Equity investments (1) (2) 43,657 — — 39,676 Other real estate owned 1,811 — — 1,811 Loans measured for impairment based on the fair value of the underlying collateral (3) 25,148 — — 25,148 December 31, 2023 Items measured on a recurring basis: Debt securities available-for-sale $ 753,892 $ 43,036 $ 710,856 $ — Equity investments 53,166 — 53,166 — Interest rate derivative asset 87,776 — 87,776 — Interest rate derivative liability (87,848) — (87,848) — Items measured on a non-recurring basis: Equity investments (1) (2) 46,997 — — 43,576 Loans measured for impairment based on the fair value of the underlying collateral (3) 18,509 — — 18,509 (1) As of December 31, 2024 and 2023, equity investments included $39.7 million and $43.6 million, respectively, of equity investments measured under the measurement alternative. There were no unrealized gains or losses for the years ended December 31, 2024 and 2023. (2) As of December 31, 2024 and 2023, equity investments included $4.0 million and $3.4 million, respectively, of certain equity investment funds measured at NAV per share (or its equivalent) as a practical expedient to fair value and these equity investments have not been classified in the fair value hierarchy levels. </t>
        </is>
      </c>
    </row>
    <row r="5">
      <c r="A5" s="4" t="inlineStr">
        <is>
          <t>Schedule of Book Value and Estimated Fair Value of Financial Instruments Not Recorded at Fair Value</t>
        </is>
      </c>
      <c r="B5" s="4" t="inlineStr">
        <is>
          <t>The book value and estimated fair value of the Company’s significant financial instruments not recorded at fair value as of December 31, 2024 and 2023 are presented in the following tables (in thousands): Fair Value Measurements at Reporting Date Using Book Level 1 Level 2 Level 3 December 31, 2024 Financial Assets: Cash and due from banks $ 123,615 $ 123,615 $ — $ — Debt securities held-to-maturity 1,045,875 — 952,917 — Restricted equity investments 108,634 — — 108,634 Loans receivable, net and loans held-for-sale 10,076,640 — — 9,551,156 Financial Liabilities: Deposits other than time deposits (1) 7,985,370 — 7,985,370 — Time deposits 2,080,972 — 2,074,698 — FHLB advances and other borrowings 1,270,157 — 1,264,260 — Securities sold under agreements to repurchase with customers 60,567 60,567 — — December 31, 2023 Financial Assets: Cash and due from banks $ 153,718 $ 153,718 $ — $ — Debt securities held-to-maturity 1,159,735 — 1,068,438 — Restricted equity investments 93,766 — — 93,766 Loans receivable, net and loans held-for-sale 10,141,887 — — 9,606,498 Financial Liabilities: Deposits other than time deposits (1) 7,989,527 — 7,989,527 — Time deposits 2,445,422 — 2,421,058 — FHLB advances and other borrowings 1,045,092 — 1,008,351 — Securities sold under agreements to repurchase with customers 73,148 73,148 — — (1) The estimated fair value of non-maturity deposits does not consider any inherent value and represents the amount payable on demand. However, non-maturity deposits do contain significant inherent value to the Company, particularly when overnight funding costs are greater than the deposit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ccumulated Other Comprehensive Income/Loss Attributable to Cash Flow Hedge Derivative</t>
        </is>
      </c>
      <c r="B4" s="4" t="inlineStr">
        <is>
          <t>The table below presents the effect on the Company’s accumulated other comprehensive income/loss (“AOCI” or “AOCL”) attributable to the cash flow hedge derivative, net of tax, and the related gains/(losses) reclassified from AOCI into income (in thousands): For the Year Ended December 31, 2024 2023 2022 AOCL balance at beginning of period, net of tax $ (36) $ (25) $ — Unrealized losses recognized in OCI (956) (808) (25) Losses reclassified from AOCL into interest income 905 797 — AOCL balance at end of period, net of tax $ (87) $ (36) $ (25)</t>
        </is>
      </c>
    </row>
    <row r="5">
      <c r="A5" s="4" t="inlineStr">
        <is>
          <t>Schedule of Notional Amount and Fair Value of Derivatives Designated and Not Designated as Hedging Instruments</t>
        </is>
      </c>
      <c r="B5" s="4" t="inlineStr">
        <is>
          <t xml:space="preserve">The table below presents the notional amount and fair value of derivatives designated and not designated as hedging instruments, as well as their location on the Consolidated Statements of Financial Condition (in thousands): Notional Fair Value Other assets Other liabilities As of December 31, 2024 Derivatives Not Designated as Hedging Instruments Interest rate swaps and cap contracts $ 1,468,022 $ 91,352 $ 91,368 Derivatives Designated as Cash Flow Hedge Interest rate swap contract 100,000 — 115 Total Derivatives $ 1,568,022 $ 91,352 $ 91,483 As of December 31, 2023 Derivatives Not Designated as Hedging Instruments Interest rate swaps and cap contracts $ 1,418,276 $ 87,776 $ 87,801 Derivatives Designated as Cash Flow Hedge Interest rate swaps contract 100,000 — 47 Total Derivatives $ 1,518,276 $ 87,776 $ 87,8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The following table represents the classification of the Company’s ROU assets and lease liabilities on the Consolidated Statements of Financial Condition (in thousands): For the Year Ended December 31, 2024 December 31, 2023 Lease ROU Assets Classification Operating lease ROU assets Other assets $ 15,452 $ 18,979 Finance lease ROU asset Premises and equipment, net 1,071 1,304 Total lease ROU assets $ 16,523 $ 20,283 Lease Liabilities Operating lease liabilities (1) Other liabilities $ 17,114 $ 20,018 Finance lease liability Other borrowings 1,421 1,685 Total lease liabilities $ 18,535 $ 21,703 (1) Operating lease liabilities excludes liabilities for future rent and estimated lease termination payments related to closed branches of $4.4 million and $5.9 million as of December 31, 2024 and 2023, respectively.</t>
        </is>
      </c>
    </row>
    <row r="5">
      <c r="A5" s="4" t="inlineStr">
        <is>
          <t>Schedule of Weighted Average Remaining Lease Term and Discount Rate</t>
        </is>
      </c>
      <c r="B5" s="4" t="inlineStr">
        <is>
          <t xml:space="preserve">December 31, 2024 December 31, 2023 Weighted-Average Remaining Lease Term Operating leases 5.84 years 6.52 years Finance lease 4.59 years 5.60 years Weighted-Average Discount Rate Operating leases 3.08 % 3.02 % Finance lease 5.63 5.63 </t>
        </is>
      </c>
    </row>
    <row r="6">
      <c r="A6" s="4" t="inlineStr">
        <is>
          <t>Schedule of Lease Expenses and Other Lease Information</t>
        </is>
      </c>
      <c r="B6" s="4" t="inlineStr">
        <is>
          <t>The following table represents lease expenses and other lease information (in thousands): For the Year Ended December 31, 2024 2023 2022 Lease Expense Operating lease expense $ 4,586 $ 4,634 $ 5,000 Finance lease expense: Amortization of ROU assets 233 228 207 Interest on lease liabilities (1) 86 101 104 Total $ 4,905 $ 4,963 $ 5,311 Other Information Cash paid for amounts included in the measurement of lease liabilities: Operating cash flows from operating leases $ 4,773 $ 4,571 $ 4,466 Operating cash flows from finance leases 86 101 104 Financing cash flows from finance leases 264 249 214 (1) Included in borrowed funds interest expense on the Consolidated Statements of Income. All other costs are included in occupancy expense on the Consolidated Statements of Income.</t>
        </is>
      </c>
    </row>
    <row r="7">
      <c r="A7" s="4" t="inlineStr">
        <is>
          <t>Schedule of Future Minimum Payments for Finance Leases</t>
        </is>
      </c>
      <c r="B7" s="4" t="inlineStr">
        <is>
          <t xml:space="preserve">Future minimum payments for the finance lease and operating leases with initial or remaining terms were as follows (in thousands): Finance Lease Operating Leases For the Year Ending December 31, 2025 $ 350 $ 4,934 2026 350 4,211 2027 350 2,715 2028 350 1,537 2029 209 1,421 Thereafter — 4,124 Total 1,609 18,942 Less: Imputed interest (188) (1,828) Total lease liabilities $ 1,421 $ 17,114 </t>
        </is>
      </c>
    </row>
    <row r="8">
      <c r="A8" s="4" t="inlineStr">
        <is>
          <t>Schedule of Future Minimum Payments for Operating Leases</t>
        </is>
      </c>
      <c r="B8" s="4" t="inlineStr">
        <is>
          <t xml:space="preserve">Future minimum payments for the finance lease and operating leases with initial or remaining terms were as follows (in thousands): Finance Lease Operating Leases For the Year Ending December 31, 2025 $ 350 $ 4,934 2026 350 4,211 2027 350 2,715 2028 350 1,537 2029 209 1,421 Thereafter — 4,124 Total 1,609 18,942 Less: Imputed interest (188) (1,828) Total lease liabilities $ 1,421 $ 17,1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545243</v>
      </c>
      <c r="C4" s="5" t="n">
        <v>521865</v>
      </c>
      <c r="D4" s="5" t="n">
        <v>390386</v>
      </c>
    </row>
    <row r="5">
      <c r="A5" s="4" t="inlineStr">
        <is>
          <t>Debt securities</t>
        </is>
      </c>
      <c r="B5" s="6" t="n">
        <v>77749</v>
      </c>
      <c r="C5" s="6" t="n">
        <v>59273</v>
      </c>
      <c r="D5" s="6" t="n">
        <v>34407</v>
      </c>
    </row>
    <row r="6">
      <c r="A6" s="4" t="inlineStr">
        <is>
          <t>Equity investments and other</t>
        </is>
      </c>
      <c r="B6" s="6" t="n">
        <v>19181</v>
      </c>
      <c r="C6" s="6" t="n">
        <v>26836</v>
      </c>
      <c r="D6" s="6" t="n">
        <v>6382</v>
      </c>
    </row>
    <row r="7">
      <c r="A7" s="4" t="inlineStr">
        <is>
          <t>Total interest income</t>
        </is>
      </c>
      <c r="B7" s="6" t="n">
        <v>642173</v>
      </c>
      <c r="C7" s="6" t="n">
        <v>607974</v>
      </c>
      <c r="D7" s="6" t="n">
        <v>431175</v>
      </c>
    </row>
    <row r="8">
      <c r="A8" s="3" t="inlineStr">
        <is>
          <t>Interest expense:</t>
        </is>
      </c>
      <c r="B8" s="4" t="inlineStr">
        <is>
          <t xml:space="preserve"> </t>
        </is>
      </c>
      <c r="C8" s="4" t="inlineStr">
        <is>
          <t xml:space="preserve"> </t>
        </is>
      </c>
      <c r="D8" s="4" t="inlineStr">
        <is>
          <t xml:space="preserve"> </t>
        </is>
      </c>
    </row>
    <row r="9">
      <c r="A9" s="4" t="inlineStr">
        <is>
          <t>Deposits</t>
        </is>
      </c>
      <c r="B9" s="6" t="n">
        <v>242133</v>
      </c>
      <c r="C9" s="6" t="n">
        <v>172018</v>
      </c>
      <c r="D9" s="6" t="n">
        <v>31021</v>
      </c>
    </row>
    <row r="10">
      <c r="A10" s="4" t="inlineStr">
        <is>
          <t>Borrowed funds</t>
        </is>
      </c>
      <c r="B10" s="6" t="n">
        <v>66005</v>
      </c>
      <c r="C10" s="6" t="n">
        <v>66225</v>
      </c>
      <c r="D10" s="6" t="n">
        <v>22677</v>
      </c>
    </row>
    <row r="11">
      <c r="A11" s="4" t="inlineStr">
        <is>
          <t>Total interest expense</t>
        </is>
      </c>
      <c r="B11" s="6" t="n">
        <v>308138</v>
      </c>
      <c r="C11" s="6" t="n">
        <v>238243</v>
      </c>
      <c r="D11" s="6" t="n">
        <v>53698</v>
      </c>
    </row>
    <row r="12">
      <c r="A12" s="4" t="inlineStr">
        <is>
          <t>Net interest income</t>
        </is>
      </c>
      <c r="B12" s="6" t="n">
        <v>334035</v>
      </c>
      <c r="C12" s="6" t="n">
        <v>369731</v>
      </c>
      <c r="D12" s="6" t="n">
        <v>377477</v>
      </c>
    </row>
    <row r="13">
      <c r="A13" s="4" t="inlineStr">
        <is>
          <t>Provision for credit losses</t>
        </is>
      </c>
      <c r="B13" s="6" t="n">
        <v>7689</v>
      </c>
      <c r="C13" s="6" t="n">
        <v>17678</v>
      </c>
      <c r="D13" s="6" t="n">
        <v>7768</v>
      </c>
    </row>
    <row r="14">
      <c r="A14" s="4" t="inlineStr">
        <is>
          <t>Net interest income after provision for credit losses</t>
        </is>
      </c>
      <c r="B14" s="6" t="n">
        <v>326346</v>
      </c>
      <c r="C14" s="6" t="n">
        <v>352053</v>
      </c>
      <c r="D14" s="6" t="n">
        <v>369709</v>
      </c>
    </row>
    <row r="15">
      <c r="A15" s="3" t="inlineStr">
        <is>
          <t>Other income:</t>
        </is>
      </c>
      <c r="B15" s="4" t="inlineStr">
        <is>
          <t xml:space="preserve"> </t>
        </is>
      </c>
      <c r="C15" s="4" t="inlineStr">
        <is>
          <t xml:space="preserve"> </t>
        </is>
      </c>
      <c r="D15" s="4" t="inlineStr">
        <is>
          <t xml:space="preserve"> </t>
        </is>
      </c>
    </row>
    <row r="16">
      <c r="A16" s="4" t="inlineStr">
        <is>
          <t>Bankcard services revenue</t>
        </is>
      </c>
      <c r="B16" s="6" t="n">
        <v>6197</v>
      </c>
      <c r="C16" s="6" t="n">
        <v>5912</v>
      </c>
      <c r="D16" s="6" t="n">
        <v>9219</v>
      </c>
    </row>
    <row r="17">
      <c r="A17" s="4" t="inlineStr">
        <is>
          <t>Net gain on sales of loans</t>
        </is>
      </c>
      <c r="B17" s="6" t="n">
        <v>2358</v>
      </c>
      <c r="C17" s="6" t="n">
        <v>428</v>
      </c>
      <c r="D17" s="6" t="n">
        <v>358</v>
      </c>
    </row>
    <row r="18">
      <c r="A18" s="4" t="inlineStr">
        <is>
          <t>Net gain (loss) on equity investments</t>
        </is>
      </c>
      <c r="B18" s="6" t="n">
        <v>4225</v>
      </c>
      <c r="C18" s="6" t="n">
        <v>-3732</v>
      </c>
      <c r="D18" s="6" t="n">
        <v>9685</v>
      </c>
    </row>
    <row r="19">
      <c r="A19" s="4" t="inlineStr">
        <is>
          <t>Net (loss) gain from other real estate operations</t>
        </is>
      </c>
      <c r="B19" s="6" t="n">
        <v>-20</v>
      </c>
      <c r="C19" s="6" t="n">
        <v>0</v>
      </c>
      <c r="D19" s="6" t="n">
        <v>48</v>
      </c>
    </row>
    <row r="20">
      <c r="A20" s="4" t="inlineStr">
        <is>
          <t>Income from bank owned life insurance</t>
        </is>
      </c>
      <c r="B20" s="6" t="n">
        <v>7905</v>
      </c>
      <c r="C20" s="6" t="n">
        <v>5280</v>
      </c>
      <c r="D20" s="6" t="n">
        <v>6578</v>
      </c>
    </row>
    <row r="21">
      <c r="A21" s="4" t="inlineStr">
        <is>
          <t>Commercial loan swap income</t>
        </is>
      </c>
      <c r="B21" s="6" t="n">
        <v>879</v>
      </c>
      <c r="C21" s="6" t="n">
        <v>741</v>
      </c>
      <c r="D21" s="6" t="n">
        <v>7065</v>
      </c>
    </row>
    <row r="22">
      <c r="A22" s="4" t="inlineStr">
        <is>
          <t>Other</t>
        </is>
      </c>
      <c r="B22" s="6" t="n">
        <v>5107</v>
      </c>
      <c r="C22" s="6" t="n">
        <v>1212</v>
      </c>
      <c r="D22" s="6" t="n">
        <v>953</v>
      </c>
    </row>
    <row r="23">
      <c r="A23" s="4" t="inlineStr">
        <is>
          <t>Total other income</t>
        </is>
      </c>
      <c r="B23" s="6" t="n">
        <v>50187</v>
      </c>
      <c r="C23" s="6" t="n">
        <v>33624</v>
      </c>
      <c r="D23" s="6" t="n">
        <v>59094</v>
      </c>
    </row>
    <row r="24">
      <c r="A24" s="3" t="inlineStr">
        <is>
          <t>Operating expenses:</t>
        </is>
      </c>
      <c r="B24" s="4" t="inlineStr">
        <is>
          <t xml:space="preserve"> </t>
        </is>
      </c>
      <c r="C24" s="4" t="inlineStr">
        <is>
          <t xml:space="preserve"> </t>
        </is>
      </c>
      <c r="D24" s="4" t="inlineStr">
        <is>
          <t xml:space="preserve"> </t>
        </is>
      </c>
    </row>
    <row r="25">
      <c r="A25" s="4" t="inlineStr">
        <is>
          <t>Compensation and employee benefits</t>
        </is>
      </c>
      <c r="B25" s="6" t="n">
        <v>138341</v>
      </c>
      <c r="C25" s="6" t="n">
        <v>135802</v>
      </c>
      <c r="D25" s="6" t="n">
        <v>131915</v>
      </c>
    </row>
    <row r="26">
      <c r="A26" s="4" t="inlineStr">
        <is>
          <t>Occupancy</t>
        </is>
      </c>
      <c r="B26" s="6" t="n">
        <v>20811</v>
      </c>
      <c r="C26" s="6" t="n">
        <v>21188</v>
      </c>
      <c r="D26" s="6" t="n">
        <v>20817</v>
      </c>
    </row>
    <row r="27">
      <c r="A27" s="4" t="inlineStr">
        <is>
          <t>Equipment</t>
        </is>
      </c>
      <c r="B27" s="6" t="n">
        <v>4250</v>
      </c>
      <c r="C27" s="6" t="n">
        <v>4650</v>
      </c>
      <c r="D27" s="6" t="n">
        <v>4987</v>
      </c>
    </row>
    <row r="28">
      <c r="A28" s="4" t="inlineStr">
        <is>
          <t>Marketing</t>
        </is>
      </c>
      <c r="B28" s="6" t="n">
        <v>5165</v>
      </c>
      <c r="C28" s="6" t="n">
        <v>4238</v>
      </c>
      <c r="D28" s="6" t="n">
        <v>2947</v>
      </c>
    </row>
    <row r="29">
      <c r="A29" s="4" t="inlineStr">
        <is>
          <t>Federal deposit insurance and regulatory assessments</t>
        </is>
      </c>
      <c r="B29" s="6" t="n">
        <v>10955</v>
      </c>
      <c r="C29" s="6" t="n">
        <v>11157</v>
      </c>
      <c r="D29" s="6" t="n">
        <v>7359</v>
      </c>
    </row>
    <row r="30">
      <c r="A30" s="4" t="inlineStr">
        <is>
          <t>Data processing</t>
        </is>
      </c>
      <c r="B30" s="6" t="n">
        <v>24280</v>
      </c>
      <c r="C30" s="6" t="n">
        <v>24835</v>
      </c>
      <c r="D30" s="6" t="n">
        <v>23095</v>
      </c>
    </row>
    <row r="31">
      <c r="A31" s="4" t="inlineStr">
        <is>
          <t>Check card processing</t>
        </is>
      </c>
      <c r="B31" s="6" t="n">
        <v>4412</v>
      </c>
      <c r="C31" s="6" t="n">
        <v>4640</v>
      </c>
      <c r="D31" s="6" t="n">
        <v>4971</v>
      </c>
    </row>
    <row r="32">
      <c r="A32" s="4" t="inlineStr">
        <is>
          <t>Professional fees</t>
        </is>
      </c>
      <c r="B32" s="6" t="n">
        <v>9483</v>
      </c>
      <c r="C32" s="6" t="n">
        <v>18297</v>
      </c>
      <c r="D32" s="6" t="n">
        <v>12993</v>
      </c>
    </row>
    <row r="33">
      <c r="A33" s="4" t="inlineStr">
        <is>
          <t>Amortization of intangibles</t>
        </is>
      </c>
      <c r="B33" s="6" t="n">
        <v>3333</v>
      </c>
      <c r="C33" s="6" t="n">
        <v>3984</v>
      </c>
      <c r="D33" s="6" t="n">
        <v>4718</v>
      </c>
    </row>
    <row r="34">
      <c r="A34" s="4" t="inlineStr">
        <is>
          <t>Branch consolidation expense, net</t>
        </is>
      </c>
      <c r="B34" s="6" t="n">
        <v>0</v>
      </c>
      <c r="C34" s="6" t="n">
        <v>70</v>
      </c>
      <c r="D34" s="6" t="n">
        <v>713</v>
      </c>
    </row>
    <row r="35">
      <c r="A35" s="4" t="inlineStr">
        <is>
          <t>Merger related expenses</t>
        </is>
      </c>
      <c r="B35" s="6" t="n">
        <v>1779</v>
      </c>
      <c r="C35" s="6" t="n">
        <v>22</v>
      </c>
      <c r="D35" s="6" t="n">
        <v>2735</v>
      </c>
    </row>
    <row r="36">
      <c r="A36" s="4" t="inlineStr">
        <is>
          <t>Other operating expense</t>
        </is>
      </c>
      <c r="B36" s="6" t="n">
        <v>23068</v>
      </c>
      <c r="C36" s="6" t="n">
        <v>20029</v>
      </c>
      <c r="D36" s="6" t="n">
        <v>17631</v>
      </c>
    </row>
    <row r="37">
      <c r="A37" s="4" t="inlineStr">
        <is>
          <t>Total operating expenses</t>
        </is>
      </c>
      <c r="B37" s="6" t="n">
        <v>245877</v>
      </c>
      <c r="C37" s="6" t="n">
        <v>248912</v>
      </c>
      <c r="D37" s="6" t="n">
        <v>234881</v>
      </c>
    </row>
    <row r="38">
      <c r="A38" s="4" t="inlineStr">
        <is>
          <t>Income before provision for income taxes</t>
        </is>
      </c>
      <c r="B38" s="6" t="n">
        <v>130656</v>
      </c>
      <c r="C38" s="6" t="n">
        <v>136765</v>
      </c>
      <c r="D38" s="6" t="n">
        <v>193922</v>
      </c>
    </row>
    <row r="39">
      <c r="A39" s="4" t="inlineStr">
        <is>
          <t>Provision for income taxes</t>
        </is>
      </c>
      <c r="B39" s="6" t="n">
        <v>30266</v>
      </c>
      <c r="C39" s="6" t="n">
        <v>32700</v>
      </c>
      <c r="D39" s="6" t="n">
        <v>46565</v>
      </c>
    </row>
    <row r="40">
      <c r="A40" s="4" t="inlineStr">
        <is>
          <t>Net income</t>
        </is>
      </c>
      <c r="B40" s="6" t="n">
        <v>100390</v>
      </c>
      <c r="C40" s="6" t="n">
        <v>104065</v>
      </c>
      <c r="D40" s="6" t="n">
        <v>147357</v>
      </c>
    </row>
    <row r="41">
      <c r="A41" s="4" t="inlineStr">
        <is>
          <t>Net income attributable to non-controlling interest</t>
        </is>
      </c>
      <c r="B41" s="6" t="n">
        <v>325</v>
      </c>
      <c r="C41" s="6" t="n">
        <v>36</v>
      </c>
      <c r="D41" s="6" t="n">
        <v>754</v>
      </c>
    </row>
    <row r="42">
      <c r="A42" s="4" t="inlineStr">
        <is>
          <t>Net income attributable to OceanFirst Financial Corp.</t>
        </is>
      </c>
      <c r="B42" s="6" t="n">
        <v>100065</v>
      </c>
      <c r="C42" s="6" t="n">
        <v>104029</v>
      </c>
      <c r="D42" s="6" t="n">
        <v>146603</v>
      </c>
    </row>
    <row r="43">
      <c r="A43" s="4" t="inlineStr">
        <is>
          <t>Dividends on preferred shares</t>
        </is>
      </c>
      <c r="B43" s="6" t="n">
        <v>4016</v>
      </c>
      <c r="C43" s="6" t="n">
        <v>4016</v>
      </c>
      <c r="D43" s="6" t="n">
        <v>4016</v>
      </c>
    </row>
    <row r="44">
      <c r="A44" s="4" t="inlineStr">
        <is>
          <t>Net income available to common stockholders, basic</t>
        </is>
      </c>
      <c r="B44" s="6" t="n">
        <v>96049</v>
      </c>
      <c r="C44" s="6" t="n">
        <v>100013</v>
      </c>
      <c r="D44" s="6" t="n">
        <v>142587</v>
      </c>
    </row>
    <row r="45">
      <c r="A45" s="4" t="inlineStr">
        <is>
          <t>Net income available to common stockholders, diluted</t>
        </is>
      </c>
      <c r="B45" s="5" t="n">
        <v>96049</v>
      </c>
      <c r="C45" s="5" t="n">
        <v>100013</v>
      </c>
      <c r="D45" s="5" t="n">
        <v>142587</v>
      </c>
    </row>
    <row r="46">
      <c r="A46" s="4" t="inlineStr">
        <is>
          <t>Basic earnings per share (in dollars per share)</t>
        </is>
      </c>
      <c r="B46" s="7" t="n">
        <v>1.65</v>
      </c>
      <c r="C46" s="7" t="n">
        <v>1.7</v>
      </c>
      <c r="D46" s="7" t="n">
        <v>2.43</v>
      </c>
    </row>
    <row r="47">
      <c r="A47" s="4" t="inlineStr">
        <is>
          <t>Diluted earnings per share (in dollars per share)</t>
        </is>
      </c>
      <c r="B47" s="7" t="n">
        <v>1.65</v>
      </c>
      <c r="C47" s="7" t="n">
        <v>1.7</v>
      </c>
      <c r="D47" s="7" t="n">
        <v>2.42</v>
      </c>
    </row>
    <row r="48">
      <c r="A48" s="4" t="inlineStr">
        <is>
          <t>Average basic shares outstanding (in shares)</t>
        </is>
      </c>
      <c r="B48" s="6" t="n">
        <v>58296</v>
      </c>
      <c r="C48" s="6" t="n">
        <v>58948</v>
      </c>
      <c r="D48" s="6" t="n">
        <v>58730</v>
      </c>
    </row>
    <row r="49">
      <c r="A49" s="4" t="inlineStr">
        <is>
          <t>Average diluted shares outstanding (in shares)</t>
        </is>
      </c>
      <c r="B49" s="6" t="n">
        <v>58297</v>
      </c>
      <c r="C49" s="6" t="n">
        <v>58957</v>
      </c>
      <c r="D49" s="6" t="n">
        <v>58878</v>
      </c>
    </row>
    <row r="50">
      <c r="A50" s="4" t="inlineStr">
        <is>
          <t>Trust and asset management revenue</t>
        </is>
      </c>
      <c r="B50" s="4" t="inlineStr">
        <is>
          <t xml:space="preserve"> </t>
        </is>
      </c>
      <c r="C50" s="4" t="inlineStr">
        <is>
          <t xml:space="preserve"> </t>
        </is>
      </c>
      <c r="D50" s="4" t="inlineStr">
        <is>
          <t xml:space="preserve"> </t>
        </is>
      </c>
    </row>
    <row r="51">
      <c r="A51" s="3" t="inlineStr">
        <is>
          <t>Other income:</t>
        </is>
      </c>
      <c r="B51" s="4" t="inlineStr">
        <is>
          <t xml:space="preserve"> </t>
        </is>
      </c>
      <c r="C51" s="4" t="inlineStr">
        <is>
          <t xml:space="preserve"> </t>
        </is>
      </c>
      <c r="D51" s="4" t="inlineStr">
        <is>
          <t xml:space="preserve"> </t>
        </is>
      </c>
    </row>
    <row r="52">
      <c r="A52" s="4" t="inlineStr">
        <is>
          <t>Revenue</t>
        </is>
      </c>
      <c r="B52" s="5" t="n">
        <v>1745</v>
      </c>
      <c r="C52" s="5" t="n">
        <v>2529</v>
      </c>
      <c r="D52" s="5" t="n">
        <v>2386</v>
      </c>
    </row>
    <row r="53">
      <c r="A53" s="4" t="inlineStr">
        <is>
          <t>Fees and service charges</t>
        </is>
      </c>
      <c r="B53" s="4" t="inlineStr">
        <is>
          <t xml:space="preserve"> </t>
        </is>
      </c>
      <c r="C53" s="4" t="inlineStr">
        <is>
          <t xml:space="preserve"> </t>
        </is>
      </c>
      <c r="D53" s="4" t="inlineStr">
        <is>
          <t xml:space="preserve"> </t>
        </is>
      </c>
    </row>
    <row r="54">
      <c r="A54" s="3" t="inlineStr">
        <is>
          <t>Other income:</t>
        </is>
      </c>
      <c r="B54" s="4" t="inlineStr">
        <is>
          <t xml:space="preserve"> </t>
        </is>
      </c>
      <c r="C54" s="4" t="inlineStr">
        <is>
          <t xml:space="preserve"> </t>
        </is>
      </c>
      <c r="D54" s="4" t="inlineStr">
        <is>
          <t xml:space="preserve"> </t>
        </is>
      </c>
    </row>
    <row r="55">
      <c r="A55" s="4" t="inlineStr">
        <is>
          <t>Revenue</t>
        </is>
      </c>
      <c r="B55" s="5" t="n">
        <v>21791</v>
      </c>
      <c r="C55" s="5" t="n">
        <v>21254</v>
      </c>
      <c r="D55" s="5" t="n">
        <v>228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ancial Information of Variable Interest Entities</t>
        </is>
      </c>
      <c r="B4" s="4" t="inlineStr">
        <is>
          <t xml:space="preserve">The summarized financial information for the Company’s consolidated VIE consisted of the following (in thousands): December 31, 2024 December 31, 2023 Cash and cash equivalents $ 21,642 $ 22,151 Other assets 457 606 Total assets 22,099 22,757 Other liabilities 19,333 20,803 Net assets $ 2,766 $ 1,9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 of Financial Condition</t>
        </is>
      </c>
      <c r="B4" s="4" t="inlineStr">
        <is>
          <t xml:space="preserve">Condensed Statement of Financial Condition (in thousands) December 31, 2024 2023 Assets: Cash and due from banks $ 13,214 $ 12,083 Advances to Bank 98,321 67,289 Equity securities 77,327 93,387 ESOP loan receivable 2,871 4,241 Investment in subsidiaries 1,704,037 1,672,406 Goodwill 5,827 5,827 Other assets 1,817 6,059 Total assets $ 1,903,414 $ 1,861,292 Liabilities and Stockholders’ Equity: Borrowings $ 196,124 $ 194,771 Other liabilities 4,533 4,576 Total liabilities 200,657 199,347 OceanFirst Financial Corp. stockholders’ equity 1,701,650 1,661,163 Non-controlling interest 1,107 782 Total stockholders’ equity 1,702,757 1,661,945 Total liabilities and stockholders’ equity $ 1,903,414 $ 1,861,292 </t>
        </is>
      </c>
    </row>
    <row r="5">
      <c r="A5" s="4" t="inlineStr">
        <is>
          <t>Schedule of Condensed Statements of Operations</t>
        </is>
      </c>
      <c r="B5" s="4" t="inlineStr">
        <is>
          <t xml:space="preserve">Condensed Statements of Operations (in thousands) For the Year Ended December 31, 2024 2023 2022 Dividend income – subsidiaries $ 86,350 $ 97,043 $ 73,011 Interest and dividend income – debt and equity securities 3,319 2,981 2,387 Interest income – advances to subsidiary Bank 4,423 2,182 562 Interest income – ESOP loan receivable 138 183 227 Net gain (loss) on equity investments 4,225 (3,732) 7,973 Total income 98,455 98,657 84,160 Interest expense – borrowings 13,840 13,569 10,861 Operating expenses 4,875 4,050 4,258 Income before income taxes and undistributed earnings of subsidiaries 79,740 81,038 69,041 Benefit for income taxes 1,226 3,807 959 Income before undistributed earnings of subsidiaries 80,966 84,845 70,000 Undistributed earnings of subsidiaries 19,424 19,220 77,357 Net income 100,390 104,065 147,357 Net income attributable to non-controlling interest 325 36 754 Net income attributable to OceanFirst Financial Corp. $ 100,065 $ 104,029 $ 146,603 </t>
        </is>
      </c>
    </row>
    <row r="6">
      <c r="A6" s="4" t="inlineStr">
        <is>
          <t>Schedule of Condensed Statements of Cash Flows</t>
        </is>
      </c>
      <c r="B6" s="4" t="inlineStr">
        <is>
          <t xml:space="preserve">Condensed Statements of Cash Flows (in thousands) For the Year Ended December 31, 2024 2023 2022 Cash flows from operating activities: Net income $ 100,390 $ 104,065 $ 147,357 (Increase) decrease in advances to subsidiary Bank (31,032) (34,449) 30,640 Undistributed earnings of subsidiary Bank (19,424) (19,220) (77,357) Net (gain) loss on equity investments (4,225) 3,732 (7,973) Net premium amortization in excess of discount accretion on securities 584 981 1,185 Amortization of deferred costs on borrowings 626 598 548 Net amortization of purchase accounting adjustments 727 704 684 Change in other assets and other liabilities 4,199 (3,995) 2,336 Net cash provided by operating activities 51,845 52,416 97,420 Cash flows from investing activities: Proceeds from sales of equity investments 22,783 4,822 6,482 Purchase of equity investments (3,082) (7,661) (7,207) Repayments on ESOP loan receivable 1,370 2,510 2,480 Cash consideration for acquisition, net of cash received — — (7,084) Net cash provided by (used in) investing activities 21,071 (329) (5,329) Cash flows from financing activities: Repayments of other borrowings — — (35,000) Dividends paid (50,880) (51,274) (47,511) Purchase of treasury stock (21,476) — (7,396) Exercise of stock options 571 702 424 Distributions to non-controlling interest — (55) (788) Net cash used in financing activities (71,785) (50,627) (90,271) Net increase in cash and due from banks 1,131 1,460 1,820 Cash and due from banks at beginning of year 12,083 10,623 8,803 Cash and due from banks at end of year $ 13,214 $ 12,083 $ 10,6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mmary of Significant Accounting Policies (Details)</t>
        </is>
      </c>
      <c r="C1" s="2" t="inlineStr">
        <is>
          <t>12 Months Ended</t>
        </is>
      </c>
    </row>
    <row r="2">
      <c r="B2" s="2" t="inlineStr">
        <is>
          <t>Aug. 31, 2024 USD ($)</t>
        </is>
      </c>
      <c r="C2" s="2" t="inlineStr">
        <is>
          <t>Dec. 31, 2024 segment</t>
        </is>
      </c>
    </row>
    <row r="3">
      <c r="A3" s="3" t="inlineStr">
        <is>
          <t>Summary Of Significant Accounting Policies [Line Items]</t>
        </is>
      </c>
      <c r="B3" s="4" t="inlineStr">
        <is>
          <t xml:space="preserve"> </t>
        </is>
      </c>
      <c r="C3" s="4" t="inlineStr">
        <is>
          <t xml:space="preserve"> </t>
        </is>
      </c>
    </row>
    <row r="4">
      <c r="A4" s="4" t="inlineStr">
        <is>
          <t>Maturity period of highly liquid debt instruments</t>
        </is>
      </c>
      <c r="B4" s="4" t="inlineStr">
        <is>
          <t xml:space="preserve"> </t>
        </is>
      </c>
      <c r="C4" s="4" t="inlineStr">
        <is>
          <t>3 months</t>
        </is>
      </c>
    </row>
    <row r="5">
      <c r="A5" s="4" t="inlineStr">
        <is>
          <t>Loans past due, minimum period</t>
        </is>
      </c>
      <c r="B5" s="4" t="inlineStr">
        <is>
          <t xml:space="preserve"> </t>
        </is>
      </c>
      <c r="C5" s="4" t="inlineStr">
        <is>
          <t>90 days</t>
        </is>
      </c>
    </row>
    <row r="6">
      <c r="A6" s="4" t="inlineStr">
        <is>
          <t>Goodwill, impairment loss | $</t>
        </is>
      </c>
      <c r="B6" s="5" t="n">
        <v>0</v>
      </c>
      <c r="C6" s="4" t="inlineStr">
        <is>
          <t xml:space="preserve"> </t>
        </is>
      </c>
    </row>
    <row r="7">
      <c r="A7" s="4" t="inlineStr">
        <is>
          <t>Number of operating segments</t>
        </is>
      </c>
      <c r="B7" s="4" t="inlineStr">
        <is>
          <t xml:space="preserve"> </t>
        </is>
      </c>
      <c r="C7" s="6" t="n">
        <v>1</v>
      </c>
    </row>
    <row r="8">
      <c r="A8" s="4" t="inlineStr">
        <is>
          <t>Number of reportable segments</t>
        </is>
      </c>
      <c r="B8" s="4" t="inlineStr">
        <is>
          <t xml:space="preserve"> </t>
        </is>
      </c>
      <c r="C8" s="6" t="n">
        <v>1</v>
      </c>
    </row>
    <row r="9">
      <c r="A9" s="4" t="inlineStr">
        <is>
          <t>Computer Software And Equipment</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depreciable life of assets (years)</t>
        </is>
      </c>
      <c r="B11" s="4" t="inlineStr">
        <is>
          <t xml:space="preserve"> </t>
        </is>
      </c>
      <c r="C11" s="4" t="inlineStr">
        <is>
          <t>3 years</t>
        </is>
      </c>
    </row>
    <row r="12">
      <c r="A12" s="4" t="inlineStr">
        <is>
          <t>Furniture, Fixtures and Other Electronic Equipment</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depreciable life of assets (years)</t>
        </is>
      </c>
      <c r="B14" s="4" t="inlineStr">
        <is>
          <t xml:space="preserve"> </t>
        </is>
      </c>
      <c r="C14" s="4" t="inlineStr">
        <is>
          <t>5 years</t>
        </is>
      </c>
    </row>
    <row r="15">
      <c r="A15" s="4" t="inlineStr">
        <is>
          <t>Building Improvements</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Estimated depreciable life of assets (years)</t>
        </is>
      </c>
      <c r="B17" s="4" t="inlineStr">
        <is>
          <t xml:space="preserve"> </t>
        </is>
      </c>
      <c r="C17" s="4" t="inlineStr">
        <is>
          <t>10 years</t>
        </is>
      </c>
    </row>
    <row r="18">
      <c r="A18" s="4" t="inlineStr">
        <is>
          <t>Leasehold improvements</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Estimated depreciable life of assets (years)</t>
        </is>
      </c>
      <c r="B20" s="4" t="inlineStr">
        <is>
          <t xml:space="preserve"> </t>
        </is>
      </c>
      <c r="C20" s="4" t="inlineStr">
        <is>
          <t>10 years</t>
        </is>
      </c>
    </row>
    <row r="21">
      <c r="A21" s="4" t="inlineStr">
        <is>
          <t>Buildings</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Estimated depreciable life of assets (years)</t>
        </is>
      </c>
      <c r="B23" s="4" t="inlineStr">
        <is>
          <t xml:space="preserve"> </t>
        </is>
      </c>
      <c r="C23" s="4" t="inlineStr">
        <is>
          <t>30 years</t>
        </is>
      </c>
    </row>
    <row r="24">
      <c r="A24" s="4" t="inlineStr">
        <is>
          <t>Interactive Teller Machines</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Estimated depreciable life of assets (years)</t>
        </is>
      </c>
      <c r="B26" s="4" t="inlineStr">
        <is>
          <t xml:space="preserve"> </t>
        </is>
      </c>
      <c r="C26" s="4" t="inlineStr">
        <is>
          <t>7 years</t>
        </is>
      </c>
    </row>
    <row r="27">
      <c r="A27" s="4" t="inlineStr">
        <is>
          <t>Automobiles</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Estimated depreciable life of assets (years)</t>
        </is>
      </c>
      <c r="B29" s="4" t="inlineStr">
        <is>
          <t xml:space="preserve"> </t>
        </is>
      </c>
      <c r="C29" s="4" t="inlineStr">
        <is>
          <t>3 years</t>
        </is>
      </c>
    </row>
    <row r="30">
      <c r="A30" s="4" t="inlineStr">
        <is>
          <t>Solar Power System</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Estimated depreciable life of assets (years)</t>
        </is>
      </c>
      <c r="B32" s="4" t="inlineStr">
        <is>
          <t xml:space="preserve"> </t>
        </is>
      </c>
      <c r="C32" s="4" t="inlineStr">
        <is>
          <t>25 years</t>
        </is>
      </c>
    </row>
    <row r="33">
      <c r="A33" s="4" t="inlineStr">
        <is>
          <t>Land Improvements</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Estimated depreciable life of assets (years)</t>
        </is>
      </c>
      <c r="B35" s="4" t="inlineStr">
        <is>
          <t xml:space="preserve"> </t>
        </is>
      </c>
      <c r="C35"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gulatory Matters - Narrative (Detail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Minimum ratio of tier 1 capital to total adjusted assets</t>
        </is>
      </c>
      <c r="B3" s="8" t="n">
        <v>0.04</v>
      </c>
      <c r="C3" s="4" t="inlineStr">
        <is>
          <t xml:space="preserve"> </t>
        </is>
      </c>
    </row>
    <row r="4">
      <c r="A4" s="4" t="inlineStr">
        <is>
          <t>Minimum ratio of common equity tier 1 to risk-weighted assets</t>
        </is>
      </c>
      <c r="B4" s="9" t="n">
        <v>0.07000000000000001</v>
      </c>
      <c r="C4" s="4" t="inlineStr">
        <is>
          <t xml:space="preserve"> </t>
        </is>
      </c>
    </row>
    <row r="5">
      <c r="A5" s="4" t="inlineStr">
        <is>
          <t>Minimum ratio of tier 1 leverage ratio, For capital adequacy purposes</t>
        </is>
      </c>
      <c r="B5" s="8" t="n">
        <v>0.08500000000000001</v>
      </c>
      <c r="C5" s="4" t="inlineStr">
        <is>
          <t xml:space="preserve"> </t>
        </is>
      </c>
    </row>
    <row r="6">
      <c r="A6" s="4" t="inlineStr">
        <is>
          <t>Minimum ratio of total capital to risk-weighted assets</t>
        </is>
      </c>
      <c r="B6" s="8" t="n">
        <v>0.105</v>
      </c>
      <c r="C6" s="4" t="inlineStr">
        <is>
          <t xml:space="preserve"> </t>
        </is>
      </c>
    </row>
    <row r="7">
      <c r="A7" s="4" t="inlineStr">
        <is>
          <t>Capital conversation buffer</t>
        </is>
      </c>
      <c r="B7" s="10" t="n">
        <v>0.025</v>
      </c>
      <c r="C7" s="4" t="inlineStr">
        <is>
          <t xml:space="preserve"> </t>
        </is>
      </c>
    </row>
    <row r="8">
      <c r="A8" s="4" t="inlineStr">
        <is>
          <t>Capital conservation buffer (as a percent)</t>
        </is>
      </c>
      <c r="B8" s="10" t="n">
        <v>0.025</v>
      </c>
      <c r="C8" s="10" t="n">
        <v>0.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Amounts and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Actual Ratio</t>
        </is>
      </c>
      <c r="B3" s="8" t="n">
        <v>0.04</v>
      </c>
      <c r="C3" s="4" t="inlineStr">
        <is>
          <t xml:space="preserve"> </t>
        </is>
      </c>
    </row>
    <row r="4">
      <c r="A4" s="4" t="inlineStr">
        <is>
          <t>Common equity Tier 1 (to risk-weighted assets), Actual Ratio</t>
        </is>
      </c>
      <c r="B4" s="9" t="n">
        <v>0.07000000000000001</v>
      </c>
      <c r="C4" s="4" t="inlineStr">
        <is>
          <t xml:space="preserve"> </t>
        </is>
      </c>
    </row>
    <row r="5">
      <c r="A5" s="4" t="inlineStr">
        <is>
          <t>Tier 1 capital (to average assets), For capital adequacy purposes Ratio</t>
        </is>
      </c>
      <c r="B5" s="8" t="n">
        <v>0.08500000000000001</v>
      </c>
      <c r="C5" s="4" t="inlineStr">
        <is>
          <t xml:space="preserve"> </t>
        </is>
      </c>
    </row>
    <row r="6">
      <c r="A6" s="4" t="inlineStr">
        <is>
          <t>Total capital (to risk-weighted assets) For capital adequacy purposes Ratio</t>
        </is>
      </c>
      <c r="B6" s="8" t="n">
        <v>0.105</v>
      </c>
      <c r="C6" s="4" t="inlineStr">
        <is>
          <t xml:space="preserve"> </t>
        </is>
      </c>
    </row>
    <row r="7">
      <c r="A7" s="4" t="inlineStr">
        <is>
          <t>Capital conservation buffer (as a percent)</t>
        </is>
      </c>
      <c r="B7" s="10" t="n">
        <v>0.025</v>
      </c>
      <c r="C7" s="10" t="n">
        <v>0.025</v>
      </c>
    </row>
    <row r="8">
      <c r="A8" s="4" t="inlineStr">
        <is>
          <t>OceanFirst Financial Corp.</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Tier 1 capital (to average assets), Actual Amount</t>
        </is>
      </c>
      <c r="B10" s="5" t="n">
        <v>1235832</v>
      </c>
      <c r="C10" s="5" t="n">
        <v>1218142</v>
      </c>
    </row>
    <row r="11">
      <c r="A11" s="4" t="inlineStr">
        <is>
          <t>Common equity Tier 1 (to risk-weighted asset), Actual Amount</t>
        </is>
      </c>
      <c r="B11" s="6" t="n">
        <v>1105180</v>
      </c>
      <c r="C11" s="6" t="n">
        <v>1088542</v>
      </c>
    </row>
    <row r="12">
      <c r="A12" s="4" t="inlineStr">
        <is>
          <t>Tier 1 capital (to risk-weighted assets), Actual Amount</t>
        </is>
      </c>
      <c r="B12" s="6" t="n">
        <v>1235832</v>
      </c>
      <c r="C12" s="6" t="n">
        <v>1218142</v>
      </c>
    </row>
    <row r="13">
      <c r="A13" s="4" t="inlineStr">
        <is>
          <t>Total capital (to risk-weighted assets), Actual Amount</t>
        </is>
      </c>
      <c r="B13" s="5" t="n">
        <v>1437278</v>
      </c>
      <c r="C13" s="5" t="n">
        <v>1413400</v>
      </c>
    </row>
    <row r="14">
      <c r="A14" s="4" t="inlineStr">
        <is>
          <t>Tier 1 capital (to average assets), Actual Ratio</t>
        </is>
      </c>
      <c r="B14" s="10" t="n">
        <v>0.095</v>
      </c>
      <c r="C14" s="10" t="n">
        <v>0.0931</v>
      </c>
    </row>
    <row r="15">
      <c r="A15" s="4" t="inlineStr">
        <is>
          <t>Common equity Tier 1 (to risk-weighted assets), Actual Ratio</t>
        </is>
      </c>
      <c r="B15" s="11" t="n">
        <v>0.1117</v>
      </c>
      <c r="C15" s="11" t="n">
        <v>0.1086</v>
      </c>
    </row>
    <row r="16">
      <c r="A16" s="4" t="inlineStr">
        <is>
          <t>Tier 1 capital (to risk-weighted assets), Actual Ratio</t>
        </is>
      </c>
      <c r="B16" s="10" t="n">
        <v>0.1249</v>
      </c>
      <c r="C16" s="10" t="n">
        <v>0.1215</v>
      </c>
    </row>
    <row r="17">
      <c r="A17" s="4" t="inlineStr">
        <is>
          <t>Total capital (to risk-weighted assets), Actual Ratio</t>
        </is>
      </c>
      <c r="B17" s="10" t="n">
        <v>0.1452</v>
      </c>
      <c r="C17" s="10" t="n">
        <v>0.141</v>
      </c>
    </row>
    <row r="18">
      <c r="A18" s="4" t="inlineStr">
        <is>
          <t>Tier 1 capital (to average assets), For capital adequacy purposes Amount</t>
        </is>
      </c>
      <c r="B18" s="5" t="n">
        <v>520239</v>
      </c>
      <c r="C18" s="5" t="n">
        <v>523588</v>
      </c>
    </row>
    <row r="19">
      <c r="A19" s="4" t="inlineStr">
        <is>
          <t>Common equity Tier 1 (to risk-weighted asset), For capital adequacy purposes Amount</t>
        </is>
      </c>
      <c r="B19" s="6" t="n">
        <v>692897</v>
      </c>
      <c r="C19" s="6" t="n">
        <v>701778</v>
      </c>
    </row>
    <row r="20">
      <c r="A20" s="4" t="inlineStr">
        <is>
          <t>Tier 1 capital (to risk-weighted assets), For capital adequacy purposes Amount</t>
        </is>
      </c>
      <c r="B20" s="6" t="n">
        <v>841375</v>
      </c>
      <c r="C20" s="6" t="n">
        <v>852159</v>
      </c>
    </row>
    <row r="21">
      <c r="A21" s="4" t="inlineStr">
        <is>
          <t>Total capital (to risk-weighted assets), For capital adequacy purposes Amount</t>
        </is>
      </c>
      <c r="B21" s="5" t="n">
        <v>1039345</v>
      </c>
      <c r="C21" s="5" t="n">
        <v>1052667</v>
      </c>
    </row>
    <row r="22">
      <c r="A22" s="4" t="inlineStr">
        <is>
          <t>Tier 1 capital (to average assets), For capital adequacy purposes Ratio</t>
        </is>
      </c>
      <c r="B22" s="10" t="n">
        <v>0.04</v>
      </c>
      <c r="C22" s="10" t="n">
        <v>0.04</v>
      </c>
    </row>
    <row r="23">
      <c r="A23" s="4" t="inlineStr">
        <is>
          <t>Common equity Tier 1 (to risk-weighted assets), For capital adequacy purposes Ratio</t>
        </is>
      </c>
      <c r="B23" s="9" t="n">
        <v>0.07000000000000001</v>
      </c>
      <c r="C23" s="9" t="n">
        <v>0.07000000000000001</v>
      </c>
    </row>
    <row r="24">
      <c r="A24" s="4" t="inlineStr">
        <is>
          <t>Tier 1 capital (to risk-weighted assets), For capital adequacy purposes Ratio</t>
        </is>
      </c>
      <c r="B24" s="10" t="n">
        <v>0.08500000000000001</v>
      </c>
      <c r="C24" s="10" t="n">
        <v>0.08500000000000001</v>
      </c>
    </row>
    <row r="25">
      <c r="A25" s="4" t="inlineStr">
        <is>
          <t>Total capital (to risk-weighted assets) For capital adequacy purposes Ratio</t>
        </is>
      </c>
      <c r="B25" s="10" t="n">
        <v>0.105</v>
      </c>
      <c r="C25" s="10" t="n">
        <v>0.105</v>
      </c>
    </row>
    <row r="26">
      <c r="A26" s="4" t="inlineStr">
        <is>
          <t>OceanFirst Bank</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ier 1 capital (to average assets), Actual Amount</t>
        </is>
      </c>
      <c r="B28" s="5" t="n">
        <v>1161564</v>
      </c>
      <c r="C28" s="5" t="n">
        <v>1155896</v>
      </c>
    </row>
    <row r="29">
      <c r="A29" s="4" t="inlineStr">
        <is>
          <t>Common equity Tier 1 (to risk-weighted asset), Actual Amount</t>
        </is>
      </c>
      <c r="B29" s="6" t="n">
        <v>1161564</v>
      </c>
      <c r="C29" s="6" t="n">
        <v>1155896</v>
      </c>
    </row>
    <row r="30">
      <c r="A30" s="4" t="inlineStr">
        <is>
          <t>Tier 1 capital (to risk-weighted assets), Actual Amount</t>
        </is>
      </c>
      <c r="B30" s="6" t="n">
        <v>1161564</v>
      </c>
      <c r="C30" s="6" t="n">
        <v>1155896</v>
      </c>
    </row>
    <row r="31">
      <c r="A31" s="4" t="inlineStr">
        <is>
          <t>Total capital (to risk-weighted assets), Actual Amount</t>
        </is>
      </c>
      <c r="B31" s="5" t="n">
        <v>1238011</v>
      </c>
      <c r="C31" s="5" t="n">
        <v>1226154</v>
      </c>
    </row>
    <row r="32">
      <c r="A32" s="4" t="inlineStr">
        <is>
          <t>Tier 1 capital (to average assets), Actual Ratio</t>
        </is>
      </c>
      <c r="B32" s="10" t="n">
        <v>0.08989999999999999</v>
      </c>
      <c r="C32" s="10" t="n">
        <v>0.089</v>
      </c>
    </row>
    <row r="33">
      <c r="A33" s="4" t="inlineStr">
        <is>
          <t>Common equity Tier 1 (to risk-weighted assets), Actual Ratio</t>
        </is>
      </c>
      <c r="B33" s="11" t="n">
        <v>0.1183</v>
      </c>
      <c r="C33" s="11" t="n">
        <v>0.1165</v>
      </c>
    </row>
    <row r="34">
      <c r="A34" s="4" t="inlineStr">
        <is>
          <t>Tier 1 capital (to risk-weighted assets), Actual Ratio</t>
        </is>
      </c>
      <c r="B34" s="10" t="n">
        <v>0.1183</v>
      </c>
      <c r="C34" s="10" t="n">
        <v>0.1165</v>
      </c>
    </row>
    <row r="35">
      <c r="A35" s="4" t="inlineStr">
        <is>
          <t>Total capital (to risk-weighted assets), Actual Ratio</t>
        </is>
      </c>
      <c r="B35" s="10" t="n">
        <v>0.1261</v>
      </c>
      <c r="C35" s="10" t="n">
        <v>0.1236</v>
      </c>
    </row>
    <row r="36">
      <c r="A36" s="4" t="inlineStr">
        <is>
          <t>Tier 1 capital (to average assets), For capital adequacy purposes Amount</t>
        </is>
      </c>
      <c r="B36" s="5" t="n">
        <v>516798</v>
      </c>
      <c r="C36" s="5" t="n">
        <v>519690</v>
      </c>
    </row>
    <row r="37">
      <c r="A37" s="4" t="inlineStr">
        <is>
          <t>Common equity Tier 1 (to risk-weighted asset), For capital adequacy purposes Amount</t>
        </is>
      </c>
      <c r="B37" s="6" t="n">
        <v>687383</v>
      </c>
      <c r="C37" s="6" t="n">
        <v>694620</v>
      </c>
    </row>
    <row r="38">
      <c r="A38" s="4" t="inlineStr">
        <is>
          <t>Tier 1 capital (to risk-weighted assets), For capital adequacy purposes Amount with buffer</t>
        </is>
      </c>
      <c r="B38" s="6" t="n">
        <v>834679</v>
      </c>
      <c r="C38" s="6" t="n">
        <v>843467</v>
      </c>
    </row>
    <row r="39">
      <c r="A39" s="4" t="inlineStr">
        <is>
          <t>Total capital (to risk-weighted assets), For capital adequacy purposes Amount</t>
        </is>
      </c>
      <c r="B39" s="5" t="n">
        <v>1031074</v>
      </c>
      <c r="C39" s="5" t="n">
        <v>1041930</v>
      </c>
    </row>
    <row r="40">
      <c r="A40" s="4" t="inlineStr">
        <is>
          <t>Tier 1 capital (to average assets), For capital adequacy purposes Ratio</t>
        </is>
      </c>
      <c r="B40" s="10" t="n">
        <v>0.04</v>
      </c>
      <c r="C40" s="10" t="n">
        <v>0.04</v>
      </c>
    </row>
    <row r="41">
      <c r="A41" s="4" t="inlineStr">
        <is>
          <t>Common equity Tier 1 (to risk-weighted assets), For capital adequacy purposes Ratio</t>
        </is>
      </c>
      <c r="B41" s="9" t="n">
        <v>0.07000000000000001</v>
      </c>
      <c r="C41" s="9" t="n">
        <v>0.07000000000000001</v>
      </c>
    </row>
    <row r="42">
      <c r="A42" s="4" t="inlineStr">
        <is>
          <t>Tier 1 capital (to risk-weighted assets), For capital adequacy purposes Ratio with buffer</t>
        </is>
      </c>
      <c r="B42" s="10" t="n">
        <v>0.08500000000000001</v>
      </c>
      <c r="C42" s="10" t="n">
        <v>0.08500000000000001</v>
      </c>
    </row>
    <row r="43">
      <c r="A43" s="4" t="inlineStr">
        <is>
          <t>Total capital (to risk-weighted assets) For capital adequacy purposes Ratio</t>
        </is>
      </c>
      <c r="B43" s="10" t="n">
        <v>0.105</v>
      </c>
      <c r="C43" s="10" t="n">
        <v>0.105</v>
      </c>
    </row>
    <row r="44">
      <c r="A44" s="4" t="inlineStr">
        <is>
          <t>Tier 1 capital (to average assets), To be well-capitalized under Prompt Corrective Action Amount</t>
        </is>
      </c>
      <c r="B44" s="5" t="n">
        <v>645998</v>
      </c>
      <c r="C44" s="5" t="n">
        <v>649612</v>
      </c>
    </row>
    <row r="45">
      <c r="A45" s="4" t="inlineStr">
        <is>
          <t>Common equity Tier 1 (to risk-weighted asset), To be well-capitalized under Prompt Corrective Action Amount</t>
        </is>
      </c>
      <c r="B45" s="6" t="n">
        <v>638284</v>
      </c>
      <c r="C45" s="6" t="n">
        <v>645004</v>
      </c>
    </row>
    <row r="46">
      <c r="A46" s="4" t="inlineStr">
        <is>
          <t>Tier 1 capital (to risk-weighted assets), To be well-capitalized under Prompt Corrective Action Amount</t>
        </is>
      </c>
      <c r="B46" s="6" t="n">
        <v>785580</v>
      </c>
      <c r="C46" s="6" t="n">
        <v>793852</v>
      </c>
    </row>
    <row r="47">
      <c r="A47" s="4" t="inlineStr">
        <is>
          <t>Total capital (to risk-weighted assets), To be well-capitalized under Prompt Corrective Action Amount</t>
        </is>
      </c>
      <c r="B47" s="5" t="n">
        <v>981975</v>
      </c>
      <c r="C47" s="5" t="n">
        <v>992315</v>
      </c>
    </row>
    <row r="48">
      <c r="A48" s="4" t="inlineStr">
        <is>
          <t>Tier 1 capital (to average assets), To be well-capitalized under Prompt Corrective Action Ratio</t>
        </is>
      </c>
      <c r="B48" s="10" t="n">
        <v>0.05</v>
      </c>
      <c r="C48" s="10" t="n">
        <v>0.05</v>
      </c>
    </row>
    <row r="49">
      <c r="A49" s="4" t="inlineStr">
        <is>
          <t>Common equity Tier 1 (to risk-weighted asset), To be well-capitalized under Prompt Corrective Action Ratio</t>
        </is>
      </c>
      <c r="B49" s="11" t="n">
        <v>0.065</v>
      </c>
      <c r="C49" s="11" t="n">
        <v>0.065</v>
      </c>
    </row>
    <row r="50">
      <c r="A50" s="4" t="inlineStr">
        <is>
          <t>Tier 1 capital (to risk-weighted assets), To be well-capitalized under Prompt Corrective Action Ratio</t>
        </is>
      </c>
      <c r="B50" s="10" t="n">
        <v>0.08</v>
      </c>
      <c r="C50" s="10" t="n">
        <v>0.08</v>
      </c>
    </row>
    <row r="51">
      <c r="A51" s="4" t="inlineStr">
        <is>
          <t>Total capital (to risk-weighted assets), To be well-capitalized under Prompt Corrective Action Ratio</t>
        </is>
      </c>
      <c r="B51" s="10" t="n">
        <v>0.1</v>
      </c>
      <c r="C51"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2" customWidth="1" min="2" max="2"/>
    <col width="34" customWidth="1" min="3" max="3"/>
    <col width="22" customWidth="1" min="4" max="4"/>
    <col width="22" customWidth="1" min="5" max="5"/>
  </cols>
  <sheetData>
    <row r="1">
      <c r="A1" s="1" t="inlineStr">
        <is>
          <t>Business Combinations - Narrative (Details) $ in Thousands</t>
        </is>
      </c>
      <c r="C1" s="2" t="inlineStr">
        <is>
          <t>12 Months Ended</t>
        </is>
      </c>
    </row>
    <row r="2">
      <c r="B2" s="2" t="inlineStr">
        <is>
          <t>Oct. 01, 2024 USD ($)</t>
        </is>
      </c>
      <c r="C2" s="2" t="inlineStr">
        <is>
          <t>Dec. 31, 2024 USD ($) methodology</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rger related expenses</t>
        </is>
      </c>
      <c r="B4" s="4" t="inlineStr">
        <is>
          <t xml:space="preserve"> </t>
        </is>
      </c>
      <c r="C4" s="5" t="n">
        <v>1779</v>
      </c>
      <c r="D4" s="5" t="n">
        <v>22</v>
      </c>
      <c r="E4" s="5" t="n">
        <v>2735</v>
      </c>
    </row>
    <row r="5">
      <c r="A5" s="4" t="inlineStr">
        <is>
          <t>Goodwill recorded</t>
        </is>
      </c>
      <c r="B5" s="4" t="inlineStr">
        <is>
          <t xml:space="preserve"> </t>
        </is>
      </c>
      <c r="C5" s="5" t="n">
        <v>523308</v>
      </c>
      <c r="D5" s="5" t="n">
        <v>506146</v>
      </c>
      <c r="E5" s="4" t="inlineStr">
        <is>
          <t xml:space="preserve"> </t>
        </is>
      </c>
    </row>
    <row r="6">
      <c r="A6" s="4" t="inlineStr">
        <is>
          <t>Number of methodologies used estimating fair value adjustment | methodology</t>
        </is>
      </c>
      <c r="B6" s="4" t="inlineStr">
        <is>
          <t xml:space="preserve"> </t>
        </is>
      </c>
      <c r="C6" s="6" t="n">
        <v>3</v>
      </c>
      <c r="D6" s="4" t="inlineStr">
        <is>
          <t xml:space="preserve"> </t>
        </is>
      </c>
      <c r="E6" s="4" t="inlineStr">
        <is>
          <t xml:space="preserve"> </t>
        </is>
      </c>
    </row>
    <row r="7">
      <c r="A7" s="4" t="inlineStr">
        <is>
          <t>Spring Garden Capital Group,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 paid</t>
        </is>
      </c>
      <c r="B9" s="5" t="n">
        <v>162704</v>
      </c>
      <c r="C9" s="4" t="inlineStr">
        <is>
          <t xml:space="preserve"> </t>
        </is>
      </c>
      <c r="D9" s="4" t="inlineStr">
        <is>
          <t xml:space="preserve"> </t>
        </is>
      </c>
      <c r="E9" s="4" t="inlineStr">
        <is>
          <t xml:space="preserve"> </t>
        </is>
      </c>
    </row>
    <row r="10">
      <c r="A10" s="4" t="inlineStr">
        <is>
          <t>Goodwill recorded</t>
        </is>
      </c>
      <c r="B10" s="6" t="n">
        <v>17162</v>
      </c>
      <c r="C10" s="4" t="inlineStr">
        <is>
          <t xml:space="preserve"> </t>
        </is>
      </c>
      <c r="D10" s="4" t="inlineStr">
        <is>
          <t xml:space="preserve"> </t>
        </is>
      </c>
      <c r="E10" s="4" t="inlineStr">
        <is>
          <t xml:space="preserve"> </t>
        </is>
      </c>
    </row>
    <row r="11">
      <c r="A11" s="4" t="inlineStr">
        <is>
          <t>Customer relationship intangible</t>
        </is>
      </c>
      <c r="B11" s="6" t="n">
        <v>6500</v>
      </c>
      <c r="C11" s="4" t="inlineStr">
        <is>
          <t xml:space="preserve"> </t>
        </is>
      </c>
      <c r="D11" s="4" t="inlineStr">
        <is>
          <t xml:space="preserve"> </t>
        </is>
      </c>
      <c r="E11" s="4" t="inlineStr">
        <is>
          <t xml:space="preserve"> </t>
        </is>
      </c>
    </row>
    <row r="12">
      <c r="A12" s="4" t="inlineStr">
        <is>
          <t>Spring Garden Capital Group, LLC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ustomer relationship intangible</t>
        </is>
      </c>
      <c r="B14" s="5" t="n">
        <v>6500</v>
      </c>
      <c r="C14" s="4" t="inlineStr">
        <is>
          <t xml:space="preserve"> </t>
        </is>
      </c>
      <c r="D14" s="4" t="inlineStr">
        <is>
          <t xml:space="preserve"> </t>
        </is>
      </c>
      <c r="E14" s="4" t="inlineStr">
        <is>
          <t xml:space="preserve"> </t>
        </is>
      </c>
    </row>
    <row r="15">
      <c r="A15" s="4" t="inlineStr">
        <is>
          <t>Weighted average useful life (years)</t>
        </is>
      </c>
      <c r="B15" s="4" t="inlineStr">
        <is>
          <t>7 years</t>
        </is>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Merger Related Expenses (Details) - USD ($) $ in Thousand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Data processing fees</t>
        </is>
      </c>
      <c r="B4" s="5" t="n">
        <v>0</v>
      </c>
      <c r="C4" s="5" t="n">
        <v>10</v>
      </c>
      <c r="D4" s="5" t="n">
        <v>790</v>
      </c>
    </row>
    <row r="5">
      <c r="A5" s="4" t="inlineStr">
        <is>
          <t>Professional fees</t>
        </is>
      </c>
      <c r="B5" s="6" t="n">
        <v>1506</v>
      </c>
      <c r="C5" s="6" t="n">
        <v>12</v>
      </c>
      <c r="D5" s="6" t="n">
        <v>1936</v>
      </c>
    </row>
    <row r="6">
      <c r="A6" s="4" t="inlineStr">
        <is>
          <t>Other/miscellaneous fees</t>
        </is>
      </c>
      <c r="B6" s="6" t="n">
        <v>273</v>
      </c>
      <c r="C6" s="6" t="n">
        <v>0</v>
      </c>
      <c r="D6" s="6" t="n">
        <v>9</v>
      </c>
    </row>
    <row r="7">
      <c r="A7" s="4" t="inlineStr">
        <is>
          <t>Merger related expenses</t>
        </is>
      </c>
      <c r="B7" s="5" t="n">
        <v>1779</v>
      </c>
      <c r="C7" s="5" t="n">
        <v>22</v>
      </c>
      <c r="D7" s="5" t="n">
        <v>27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Estimated Fair Values of the Assets Acquired and the Liabilities Assumed (Details) - USD ($) $ in Thousands</t>
        </is>
      </c>
      <c r="B1" s="2" t="inlineStr">
        <is>
          <t>Oct. 01, 2024</t>
        </is>
      </c>
      <c r="C1" s="2" t="inlineStr">
        <is>
          <t>Dec. 31,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 recorded</t>
        </is>
      </c>
      <c r="B3" s="4" t="inlineStr">
        <is>
          <t xml:space="preserve"> </t>
        </is>
      </c>
      <c r="C3" s="5" t="n">
        <v>523308</v>
      </c>
      <c r="D3" s="5" t="n">
        <v>506146</v>
      </c>
    </row>
    <row r="4">
      <c r="A4" s="4" t="inlineStr">
        <is>
          <t>Spring Garden Capital Group,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 paid</t>
        </is>
      </c>
      <c r="B6" s="5" t="n">
        <v>16270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6" t="n">
        <v>68</v>
      </c>
      <c r="C8" s="4" t="inlineStr">
        <is>
          <t xml:space="preserve"> </t>
        </is>
      </c>
      <c r="D8" s="4" t="inlineStr">
        <is>
          <t xml:space="preserve"> </t>
        </is>
      </c>
    </row>
    <row r="9">
      <c r="A9" s="4" t="inlineStr">
        <is>
          <t>Loans</t>
        </is>
      </c>
      <c r="B9" s="6" t="n">
        <v>140062</v>
      </c>
      <c r="C9" s="4" t="inlineStr">
        <is>
          <t xml:space="preserve"> </t>
        </is>
      </c>
      <c r="D9" s="4" t="inlineStr">
        <is>
          <t xml:space="preserve"> </t>
        </is>
      </c>
    </row>
    <row r="10">
      <c r="A10" s="4" t="inlineStr">
        <is>
          <t>Other real estate owned</t>
        </is>
      </c>
      <c r="B10" s="6" t="n">
        <v>1666</v>
      </c>
      <c r="C10" s="4" t="inlineStr">
        <is>
          <t xml:space="preserve"> </t>
        </is>
      </c>
      <c r="D10" s="4" t="inlineStr">
        <is>
          <t xml:space="preserve"> </t>
        </is>
      </c>
    </row>
    <row r="11">
      <c r="A11" s="4" t="inlineStr">
        <is>
          <t>Premises and equipment</t>
        </is>
      </c>
      <c r="B11" s="6" t="n">
        <v>157</v>
      </c>
      <c r="C11" s="4" t="inlineStr">
        <is>
          <t xml:space="preserve"> </t>
        </is>
      </c>
      <c r="D11" s="4" t="inlineStr">
        <is>
          <t xml:space="preserve"> </t>
        </is>
      </c>
    </row>
    <row r="12">
      <c r="A12" s="4" t="inlineStr">
        <is>
          <t>Other assets</t>
        </is>
      </c>
      <c r="B12" s="6" t="n">
        <v>1122</v>
      </c>
      <c r="C12" s="4" t="inlineStr">
        <is>
          <t xml:space="preserve"> </t>
        </is>
      </c>
      <c r="D12" s="4" t="inlineStr">
        <is>
          <t xml:space="preserve"> </t>
        </is>
      </c>
    </row>
    <row r="13">
      <c r="A13" s="4" t="inlineStr">
        <is>
          <t>Customer relationship intangible</t>
        </is>
      </c>
      <c r="B13" s="6" t="n">
        <v>6500</v>
      </c>
      <c r="C13" s="4" t="inlineStr">
        <is>
          <t xml:space="preserve"> </t>
        </is>
      </c>
      <c r="D13" s="4" t="inlineStr">
        <is>
          <t xml:space="preserve"> </t>
        </is>
      </c>
    </row>
    <row r="14">
      <c r="A14" s="4" t="inlineStr">
        <is>
          <t>Total assets acquired</t>
        </is>
      </c>
      <c r="B14" s="6" t="n">
        <v>149575</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Other liabilities</t>
        </is>
      </c>
      <c r="B16" s="6" t="n">
        <v>4033</v>
      </c>
      <c r="C16" s="4" t="inlineStr">
        <is>
          <t xml:space="preserve"> </t>
        </is>
      </c>
      <c r="D16" s="4" t="inlineStr">
        <is>
          <t xml:space="preserve"> </t>
        </is>
      </c>
    </row>
    <row r="17">
      <c r="A17" s="4" t="inlineStr">
        <is>
          <t>Total liabilities assumed</t>
        </is>
      </c>
      <c r="B17" s="6" t="n">
        <v>4033</v>
      </c>
      <c r="C17" s="4" t="inlineStr">
        <is>
          <t xml:space="preserve"> </t>
        </is>
      </c>
      <c r="D17" s="4" t="inlineStr">
        <is>
          <t xml:space="preserve"> </t>
        </is>
      </c>
    </row>
    <row r="18">
      <c r="A18" s="4" t="inlineStr">
        <is>
          <t>Net assets acquired</t>
        </is>
      </c>
      <c r="B18" s="6" t="n">
        <v>145542</v>
      </c>
      <c r="C18" s="4" t="inlineStr">
        <is>
          <t xml:space="preserve"> </t>
        </is>
      </c>
      <c r="D18" s="4" t="inlineStr">
        <is>
          <t xml:space="preserve"> </t>
        </is>
      </c>
    </row>
    <row r="19">
      <c r="A19" s="4" t="inlineStr">
        <is>
          <t>Goodwill recorded</t>
        </is>
      </c>
      <c r="B19" s="6" t="n">
        <v>17162</v>
      </c>
      <c r="C19" s="4" t="inlineStr">
        <is>
          <t xml:space="preserve"> </t>
        </is>
      </c>
      <c r="D19" s="4" t="inlineStr">
        <is>
          <t xml:space="preserve"> </t>
        </is>
      </c>
    </row>
    <row r="20">
      <c r="A20" s="4" t="inlineStr">
        <is>
          <t>Cash consideration paid</t>
        </is>
      </c>
      <c r="B20" s="5" t="n">
        <v>68000</v>
      </c>
      <c r="C20" s="4" t="inlineStr">
        <is>
          <t xml:space="preserve"> </t>
        </is>
      </c>
      <c r="D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uture Amortization Expense (Details) $ in Thousands</t>
        </is>
      </c>
      <c r="B1" s="2" t="inlineStr">
        <is>
          <t>Dec. 31, 2024 USD ($)</t>
        </is>
      </c>
    </row>
    <row r="2">
      <c r="A2" s="3" t="inlineStr">
        <is>
          <t>Business Combination, Asset Acquisition, and Joint Venture Formation [Abstract]</t>
        </is>
      </c>
      <c r="B2" s="4" t="inlineStr">
        <is>
          <t xml:space="preserve"> </t>
        </is>
      </c>
    </row>
    <row r="3">
      <c r="A3" s="4" t="inlineStr">
        <is>
          <t>2025</t>
        </is>
      </c>
      <c r="B3" s="5" t="n">
        <v>3634</v>
      </c>
    </row>
    <row r="4">
      <c r="A4" s="4" t="inlineStr">
        <is>
          <t>2026</t>
        </is>
      </c>
      <c r="B4" s="6" t="n">
        <v>3269</v>
      </c>
    </row>
    <row r="5">
      <c r="A5" s="4" t="inlineStr">
        <is>
          <t>2027</t>
        </is>
      </c>
      <c r="B5" s="6" t="n">
        <v>2616</v>
      </c>
    </row>
    <row r="6">
      <c r="A6" s="4" t="inlineStr">
        <is>
          <t>2028</t>
        </is>
      </c>
      <c r="B6" s="6" t="n">
        <v>1600</v>
      </c>
    </row>
    <row r="7">
      <c r="A7" s="4" t="inlineStr">
        <is>
          <t>2029</t>
        </is>
      </c>
      <c r="B7" s="6" t="n">
        <v>918</v>
      </c>
    </row>
    <row r="8">
      <c r="A8" s="4" t="inlineStr">
        <is>
          <t>Thereafter</t>
        </is>
      </c>
      <c r="B8" s="6" t="n">
        <v>643</v>
      </c>
    </row>
    <row r="9">
      <c r="A9" s="4" t="inlineStr">
        <is>
          <t>Total</t>
        </is>
      </c>
      <c r="B9" s="5" t="n">
        <v>126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Amortized Cost, Estimated Fair Value, and Allowance for Securities Credit Losses of Debt Securities Available-for-Sale and Held-to-Maturity (Details) - USD ($) $ in Thousands</t>
        </is>
      </c>
      <c r="B1" s="2" t="inlineStr">
        <is>
          <t>Dec. 31, 2024</t>
        </is>
      </c>
      <c r="C1" s="2" t="inlineStr">
        <is>
          <t>Dec. 31, 2023</t>
        </is>
      </c>
      <c r="D1" s="2" t="inlineStr">
        <is>
          <t>Dec. 31, 2022</t>
        </is>
      </c>
    </row>
    <row r="2">
      <c r="A2" s="3" t="inlineStr">
        <is>
          <t>Securities Financing Transaction [Line Items]</t>
        </is>
      </c>
      <c r="B2" s="4" t="inlineStr">
        <is>
          <t xml:space="preserve"> </t>
        </is>
      </c>
      <c r="C2" s="4" t="inlineStr">
        <is>
          <t xml:space="preserve"> </t>
        </is>
      </c>
      <c r="D2" s="4" t="inlineStr">
        <is>
          <t xml:space="preserve"> </t>
        </is>
      </c>
    </row>
    <row r="3">
      <c r="A3" s="4" t="inlineStr">
        <is>
          <t>Available-for-sale, amortized cost</t>
        </is>
      </c>
      <c r="B3" s="5" t="n">
        <v>847272</v>
      </c>
      <c r="C3" s="5" t="n">
        <v>780079</v>
      </c>
      <c r="D3" s="4" t="inlineStr">
        <is>
          <t xml:space="preserve"> </t>
        </is>
      </c>
    </row>
    <row r="4">
      <c r="A4" s="4" t="inlineStr">
        <is>
          <t>Available-for-sale, gross unrealized gains</t>
        </is>
      </c>
      <c r="B4" s="6" t="n">
        <v>1545</v>
      </c>
      <c r="C4" s="6" t="n">
        <v>194</v>
      </c>
      <c r="D4" s="4" t="inlineStr">
        <is>
          <t xml:space="preserve"> </t>
        </is>
      </c>
    </row>
    <row r="5">
      <c r="A5" s="4" t="inlineStr">
        <is>
          <t>Available-for-sale, gross unrealized losses</t>
        </is>
      </c>
      <c r="B5" s="6" t="n">
        <v>-21317</v>
      </c>
      <c r="C5" s="6" t="n">
        <v>-26381</v>
      </c>
      <c r="D5" s="4" t="inlineStr">
        <is>
          <t xml:space="preserve"> </t>
        </is>
      </c>
    </row>
    <row r="6">
      <c r="A6" s="4" t="inlineStr">
        <is>
          <t>Available-for-sale, fair value</t>
        </is>
      </c>
      <c r="B6" s="6" t="n">
        <v>827500</v>
      </c>
      <c r="C6" s="6" t="n">
        <v>753892</v>
      </c>
      <c r="D6" s="4" t="inlineStr">
        <is>
          <t xml:space="preserve"> </t>
        </is>
      </c>
    </row>
    <row r="7">
      <c r="A7" s="4" t="inlineStr">
        <is>
          <t>Allowance for Securities Credit Losses</t>
        </is>
      </c>
      <c r="B7" s="6" t="n">
        <v>0</v>
      </c>
      <c r="C7" s="6" t="n">
        <v>0</v>
      </c>
      <c r="D7" s="4" t="inlineStr">
        <is>
          <t xml:space="preserve"> </t>
        </is>
      </c>
    </row>
    <row r="8">
      <c r="A8" s="4" t="inlineStr">
        <is>
          <t>Held-to-maturity, amortized cost</t>
        </is>
      </c>
      <c r="B8" s="6" t="n">
        <v>1046842</v>
      </c>
      <c r="C8" s="6" t="n">
        <v>1160868</v>
      </c>
      <c r="D8" s="4" t="inlineStr">
        <is>
          <t xml:space="preserve"> </t>
        </is>
      </c>
    </row>
    <row r="9">
      <c r="A9" s="4" t="inlineStr">
        <is>
          <t>Held-to-maturity, gross unrealized gains</t>
        </is>
      </c>
      <c r="B9" s="6" t="n">
        <v>1019</v>
      </c>
      <c r="C9" s="6" t="n">
        <v>1553</v>
      </c>
      <c r="D9" s="4" t="inlineStr">
        <is>
          <t xml:space="preserve"> </t>
        </is>
      </c>
    </row>
    <row r="10">
      <c r="A10" s="4" t="inlineStr">
        <is>
          <t>Held-to-maturity, gross unrealized losses</t>
        </is>
      </c>
      <c r="B10" s="6" t="n">
        <v>-94944</v>
      </c>
      <c r="C10" s="6" t="n">
        <v>-93983</v>
      </c>
      <c r="D10" s="4" t="inlineStr">
        <is>
          <t xml:space="preserve"> </t>
        </is>
      </c>
    </row>
    <row r="11">
      <c r="A11" s="4" t="inlineStr">
        <is>
          <t>Held-to-maturity, fair value</t>
        </is>
      </c>
      <c r="B11" s="6" t="n">
        <v>952917</v>
      </c>
      <c r="C11" s="6" t="n">
        <v>1068438</v>
      </c>
      <c r="D11" s="4" t="inlineStr">
        <is>
          <t xml:space="preserve"> </t>
        </is>
      </c>
    </row>
    <row r="12">
      <c r="A12" s="4" t="inlineStr">
        <is>
          <t>Allowance for Securities Credit Losses</t>
        </is>
      </c>
      <c r="B12" s="6" t="n">
        <v>-967</v>
      </c>
      <c r="C12" s="6" t="n">
        <v>-1133</v>
      </c>
      <c r="D12" s="5" t="n">
        <v>-1128</v>
      </c>
    </row>
    <row r="13">
      <c r="A13" s="4" t="inlineStr">
        <is>
          <t>Total, amortized cost</t>
        </is>
      </c>
      <c r="B13" s="6" t="n">
        <v>1894114</v>
      </c>
      <c r="C13" s="6" t="n">
        <v>1940947</v>
      </c>
      <c r="D13" s="4" t="inlineStr">
        <is>
          <t xml:space="preserve"> </t>
        </is>
      </c>
    </row>
    <row r="14">
      <c r="A14" s="4" t="inlineStr">
        <is>
          <t>Total, gross unrealized gains</t>
        </is>
      </c>
      <c r="B14" s="6" t="n">
        <v>2564</v>
      </c>
      <c r="C14" s="6" t="n">
        <v>1747</v>
      </c>
      <c r="D14" s="4" t="inlineStr">
        <is>
          <t xml:space="preserve"> </t>
        </is>
      </c>
    </row>
    <row r="15">
      <c r="A15" s="4" t="inlineStr">
        <is>
          <t>Total, gross unrealized losses</t>
        </is>
      </c>
      <c r="B15" s="6" t="n">
        <v>-116261</v>
      </c>
      <c r="C15" s="6" t="n">
        <v>-120364</v>
      </c>
      <c r="D15" s="4" t="inlineStr">
        <is>
          <t xml:space="preserve"> </t>
        </is>
      </c>
    </row>
    <row r="16">
      <c r="A16" s="4" t="inlineStr">
        <is>
          <t>Total, estimated fair value</t>
        </is>
      </c>
      <c r="B16" s="6" t="n">
        <v>1780417</v>
      </c>
      <c r="C16" s="6" t="n">
        <v>1822330</v>
      </c>
      <c r="D16" s="4" t="inlineStr">
        <is>
          <t xml:space="preserve"> </t>
        </is>
      </c>
    </row>
    <row r="17">
      <c r="A17" s="4" t="inlineStr">
        <is>
          <t>U.S. government and agency obligations</t>
        </is>
      </c>
      <c r="B17" s="4" t="inlineStr">
        <is>
          <t xml:space="preserve"> </t>
        </is>
      </c>
      <c r="C17" s="4" t="inlineStr">
        <is>
          <t xml:space="preserve"> </t>
        </is>
      </c>
      <c r="D17" s="4" t="inlineStr">
        <is>
          <t xml:space="preserve"> </t>
        </is>
      </c>
    </row>
    <row r="18">
      <c r="A18" s="3" t="inlineStr">
        <is>
          <t>Securities Financing Transaction [Line Items]</t>
        </is>
      </c>
      <c r="B18" s="4" t="inlineStr">
        <is>
          <t xml:space="preserve"> </t>
        </is>
      </c>
      <c r="C18" s="4" t="inlineStr">
        <is>
          <t xml:space="preserve"> </t>
        </is>
      </c>
      <c r="D18" s="4" t="inlineStr">
        <is>
          <t xml:space="preserve"> </t>
        </is>
      </c>
    </row>
    <row r="19">
      <c r="A19" s="4" t="inlineStr">
        <is>
          <t>Available-for-sale, amortized cost</t>
        </is>
      </c>
      <c r="B19" s="6" t="n">
        <v>62396</v>
      </c>
      <c r="C19" s="6" t="n">
        <v>66490</v>
      </c>
      <c r="D19" s="4" t="inlineStr">
        <is>
          <t xml:space="preserve"> </t>
        </is>
      </c>
    </row>
    <row r="20">
      <c r="A20" s="4" t="inlineStr">
        <is>
          <t>Available-for-sale, gross unrealized gains</t>
        </is>
      </c>
      <c r="B20" s="6" t="n">
        <v>11</v>
      </c>
      <c r="C20" s="6" t="n">
        <v>0</v>
      </c>
      <c r="D20" s="4" t="inlineStr">
        <is>
          <t xml:space="preserve"> </t>
        </is>
      </c>
    </row>
    <row r="21">
      <c r="A21" s="4" t="inlineStr">
        <is>
          <t>Available-for-sale, gross unrealized losses</t>
        </is>
      </c>
      <c r="B21" s="6" t="n">
        <v>-5022</v>
      </c>
      <c r="C21" s="6" t="n">
        <v>-5796</v>
      </c>
      <c r="D21" s="4" t="inlineStr">
        <is>
          <t xml:space="preserve"> </t>
        </is>
      </c>
    </row>
    <row r="22">
      <c r="A22" s="4" t="inlineStr">
        <is>
          <t>Available-for-sale, fair value</t>
        </is>
      </c>
      <c r="B22" s="6" t="n">
        <v>57385</v>
      </c>
      <c r="C22" s="6" t="n">
        <v>60694</v>
      </c>
      <c r="D22" s="4" t="inlineStr">
        <is>
          <t xml:space="preserve"> </t>
        </is>
      </c>
    </row>
    <row r="23">
      <c r="A23" s="4" t="inlineStr">
        <is>
          <t>Allowance for Securities Credit Losses</t>
        </is>
      </c>
      <c r="B23" s="6" t="n">
        <v>0</v>
      </c>
      <c r="C23" s="6" t="n">
        <v>0</v>
      </c>
      <c r="D23" s="4" t="inlineStr">
        <is>
          <t xml:space="preserve"> </t>
        </is>
      </c>
    </row>
    <row r="24">
      <c r="A24" s="4" t="inlineStr">
        <is>
          <t>Corporate debt securities</t>
        </is>
      </c>
      <c r="B24" s="4" t="inlineStr">
        <is>
          <t xml:space="preserve"> </t>
        </is>
      </c>
      <c r="C24" s="4" t="inlineStr">
        <is>
          <t xml:space="preserve"> </t>
        </is>
      </c>
      <c r="D24" s="4" t="inlineStr">
        <is>
          <t xml:space="preserve"> </t>
        </is>
      </c>
    </row>
    <row r="25">
      <c r="A25" s="3" t="inlineStr">
        <is>
          <t>Securities Financing Transaction [Line Items]</t>
        </is>
      </c>
      <c r="B25" s="4" t="inlineStr">
        <is>
          <t xml:space="preserve"> </t>
        </is>
      </c>
      <c r="C25" s="4" t="inlineStr">
        <is>
          <t xml:space="preserve"> </t>
        </is>
      </c>
      <c r="D25" s="4" t="inlineStr">
        <is>
          <t xml:space="preserve"> </t>
        </is>
      </c>
    </row>
    <row r="26">
      <c r="A26" s="4" t="inlineStr">
        <is>
          <t>Available-for-sale, amortized cost</t>
        </is>
      </c>
      <c r="B26" s="6" t="n">
        <v>14042</v>
      </c>
      <c r="C26" s="6" t="n">
        <v>10096</v>
      </c>
      <c r="D26" s="4" t="inlineStr">
        <is>
          <t xml:space="preserve"> </t>
        </is>
      </c>
    </row>
    <row r="27">
      <c r="A27" s="4" t="inlineStr">
        <is>
          <t>Available-for-sale, gross unrealized gains</t>
        </is>
      </c>
      <c r="B27" s="6" t="n">
        <v>43</v>
      </c>
      <c r="C27" s="6" t="n">
        <v>11</v>
      </c>
      <c r="D27" s="4" t="inlineStr">
        <is>
          <t xml:space="preserve"> </t>
        </is>
      </c>
    </row>
    <row r="28">
      <c r="A28" s="4" t="inlineStr">
        <is>
          <t>Available-for-sale, gross unrealized losses</t>
        </is>
      </c>
      <c r="B28" s="6" t="n">
        <v>-762</v>
      </c>
      <c r="C28" s="6" t="n">
        <v>-981</v>
      </c>
      <c r="D28" s="4" t="inlineStr">
        <is>
          <t xml:space="preserve"> </t>
        </is>
      </c>
    </row>
    <row r="29">
      <c r="A29" s="4" t="inlineStr">
        <is>
          <t>Available-for-sale, fair value</t>
        </is>
      </c>
      <c r="B29" s="6" t="n">
        <v>13323</v>
      </c>
      <c r="C29" s="6" t="n">
        <v>9126</v>
      </c>
      <c r="D29" s="4" t="inlineStr">
        <is>
          <t xml:space="preserve"> </t>
        </is>
      </c>
    </row>
    <row r="30">
      <c r="A30" s="4" t="inlineStr">
        <is>
          <t>Allowance for Securities Credit Losses</t>
        </is>
      </c>
      <c r="B30" s="6" t="n">
        <v>0</v>
      </c>
      <c r="C30" s="6" t="n">
        <v>0</v>
      </c>
      <c r="D30" s="4" t="inlineStr">
        <is>
          <t xml:space="preserve"> </t>
        </is>
      </c>
    </row>
    <row r="31">
      <c r="A31" s="4" t="inlineStr">
        <is>
          <t>Held-to-maturity, amortized cost</t>
        </is>
      </c>
      <c r="B31" s="6" t="n">
        <v>65350</v>
      </c>
      <c r="C31" s="6" t="n">
        <v>69809</v>
      </c>
      <c r="D31" s="4" t="inlineStr">
        <is>
          <t xml:space="preserve"> </t>
        </is>
      </c>
    </row>
    <row r="32">
      <c r="A32" s="4" t="inlineStr">
        <is>
          <t>Held-to-maturity, gross unrealized gains</t>
        </is>
      </c>
      <c r="B32" s="6" t="n">
        <v>775</v>
      </c>
      <c r="C32" s="6" t="n">
        <v>391</v>
      </c>
      <c r="D32" s="4" t="inlineStr">
        <is>
          <t xml:space="preserve"> </t>
        </is>
      </c>
    </row>
    <row r="33">
      <c r="A33" s="4" t="inlineStr">
        <is>
          <t>Held-to-maturity, gross unrealized losses</t>
        </is>
      </c>
      <c r="B33" s="6" t="n">
        <v>-1416</v>
      </c>
      <c r="C33" s="6" t="n">
        <v>-3941</v>
      </c>
      <c r="D33" s="4" t="inlineStr">
        <is>
          <t xml:space="preserve"> </t>
        </is>
      </c>
    </row>
    <row r="34">
      <c r="A34" s="4" t="inlineStr">
        <is>
          <t>Held-to-maturity, fair value</t>
        </is>
      </c>
      <c r="B34" s="6" t="n">
        <v>64709</v>
      </c>
      <c r="C34" s="6" t="n">
        <v>66259</v>
      </c>
      <c r="D34" s="4" t="inlineStr">
        <is>
          <t xml:space="preserve"> </t>
        </is>
      </c>
    </row>
    <row r="35">
      <c r="A35" s="4" t="inlineStr">
        <is>
          <t>Allowance for Securities Credit Losses</t>
        </is>
      </c>
      <c r="B35" s="6" t="n">
        <v>-734</v>
      </c>
      <c r="C35" s="6" t="n">
        <v>-987</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Securities Financing Transaction [Line Items]</t>
        </is>
      </c>
      <c r="B37" s="4" t="inlineStr">
        <is>
          <t xml:space="preserve"> </t>
        </is>
      </c>
      <c r="C37" s="4" t="inlineStr">
        <is>
          <t xml:space="preserve"> </t>
        </is>
      </c>
      <c r="D37" s="4" t="inlineStr">
        <is>
          <t xml:space="preserve"> </t>
        </is>
      </c>
    </row>
    <row r="38">
      <c r="A38" s="4" t="inlineStr">
        <is>
          <t>Available-for-sale, amortized cost</t>
        </is>
      </c>
      <c r="B38" s="6" t="n">
        <v>197116</v>
      </c>
      <c r="C38" s="6" t="n">
        <v>295796</v>
      </c>
      <c r="D38" s="4" t="inlineStr">
        <is>
          <t xml:space="preserve"> </t>
        </is>
      </c>
    </row>
    <row r="39">
      <c r="A39" s="4" t="inlineStr">
        <is>
          <t>Available-for-sale, gross unrealized gains</t>
        </is>
      </c>
      <c r="B39" s="6" t="n">
        <v>235</v>
      </c>
      <c r="C39" s="6" t="n">
        <v>0</v>
      </c>
      <c r="D39" s="4" t="inlineStr">
        <is>
          <t xml:space="preserve"> </t>
        </is>
      </c>
    </row>
    <row r="40">
      <c r="A40" s="4" t="inlineStr">
        <is>
          <t>Available-for-sale, gross unrealized losses</t>
        </is>
      </c>
      <c r="B40" s="6" t="n">
        <v>-84</v>
      </c>
      <c r="C40" s="6" t="n">
        <v>-4252</v>
      </c>
      <c r="D40" s="4" t="inlineStr">
        <is>
          <t xml:space="preserve"> </t>
        </is>
      </c>
    </row>
    <row r="41">
      <c r="A41" s="4" t="inlineStr">
        <is>
          <t>Available-for-sale, fair value</t>
        </is>
      </c>
      <c r="B41" s="6" t="n">
        <v>197267</v>
      </c>
      <c r="C41" s="6" t="n">
        <v>291544</v>
      </c>
      <c r="D41" s="4" t="inlineStr">
        <is>
          <t xml:space="preserve"> </t>
        </is>
      </c>
    </row>
    <row r="42">
      <c r="A42" s="4" t="inlineStr">
        <is>
          <t>Allowance for Securities Credit Losses</t>
        </is>
      </c>
      <c r="B42" s="6" t="n">
        <v>0</v>
      </c>
      <c r="C42" s="6" t="n">
        <v>0</v>
      </c>
      <c r="D42" s="4" t="inlineStr">
        <is>
          <t xml:space="preserve"> </t>
        </is>
      </c>
    </row>
    <row r="43">
      <c r="A43" s="4" t="inlineStr">
        <is>
          <t>Agency residential</t>
        </is>
      </c>
      <c r="B43" s="4" t="inlineStr">
        <is>
          <t xml:space="preserve"> </t>
        </is>
      </c>
      <c r="C43" s="4" t="inlineStr">
        <is>
          <t xml:space="preserve"> </t>
        </is>
      </c>
      <c r="D43" s="4" t="inlineStr">
        <is>
          <t xml:space="preserve"> </t>
        </is>
      </c>
    </row>
    <row r="44">
      <c r="A44" s="3" t="inlineStr">
        <is>
          <t>Securities Financing Transaction [Line Items]</t>
        </is>
      </c>
      <c r="B44" s="4" t="inlineStr">
        <is>
          <t xml:space="preserve"> </t>
        </is>
      </c>
      <c r="C44" s="4" t="inlineStr">
        <is>
          <t xml:space="preserve"> </t>
        </is>
      </c>
      <c r="D44" s="4" t="inlineStr">
        <is>
          <t xml:space="preserve"> </t>
        </is>
      </c>
    </row>
    <row r="45">
      <c r="A45" s="4" t="inlineStr">
        <is>
          <t>Available-for-sale, amortized cost</t>
        </is>
      </c>
      <c r="B45" s="6" t="n">
        <v>465108</v>
      </c>
      <c r="C45" s="6" t="n">
        <v>298107</v>
      </c>
      <c r="D45" s="4" t="inlineStr">
        <is>
          <t xml:space="preserve"> </t>
        </is>
      </c>
    </row>
    <row r="46">
      <c r="A46" s="4" t="inlineStr">
        <is>
          <t>Available-for-sale, gross unrealized gains</t>
        </is>
      </c>
      <c r="B46" s="6" t="n">
        <v>1256</v>
      </c>
      <c r="C46" s="6" t="n">
        <v>183</v>
      </c>
      <c r="D46" s="4" t="inlineStr">
        <is>
          <t xml:space="preserve"> </t>
        </is>
      </c>
    </row>
    <row r="47">
      <c r="A47" s="4" t="inlineStr">
        <is>
          <t>Available-for-sale, gross unrealized losses</t>
        </is>
      </c>
      <c r="B47" s="6" t="n">
        <v>-801</v>
      </c>
      <c r="C47" s="6" t="n">
        <v>-97</v>
      </c>
      <c r="D47" s="4" t="inlineStr">
        <is>
          <t xml:space="preserve"> </t>
        </is>
      </c>
    </row>
    <row r="48">
      <c r="A48" s="4" t="inlineStr">
        <is>
          <t>Available-for-sale, fair value</t>
        </is>
      </c>
      <c r="B48" s="6" t="n">
        <v>465563</v>
      </c>
      <c r="C48" s="6" t="n">
        <v>298193</v>
      </c>
      <c r="D48" s="4" t="inlineStr">
        <is>
          <t xml:space="preserve"> </t>
        </is>
      </c>
    </row>
    <row r="49">
      <c r="A49" s="4" t="inlineStr">
        <is>
          <t>Allowance for Securities Credit Losses</t>
        </is>
      </c>
      <c r="B49" s="6" t="n">
        <v>0</v>
      </c>
      <c r="C49" s="6" t="n">
        <v>0</v>
      </c>
      <c r="D49" s="4" t="inlineStr">
        <is>
          <t xml:space="preserve"> </t>
        </is>
      </c>
    </row>
    <row r="50">
      <c r="A50" s="4" t="inlineStr">
        <is>
          <t>Held-to-maturity, amortized cost</t>
        </is>
      </c>
      <c r="B50" s="6" t="n">
        <v>680052</v>
      </c>
      <c r="C50" s="6" t="n">
        <v>765632</v>
      </c>
      <c r="D50" s="4" t="inlineStr">
        <is>
          <t xml:space="preserve"> </t>
        </is>
      </c>
    </row>
    <row r="51">
      <c r="A51" s="4" t="inlineStr">
        <is>
          <t>Held-to-maturity, gross unrealized gains</t>
        </is>
      </c>
      <c r="B51" s="6" t="n">
        <v>44</v>
      </c>
      <c r="C51" s="6" t="n">
        <v>901</v>
      </c>
      <c r="D51" s="4" t="inlineStr">
        <is>
          <t xml:space="preserve"> </t>
        </is>
      </c>
    </row>
    <row r="52">
      <c r="A52" s="4" t="inlineStr">
        <is>
          <t>Held-to-maturity, gross unrealized losses</t>
        </is>
      </c>
      <c r="B52" s="6" t="n">
        <v>-73110</v>
      </c>
      <c r="C52" s="6" t="n">
        <v>-70040</v>
      </c>
      <c r="D52" s="4" t="inlineStr">
        <is>
          <t xml:space="preserve"> </t>
        </is>
      </c>
    </row>
    <row r="53">
      <c r="A53" s="4" t="inlineStr">
        <is>
          <t>Held-to-maturity, fair value</t>
        </is>
      </c>
      <c r="B53" s="6" t="n">
        <v>606986</v>
      </c>
      <c r="C53" s="6" t="n">
        <v>696493</v>
      </c>
      <c r="D53" s="4" t="inlineStr">
        <is>
          <t xml:space="preserve"> </t>
        </is>
      </c>
    </row>
    <row r="54">
      <c r="A54" s="4" t="inlineStr">
        <is>
          <t>Allowance for Securities Credit Losses</t>
        </is>
      </c>
      <c r="B54" s="6" t="n">
        <v>0</v>
      </c>
      <c r="C54" s="6" t="n">
        <v>0</v>
      </c>
      <c r="D54" s="4" t="inlineStr">
        <is>
          <t xml:space="preserve"> </t>
        </is>
      </c>
    </row>
    <row r="55">
      <c r="A55" s="4" t="inlineStr">
        <is>
          <t>Agency commercial</t>
        </is>
      </c>
      <c r="B55" s="4" t="inlineStr">
        <is>
          <t xml:space="preserve"> </t>
        </is>
      </c>
      <c r="C55" s="4" t="inlineStr">
        <is>
          <t xml:space="preserve"> </t>
        </is>
      </c>
      <c r="D55" s="4" t="inlineStr">
        <is>
          <t xml:space="preserve"> </t>
        </is>
      </c>
    </row>
    <row r="56">
      <c r="A56" s="3" t="inlineStr">
        <is>
          <t>Securities Financing Transaction [Line Items]</t>
        </is>
      </c>
      <c r="B56" s="4" t="inlineStr">
        <is>
          <t xml:space="preserve"> </t>
        </is>
      </c>
      <c r="C56" s="4" t="inlineStr">
        <is>
          <t xml:space="preserve"> </t>
        </is>
      </c>
      <c r="D56" s="4" t="inlineStr">
        <is>
          <t xml:space="preserve"> </t>
        </is>
      </c>
    </row>
    <row r="57">
      <c r="A57" s="4" t="inlineStr">
        <is>
          <t>Available-for-sale, amortized cost</t>
        </is>
      </c>
      <c r="B57" s="6" t="n">
        <v>108610</v>
      </c>
      <c r="C57" s="6" t="n">
        <v>109590</v>
      </c>
      <c r="D57" s="4" t="inlineStr">
        <is>
          <t xml:space="preserve"> </t>
        </is>
      </c>
    </row>
    <row r="58">
      <c r="A58" s="4" t="inlineStr">
        <is>
          <t>Available-for-sale, gross unrealized gains</t>
        </is>
      </c>
      <c r="B58" s="6" t="n">
        <v>0</v>
      </c>
      <c r="C58" s="6" t="n">
        <v>0</v>
      </c>
      <c r="D58" s="4" t="inlineStr">
        <is>
          <t xml:space="preserve"> </t>
        </is>
      </c>
    </row>
    <row r="59">
      <c r="A59" s="4" t="inlineStr">
        <is>
          <t>Available-for-sale, gross unrealized losses</t>
        </is>
      </c>
      <c r="B59" s="6" t="n">
        <v>-14648</v>
      </c>
      <c r="C59" s="6" t="n">
        <v>-15255</v>
      </c>
      <c r="D59" s="4" t="inlineStr">
        <is>
          <t xml:space="preserve"> </t>
        </is>
      </c>
    </row>
    <row r="60">
      <c r="A60" s="4" t="inlineStr">
        <is>
          <t>Available-for-sale, fair value</t>
        </is>
      </c>
      <c r="B60" s="6" t="n">
        <v>93962</v>
      </c>
      <c r="C60" s="6" t="n">
        <v>94335</v>
      </c>
      <c r="D60" s="4" t="inlineStr">
        <is>
          <t xml:space="preserve"> </t>
        </is>
      </c>
    </row>
    <row r="61">
      <c r="A61" s="4" t="inlineStr">
        <is>
          <t>Allowance for Securities Credit Losses</t>
        </is>
      </c>
      <c r="B61" s="6" t="n">
        <v>0</v>
      </c>
      <c r="C61" s="6" t="n">
        <v>0</v>
      </c>
      <c r="D61" s="4" t="inlineStr">
        <is>
          <t xml:space="preserve"> </t>
        </is>
      </c>
    </row>
    <row r="62">
      <c r="A62" s="4" t="inlineStr">
        <is>
          <t>Held-to-maturity, amortized cost</t>
        </is>
      </c>
      <c r="B62" s="6" t="n">
        <v>79925</v>
      </c>
      <c r="C62" s="6" t="n">
        <v>82734</v>
      </c>
      <c r="D62" s="4" t="inlineStr">
        <is>
          <t xml:space="preserve"> </t>
        </is>
      </c>
    </row>
    <row r="63">
      <c r="A63" s="4" t="inlineStr">
        <is>
          <t>Held-to-maturity, gross unrealized gains</t>
        </is>
      </c>
      <c r="B63" s="6" t="n">
        <v>1</v>
      </c>
      <c r="C63" s="6" t="n">
        <v>10</v>
      </c>
      <c r="D63" s="4" t="inlineStr">
        <is>
          <t xml:space="preserve"> </t>
        </is>
      </c>
    </row>
    <row r="64">
      <c r="A64" s="4" t="inlineStr">
        <is>
          <t>Held-to-maturity, gross unrealized losses</t>
        </is>
      </c>
      <c r="B64" s="6" t="n">
        <v>-5878</v>
      </c>
      <c r="C64" s="6" t="n">
        <v>-3678</v>
      </c>
      <c r="D64" s="4" t="inlineStr">
        <is>
          <t xml:space="preserve"> </t>
        </is>
      </c>
    </row>
    <row r="65">
      <c r="A65" s="4" t="inlineStr">
        <is>
          <t>Held-to-maturity, fair value</t>
        </is>
      </c>
      <c r="B65" s="6" t="n">
        <v>74048</v>
      </c>
      <c r="C65" s="6" t="n">
        <v>79066</v>
      </c>
      <c r="D65" s="4" t="inlineStr">
        <is>
          <t xml:space="preserve"> </t>
        </is>
      </c>
    </row>
    <row r="66">
      <c r="A66" s="4" t="inlineStr">
        <is>
          <t>Allowance for Securities Credit Losses</t>
        </is>
      </c>
      <c r="B66" s="6" t="n">
        <v>0</v>
      </c>
      <c r="C66" s="6" t="n">
        <v>0</v>
      </c>
      <c r="D66" s="4" t="inlineStr">
        <is>
          <t xml:space="preserve"> </t>
        </is>
      </c>
    </row>
    <row r="67">
      <c r="A67" s="4" t="inlineStr">
        <is>
          <t>State and municipal debt obligations</t>
        </is>
      </c>
      <c r="B67" s="4" t="inlineStr">
        <is>
          <t xml:space="preserve"> </t>
        </is>
      </c>
      <c r="C67" s="4" t="inlineStr">
        <is>
          <t xml:space="preserve"> </t>
        </is>
      </c>
      <c r="D67" s="4" t="inlineStr">
        <is>
          <t xml:space="preserve"> </t>
        </is>
      </c>
    </row>
    <row r="68">
      <c r="A68" s="3" t="inlineStr">
        <is>
          <t>Securities Financing Transaction [Line Items]</t>
        </is>
      </c>
      <c r="B68" s="4" t="inlineStr">
        <is>
          <t xml:space="preserve"> </t>
        </is>
      </c>
      <c r="C68" s="4" t="inlineStr">
        <is>
          <t xml:space="preserve"> </t>
        </is>
      </c>
      <c r="D68" s="4" t="inlineStr">
        <is>
          <t xml:space="preserve"> </t>
        </is>
      </c>
    </row>
    <row r="69">
      <c r="A69" s="4" t="inlineStr">
        <is>
          <t>Held-to-maturity, amortized cost</t>
        </is>
      </c>
      <c r="B69" s="6" t="n">
        <v>201369</v>
      </c>
      <c r="C69" s="6" t="n">
        <v>222009</v>
      </c>
      <c r="D69" s="4" t="inlineStr">
        <is>
          <t xml:space="preserve"> </t>
        </is>
      </c>
    </row>
    <row r="70">
      <c r="A70" s="4" t="inlineStr">
        <is>
          <t>Held-to-maturity, gross unrealized gains</t>
        </is>
      </c>
      <c r="B70" s="6" t="n">
        <v>199</v>
      </c>
      <c r="C70" s="6" t="n">
        <v>251</v>
      </c>
      <c r="D70" s="4" t="inlineStr">
        <is>
          <t xml:space="preserve"> </t>
        </is>
      </c>
    </row>
    <row r="71">
      <c r="A71" s="4" t="inlineStr">
        <is>
          <t>Held-to-maturity, gross unrealized losses</t>
        </is>
      </c>
      <c r="B71" s="6" t="n">
        <v>-13665</v>
      </c>
      <c r="C71" s="6" t="n">
        <v>-14550</v>
      </c>
      <c r="D71" s="4" t="inlineStr">
        <is>
          <t xml:space="preserve"> </t>
        </is>
      </c>
    </row>
    <row r="72">
      <c r="A72" s="4" t="inlineStr">
        <is>
          <t>Held-to-maturity, fair value</t>
        </is>
      </c>
      <c r="B72" s="6" t="n">
        <v>187903</v>
      </c>
      <c r="C72" s="6" t="n">
        <v>207710</v>
      </c>
      <c r="D72" s="4" t="inlineStr">
        <is>
          <t xml:space="preserve"> </t>
        </is>
      </c>
    </row>
    <row r="73">
      <c r="A73" s="4" t="inlineStr">
        <is>
          <t>Allowance for Securities Credit Losses</t>
        </is>
      </c>
      <c r="B73" s="6" t="n">
        <v>-31</v>
      </c>
      <c r="C73" s="6" t="n">
        <v>-39</v>
      </c>
      <c r="D73" s="4" t="inlineStr">
        <is>
          <t xml:space="preserve"> </t>
        </is>
      </c>
    </row>
    <row r="74">
      <c r="A74" s="4" t="inlineStr">
        <is>
          <t>Non-agency commercial</t>
        </is>
      </c>
      <c r="B74" s="4" t="inlineStr">
        <is>
          <t xml:space="preserve"> </t>
        </is>
      </c>
      <c r="C74" s="4" t="inlineStr">
        <is>
          <t xml:space="preserve"> </t>
        </is>
      </c>
      <c r="D74" s="4" t="inlineStr">
        <is>
          <t xml:space="preserve"> </t>
        </is>
      </c>
    </row>
    <row r="75">
      <c r="A75" s="3" t="inlineStr">
        <is>
          <t>Securities Financing Transaction [Line Items]</t>
        </is>
      </c>
      <c r="B75" s="4" t="inlineStr">
        <is>
          <t xml:space="preserve"> </t>
        </is>
      </c>
      <c r="C75" s="4" t="inlineStr">
        <is>
          <t xml:space="preserve"> </t>
        </is>
      </c>
      <c r="D75" s="4" t="inlineStr">
        <is>
          <t xml:space="preserve"> </t>
        </is>
      </c>
    </row>
    <row r="76">
      <c r="A76" s="4" t="inlineStr">
        <is>
          <t>Held-to-maturity, amortized cost</t>
        </is>
      </c>
      <c r="B76" s="6" t="n">
        <v>20146</v>
      </c>
      <c r="C76" s="6" t="n">
        <v>20684</v>
      </c>
      <c r="D76" s="4" t="inlineStr">
        <is>
          <t xml:space="preserve"> </t>
        </is>
      </c>
    </row>
    <row r="77">
      <c r="A77" s="4" t="inlineStr">
        <is>
          <t>Held-to-maturity, gross unrealized gains</t>
        </is>
      </c>
      <c r="B77" s="6" t="n">
        <v>0</v>
      </c>
      <c r="C77" s="6" t="n">
        <v>0</v>
      </c>
      <c r="D77" s="4" t="inlineStr">
        <is>
          <t xml:space="preserve"> </t>
        </is>
      </c>
    </row>
    <row r="78">
      <c r="A78" s="4" t="inlineStr">
        <is>
          <t>Held-to-maturity, gross unrealized losses</t>
        </is>
      </c>
      <c r="B78" s="6" t="n">
        <v>-875</v>
      </c>
      <c r="C78" s="6" t="n">
        <v>-1774</v>
      </c>
      <c r="D78" s="4" t="inlineStr">
        <is>
          <t xml:space="preserve"> </t>
        </is>
      </c>
    </row>
    <row r="79">
      <c r="A79" s="4" t="inlineStr">
        <is>
          <t>Held-to-maturity, fair value</t>
        </is>
      </c>
      <c r="B79" s="6" t="n">
        <v>19271</v>
      </c>
      <c r="C79" s="6" t="n">
        <v>18910</v>
      </c>
      <c r="D79" s="4" t="inlineStr">
        <is>
          <t xml:space="preserve"> </t>
        </is>
      </c>
    </row>
    <row r="80">
      <c r="A80" s="4" t="inlineStr">
        <is>
          <t>Allowance for Securities Credit Losses</t>
        </is>
      </c>
      <c r="B80" s="6" t="n">
        <v>-202</v>
      </c>
      <c r="C80" s="6" t="n">
        <v>-107</v>
      </c>
      <c r="D80" s="4" t="inlineStr">
        <is>
          <t xml:space="preserve"> </t>
        </is>
      </c>
    </row>
    <row r="81">
      <c r="A81" s="4" t="inlineStr">
        <is>
          <t>Total mortgage-backed securities</t>
        </is>
      </c>
      <c r="B81" s="4" t="inlineStr">
        <is>
          <t xml:space="preserve"> </t>
        </is>
      </c>
      <c r="C81" s="4" t="inlineStr">
        <is>
          <t xml:space="preserve"> </t>
        </is>
      </c>
      <c r="D81" s="4" t="inlineStr">
        <is>
          <t xml:space="preserve"> </t>
        </is>
      </c>
    </row>
    <row r="82">
      <c r="A82" s="3" t="inlineStr">
        <is>
          <t>Securities Financing Transaction [Line Items]</t>
        </is>
      </c>
      <c r="B82" s="4" t="inlineStr">
        <is>
          <t xml:space="preserve"> </t>
        </is>
      </c>
      <c r="C82" s="4" t="inlineStr">
        <is>
          <t xml:space="preserve"> </t>
        </is>
      </c>
      <c r="D82" s="4" t="inlineStr">
        <is>
          <t xml:space="preserve"> </t>
        </is>
      </c>
    </row>
    <row r="83">
      <c r="A83" s="4" t="inlineStr">
        <is>
          <t>Available-for-sale, amortized cost</t>
        </is>
      </c>
      <c r="B83" s="6" t="n">
        <v>573718</v>
      </c>
      <c r="C83" s="6" t="n">
        <v>407697</v>
      </c>
      <c r="D83" s="4" t="inlineStr">
        <is>
          <t xml:space="preserve"> </t>
        </is>
      </c>
    </row>
    <row r="84">
      <c r="A84" s="4" t="inlineStr">
        <is>
          <t>Available-for-sale, gross unrealized gains</t>
        </is>
      </c>
      <c r="B84" s="6" t="n">
        <v>1256</v>
      </c>
      <c r="C84" s="6" t="n">
        <v>183</v>
      </c>
      <c r="D84" s="4" t="inlineStr">
        <is>
          <t xml:space="preserve"> </t>
        </is>
      </c>
    </row>
    <row r="85">
      <c r="A85" s="4" t="inlineStr">
        <is>
          <t>Available-for-sale, gross unrealized losses</t>
        </is>
      </c>
      <c r="B85" s="6" t="n">
        <v>-15449</v>
      </c>
      <c r="C85" s="6" t="n">
        <v>-15352</v>
      </c>
      <c r="D85" s="4" t="inlineStr">
        <is>
          <t xml:space="preserve"> </t>
        </is>
      </c>
    </row>
    <row r="86">
      <c r="A86" s="4" t="inlineStr">
        <is>
          <t>Available-for-sale, fair value</t>
        </is>
      </c>
      <c r="B86" s="6" t="n">
        <v>559525</v>
      </c>
      <c r="C86" s="6" t="n">
        <v>392528</v>
      </c>
      <c r="D86" s="4" t="inlineStr">
        <is>
          <t xml:space="preserve"> </t>
        </is>
      </c>
    </row>
    <row r="87">
      <c r="A87" s="4" t="inlineStr">
        <is>
          <t>Allowance for Securities Credit Losses</t>
        </is>
      </c>
      <c r="B87" s="6" t="n">
        <v>0</v>
      </c>
      <c r="C87" s="6" t="n">
        <v>0</v>
      </c>
      <c r="D87" s="4" t="inlineStr">
        <is>
          <t xml:space="preserve"> </t>
        </is>
      </c>
    </row>
    <row r="88">
      <c r="A88" s="4" t="inlineStr">
        <is>
          <t>Held-to-maturity, amortized cost</t>
        </is>
      </c>
      <c r="B88" s="6" t="n">
        <v>780123</v>
      </c>
      <c r="C88" s="6" t="n">
        <v>869050</v>
      </c>
      <c r="D88" s="4" t="inlineStr">
        <is>
          <t xml:space="preserve"> </t>
        </is>
      </c>
    </row>
    <row r="89">
      <c r="A89" s="4" t="inlineStr">
        <is>
          <t>Held-to-maturity, gross unrealized gains</t>
        </is>
      </c>
      <c r="B89" s="6" t="n">
        <v>45</v>
      </c>
      <c r="C89" s="6" t="n">
        <v>911</v>
      </c>
      <c r="D89" s="4" t="inlineStr">
        <is>
          <t xml:space="preserve"> </t>
        </is>
      </c>
    </row>
    <row r="90">
      <c r="A90" s="4" t="inlineStr">
        <is>
          <t>Held-to-maturity, gross unrealized losses</t>
        </is>
      </c>
      <c r="B90" s="6" t="n">
        <v>-79863</v>
      </c>
      <c r="C90" s="6" t="n">
        <v>-75492</v>
      </c>
      <c r="D90" s="4" t="inlineStr">
        <is>
          <t xml:space="preserve"> </t>
        </is>
      </c>
    </row>
    <row r="91">
      <c r="A91" s="4" t="inlineStr">
        <is>
          <t>Held-to-maturity, fair value</t>
        </is>
      </c>
      <c r="B91" s="6" t="n">
        <v>700305</v>
      </c>
      <c r="C91" s="6" t="n">
        <v>794469</v>
      </c>
      <c r="D91" s="4" t="inlineStr">
        <is>
          <t xml:space="preserve"> </t>
        </is>
      </c>
    </row>
    <row r="92">
      <c r="A92" s="4" t="inlineStr">
        <is>
          <t>Allowance for Securities Credit Losses</t>
        </is>
      </c>
      <c r="B92" s="5" t="n">
        <v>-202</v>
      </c>
      <c r="C92" s="5" t="n">
        <v>-107</v>
      </c>
      <c r="D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0390</v>
      </c>
      <c r="C4" s="5" t="n">
        <v>104065</v>
      </c>
      <c r="D4" s="5" t="n">
        <v>147357</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debt securities (net of tax expense of $1,561 and $4,560 in 2024 and 2023, respectively, and tax benefit of $10,629 in 2022)</t>
        </is>
      </c>
      <c r="B6" s="6" t="n">
        <v>4698</v>
      </c>
      <c r="C6" s="6" t="n">
        <v>14312</v>
      </c>
      <c r="D6" s="6" t="n">
        <v>-33402</v>
      </c>
    </row>
    <row r="7">
      <c r="A7" s="4" t="inlineStr">
        <is>
          <t>Accretion of unrealized loss on debt securities reclassified to held-to-maturity (net of tax expense of $169, $213 and $242 in 2024, 2023, and 2022, respectively)</t>
        </is>
      </c>
      <c r="B7" s="6" t="n">
        <v>244</v>
      </c>
      <c r="C7" s="6" t="n">
        <v>290</v>
      </c>
      <c r="D7" s="6" t="n">
        <v>348</v>
      </c>
    </row>
    <row r="8">
      <c r="A8" s="4" t="inlineStr">
        <is>
          <t>Unrealized loss on derivative hedges (net of tax benefit of $304, $257 and $8 in 2024, 2023 and 2022, respectively)</t>
        </is>
      </c>
      <c r="B8" s="6" t="n">
        <v>-956</v>
      </c>
      <c r="C8" s="6" t="n">
        <v>-808</v>
      </c>
      <c r="D8" s="6" t="n">
        <v>-25</v>
      </c>
    </row>
    <row r="9">
      <c r="A9" s="4" t="inlineStr">
        <is>
          <t>Reclassification adjustment for loss (gains) included in net income (net of tax expense of $326 and $423 in 2024 and 2023, respectively, and net of tax benefit of $26 in 2022)</t>
        </is>
      </c>
      <c r="B9" s="6" t="n">
        <v>1023</v>
      </c>
      <c r="C9" s="6" t="n">
        <v>1326</v>
      </c>
      <c r="D9" s="6" t="n">
        <v>-82</v>
      </c>
    </row>
    <row r="10">
      <c r="A10" s="4" t="inlineStr">
        <is>
          <t>Total other comprehensive income (loss), net of tax</t>
        </is>
      </c>
      <c r="B10" s="6" t="n">
        <v>5009</v>
      </c>
      <c r="C10" s="6" t="n">
        <v>15120</v>
      </c>
      <c r="D10" s="6" t="n">
        <v>-33161</v>
      </c>
    </row>
    <row r="11">
      <c r="A11" s="4" t="inlineStr">
        <is>
          <t>Total comprehensive income</t>
        </is>
      </c>
      <c r="B11" s="6" t="n">
        <v>105399</v>
      </c>
      <c r="C11" s="6" t="n">
        <v>119185</v>
      </c>
      <c r="D11" s="6" t="n">
        <v>114196</v>
      </c>
    </row>
    <row r="12">
      <c r="A12" s="4" t="inlineStr">
        <is>
          <t>Less: comprehensive income attributable to non-controlling interest</t>
        </is>
      </c>
      <c r="B12" s="6" t="n">
        <v>325</v>
      </c>
      <c r="C12" s="6" t="n">
        <v>36</v>
      </c>
      <c r="D12" s="6" t="n">
        <v>754</v>
      </c>
    </row>
    <row r="13">
      <c r="A13" s="4" t="inlineStr">
        <is>
          <t>Total comprehensive income attributable to OceanFirst Financial Corp.</t>
        </is>
      </c>
      <c r="B13" s="6" t="n">
        <v>105074</v>
      </c>
      <c r="C13" s="6" t="n">
        <v>119149</v>
      </c>
      <c r="D13" s="6" t="n">
        <v>113442</v>
      </c>
    </row>
    <row r="14">
      <c r="A14" s="4" t="inlineStr">
        <is>
          <t>Less: Dividends on preferred shares</t>
        </is>
      </c>
      <c r="B14" s="6" t="n">
        <v>4016</v>
      </c>
      <c r="C14" s="6" t="n">
        <v>4016</v>
      </c>
      <c r="D14" s="6" t="n">
        <v>4016</v>
      </c>
    </row>
    <row r="15">
      <c r="A15" s="4" t="inlineStr">
        <is>
          <t>Total comprehensive income available to common stockholders</t>
        </is>
      </c>
      <c r="B15" s="5" t="n">
        <v>101058</v>
      </c>
      <c r="C15" s="5" t="n">
        <v>115133</v>
      </c>
      <c r="D15" s="5" t="n">
        <v>1094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Activity in the Allowance for Credit Losses for Debt Securities Held-to-Maturity (Details) - USD ($) $ in Thousands</t>
        </is>
      </c>
      <c r="B1" s="2" t="inlineStr">
        <is>
          <t>12 Months Ended</t>
        </is>
      </c>
    </row>
    <row r="2">
      <c r="B2" s="2" t="inlineStr">
        <is>
          <t>Dec. 31, 2024</t>
        </is>
      </c>
      <c r="C2" s="2" t="inlineStr">
        <is>
          <t>Dec. 31, 2023</t>
        </is>
      </c>
    </row>
    <row r="3">
      <c r="A3" s="3" t="inlineStr">
        <is>
          <t>Allowance for securities credit losses</t>
        </is>
      </c>
      <c r="B3" s="4" t="inlineStr">
        <is>
          <t xml:space="preserve"> </t>
        </is>
      </c>
      <c r="C3" s="4" t="inlineStr">
        <is>
          <t xml:space="preserve"> </t>
        </is>
      </c>
    </row>
    <row r="4">
      <c r="A4" s="4" t="inlineStr">
        <is>
          <t>Beginning balance</t>
        </is>
      </c>
      <c r="B4" s="5" t="n">
        <v>-1133</v>
      </c>
      <c r="C4" s="5" t="n">
        <v>-1128</v>
      </c>
    </row>
    <row r="5">
      <c r="A5" s="4" t="inlineStr">
        <is>
          <t>Benefit (provision) for credit losses</t>
        </is>
      </c>
      <c r="B5" s="6" t="n">
        <v>166</v>
      </c>
      <c r="C5" s="6" t="n">
        <v>-5</v>
      </c>
    </row>
    <row r="6">
      <c r="A6" s="4" t="inlineStr">
        <is>
          <t>Total ending allowance balance</t>
        </is>
      </c>
      <c r="B6" s="5" t="n">
        <v>-967</v>
      </c>
      <c r="C6" s="5" t="n">
        <v>-11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mortized Cost of Debt Securities Held-to-Maturity at Aggregated by Credit Quality Indicator (Details) $ in Thousands</t>
        </is>
      </c>
      <c r="B1" s="2" t="inlineStr">
        <is>
          <t>Dec. 31, 2024 USD ($)</t>
        </is>
      </c>
    </row>
    <row r="2">
      <c r="A2" s="3" t="inlineStr">
        <is>
          <t>Securities Financing Transaction [Line Items]</t>
        </is>
      </c>
      <c r="B2" s="4" t="inlineStr">
        <is>
          <t xml:space="preserve"> </t>
        </is>
      </c>
    </row>
    <row r="3">
      <c r="A3" s="4" t="inlineStr">
        <is>
          <t>Amortized cost of debt securities held-to-maturity</t>
        </is>
      </c>
      <c r="B3" s="5" t="n">
        <v>286865</v>
      </c>
    </row>
    <row r="4">
      <c r="A4" s="4" t="inlineStr">
        <is>
          <t>Investment Grade</t>
        </is>
      </c>
      <c r="B4" s="4" t="inlineStr">
        <is>
          <t xml:space="preserve"> </t>
        </is>
      </c>
    </row>
    <row r="5">
      <c r="A5" s="3" t="inlineStr">
        <is>
          <t>Securities Financing Transaction [Line Items]</t>
        </is>
      </c>
      <c r="B5" s="4" t="inlineStr">
        <is>
          <t xml:space="preserve"> </t>
        </is>
      </c>
    </row>
    <row r="6">
      <c r="A6" s="4" t="inlineStr">
        <is>
          <t>Amortized cost of debt securities held-to-maturity</t>
        </is>
      </c>
      <c r="B6" s="6" t="n">
        <v>272204</v>
      </c>
    </row>
    <row r="7">
      <c r="A7" s="4" t="inlineStr">
        <is>
          <t>Non-Investment Grade/Non-rated</t>
        </is>
      </c>
      <c r="B7" s="4" t="inlineStr">
        <is>
          <t xml:space="preserve"> </t>
        </is>
      </c>
    </row>
    <row r="8">
      <c r="A8" s="3" t="inlineStr">
        <is>
          <t>Securities Financing Transaction [Line Items]</t>
        </is>
      </c>
      <c r="B8" s="4" t="inlineStr">
        <is>
          <t xml:space="preserve"> </t>
        </is>
      </c>
    </row>
    <row r="9">
      <c r="A9" s="4" t="inlineStr">
        <is>
          <t>Amortized cost of debt securities held-to-maturity</t>
        </is>
      </c>
      <c r="B9" s="6" t="n">
        <v>14661</v>
      </c>
    </row>
    <row r="10">
      <c r="A10" s="4" t="inlineStr">
        <is>
          <t>State and municipal debt obligations</t>
        </is>
      </c>
      <c r="B10" s="4" t="inlineStr">
        <is>
          <t xml:space="preserve"> </t>
        </is>
      </c>
    </row>
    <row r="11">
      <c r="A11" s="3" t="inlineStr">
        <is>
          <t>Securities Financing Transaction [Line Items]</t>
        </is>
      </c>
      <c r="B11" s="4" t="inlineStr">
        <is>
          <t xml:space="preserve"> </t>
        </is>
      </c>
    </row>
    <row r="12">
      <c r="A12" s="4" t="inlineStr">
        <is>
          <t>Amortized cost of debt securities held-to-maturity</t>
        </is>
      </c>
      <c r="B12" s="6" t="n">
        <v>201369</v>
      </c>
    </row>
    <row r="13">
      <c r="A13" s="4" t="inlineStr">
        <is>
          <t>State and municipal debt obligations | Investment Grade</t>
        </is>
      </c>
      <c r="B13" s="4" t="inlineStr">
        <is>
          <t xml:space="preserve"> </t>
        </is>
      </c>
    </row>
    <row r="14">
      <c r="A14" s="3" t="inlineStr">
        <is>
          <t>Securities Financing Transaction [Line Items]</t>
        </is>
      </c>
      <c r="B14" s="4" t="inlineStr">
        <is>
          <t xml:space="preserve"> </t>
        </is>
      </c>
    </row>
    <row r="15">
      <c r="A15" s="4" t="inlineStr">
        <is>
          <t>Amortized cost of debt securities held-to-maturity</t>
        </is>
      </c>
      <c r="B15" s="6" t="n">
        <v>200533</v>
      </c>
    </row>
    <row r="16">
      <c r="A16" s="4" t="inlineStr">
        <is>
          <t>State and municipal debt obligations | Non-Investment Grade/Non-rated</t>
        </is>
      </c>
      <c r="B16" s="4" t="inlineStr">
        <is>
          <t xml:space="preserve"> </t>
        </is>
      </c>
    </row>
    <row r="17">
      <c r="A17" s="3" t="inlineStr">
        <is>
          <t>Securities Financing Transaction [Line Items]</t>
        </is>
      </c>
      <c r="B17" s="4" t="inlineStr">
        <is>
          <t xml:space="preserve"> </t>
        </is>
      </c>
    </row>
    <row r="18">
      <c r="A18" s="4" t="inlineStr">
        <is>
          <t>Amortized cost of debt securities held-to-maturity</t>
        </is>
      </c>
      <c r="B18" s="6" t="n">
        <v>836</v>
      </c>
    </row>
    <row r="19">
      <c r="A19" s="4" t="inlineStr">
        <is>
          <t>Corporate debt securities</t>
        </is>
      </c>
      <c r="B19" s="4" t="inlineStr">
        <is>
          <t xml:space="preserve"> </t>
        </is>
      </c>
    </row>
    <row r="20">
      <c r="A20" s="3" t="inlineStr">
        <is>
          <t>Securities Financing Transaction [Line Items]</t>
        </is>
      </c>
      <c r="B20" s="4" t="inlineStr">
        <is>
          <t xml:space="preserve"> </t>
        </is>
      </c>
    </row>
    <row r="21">
      <c r="A21" s="4" t="inlineStr">
        <is>
          <t>Amortized cost of debt securities held-to-maturity</t>
        </is>
      </c>
      <c r="B21" s="6" t="n">
        <v>65350</v>
      </c>
    </row>
    <row r="22">
      <c r="A22" s="4" t="inlineStr">
        <is>
          <t>Corporate debt securities | Investment Grade</t>
        </is>
      </c>
      <c r="B22" s="4" t="inlineStr">
        <is>
          <t xml:space="preserve"> </t>
        </is>
      </c>
    </row>
    <row r="23">
      <c r="A23" s="3" t="inlineStr">
        <is>
          <t>Securities Financing Transaction [Line Items]</t>
        </is>
      </c>
      <c r="B23" s="4" t="inlineStr">
        <is>
          <t xml:space="preserve"> </t>
        </is>
      </c>
    </row>
    <row r="24">
      <c r="A24" s="4" t="inlineStr">
        <is>
          <t>Amortized cost of debt securities held-to-maturity</t>
        </is>
      </c>
      <c r="B24" s="6" t="n">
        <v>51525</v>
      </c>
    </row>
    <row r="25">
      <c r="A25" s="4" t="inlineStr">
        <is>
          <t>Corporate debt securities | Non-Investment Grade/Non-rated</t>
        </is>
      </c>
      <c r="B25" s="4" t="inlineStr">
        <is>
          <t xml:space="preserve"> </t>
        </is>
      </c>
    </row>
    <row r="26">
      <c r="A26" s="3" t="inlineStr">
        <is>
          <t>Securities Financing Transaction [Line Items]</t>
        </is>
      </c>
      <c r="B26" s="4" t="inlineStr">
        <is>
          <t xml:space="preserve"> </t>
        </is>
      </c>
    </row>
    <row r="27">
      <c r="A27" s="4" t="inlineStr">
        <is>
          <t>Amortized cost of debt securities held-to-maturity</t>
        </is>
      </c>
      <c r="B27" s="6" t="n">
        <v>13825</v>
      </c>
    </row>
    <row r="28">
      <c r="A28" s="4" t="inlineStr">
        <is>
          <t>Non-agency commercial MBS</t>
        </is>
      </c>
      <c r="B28" s="4" t="inlineStr">
        <is>
          <t xml:space="preserve"> </t>
        </is>
      </c>
    </row>
    <row r="29">
      <c r="A29" s="3" t="inlineStr">
        <is>
          <t>Securities Financing Transaction [Line Items]</t>
        </is>
      </c>
      <c r="B29" s="4" t="inlineStr">
        <is>
          <t xml:space="preserve"> </t>
        </is>
      </c>
    </row>
    <row r="30">
      <c r="A30" s="4" t="inlineStr">
        <is>
          <t>Amortized cost of debt securities held-to-maturity</t>
        </is>
      </c>
      <c r="B30" s="6" t="n">
        <v>20146</v>
      </c>
    </row>
    <row r="31">
      <c r="A31" s="4" t="inlineStr">
        <is>
          <t>Non-agency commercial MBS | Investment Grade</t>
        </is>
      </c>
      <c r="B31" s="4" t="inlineStr">
        <is>
          <t xml:space="preserve"> </t>
        </is>
      </c>
    </row>
    <row r="32">
      <c r="A32" s="3" t="inlineStr">
        <is>
          <t>Securities Financing Transaction [Line Items]</t>
        </is>
      </c>
      <c r="B32" s="4" t="inlineStr">
        <is>
          <t xml:space="preserve"> </t>
        </is>
      </c>
    </row>
    <row r="33">
      <c r="A33" s="4" t="inlineStr">
        <is>
          <t>Amortized cost of debt securities held-to-maturity</t>
        </is>
      </c>
      <c r="B33" s="6" t="n">
        <v>20146</v>
      </c>
    </row>
    <row r="34">
      <c r="A34" s="4" t="inlineStr">
        <is>
          <t>Non-agency commercial MBS | Non-Investment Grade/Non-rated</t>
        </is>
      </c>
      <c r="B34" s="4" t="inlineStr">
        <is>
          <t xml:space="preserve"> </t>
        </is>
      </c>
    </row>
    <row r="35">
      <c r="A35" s="3" t="inlineStr">
        <is>
          <t>Securities Financing Transaction [Line Items]</t>
        </is>
      </c>
      <c r="B35" s="4" t="inlineStr">
        <is>
          <t xml:space="preserve"> </t>
        </is>
      </c>
    </row>
    <row r="36">
      <c r="A36" s="4" t="inlineStr">
        <is>
          <t>Amortized cost of debt securities held-to-maturity</t>
        </is>
      </c>
      <c r="B3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curities - Narrative (Details) - USD ($) $ in Thousands</t>
        </is>
      </c>
      <c r="B1" s="2" t="inlineStr">
        <is>
          <t>12 Months Ended</t>
        </is>
      </c>
    </row>
    <row r="2">
      <c r="B2" s="2" t="inlineStr">
        <is>
          <t>Dec. 31, 2024</t>
        </is>
      </c>
      <c r="C2" s="2" t="inlineStr">
        <is>
          <t>Dec. 31, 2023</t>
        </is>
      </c>
      <c r="D2" s="2" t="inlineStr">
        <is>
          <t>Dec. 31, 2022</t>
        </is>
      </c>
    </row>
    <row r="3">
      <c r="A3" s="3" t="inlineStr">
        <is>
          <t>Investment [Line Items]</t>
        </is>
      </c>
      <c r="B3" s="4" t="inlineStr">
        <is>
          <t xml:space="preserve"> </t>
        </is>
      </c>
      <c r="C3" s="4" t="inlineStr">
        <is>
          <t xml:space="preserve"> </t>
        </is>
      </c>
      <c r="D3" s="4" t="inlineStr">
        <is>
          <t xml:space="preserve"> </t>
        </is>
      </c>
    </row>
    <row r="4">
      <c r="A4" s="4" t="inlineStr">
        <is>
          <t>Debt securities, available for sale, realized loss</t>
        </is>
      </c>
      <c r="B4" s="5" t="n">
        <v>156</v>
      </c>
      <c r="C4" s="5" t="n">
        <v>697</v>
      </c>
      <c r="D4" s="5" t="n">
        <v>108</v>
      </c>
    </row>
    <row r="5">
      <c r="A5" s="4" t="inlineStr">
        <is>
          <t>Equity investments</t>
        </is>
      </c>
      <c r="B5" s="6" t="n">
        <v>84104</v>
      </c>
      <c r="C5" s="5" t="n">
        <v>100163</v>
      </c>
      <c r="D5" s="4" t="inlineStr">
        <is>
          <t xml:space="preserve"> </t>
        </is>
      </c>
    </row>
    <row r="6">
      <c r="A6" s="4" t="inlineStr">
        <is>
          <t>Corporate debt securities</t>
        </is>
      </c>
      <c r="B6" s="4" t="inlineStr">
        <is>
          <t xml:space="preserve"> </t>
        </is>
      </c>
      <c r="C6" s="4" t="inlineStr">
        <is>
          <t xml:space="preserve"> </t>
        </is>
      </c>
      <c r="D6" s="4" t="inlineStr">
        <is>
          <t xml:space="preserve"> </t>
        </is>
      </c>
    </row>
    <row r="7">
      <c r="A7" s="3" t="inlineStr">
        <is>
          <t>Investment [Line Items]</t>
        </is>
      </c>
      <c r="B7" s="4" t="inlineStr">
        <is>
          <t xml:space="preserve"> </t>
        </is>
      </c>
      <c r="C7" s="4" t="inlineStr">
        <is>
          <t xml:space="preserve"> </t>
        </is>
      </c>
      <c r="D7" s="4" t="inlineStr">
        <is>
          <t xml:space="preserve"> </t>
        </is>
      </c>
    </row>
    <row r="8">
      <c r="A8" s="4" t="inlineStr">
        <is>
          <t>Amortized cost</t>
        </is>
      </c>
      <c r="B8" s="6" t="n">
        <v>78800</v>
      </c>
      <c r="C8" s="4" t="inlineStr">
        <is>
          <t xml:space="preserve"> </t>
        </is>
      </c>
      <c r="D8" s="4" t="inlineStr">
        <is>
          <t xml:space="preserve"> </t>
        </is>
      </c>
    </row>
    <row r="9">
      <c r="A9" s="4" t="inlineStr">
        <is>
          <t>Fair value</t>
        </is>
      </c>
      <c r="B9" s="6" t="n">
        <v>77500</v>
      </c>
      <c r="C9" s="4" t="inlineStr">
        <is>
          <t xml:space="preserve"> </t>
        </is>
      </c>
      <c r="D9" s="4" t="inlineStr">
        <is>
          <t xml:space="preserve"> </t>
        </is>
      </c>
    </row>
    <row r="10">
      <c r="A10" s="4" t="inlineStr">
        <is>
          <t>State and municipal debt obligations</t>
        </is>
      </c>
      <c r="B10" s="4" t="inlineStr">
        <is>
          <t xml:space="preserve"> </t>
        </is>
      </c>
      <c r="C10" s="4" t="inlineStr">
        <is>
          <t xml:space="preserve"> </t>
        </is>
      </c>
      <c r="D10" s="4" t="inlineStr">
        <is>
          <t xml:space="preserve"> </t>
        </is>
      </c>
    </row>
    <row r="11">
      <c r="A11" s="3" t="inlineStr">
        <is>
          <t>Investment [Line Items]</t>
        </is>
      </c>
      <c r="B11" s="4" t="inlineStr">
        <is>
          <t xml:space="preserve"> </t>
        </is>
      </c>
      <c r="C11" s="4" t="inlineStr">
        <is>
          <t xml:space="preserve"> </t>
        </is>
      </c>
      <c r="D11" s="4" t="inlineStr">
        <is>
          <t xml:space="preserve"> </t>
        </is>
      </c>
    </row>
    <row r="12">
      <c r="A12" s="4" t="inlineStr">
        <is>
          <t>Amortized cost</t>
        </is>
      </c>
      <c r="B12" s="6" t="n">
        <v>56100</v>
      </c>
      <c r="C12" s="4" t="inlineStr">
        <is>
          <t xml:space="preserve"> </t>
        </is>
      </c>
      <c r="D12" s="4" t="inlineStr">
        <is>
          <t xml:space="preserve"> </t>
        </is>
      </c>
    </row>
    <row r="13">
      <c r="A13" s="4" t="inlineStr">
        <is>
          <t>Fair value</t>
        </is>
      </c>
      <c r="B13" s="6" t="n">
        <v>54800</v>
      </c>
      <c r="C13" s="4" t="inlineStr">
        <is>
          <t xml:space="preserve"> </t>
        </is>
      </c>
      <c r="D13" s="4" t="inlineStr">
        <is>
          <t xml:space="preserve"> </t>
        </is>
      </c>
    </row>
    <row r="14">
      <c r="A14" s="4" t="inlineStr">
        <is>
          <t>Asset-backed securities</t>
        </is>
      </c>
      <c r="B14" s="4" t="inlineStr">
        <is>
          <t xml:space="preserve"> </t>
        </is>
      </c>
      <c r="C14" s="4" t="inlineStr">
        <is>
          <t xml:space="preserve"> </t>
        </is>
      </c>
      <c r="D14" s="4" t="inlineStr">
        <is>
          <t xml:space="preserve"> </t>
        </is>
      </c>
    </row>
    <row r="15">
      <c r="A15" s="3" t="inlineStr">
        <is>
          <t>Investment [Line Items]</t>
        </is>
      </c>
      <c r="B15" s="4" t="inlineStr">
        <is>
          <t xml:space="preserve"> </t>
        </is>
      </c>
      <c r="C15" s="4" t="inlineStr">
        <is>
          <t xml:space="preserve"> </t>
        </is>
      </c>
      <c r="D15" s="4" t="inlineStr">
        <is>
          <t xml:space="preserve"> </t>
        </is>
      </c>
    </row>
    <row r="16">
      <c r="A16" s="4" t="inlineStr">
        <is>
          <t>Amortized cost</t>
        </is>
      </c>
      <c r="B16" s="6" t="n">
        <v>197100</v>
      </c>
      <c r="C16" s="4" t="inlineStr">
        <is>
          <t xml:space="preserve"> </t>
        </is>
      </c>
      <c r="D16" s="4" t="inlineStr">
        <is>
          <t xml:space="preserve"> </t>
        </is>
      </c>
    </row>
    <row r="17">
      <c r="A17" s="4" t="inlineStr">
        <is>
          <t>Fair value</t>
        </is>
      </c>
      <c r="B17" s="5" t="n">
        <v>197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mortized Cost and Estimated Fair Value of Debt Securities by Contractual Maturity (Details) $ in Thousands</t>
        </is>
      </c>
      <c r="B1" s="2" t="inlineStr">
        <is>
          <t>Dec. 31, 2024 USD ($)</t>
        </is>
      </c>
    </row>
    <row r="2">
      <c r="A2" s="3" t="inlineStr">
        <is>
          <t>Amortized Cost</t>
        </is>
      </c>
      <c r="B2" s="4" t="inlineStr">
        <is>
          <t xml:space="preserve"> </t>
        </is>
      </c>
    </row>
    <row r="3">
      <c r="A3" s="4" t="inlineStr">
        <is>
          <t>Less than one year</t>
        </is>
      </c>
      <c r="B3" s="5" t="n">
        <v>40608</v>
      </c>
    </row>
    <row r="4">
      <c r="A4" s="4" t="inlineStr">
        <is>
          <t>Due after one year through five years</t>
        </is>
      </c>
      <c r="B4" s="6" t="n">
        <v>175759</v>
      </c>
    </row>
    <row r="5">
      <c r="A5" s="4" t="inlineStr">
        <is>
          <t>Due after five years through ten years</t>
        </is>
      </c>
      <c r="B5" s="6" t="n">
        <v>213825</v>
      </c>
    </row>
    <row r="6">
      <c r="A6" s="4" t="inlineStr">
        <is>
          <t>Due after ten years</t>
        </is>
      </c>
      <c r="B6" s="6" t="n">
        <v>110081</v>
      </c>
    </row>
    <row r="7">
      <c r="A7" s="4" t="inlineStr">
        <is>
          <t>Total amortized cost</t>
        </is>
      </c>
      <c r="B7" s="6" t="n">
        <v>540273</v>
      </c>
    </row>
    <row r="8">
      <c r="A8" s="3" t="inlineStr">
        <is>
          <t>Estimated Fair Value</t>
        </is>
      </c>
      <c r="B8" s="4" t="inlineStr">
        <is>
          <t xml:space="preserve"> </t>
        </is>
      </c>
    </row>
    <row r="9">
      <c r="A9" s="4" t="inlineStr">
        <is>
          <t>Less than one year</t>
        </is>
      </c>
      <c r="B9" s="6" t="n">
        <v>40314</v>
      </c>
    </row>
    <row r="10">
      <c r="A10" s="4" t="inlineStr">
        <is>
          <t>Due after one year through five years</t>
        </is>
      </c>
      <c r="B10" s="6" t="n">
        <v>166437</v>
      </c>
    </row>
    <row r="11">
      <c r="A11" s="4" t="inlineStr">
        <is>
          <t>Due after five years through ten years</t>
        </is>
      </c>
      <c r="B11" s="6" t="n">
        <v>209342</v>
      </c>
    </row>
    <row r="12">
      <c r="A12" s="4" t="inlineStr">
        <is>
          <t>Due after ten years</t>
        </is>
      </c>
      <c r="B12" s="6" t="n">
        <v>104494</v>
      </c>
    </row>
    <row r="13">
      <c r="A13" s="4" t="inlineStr">
        <is>
          <t>Total estimated fair value</t>
        </is>
      </c>
      <c r="B13" s="5" t="n">
        <v>5205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stimated Fair Value and Unrealized Losses for Debt Securities Available-for-Sale and Held-to-Maturity (Details) - USD ($) $ in Thousands</t>
        </is>
      </c>
      <c r="B1" s="2" t="inlineStr">
        <is>
          <t>Dec. 31, 2024</t>
        </is>
      </c>
      <c r="C1" s="2" t="inlineStr">
        <is>
          <t>Dec. 31, 2023</t>
        </is>
      </c>
    </row>
    <row r="2">
      <c r="A2" s="3" t="inlineStr">
        <is>
          <t>Schedule Of Available For Sale Securities And Held To Maturity Securities [Line Items]</t>
        </is>
      </c>
      <c r="B2" s="4" t="inlineStr">
        <is>
          <t xml:space="preserve"> </t>
        </is>
      </c>
      <c r="C2" s="4" t="inlineStr">
        <is>
          <t xml:space="preserve"> </t>
        </is>
      </c>
    </row>
    <row r="3">
      <c r="A3" s="4" t="inlineStr">
        <is>
          <t>Available-for-sale, Less than 12 Months, Estimated Fair Value</t>
        </is>
      </c>
      <c r="B3" s="5" t="n">
        <v>242563</v>
      </c>
      <c r="C3" s="5" t="n">
        <v>171376</v>
      </c>
    </row>
    <row r="4">
      <c r="A4" s="4" t="inlineStr">
        <is>
          <t>Available-for-sale, Less than 12 Months, Unrealized Losses</t>
        </is>
      </c>
      <c r="B4" s="6" t="n">
        <v>-877</v>
      </c>
      <c r="C4" s="6" t="n">
        <v>-264</v>
      </c>
    </row>
    <row r="5">
      <c r="A5" s="4" t="inlineStr">
        <is>
          <t>Available-for-sale, 12 Months or Longer, Estimated Fair Value</t>
        </is>
      </c>
      <c r="B5" s="6" t="n">
        <v>208677</v>
      </c>
      <c r="C5" s="6" t="n">
        <v>451856</v>
      </c>
    </row>
    <row r="6">
      <c r="A6" s="4" t="inlineStr">
        <is>
          <t>Available-for-sale, 12 Months or Longer, Unrealized Losses</t>
        </is>
      </c>
      <c r="B6" s="6" t="n">
        <v>-20440</v>
      </c>
      <c r="C6" s="6" t="n">
        <v>-26117</v>
      </c>
    </row>
    <row r="7">
      <c r="A7" s="4" t="inlineStr">
        <is>
          <t>Available-for-sale, Total, Estimated Fair Value</t>
        </is>
      </c>
      <c r="B7" s="6" t="n">
        <v>451240</v>
      </c>
      <c r="C7" s="6" t="n">
        <v>623232</v>
      </c>
    </row>
    <row r="8">
      <c r="A8" s="4" t="inlineStr">
        <is>
          <t>Available-for-sale, Total, Unrealized Losses</t>
        </is>
      </c>
      <c r="B8" s="6" t="n">
        <v>-21317</v>
      </c>
      <c r="C8" s="6" t="n">
        <v>-26381</v>
      </c>
    </row>
    <row r="9">
      <c r="A9" s="4" t="inlineStr">
        <is>
          <t>Held-to-maturity, Less than 12 Months, Estimated Fair Value</t>
        </is>
      </c>
      <c r="B9" s="6" t="n">
        <v>126796</v>
      </c>
      <c r="C9" s="6" t="n">
        <v>124433</v>
      </c>
    </row>
    <row r="10">
      <c r="A10" s="4" t="inlineStr">
        <is>
          <t>Held-to-maturity, Less than 12 Months, Unrealized Losses</t>
        </is>
      </c>
      <c r="B10" s="6" t="n">
        <v>-2062</v>
      </c>
      <c r="C10" s="6" t="n">
        <v>-1559</v>
      </c>
    </row>
    <row r="11">
      <c r="A11" s="4" t="inlineStr">
        <is>
          <t>Held-to-maturity, 12 Months or Longer, Estimated Fair Value</t>
        </is>
      </c>
      <c r="B11" s="6" t="n">
        <v>763982</v>
      </c>
      <c r="C11" s="6" t="n">
        <v>849609</v>
      </c>
    </row>
    <row r="12">
      <c r="A12" s="4" t="inlineStr">
        <is>
          <t>Held-to-maturity, 12 Months or Longer, Unrealized Losses</t>
        </is>
      </c>
      <c r="B12" s="6" t="n">
        <v>-92882</v>
      </c>
      <c r="C12" s="6" t="n">
        <v>-92424</v>
      </c>
    </row>
    <row r="13">
      <c r="A13" s="4" t="inlineStr">
        <is>
          <t>Held-to-maturity, Total, Estimated Fair Value</t>
        </is>
      </c>
      <c r="B13" s="6" t="n">
        <v>890778</v>
      </c>
      <c r="C13" s="6" t="n">
        <v>974042</v>
      </c>
    </row>
    <row r="14">
      <c r="A14" s="4" t="inlineStr">
        <is>
          <t>Held-to-maturity, Total, Unrealized Losses</t>
        </is>
      </c>
      <c r="B14" s="6" t="n">
        <v>-94944</v>
      </c>
      <c r="C14" s="6" t="n">
        <v>-93983</v>
      </c>
    </row>
    <row r="15">
      <c r="A15" s="4" t="inlineStr">
        <is>
          <t>Total securities, Less than 12 Months, Estimated Fair Value</t>
        </is>
      </c>
      <c r="B15" s="6" t="n">
        <v>369359</v>
      </c>
      <c r="C15" s="6" t="n">
        <v>295809</v>
      </c>
    </row>
    <row r="16">
      <c r="A16" s="4" t="inlineStr">
        <is>
          <t>Total securities, Less than 12 Months, Unrealized Losses</t>
        </is>
      </c>
      <c r="B16" s="6" t="n">
        <v>-2939</v>
      </c>
      <c r="C16" s="6" t="n">
        <v>-1823</v>
      </c>
    </row>
    <row r="17">
      <c r="A17" s="4" t="inlineStr">
        <is>
          <t>Total securities, 12 Months or Longer, Estimated Fair Value</t>
        </is>
      </c>
      <c r="B17" s="6" t="n">
        <v>972659</v>
      </c>
      <c r="C17" s="6" t="n">
        <v>1301465</v>
      </c>
    </row>
    <row r="18">
      <c r="A18" s="4" t="inlineStr">
        <is>
          <t>Total securities, 12 Months or Longer, Unrealized Losses</t>
        </is>
      </c>
      <c r="B18" s="6" t="n">
        <v>-113322</v>
      </c>
      <c r="C18" s="6" t="n">
        <v>-118541</v>
      </c>
    </row>
    <row r="19">
      <c r="A19" s="4" t="inlineStr">
        <is>
          <t>Total securities, Estimated Fair Value</t>
        </is>
      </c>
      <c r="B19" s="6" t="n">
        <v>1342018</v>
      </c>
      <c r="C19" s="6" t="n">
        <v>1597274</v>
      </c>
    </row>
    <row r="20">
      <c r="A20" s="4" t="inlineStr">
        <is>
          <t>Total securities, Unrealized Losses</t>
        </is>
      </c>
      <c r="B20" s="6" t="n">
        <v>-116261</v>
      </c>
      <c r="C20" s="6" t="n">
        <v>-120364</v>
      </c>
    </row>
    <row r="21">
      <c r="A21" s="4" t="inlineStr">
        <is>
          <t>U.S. government and agency obligations | Investment securities</t>
        </is>
      </c>
      <c r="B21" s="4" t="inlineStr">
        <is>
          <t xml:space="preserve"> </t>
        </is>
      </c>
      <c r="C21" s="4" t="inlineStr">
        <is>
          <t xml:space="preserve"> </t>
        </is>
      </c>
    </row>
    <row r="22">
      <c r="A22" s="3" t="inlineStr">
        <is>
          <t>Schedule Of Available For Sale Securities And Held To Maturity Securities [Line Items]</t>
        </is>
      </c>
      <c r="B22" s="4" t="inlineStr">
        <is>
          <t xml:space="preserve"> </t>
        </is>
      </c>
      <c r="C22" s="4" t="inlineStr">
        <is>
          <t xml:space="preserve"> </t>
        </is>
      </c>
    </row>
    <row r="23">
      <c r="A23" s="4" t="inlineStr">
        <is>
          <t>Available-for-sale, Less than 12 Months, Estimated Fair Value</t>
        </is>
      </c>
      <c r="B23" s="6" t="n">
        <v>3221</v>
      </c>
      <c r="C23" s="6" t="n">
        <v>833</v>
      </c>
    </row>
    <row r="24">
      <c r="A24" s="4" t="inlineStr">
        <is>
          <t>Available-for-sale, Less than 12 Months, Unrealized Losses</t>
        </is>
      </c>
      <c r="B24" s="6" t="n">
        <v>0</v>
      </c>
      <c r="C24" s="6" t="n">
        <v>-2</v>
      </c>
    </row>
    <row r="25">
      <c r="A25" s="4" t="inlineStr">
        <is>
          <t>Available-for-sale, 12 Months or Longer, Estimated Fair Value</t>
        </is>
      </c>
      <c r="B25" s="6" t="n">
        <v>49538</v>
      </c>
      <c r="C25" s="6" t="n">
        <v>59861</v>
      </c>
    </row>
    <row r="26">
      <c r="A26" s="4" t="inlineStr">
        <is>
          <t>Available-for-sale, 12 Months or Longer, Unrealized Losses</t>
        </is>
      </c>
      <c r="B26" s="6" t="n">
        <v>-5022</v>
      </c>
      <c r="C26" s="6" t="n">
        <v>-5794</v>
      </c>
    </row>
    <row r="27">
      <c r="A27" s="4" t="inlineStr">
        <is>
          <t>Available-for-sale, Total, Estimated Fair Value</t>
        </is>
      </c>
      <c r="B27" s="6" t="n">
        <v>52759</v>
      </c>
      <c r="C27" s="6" t="n">
        <v>60694</v>
      </c>
    </row>
    <row r="28">
      <c r="A28" s="4" t="inlineStr">
        <is>
          <t>Available-for-sale, Total, Unrealized Losses</t>
        </is>
      </c>
      <c r="B28" s="6" t="n">
        <v>-5022</v>
      </c>
      <c r="C28" s="6" t="n">
        <v>-5796</v>
      </c>
    </row>
    <row r="29">
      <c r="A29" s="4" t="inlineStr">
        <is>
          <t>Corporate debt securities</t>
        </is>
      </c>
      <c r="B29" s="4" t="inlineStr">
        <is>
          <t xml:space="preserve"> </t>
        </is>
      </c>
      <c r="C29" s="4" t="inlineStr">
        <is>
          <t xml:space="preserve"> </t>
        </is>
      </c>
    </row>
    <row r="30">
      <c r="A30" s="3" t="inlineStr">
        <is>
          <t>Schedule Of Available For Sale Securities And Held To Maturity Securities [Line Items]</t>
        </is>
      </c>
      <c r="B30" s="4" t="inlineStr">
        <is>
          <t xml:space="preserve"> </t>
        </is>
      </c>
      <c r="C30" s="4" t="inlineStr">
        <is>
          <t xml:space="preserve"> </t>
        </is>
      </c>
    </row>
    <row r="31">
      <c r="A31" s="4" t="inlineStr">
        <is>
          <t>Held-to-maturity, Total, Unrealized Losses</t>
        </is>
      </c>
      <c r="B31" s="6" t="n">
        <v>-1416</v>
      </c>
      <c r="C31" s="6" t="n">
        <v>-3941</v>
      </c>
    </row>
    <row r="32">
      <c r="A32" s="4" t="inlineStr">
        <is>
          <t>Corporate debt securities | Investment securities</t>
        </is>
      </c>
      <c r="B32" s="4" t="inlineStr">
        <is>
          <t xml:space="preserve"> </t>
        </is>
      </c>
      <c r="C32" s="4" t="inlineStr">
        <is>
          <t xml:space="preserve"> </t>
        </is>
      </c>
    </row>
    <row r="33">
      <c r="A33" s="3" t="inlineStr">
        <is>
          <t>Schedule Of Available For Sale Securities And Held To Maturity Securities [Line Items]</t>
        </is>
      </c>
      <c r="B33" s="4" t="inlineStr">
        <is>
          <t xml:space="preserve"> </t>
        </is>
      </c>
      <c r="C33" s="4" t="inlineStr">
        <is>
          <t xml:space="preserve"> </t>
        </is>
      </c>
    </row>
    <row r="34">
      <c r="A34" s="4" t="inlineStr">
        <is>
          <t>Available-for-sale, Less than 12 Months, Estimated Fair Value</t>
        </is>
      </c>
      <c r="B34" s="6" t="n">
        <v>4793</v>
      </c>
      <c r="C34" s="6" t="n">
        <v>1543</v>
      </c>
    </row>
    <row r="35">
      <c r="A35" s="4" t="inlineStr">
        <is>
          <t>Available-for-sale, Less than 12 Months, Unrealized Losses</t>
        </is>
      </c>
      <c r="B35" s="6" t="n">
        <v>-55</v>
      </c>
      <c r="C35" s="6" t="n">
        <v>-165</v>
      </c>
    </row>
    <row r="36">
      <c r="A36" s="4" t="inlineStr">
        <is>
          <t>Available-for-sale, 12 Months or Longer, Estimated Fair Value</t>
        </is>
      </c>
      <c r="B36" s="6" t="n">
        <v>6029</v>
      </c>
      <c r="C36" s="6" t="n">
        <v>6116</v>
      </c>
    </row>
    <row r="37">
      <c r="A37" s="4" t="inlineStr">
        <is>
          <t>Available-for-sale, 12 Months or Longer, Unrealized Losses</t>
        </is>
      </c>
      <c r="B37" s="6" t="n">
        <v>-707</v>
      </c>
      <c r="C37" s="6" t="n">
        <v>-816</v>
      </c>
    </row>
    <row r="38">
      <c r="A38" s="4" t="inlineStr">
        <is>
          <t>Available-for-sale, Total, Estimated Fair Value</t>
        </is>
      </c>
      <c r="B38" s="6" t="n">
        <v>10822</v>
      </c>
      <c r="C38" s="6" t="n">
        <v>7659</v>
      </c>
    </row>
    <row r="39">
      <c r="A39" s="4" t="inlineStr">
        <is>
          <t>Available-for-sale, Total, Unrealized Losses</t>
        </is>
      </c>
      <c r="B39" s="6" t="n">
        <v>-762</v>
      </c>
      <c r="C39" s="6" t="n">
        <v>-981</v>
      </c>
    </row>
    <row r="40">
      <c r="A40" s="4" t="inlineStr">
        <is>
          <t>Held-to-maturity, Less than 12 Months, Estimated Fair Value</t>
        </is>
      </c>
      <c r="B40" s="6" t="n">
        <v>1247</v>
      </c>
      <c r="C40" s="6" t="n">
        <v>3084</v>
      </c>
    </row>
    <row r="41">
      <c r="A41" s="4" t="inlineStr">
        <is>
          <t>Held-to-maturity, Less than 12 Months, Unrealized Losses</t>
        </is>
      </c>
      <c r="B41" s="6" t="n">
        <v>-219</v>
      </c>
      <c r="C41" s="6" t="n">
        <v>-473</v>
      </c>
    </row>
    <row r="42">
      <c r="A42" s="4" t="inlineStr">
        <is>
          <t>Held-to-maturity, 12 Months or Longer, Estimated Fair Value</t>
        </is>
      </c>
      <c r="B42" s="6" t="n">
        <v>25518</v>
      </c>
      <c r="C42" s="6" t="n">
        <v>58386</v>
      </c>
    </row>
    <row r="43">
      <c r="A43" s="4" t="inlineStr">
        <is>
          <t>Held-to-maturity, 12 Months or Longer, Unrealized Losses</t>
        </is>
      </c>
      <c r="B43" s="6" t="n">
        <v>-1197</v>
      </c>
      <c r="C43" s="6" t="n">
        <v>-3468</v>
      </c>
    </row>
    <row r="44">
      <c r="A44" s="4" t="inlineStr">
        <is>
          <t>Held-to-maturity, Total, Estimated Fair Value</t>
        </is>
      </c>
      <c r="B44" s="6" t="n">
        <v>26765</v>
      </c>
      <c r="C44" s="6" t="n">
        <v>61470</v>
      </c>
    </row>
    <row r="45">
      <c r="A45" s="4" t="inlineStr">
        <is>
          <t>Held-to-maturity, Total, Unrealized Losses</t>
        </is>
      </c>
      <c r="B45" s="6" t="n">
        <v>-1416</v>
      </c>
      <c r="C45" s="6" t="n">
        <v>-3941</v>
      </c>
    </row>
    <row r="46">
      <c r="A46" s="4" t="inlineStr">
        <is>
          <t>Asset-backed securities | Investment securities</t>
        </is>
      </c>
      <c r="B46" s="4" t="inlineStr">
        <is>
          <t xml:space="preserve"> </t>
        </is>
      </c>
      <c r="C46" s="4" t="inlineStr">
        <is>
          <t xml:space="preserve"> </t>
        </is>
      </c>
    </row>
    <row r="47">
      <c r="A47" s="3" t="inlineStr">
        <is>
          <t>Schedule Of Available For Sale Securities And Held To Maturity Securities [Line Items]</t>
        </is>
      </c>
      <c r="B47" s="4" t="inlineStr">
        <is>
          <t xml:space="preserve"> </t>
        </is>
      </c>
      <c r="C47" s="4" t="inlineStr">
        <is>
          <t xml:space="preserve"> </t>
        </is>
      </c>
    </row>
    <row r="48">
      <c r="A48" s="4" t="inlineStr">
        <is>
          <t>Available-for-sale, Less than 12 Months, Estimated Fair Value</t>
        </is>
      </c>
      <c r="B48" s="6" t="n">
        <v>31588</v>
      </c>
      <c r="C48" s="6" t="n">
        <v>0</v>
      </c>
    </row>
    <row r="49">
      <c r="A49" s="4" t="inlineStr">
        <is>
          <t>Available-for-sale, Less than 12 Months, Unrealized Losses</t>
        </is>
      </c>
      <c r="B49" s="6" t="n">
        <v>-21</v>
      </c>
      <c r="C49" s="6" t="n">
        <v>0</v>
      </c>
    </row>
    <row r="50">
      <c r="A50" s="4" t="inlineStr">
        <is>
          <t>Available-for-sale, 12 Months or Longer, Estimated Fair Value</t>
        </is>
      </c>
      <c r="B50" s="6" t="n">
        <v>59148</v>
      </c>
      <c r="C50" s="6" t="n">
        <v>291544</v>
      </c>
    </row>
    <row r="51">
      <c r="A51" s="4" t="inlineStr">
        <is>
          <t>Available-for-sale, 12 Months or Longer, Unrealized Losses</t>
        </is>
      </c>
      <c r="B51" s="6" t="n">
        <v>-63</v>
      </c>
      <c r="C51" s="6" t="n">
        <v>-4252</v>
      </c>
    </row>
    <row r="52">
      <c r="A52" s="4" t="inlineStr">
        <is>
          <t>Available-for-sale, Total, Estimated Fair Value</t>
        </is>
      </c>
      <c r="B52" s="6" t="n">
        <v>90736</v>
      </c>
      <c r="C52" s="6" t="n">
        <v>291544</v>
      </c>
    </row>
    <row r="53">
      <c r="A53" s="4" t="inlineStr">
        <is>
          <t>Available-for-sale, Total, Unrealized Losses</t>
        </is>
      </c>
      <c r="B53" s="6" t="n">
        <v>-84</v>
      </c>
      <c r="C53" s="6" t="n">
        <v>-4252</v>
      </c>
    </row>
    <row r="54">
      <c r="A54" s="4" t="inlineStr">
        <is>
          <t>Mortgage-Backed Securities</t>
        </is>
      </c>
      <c r="B54" s="4" t="inlineStr">
        <is>
          <t xml:space="preserve"> </t>
        </is>
      </c>
      <c r="C54" s="4" t="inlineStr">
        <is>
          <t xml:space="preserve"> </t>
        </is>
      </c>
    </row>
    <row r="55">
      <c r="A55" s="3" t="inlineStr">
        <is>
          <t>Schedule Of Available For Sale Securities And Held To Maturity Securities [Line Items]</t>
        </is>
      </c>
      <c r="B55" s="4" t="inlineStr">
        <is>
          <t xml:space="preserve"> </t>
        </is>
      </c>
      <c r="C55" s="4" t="inlineStr">
        <is>
          <t xml:space="preserve"> </t>
        </is>
      </c>
    </row>
    <row r="56">
      <c r="A56" s="4" t="inlineStr">
        <is>
          <t>Available-for-sale, Less than 12 Months, Estimated Fair Value</t>
        </is>
      </c>
      <c r="B56" s="6" t="n">
        <v>202961</v>
      </c>
      <c r="C56" s="6" t="n">
        <v>169000</v>
      </c>
    </row>
    <row r="57">
      <c r="A57" s="4" t="inlineStr">
        <is>
          <t>Available-for-sale, Less than 12 Months, Unrealized Losses</t>
        </is>
      </c>
      <c r="B57" s="6" t="n">
        <v>-801</v>
      </c>
      <c r="C57" s="6" t="n">
        <v>-97</v>
      </c>
    </row>
    <row r="58">
      <c r="A58" s="4" t="inlineStr">
        <is>
          <t>Available-for-sale, 12 Months or Longer, Estimated Fair Value</t>
        </is>
      </c>
      <c r="B58" s="6" t="n">
        <v>93962</v>
      </c>
      <c r="C58" s="6" t="n">
        <v>94335</v>
      </c>
    </row>
    <row r="59">
      <c r="A59" s="4" t="inlineStr">
        <is>
          <t>Available-for-sale, 12 Months or Longer, Unrealized Losses</t>
        </is>
      </c>
      <c r="B59" s="6" t="n">
        <v>-14648</v>
      </c>
      <c r="C59" s="6" t="n">
        <v>-15255</v>
      </c>
    </row>
    <row r="60">
      <c r="A60" s="4" t="inlineStr">
        <is>
          <t>Available-for-sale, Total, Estimated Fair Value</t>
        </is>
      </c>
      <c r="B60" s="6" t="n">
        <v>296923</v>
      </c>
      <c r="C60" s="6" t="n">
        <v>263335</v>
      </c>
    </row>
    <row r="61">
      <c r="A61" s="4" t="inlineStr">
        <is>
          <t>Available-for-sale, Total, Unrealized Losses</t>
        </is>
      </c>
      <c r="B61" s="6" t="n">
        <v>-15449</v>
      </c>
      <c r="C61" s="6" t="n">
        <v>-15352</v>
      </c>
    </row>
    <row r="62">
      <c r="A62" s="4" t="inlineStr">
        <is>
          <t>Held-to-maturity, Less than 12 Months, Estimated Fair Value</t>
        </is>
      </c>
      <c r="B62" s="6" t="n">
        <v>118451</v>
      </c>
      <c r="C62" s="6" t="n">
        <v>114678</v>
      </c>
    </row>
    <row r="63">
      <c r="A63" s="4" t="inlineStr">
        <is>
          <t>Held-to-maturity, Less than 12 Months, Unrealized Losses</t>
        </is>
      </c>
      <c r="B63" s="6" t="n">
        <v>-1667</v>
      </c>
      <c r="C63" s="6" t="n">
        <v>-1063</v>
      </c>
    </row>
    <row r="64">
      <c r="A64" s="4" t="inlineStr">
        <is>
          <t>Held-to-maturity, 12 Months or Longer, Estimated Fair Value</t>
        </is>
      </c>
      <c r="B64" s="6" t="n">
        <v>569030</v>
      </c>
      <c r="C64" s="6" t="n">
        <v>599712</v>
      </c>
    </row>
    <row r="65">
      <c r="A65" s="4" t="inlineStr">
        <is>
          <t>Held-to-maturity, 12 Months or Longer, Unrealized Losses</t>
        </is>
      </c>
      <c r="B65" s="6" t="n">
        <v>-78196</v>
      </c>
      <c r="C65" s="6" t="n">
        <v>-74429</v>
      </c>
    </row>
    <row r="66">
      <c r="A66" s="4" t="inlineStr">
        <is>
          <t>Held-to-maturity, Total, Estimated Fair Value</t>
        </is>
      </c>
      <c r="B66" s="6" t="n">
        <v>687481</v>
      </c>
      <c r="C66" s="6" t="n">
        <v>714390</v>
      </c>
    </row>
    <row r="67">
      <c r="A67" s="4" t="inlineStr">
        <is>
          <t>Held-to-maturity, Total, Unrealized Losses</t>
        </is>
      </c>
      <c r="B67" s="6" t="n">
        <v>-79863</v>
      </c>
      <c r="C67" s="6" t="n">
        <v>-75492</v>
      </c>
    </row>
    <row r="68">
      <c r="A68" s="4" t="inlineStr">
        <is>
          <t>Mortgage-Backed Securities | Agency residential</t>
        </is>
      </c>
      <c r="B68" s="4" t="inlineStr">
        <is>
          <t xml:space="preserve"> </t>
        </is>
      </c>
      <c r="C68" s="4" t="inlineStr">
        <is>
          <t xml:space="preserve"> </t>
        </is>
      </c>
    </row>
    <row r="69">
      <c r="A69" s="3" t="inlineStr">
        <is>
          <t>Schedule Of Available For Sale Securities And Held To Maturity Securities [Line Items]</t>
        </is>
      </c>
      <c r="B69" s="4" t="inlineStr">
        <is>
          <t xml:space="preserve"> </t>
        </is>
      </c>
      <c r="C69" s="4" t="inlineStr">
        <is>
          <t xml:space="preserve"> </t>
        </is>
      </c>
    </row>
    <row r="70">
      <c r="A70" s="4" t="inlineStr">
        <is>
          <t>Available-for-sale, Less than 12 Months, Estimated Fair Value</t>
        </is>
      </c>
      <c r="B70" s="6" t="n">
        <v>202961</v>
      </c>
      <c r="C70" s="6" t="n">
        <v>169000</v>
      </c>
    </row>
    <row r="71">
      <c r="A71" s="4" t="inlineStr">
        <is>
          <t>Available-for-sale, Less than 12 Months, Unrealized Losses</t>
        </is>
      </c>
      <c r="B71" s="6" t="n">
        <v>-801</v>
      </c>
      <c r="C71" s="6" t="n">
        <v>-97</v>
      </c>
    </row>
    <row r="72">
      <c r="A72" s="4" t="inlineStr">
        <is>
          <t>Available-for-sale, 12 Months or Longer, Estimated Fair Value</t>
        </is>
      </c>
      <c r="B72" s="6" t="n">
        <v>0</v>
      </c>
      <c r="C72" s="6" t="n">
        <v>0</v>
      </c>
    </row>
    <row r="73">
      <c r="A73" s="4" t="inlineStr">
        <is>
          <t>Available-for-sale, 12 Months or Longer, Unrealized Losses</t>
        </is>
      </c>
      <c r="B73" s="6" t="n">
        <v>0</v>
      </c>
      <c r="C73" s="6" t="n">
        <v>0</v>
      </c>
    </row>
    <row r="74">
      <c r="A74" s="4" t="inlineStr">
        <is>
          <t>Available-for-sale, Total, Estimated Fair Value</t>
        </is>
      </c>
      <c r="B74" s="6" t="n">
        <v>202961</v>
      </c>
      <c r="C74" s="6" t="n">
        <v>169000</v>
      </c>
    </row>
    <row r="75">
      <c r="A75" s="4" t="inlineStr">
        <is>
          <t>Available-for-sale, Total, Unrealized Losses</t>
        </is>
      </c>
      <c r="B75" s="6" t="n">
        <v>-801</v>
      </c>
      <c r="C75" s="6" t="n">
        <v>-97</v>
      </c>
    </row>
    <row r="76">
      <c r="A76" s="4" t="inlineStr">
        <is>
          <t>Held-to-maturity, Less than 12 Months, Estimated Fair Value</t>
        </is>
      </c>
      <c r="B76" s="6" t="n">
        <v>114557</v>
      </c>
      <c r="C76" s="6" t="n">
        <v>95776</v>
      </c>
    </row>
    <row r="77">
      <c r="A77" s="4" t="inlineStr">
        <is>
          <t>Held-to-maturity, Less than 12 Months, Unrealized Losses</t>
        </is>
      </c>
      <c r="B77" s="6" t="n">
        <v>-1647</v>
      </c>
      <c r="C77" s="6" t="n">
        <v>-693</v>
      </c>
    </row>
    <row r="78">
      <c r="A78" s="4" t="inlineStr">
        <is>
          <t>Held-to-maturity, 12 Months or Longer, Estimated Fair Value</t>
        </is>
      </c>
      <c r="B78" s="6" t="n">
        <v>479847</v>
      </c>
      <c r="C78" s="6" t="n">
        <v>525751</v>
      </c>
    </row>
    <row r="79">
      <c r="A79" s="4" t="inlineStr">
        <is>
          <t>Held-to-maturity, 12 Months or Longer, Unrealized Losses</t>
        </is>
      </c>
      <c r="B79" s="6" t="n">
        <v>-71463</v>
      </c>
      <c r="C79" s="6" t="n">
        <v>-69347</v>
      </c>
    </row>
    <row r="80">
      <c r="A80" s="4" t="inlineStr">
        <is>
          <t>Held-to-maturity, Total, Estimated Fair Value</t>
        </is>
      </c>
      <c r="B80" s="6" t="n">
        <v>594404</v>
      </c>
      <c r="C80" s="6" t="n">
        <v>621527</v>
      </c>
    </row>
    <row r="81">
      <c r="A81" s="4" t="inlineStr">
        <is>
          <t>Held-to-maturity, Total, Unrealized Losses</t>
        </is>
      </c>
      <c r="B81" s="6" t="n">
        <v>-73110</v>
      </c>
      <c r="C81" s="6" t="n">
        <v>-70040</v>
      </c>
    </row>
    <row r="82">
      <c r="A82" s="4" t="inlineStr">
        <is>
          <t>Mortgage-Backed Securities | Agency commercial</t>
        </is>
      </c>
      <c r="B82" s="4" t="inlineStr">
        <is>
          <t xml:space="preserve"> </t>
        </is>
      </c>
      <c r="C82" s="4" t="inlineStr">
        <is>
          <t xml:space="preserve"> </t>
        </is>
      </c>
    </row>
    <row r="83">
      <c r="A83" s="3" t="inlineStr">
        <is>
          <t>Schedule Of Available For Sale Securities And Held To Maturity Securities [Line Items]</t>
        </is>
      </c>
      <c r="B83" s="4" t="inlineStr">
        <is>
          <t xml:space="preserve"> </t>
        </is>
      </c>
      <c r="C83" s="4" t="inlineStr">
        <is>
          <t xml:space="preserve"> </t>
        </is>
      </c>
    </row>
    <row r="84">
      <c r="A84" s="4" t="inlineStr">
        <is>
          <t>Available-for-sale, Less than 12 Months, Estimated Fair Value</t>
        </is>
      </c>
      <c r="B84" s="6" t="n">
        <v>0</v>
      </c>
      <c r="C84" s="6" t="n">
        <v>0</v>
      </c>
    </row>
    <row r="85">
      <c r="A85" s="4" t="inlineStr">
        <is>
          <t>Available-for-sale, Less than 12 Months, Unrealized Losses</t>
        </is>
      </c>
      <c r="B85" s="6" t="n">
        <v>0</v>
      </c>
      <c r="C85" s="6" t="n">
        <v>0</v>
      </c>
    </row>
    <row r="86">
      <c r="A86" s="4" t="inlineStr">
        <is>
          <t>Available-for-sale, 12 Months or Longer, Estimated Fair Value</t>
        </is>
      </c>
      <c r="B86" s="6" t="n">
        <v>93962</v>
      </c>
      <c r="C86" s="6" t="n">
        <v>94335</v>
      </c>
    </row>
    <row r="87">
      <c r="A87" s="4" t="inlineStr">
        <is>
          <t>Available-for-sale, 12 Months or Longer, Unrealized Losses</t>
        </is>
      </c>
      <c r="B87" s="6" t="n">
        <v>-14648</v>
      </c>
      <c r="C87" s="6" t="n">
        <v>-15255</v>
      </c>
    </row>
    <row r="88">
      <c r="A88" s="4" t="inlineStr">
        <is>
          <t>Available-for-sale, Total, Estimated Fair Value</t>
        </is>
      </c>
      <c r="B88" s="6" t="n">
        <v>93962</v>
      </c>
      <c r="C88" s="6" t="n">
        <v>94335</v>
      </c>
    </row>
    <row r="89">
      <c r="A89" s="4" t="inlineStr">
        <is>
          <t>Available-for-sale, Total, Unrealized Losses</t>
        </is>
      </c>
      <c r="B89" s="6" t="n">
        <v>-14648</v>
      </c>
      <c r="C89" s="6" t="n">
        <v>-15255</v>
      </c>
    </row>
    <row r="90">
      <c r="A90" s="4" t="inlineStr">
        <is>
          <t>Held-to-maturity, Less than 12 Months, Estimated Fair Value</t>
        </is>
      </c>
      <c r="B90" s="6" t="n">
        <v>3894</v>
      </c>
      <c r="C90" s="6" t="n">
        <v>18902</v>
      </c>
    </row>
    <row r="91">
      <c r="A91" s="4" t="inlineStr">
        <is>
          <t>Held-to-maturity, Less than 12 Months, Unrealized Losses</t>
        </is>
      </c>
      <c r="B91" s="6" t="n">
        <v>-20</v>
      </c>
      <c r="C91" s="6" t="n">
        <v>-370</v>
      </c>
    </row>
    <row r="92">
      <c r="A92" s="4" t="inlineStr">
        <is>
          <t>Held-to-maturity, 12 Months or Longer, Estimated Fair Value</t>
        </is>
      </c>
      <c r="B92" s="6" t="n">
        <v>69912</v>
      </c>
      <c r="C92" s="6" t="n">
        <v>55051</v>
      </c>
    </row>
    <row r="93">
      <c r="A93" s="4" t="inlineStr">
        <is>
          <t>Held-to-maturity, 12 Months or Longer, Unrealized Losses</t>
        </is>
      </c>
      <c r="B93" s="6" t="n">
        <v>-5858</v>
      </c>
      <c r="C93" s="6" t="n">
        <v>-3308</v>
      </c>
    </row>
    <row r="94">
      <c r="A94" s="4" t="inlineStr">
        <is>
          <t>Held-to-maturity, Total, Estimated Fair Value</t>
        </is>
      </c>
      <c r="B94" s="6" t="n">
        <v>73806</v>
      </c>
      <c r="C94" s="6" t="n">
        <v>73953</v>
      </c>
    </row>
    <row r="95">
      <c r="A95" s="4" t="inlineStr">
        <is>
          <t>Held-to-maturity, Total, Unrealized Losses</t>
        </is>
      </c>
      <c r="B95" s="6" t="n">
        <v>-5878</v>
      </c>
      <c r="C95" s="6" t="n">
        <v>-3678</v>
      </c>
    </row>
    <row r="96">
      <c r="A96" s="4" t="inlineStr">
        <is>
          <t>Mortgage-Backed Securities | Non-agency commercial</t>
        </is>
      </c>
      <c r="B96" s="4" t="inlineStr">
        <is>
          <t xml:space="preserve"> </t>
        </is>
      </c>
      <c r="C96" s="4" t="inlineStr">
        <is>
          <t xml:space="preserve"> </t>
        </is>
      </c>
    </row>
    <row r="97">
      <c r="A97" s="3" t="inlineStr">
        <is>
          <t>Schedule Of Available For Sale Securities And Held To Maturity Securities [Line Items]</t>
        </is>
      </c>
      <c r="B97" s="4" t="inlineStr">
        <is>
          <t xml:space="preserve"> </t>
        </is>
      </c>
      <c r="C97" s="4" t="inlineStr">
        <is>
          <t xml:space="preserve"> </t>
        </is>
      </c>
    </row>
    <row r="98">
      <c r="A98" s="4" t="inlineStr">
        <is>
          <t>Held-to-maturity, Less than 12 Months, Estimated Fair Value</t>
        </is>
      </c>
      <c r="B98" s="6" t="n">
        <v>0</v>
      </c>
      <c r="C98" s="6" t="n">
        <v>0</v>
      </c>
    </row>
    <row r="99">
      <c r="A99" s="4" t="inlineStr">
        <is>
          <t>Held-to-maturity, Less than 12 Months, Unrealized Losses</t>
        </is>
      </c>
      <c r="B99" s="6" t="n">
        <v>0</v>
      </c>
      <c r="C99" s="6" t="n">
        <v>0</v>
      </c>
    </row>
    <row r="100">
      <c r="A100" s="4" t="inlineStr">
        <is>
          <t>Held-to-maturity, 12 Months or Longer, Estimated Fair Value</t>
        </is>
      </c>
      <c r="B100" s="6" t="n">
        <v>19271</v>
      </c>
      <c r="C100" s="6" t="n">
        <v>18910</v>
      </c>
    </row>
    <row r="101">
      <c r="A101" s="4" t="inlineStr">
        <is>
          <t>Held-to-maturity, 12 Months or Longer, Unrealized Losses</t>
        </is>
      </c>
      <c r="B101" s="6" t="n">
        <v>-875</v>
      </c>
      <c r="C101" s="6" t="n">
        <v>-1774</v>
      </c>
    </row>
    <row r="102">
      <c r="A102" s="4" t="inlineStr">
        <is>
          <t>Held-to-maturity, Total, Estimated Fair Value</t>
        </is>
      </c>
      <c r="B102" s="6" t="n">
        <v>19271</v>
      </c>
      <c r="C102" s="6" t="n">
        <v>18910</v>
      </c>
    </row>
    <row r="103">
      <c r="A103" s="4" t="inlineStr">
        <is>
          <t>Held-to-maturity, Total, Unrealized Losses</t>
        </is>
      </c>
      <c r="B103" s="6" t="n">
        <v>-875</v>
      </c>
      <c r="C103" s="6" t="n">
        <v>-1774</v>
      </c>
    </row>
    <row r="104">
      <c r="A104" s="4" t="inlineStr">
        <is>
          <t>State and municipal debt obligations</t>
        </is>
      </c>
      <c r="B104" s="4" t="inlineStr">
        <is>
          <t xml:space="preserve"> </t>
        </is>
      </c>
      <c r="C104" s="4" t="inlineStr">
        <is>
          <t xml:space="preserve"> </t>
        </is>
      </c>
    </row>
    <row r="105">
      <c r="A105" s="3" t="inlineStr">
        <is>
          <t>Schedule Of Available For Sale Securities And Held To Maturity Securities [Line Items]</t>
        </is>
      </c>
      <c r="B105" s="4" t="inlineStr">
        <is>
          <t xml:space="preserve"> </t>
        </is>
      </c>
      <c r="C105" s="4" t="inlineStr">
        <is>
          <t xml:space="preserve"> </t>
        </is>
      </c>
    </row>
    <row r="106">
      <c r="A106" s="4" t="inlineStr">
        <is>
          <t>Held-to-maturity, Total, Unrealized Losses</t>
        </is>
      </c>
      <c r="B106" s="6" t="n">
        <v>-13665</v>
      </c>
      <c r="C106" s="6" t="n">
        <v>-14550</v>
      </c>
    </row>
    <row r="107">
      <c r="A107" s="4" t="inlineStr">
        <is>
          <t>State and municipal debt obligations | Investment securities</t>
        </is>
      </c>
      <c r="B107" s="4" t="inlineStr">
        <is>
          <t xml:space="preserve"> </t>
        </is>
      </c>
      <c r="C107" s="4" t="inlineStr">
        <is>
          <t xml:space="preserve"> </t>
        </is>
      </c>
    </row>
    <row r="108">
      <c r="A108" s="3" t="inlineStr">
        <is>
          <t>Schedule Of Available For Sale Securities And Held To Maturity Securities [Line Items]</t>
        </is>
      </c>
      <c r="B108" s="4" t="inlineStr">
        <is>
          <t xml:space="preserve"> </t>
        </is>
      </c>
      <c r="C108" s="4" t="inlineStr">
        <is>
          <t xml:space="preserve"> </t>
        </is>
      </c>
    </row>
    <row r="109">
      <c r="A109" s="4" t="inlineStr">
        <is>
          <t>Held-to-maturity, Less than 12 Months, Estimated Fair Value</t>
        </is>
      </c>
      <c r="B109" s="6" t="n">
        <v>7098</v>
      </c>
      <c r="C109" s="6" t="n">
        <v>6671</v>
      </c>
    </row>
    <row r="110">
      <c r="A110" s="4" t="inlineStr">
        <is>
          <t>Held-to-maturity, Less than 12 Months, Unrealized Losses</t>
        </is>
      </c>
      <c r="B110" s="6" t="n">
        <v>-176</v>
      </c>
      <c r="C110" s="6" t="n">
        <v>-23</v>
      </c>
    </row>
    <row r="111">
      <c r="A111" s="4" t="inlineStr">
        <is>
          <t>Held-to-maturity, 12 Months or Longer, Estimated Fair Value</t>
        </is>
      </c>
      <c r="B111" s="6" t="n">
        <v>169434</v>
      </c>
      <c r="C111" s="6" t="n">
        <v>191511</v>
      </c>
    </row>
    <row r="112">
      <c r="A112" s="4" t="inlineStr">
        <is>
          <t>Held-to-maturity, 12 Months or Longer, Unrealized Losses</t>
        </is>
      </c>
      <c r="B112" s="6" t="n">
        <v>-13489</v>
      </c>
      <c r="C112" s="6" t="n">
        <v>-14527</v>
      </c>
    </row>
    <row r="113">
      <c r="A113" s="4" t="inlineStr">
        <is>
          <t>Held-to-maturity, Total, Estimated Fair Value</t>
        </is>
      </c>
      <c r="B113" s="6" t="n">
        <v>176532</v>
      </c>
      <c r="C113" s="6" t="n">
        <v>198182</v>
      </c>
    </row>
    <row r="114">
      <c r="A114" s="4" t="inlineStr">
        <is>
          <t>Held-to-maturity, Total, Unrealized Losses</t>
        </is>
      </c>
      <c r="B114" s="5" t="n">
        <v>-13665</v>
      </c>
      <c r="C114" s="5" t="n">
        <v>-14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and Unrealized Gains or Losses on Equity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 (loss) on equity investments</t>
        </is>
      </c>
      <c r="B4" s="5" t="n">
        <v>4225</v>
      </c>
      <c r="C4" s="5" t="n">
        <v>-3732</v>
      </c>
      <c r="D4" s="5" t="n">
        <v>9685</v>
      </c>
    </row>
    <row r="5">
      <c r="A5" s="4" t="inlineStr">
        <is>
          <t>Less: Net (losses) gains recognized on equity investments sold</t>
        </is>
      </c>
      <c r="B5" s="6" t="n">
        <v>-49</v>
      </c>
      <c r="C5" s="6" t="n">
        <v>-5462</v>
      </c>
      <c r="D5" s="6" t="n">
        <v>1351</v>
      </c>
    </row>
    <row r="6">
      <c r="A6" s="4" t="inlineStr">
        <is>
          <t>Unrealized gains recognized on equity investments still held</t>
        </is>
      </c>
      <c r="B6" s="5" t="n">
        <v>4274</v>
      </c>
      <c r="C6" s="5" t="n">
        <v>1730</v>
      </c>
      <c r="D6" s="5" t="n">
        <v>83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chedule of Loans Receivable, Net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 receivable</t>
        </is>
      </c>
      <c r="B3" s="5" t="n">
        <v>10118072</v>
      </c>
      <c r="C3" s="5" t="n">
        <v>10194595</v>
      </c>
      <c r="D3" s="4" t="inlineStr">
        <is>
          <t xml:space="preserve"> </t>
        </is>
      </c>
    </row>
    <row r="4">
      <c r="A4" s="4" t="inlineStr">
        <is>
          <t>Deferred origination costs, net of fees</t>
        </is>
      </c>
      <c r="B4" s="6" t="n">
        <v>10964</v>
      </c>
      <c r="C4" s="6" t="n">
        <v>9263</v>
      </c>
      <c r="D4" s="4" t="inlineStr">
        <is>
          <t xml:space="preserve"> </t>
        </is>
      </c>
    </row>
    <row r="5">
      <c r="A5" s="4" t="inlineStr">
        <is>
          <t>Allowance for loan credit losses</t>
        </is>
      </c>
      <c r="B5" s="6" t="n">
        <v>-73607</v>
      </c>
      <c r="C5" s="6" t="n">
        <v>-67137</v>
      </c>
      <c r="D5" s="5" t="n">
        <v>-56824</v>
      </c>
    </row>
    <row r="6">
      <c r="A6" s="4" t="inlineStr">
        <is>
          <t>Total loans receivable, net</t>
        </is>
      </c>
      <c r="B6" s="6" t="n">
        <v>10055429</v>
      </c>
      <c r="C6" s="6" t="n">
        <v>10136721</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 loans receivable</t>
        </is>
      </c>
      <c r="B9" s="6" t="n">
        <v>6837847</v>
      </c>
      <c r="C9" s="6" t="n">
        <v>6964397</v>
      </c>
      <c r="D9" s="4" t="inlineStr">
        <is>
          <t xml:space="preserve"> </t>
        </is>
      </c>
    </row>
    <row r="10">
      <c r="A10" s="4" t="inlineStr">
        <is>
          <t>Commercial | Commercial real estate - investo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 receivable</t>
        </is>
      </c>
      <c r="B12" s="6" t="n">
        <v>5287683</v>
      </c>
      <c r="C12" s="6" t="n">
        <v>5353974</v>
      </c>
      <c r="D12" s="4" t="inlineStr">
        <is>
          <t xml:space="preserve"> </t>
        </is>
      </c>
    </row>
    <row r="13">
      <c r="A13" s="4" t="inlineStr">
        <is>
          <t>Commercial | Commercial real estate - owner occupied</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loans receivable</t>
        </is>
      </c>
      <c r="B15" s="6" t="n">
        <v>902219</v>
      </c>
      <c r="C15" s="6" t="n">
        <v>943891</v>
      </c>
      <c r="D15" s="4" t="inlineStr">
        <is>
          <t xml:space="preserve"> </t>
        </is>
      </c>
    </row>
    <row r="16">
      <c r="A16" s="4" t="inlineStr">
        <is>
          <t>Commercial | Commercial and industr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 receivable</t>
        </is>
      </c>
      <c r="B18" s="6" t="n">
        <v>647945</v>
      </c>
      <c r="C18" s="6" t="n">
        <v>666532</v>
      </c>
      <c r="D18" s="4" t="inlineStr">
        <is>
          <t xml:space="preserve"> </t>
        </is>
      </c>
    </row>
    <row r="19">
      <c r="A19" s="4" t="inlineStr">
        <is>
          <t>Consumer</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 receivable</t>
        </is>
      </c>
      <c r="B21" s="6" t="n">
        <v>3280225</v>
      </c>
      <c r="C21" s="6" t="n">
        <v>3230198</v>
      </c>
      <c r="D21" s="4" t="inlineStr">
        <is>
          <t xml:space="preserve"> </t>
        </is>
      </c>
    </row>
    <row r="22">
      <c r="A22" s="4" t="inlineStr">
        <is>
          <t>Allowance for loan credit losses</t>
        </is>
      </c>
      <c r="B22" s="6" t="n">
        <v>-952</v>
      </c>
      <c r="C22" s="6" t="n">
        <v>-988</v>
      </c>
      <c r="D22" s="5" t="n">
        <v>-1106</v>
      </c>
    </row>
    <row r="23">
      <c r="A23" s="4" t="inlineStr">
        <is>
          <t>Consumer | Residential real estate</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Total loans receivable</t>
        </is>
      </c>
      <c r="B25" s="6" t="n">
        <v>3049763</v>
      </c>
      <c r="C25" s="6" t="n">
        <v>2979534</v>
      </c>
      <c r="D25" s="4" t="inlineStr">
        <is>
          <t xml:space="preserve"> </t>
        </is>
      </c>
    </row>
    <row r="26">
      <c r="A26" s="4" t="inlineStr">
        <is>
          <t>Consumer | Home equity loans and lines and other consumer (“other consumer”)</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Total loans receivable</t>
        </is>
      </c>
      <c r="B28" s="5" t="n">
        <v>230462</v>
      </c>
      <c r="C28" s="5" t="n">
        <v>250664</v>
      </c>
      <c r="D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otal Loans by Year of Origination, Internally Assigned Credit Grades, and Risk Characteristic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5" t="n">
        <v>543846</v>
      </c>
      <c r="C3" s="5" t="n">
        <v>633062</v>
      </c>
    </row>
    <row r="4">
      <c r="A4" s="4" t="inlineStr">
        <is>
          <t>One year before current fiscal year</t>
        </is>
      </c>
      <c r="B4" s="6" t="n">
        <v>541240</v>
      </c>
      <c r="C4" s="6" t="n">
        <v>2288236</v>
      </c>
    </row>
    <row r="5">
      <c r="A5" s="4" t="inlineStr">
        <is>
          <t>Two years before current fiscal year</t>
        </is>
      </c>
      <c r="B5" s="6" t="n">
        <v>1910872</v>
      </c>
      <c r="C5" s="6" t="n">
        <v>2039019</v>
      </c>
    </row>
    <row r="6">
      <c r="A6" s="4" t="inlineStr">
        <is>
          <t>Three years before current fiscal year</t>
        </is>
      </c>
      <c r="B6" s="6" t="n">
        <v>2210392</v>
      </c>
      <c r="C6" s="6" t="n">
        <v>1003434</v>
      </c>
    </row>
    <row r="7">
      <c r="A7" s="4" t="inlineStr">
        <is>
          <t>Four years before current fiscal year</t>
        </is>
      </c>
      <c r="B7" s="6" t="n">
        <v>939470</v>
      </c>
      <c r="C7" s="6" t="n">
        <v>855884</v>
      </c>
    </row>
    <row r="8">
      <c r="A8" s="4" t="inlineStr">
        <is>
          <t>Five years and prior before current fiscal year</t>
        </is>
      </c>
      <c r="B8" s="6" t="n">
        <v>2858849</v>
      </c>
      <c r="C8" s="6" t="n">
        <v>2243184</v>
      </c>
    </row>
    <row r="9">
      <c r="A9" s="4" t="inlineStr">
        <is>
          <t>Revolving lines of credit</t>
        </is>
      </c>
      <c r="B9" s="6" t="n">
        <v>1113403</v>
      </c>
      <c r="C9" s="6" t="n">
        <v>1131776</v>
      </c>
    </row>
    <row r="10">
      <c r="A10" s="4" t="inlineStr">
        <is>
          <t>Total</t>
        </is>
      </c>
      <c r="B10" s="6" t="n">
        <v>10118072</v>
      </c>
      <c r="C10" s="6" t="n">
        <v>10194595</v>
      </c>
    </row>
    <row r="11">
      <c r="A11" s="4" t="inlineStr">
        <is>
          <t>Commercial real estate - investo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urrent fiscal year</t>
        </is>
      </c>
      <c r="B13" s="6" t="n">
        <v>75335</v>
      </c>
      <c r="C13" s="6" t="n">
        <v>137028</v>
      </c>
    </row>
    <row r="14">
      <c r="A14" s="4" t="inlineStr">
        <is>
          <t>One year before current fiscal year</t>
        </is>
      </c>
      <c r="B14" s="6" t="n">
        <v>140871</v>
      </c>
      <c r="C14" s="6" t="n">
        <v>1165955</v>
      </c>
    </row>
    <row r="15">
      <c r="A15" s="4" t="inlineStr">
        <is>
          <t>Two years before current fiscal year</t>
        </is>
      </c>
      <c r="B15" s="6" t="n">
        <v>1167859</v>
      </c>
      <c r="C15" s="6" t="n">
        <v>1331073</v>
      </c>
    </row>
    <row r="16">
      <c r="A16" s="4" t="inlineStr">
        <is>
          <t>Three years before current fiscal year</t>
        </is>
      </c>
      <c r="B16" s="6" t="n">
        <v>1290047</v>
      </c>
      <c r="C16" s="6" t="n">
        <v>534285</v>
      </c>
    </row>
    <row r="17">
      <c r="A17" s="4" t="inlineStr">
        <is>
          <t>Four years before current fiscal year</t>
        </is>
      </c>
      <c r="B17" s="6" t="n">
        <v>517017</v>
      </c>
      <c r="C17" s="6" t="n">
        <v>505159</v>
      </c>
    </row>
    <row r="18">
      <c r="A18" s="4" t="inlineStr">
        <is>
          <t>Five years and prior before current fiscal year</t>
        </is>
      </c>
      <c r="B18" s="6" t="n">
        <v>1327397</v>
      </c>
      <c r="C18" s="6" t="n">
        <v>1000670</v>
      </c>
    </row>
    <row r="19">
      <c r="A19" s="4" t="inlineStr">
        <is>
          <t>Revolving lines of credit</t>
        </is>
      </c>
      <c r="B19" s="6" t="n">
        <v>769157</v>
      </c>
      <c r="C19" s="6" t="n">
        <v>679804</v>
      </c>
    </row>
    <row r="20">
      <c r="A20" s="4" t="inlineStr">
        <is>
          <t>Total</t>
        </is>
      </c>
      <c r="B20" s="6" t="n">
        <v>5287683</v>
      </c>
      <c r="C20" s="6" t="n">
        <v>5353974</v>
      </c>
    </row>
    <row r="21">
      <c r="A21" s="4" t="inlineStr">
        <is>
          <t>Commercial real estate - investor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6" t="n">
        <v>75225</v>
      </c>
      <c r="C23" s="6" t="n">
        <v>137028</v>
      </c>
    </row>
    <row r="24">
      <c r="A24" s="4" t="inlineStr">
        <is>
          <t>One year before current fiscal year</t>
        </is>
      </c>
      <c r="B24" s="6" t="n">
        <v>140863</v>
      </c>
      <c r="C24" s="6" t="n">
        <v>1165955</v>
      </c>
    </row>
    <row r="25">
      <c r="A25" s="4" t="inlineStr">
        <is>
          <t>Two years before current fiscal year</t>
        </is>
      </c>
      <c r="B25" s="6" t="n">
        <v>1142790</v>
      </c>
      <c r="C25" s="6" t="n">
        <v>1328012</v>
      </c>
    </row>
    <row r="26">
      <c r="A26" s="4" t="inlineStr">
        <is>
          <t>Three years before current fiscal year</t>
        </is>
      </c>
      <c r="B26" s="6" t="n">
        <v>1290047</v>
      </c>
      <c r="C26" s="6" t="n">
        <v>529745</v>
      </c>
    </row>
    <row r="27">
      <c r="A27" s="4" t="inlineStr">
        <is>
          <t>Four years before current fiscal year</t>
        </is>
      </c>
      <c r="B27" s="6" t="n">
        <v>510906</v>
      </c>
      <c r="C27" s="6" t="n">
        <v>490438</v>
      </c>
    </row>
    <row r="28">
      <c r="A28" s="4" t="inlineStr">
        <is>
          <t>Five years and prior before current fiscal year</t>
        </is>
      </c>
      <c r="B28" s="6" t="n">
        <v>1264536</v>
      </c>
      <c r="C28" s="6" t="n">
        <v>930337</v>
      </c>
    </row>
    <row r="29">
      <c r="A29" s="4" t="inlineStr">
        <is>
          <t>Revolving lines of credit</t>
        </is>
      </c>
      <c r="B29" s="6" t="n">
        <v>750607</v>
      </c>
      <c r="C29" s="6" t="n">
        <v>679804</v>
      </c>
    </row>
    <row r="30">
      <c r="A30" s="4" t="inlineStr">
        <is>
          <t>Total</t>
        </is>
      </c>
      <c r="B30" s="6" t="n">
        <v>5174974</v>
      </c>
      <c r="C30" s="6" t="n">
        <v>5261319</v>
      </c>
    </row>
    <row r="31">
      <c r="A31" s="4" t="inlineStr">
        <is>
          <t>Commercial real estate - investor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6" t="n">
        <v>15</v>
      </c>
      <c r="C33" s="6" t="n">
        <v>0</v>
      </c>
    </row>
    <row r="34">
      <c r="A34" s="4" t="inlineStr">
        <is>
          <t>One year before current fiscal year</t>
        </is>
      </c>
      <c r="B34" s="6" t="n">
        <v>0</v>
      </c>
      <c r="C34" s="6" t="n">
        <v>0</v>
      </c>
    </row>
    <row r="35">
      <c r="A35" s="4" t="inlineStr">
        <is>
          <t>Two years before current fiscal year</t>
        </is>
      </c>
      <c r="B35" s="6" t="n">
        <v>21285</v>
      </c>
      <c r="C35" s="6" t="n">
        <v>2413</v>
      </c>
    </row>
    <row r="36">
      <c r="A36" s="4" t="inlineStr">
        <is>
          <t>Three years before current fiscal year</t>
        </is>
      </c>
      <c r="B36" s="6" t="n">
        <v>0</v>
      </c>
      <c r="C36" s="6" t="n">
        <v>790</v>
      </c>
    </row>
    <row r="37">
      <c r="A37" s="4" t="inlineStr">
        <is>
          <t>Four years before current fiscal year</t>
        </is>
      </c>
      <c r="B37" s="6" t="n">
        <v>0</v>
      </c>
      <c r="C37" s="6" t="n">
        <v>1446</v>
      </c>
    </row>
    <row r="38">
      <c r="A38" s="4" t="inlineStr">
        <is>
          <t>Five years and prior before current fiscal year</t>
        </is>
      </c>
      <c r="B38" s="6" t="n">
        <v>18225</v>
      </c>
      <c r="C38" s="6" t="n">
        <v>22147</v>
      </c>
    </row>
    <row r="39">
      <c r="A39" s="4" t="inlineStr">
        <is>
          <t>Revolving lines of credit</t>
        </is>
      </c>
      <c r="B39" s="6" t="n">
        <v>4477</v>
      </c>
      <c r="C39" s="6" t="n">
        <v>0</v>
      </c>
    </row>
    <row r="40">
      <c r="A40" s="4" t="inlineStr">
        <is>
          <t>Total</t>
        </is>
      </c>
      <c r="B40" s="6" t="n">
        <v>44002</v>
      </c>
      <c r="C40" s="6" t="n">
        <v>26796</v>
      </c>
    </row>
    <row r="41">
      <c r="A41" s="4" t="inlineStr">
        <is>
          <t>Commercial real estate - investor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6" t="n">
        <v>95</v>
      </c>
      <c r="C43" s="6" t="n">
        <v>0</v>
      </c>
    </row>
    <row r="44">
      <c r="A44" s="4" t="inlineStr">
        <is>
          <t>One year before current fiscal year</t>
        </is>
      </c>
      <c r="B44" s="6" t="n">
        <v>8</v>
      </c>
      <c r="C44" s="6" t="n">
        <v>0</v>
      </c>
    </row>
    <row r="45">
      <c r="A45" s="4" t="inlineStr">
        <is>
          <t>Two years before current fiscal year</t>
        </is>
      </c>
      <c r="B45" s="6" t="n">
        <v>3784</v>
      </c>
      <c r="C45" s="6" t="n">
        <v>648</v>
      </c>
    </row>
    <row r="46">
      <c r="A46" s="4" t="inlineStr">
        <is>
          <t>Three years before current fiscal year</t>
        </is>
      </c>
      <c r="B46" s="6" t="n">
        <v>0</v>
      </c>
      <c r="C46" s="6" t="n">
        <v>3750</v>
      </c>
    </row>
    <row r="47">
      <c r="A47" s="4" t="inlineStr">
        <is>
          <t>Four years before current fiscal year</t>
        </is>
      </c>
      <c r="B47" s="6" t="n">
        <v>6111</v>
      </c>
      <c r="C47" s="6" t="n">
        <v>13275</v>
      </c>
    </row>
    <row r="48">
      <c r="A48" s="4" t="inlineStr">
        <is>
          <t>Five years and prior before current fiscal year</t>
        </is>
      </c>
      <c r="B48" s="6" t="n">
        <v>44636</v>
      </c>
      <c r="C48" s="6" t="n">
        <v>48186</v>
      </c>
    </row>
    <row r="49">
      <c r="A49" s="4" t="inlineStr">
        <is>
          <t>Revolving lines of credit</t>
        </is>
      </c>
      <c r="B49" s="6" t="n">
        <v>14073</v>
      </c>
      <c r="C49" s="6" t="n">
        <v>0</v>
      </c>
    </row>
    <row r="50">
      <c r="A50" s="4" t="inlineStr">
        <is>
          <t>Total</t>
        </is>
      </c>
      <c r="B50" s="6" t="n">
        <v>68707</v>
      </c>
      <c r="C50" s="6" t="n">
        <v>65859</v>
      </c>
    </row>
    <row r="51">
      <c r="A51" s="4" t="inlineStr">
        <is>
          <t>Commercial real estate - owner occupie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6" t="n">
        <v>82104</v>
      </c>
      <c r="C53" s="6" t="n">
        <v>66642</v>
      </c>
    </row>
    <row r="54">
      <c r="A54" s="4" t="inlineStr">
        <is>
          <t>One year before current fiscal year</t>
        </is>
      </c>
      <c r="B54" s="6" t="n">
        <v>62799</v>
      </c>
      <c r="C54" s="6" t="n">
        <v>120280</v>
      </c>
    </row>
    <row r="55">
      <c r="A55" s="4" t="inlineStr">
        <is>
          <t>Two years before current fiscal year</t>
        </is>
      </c>
      <c r="B55" s="6" t="n">
        <v>140578</v>
      </c>
      <c r="C55" s="6" t="n">
        <v>103104</v>
      </c>
    </row>
    <row r="56">
      <c r="A56" s="4" t="inlineStr">
        <is>
          <t>Three years before current fiscal year</t>
        </is>
      </c>
      <c r="B56" s="6" t="n">
        <v>90720</v>
      </c>
      <c r="C56" s="6" t="n">
        <v>59179</v>
      </c>
    </row>
    <row r="57">
      <c r="A57" s="4" t="inlineStr">
        <is>
          <t>Four years before current fiscal year</t>
        </is>
      </c>
      <c r="B57" s="6" t="n">
        <v>41002</v>
      </c>
      <c r="C57" s="6" t="n">
        <v>105994</v>
      </c>
    </row>
    <row r="58">
      <c r="A58" s="4" t="inlineStr">
        <is>
          <t>Five years and prior before current fiscal year</t>
        </is>
      </c>
      <c r="B58" s="6" t="n">
        <v>453106</v>
      </c>
      <c r="C58" s="6" t="n">
        <v>466927</v>
      </c>
    </row>
    <row r="59">
      <c r="A59" s="4" t="inlineStr">
        <is>
          <t>Revolving lines of credit</t>
        </is>
      </c>
      <c r="B59" s="6" t="n">
        <v>31910</v>
      </c>
      <c r="C59" s="6" t="n">
        <v>21765</v>
      </c>
    </row>
    <row r="60">
      <c r="A60" s="4" t="inlineStr">
        <is>
          <t>Total</t>
        </is>
      </c>
      <c r="B60" s="6" t="n">
        <v>902219</v>
      </c>
      <c r="C60" s="6" t="n">
        <v>943891</v>
      </c>
    </row>
    <row r="61">
      <c r="A61" s="4" t="inlineStr">
        <is>
          <t>Commercial real estate - owner occupied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fiscal year</t>
        </is>
      </c>
      <c r="B63" s="6" t="n">
        <v>82104</v>
      </c>
      <c r="C63" s="6" t="n">
        <v>66642</v>
      </c>
    </row>
    <row r="64">
      <c r="A64" s="4" t="inlineStr">
        <is>
          <t>One year before current fiscal year</t>
        </is>
      </c>
      <c r="B64" s="6" t="n">
        <v>62799</v>
      </c>
      <c r="C64" s="6" t="n">
        <v>120280</v>
      </c>
    </row>
    <row r="65">
      <c r="A65" s="4" t="inlineStr">
        <is>
          <t>Two years before current fiscal year</t>
        </is>
      </c>
      <c r="B65" s="6" t="n">
        <v>140578</v>
      </c>
      <c r="C65" s="6" t="n">
        <v>103104</v>
      </c>
    </row>
    <row r="66">
      <c r="A66" s="4" t="inlineStr">
        <is>
          <t>Three years before current fiscal year</t>
        </is>
      </c>
      <c r="B66" s="6" t="n">
        <v>90720</v>
      </c>
      <c r="C66" s="6" t="n">
        <v>59179</v>
      </c>
    </row>
    <row r="67">
      <c r="A67" s="4" t="inlineStr">
        <is>
          <t>Four years before current fiscal year</t>
        </is>
      </c>
      <c r="B67" s="6" t="n">
        <v>40746</v>
      </c>
      <c r="C67" s="6" t="n">
        <v>102703</v>
      </c>
    </row>
    <row r="68">
      <c r="A68" s="4" t="inlineStr">
        <is>
          <t>Five years and prior before current fiscal year</t>
        </is>
      </c>
      <c r="B68" s="6" t="n">
        <v>442685</v>
      </c>
      <c r="C68" s="6" t="n">
        <v>441713</v>
      </c>
    </row>
    <row r="69">
      <c r="A69" s="4" t="inlineStr">
        <is>
          <t>Revolving lines of credit</t>
        </is>
      </c>
      <c r="B69" s="6" t="n">
        <v>31776</v>
      </c>
      <c r="C69" s="6" t="n">
        <v>21052</v>
      </c>
    </row>
    <row r="70">
      <c r="A70" s="4" t="inlineStr">
        <is>
          <t>Total</t>
        </is>
      </c>
      <c r="B70" s="6" t="n">
        <v>891408</v>
      </c>
      <c r="C70" s="6" t="n">
        <v>914673</v>
      </c>
    </row>
    <row r="71">
      <c r="A71" s="4" t="inlineStr">
        <is>
          <t>Commercial real estate - owner occupied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6" t="n">
        <v>0</v>
      </c>
      <c r="C73" s="6" t="n">
        <v>0</v>
      </c>
    </row>
    <row r="74">
      <c r="A74" s="4" t="inlineStr">
        <is>
          <t>One year before current fiscal year</t>
        </is>
      </c>
      <c r="B74" s="6" t="n">
        <v>0</v>
      </c>
      <c r="C74" s="6" t="n">
        <v>0</v>
      </c>
    </row>
    <row r="75">
      <c r="A75" s="4" t="inlineStr">
        <is>
          <t>Two years before current fiscal year</t>
        </is>
      </c>
      <c r="B75" s="6" t="n">
        <v>0</v>
      </c>
      <c r="C75" s="6" t="n">
        <v>0</v>
      </c>
    </row>
    <row r="76">
      <c r="A76" s="4" t="inlineStr">
        <is>
          <t>Three years before current fiscal year</t>
        </is>
      </c>
      <c r="B76" s="6" t="n">
        <v>0</v>
      </c>
      <c r="C76" s="6" t="n">
        <v>0</v>
      </c>
    </row>
    <row r="77">
      <c r="A77" s="4" t="inlineStr">
        <is>
          <t>Four years before current fiscal year</t>
        </is>
      </c>
      <c r="B77" s="6" t="n">
        <v>0</v>
      </c>
      <c r="C77" s="6" t="n">
        <v>1272</v>
      </c>
    </row>
    <row r="78">
      <c r="A78" s="4" t="inlineStr">
        <is>
          <t>Five years and prior before current fiscal year</t>
        </is>
      </c>
      <c r="B78" s="6" t="n">
        <v>2918</v>
      </c>
      <c r="C78" s="6" t="n">
        <v>8314</v>
      </c>
    </row>
    <row r="79">
      <c r="A79" s="4" t="inlineStr">
        <is>
          <t>Revolving lines of credit</t>
        </is>
      </c>
      <c r="B79" s="6" t="n">
        <v>0</v>
      </c>
      <c r="C79" s="6" t="n">
        <v>0</v>
      </c>
    </row>
    <row r="80">
      <c r="A80" s="4" t="inlineStr">
        <is>
          <t>Total</t>
        </is>
      </c>
      <c r="B80" s="6" t="n">
        <v>2918</v>
      </c>
      <c r="C80" s="6" t="n">
        <v>9586</v>
      </c>
    </row>
    <row r="81">
      <c r="A81" s="4" t="inlineStr">
        <is>
          <t>Commercial real estate - owner occupied | Substandard</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6" t="n">
        <v>0</v>
      </c>
      <c r="C83" s="6" t="n">
        <v>0</v>
      </c>
    </row>
    <row r="84">
      <c r="A84" s="4" t="inlineStr">
        <is>
          <t>One year before current fiscal year</t>
        </is>
      </c>
      <c r="B84" s="6" t="n">
        <v>0</v>
      </c>
      <c r="C84" s="6" t="n">
        <v>0</v>
      </c>
    </row>
    <row r="85">
      <c r="A85" s="4" t="inlineStr">
        <is>
          <t>Two years before current fiscal year</t>
        </is>
      </c>
      <c r="B85" s="6" t="n">
        <v>0</v>
      </c>
      <c r="C85" s="6" t="n">
        <v>0</v>
      </c>
    </row>
    <row r="86">
      <c r="A86" s="4" t="inlineStr">
        <is>
          <t>Three years before current fiscal year</t>
        </is>
      </c>
      <c r="B86" s="6" t="n">
        <v>0</v>
      </c>
      <c r="C86" s="6" t="n">
        <v>0</v>
      </c>
    </row>
    <row r="87">
      <c r="A87" s="4" t="inlineStr">
        <is>
          <t>Four years before current fiscal year</t>
        </is>
      </c>
      <c r="B87" s="6" t="n">
        <v>256</v>
      </c>
      <c r="C87" s="6" t="n">
        <v>2019</v>
      </c>
    </row>
    <row r="88">
      <c r="A88" s="4" t="inlineStr">
        <is>
          <t>Five years and prior before current fiscal year</t>
        </is>
      </c>
      <c r="B88" s="6" t="n">
        <v>7503</v>
      </c>
      <c r="C88" s="6" t="n">
        <v>16900</v>
      </c>
    </row>
    <row r="89">
      <c r="A89" s="4" t="inlineStr">
        <is>
          <t>Revolving lines of credit</t>
        </is>
      </c>
      <c r="B89" s="6" t="n">
        <v>134</v>
      </c>
      <c r="C89" s="6" t="n">
        <v>713</v>
      </c>
    </row>
    <row r="90">
      <c r="A90" s="4" t="inlineStr">
        <is>
          <t>Total</t>
        </is>
      </c>
      <c r="B90" s="6" t="n">
        <v>7893</v>
      </c>
      <c r="C90" s="6" t="n">
        <v>19632</v>
      </c>
    </row>
    <row r="91">
      <c r="A91" s="4" t="inlineStr">
        <is>
          <t>Commercial and industr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6" t="n">
        <v>81867</v>
      </c>
      <c r="C93" s="6" t="n">
        <v>112914</v>
      </c>
    </row>
    <row r="94">
      <c r="A94" s="4" t="inlineStr">
        <is>
          <t>One year before current fiscal year</t>
        </is>
      </c>
      <c r="B94" s="6" t="n">
        <v>39145</v>
      </c>
      <c r="C94" s="6" t="n">
        <v>65392</v>
      </c>
    </row>
    <row r="95">
      <c r="A95" s="4" t="inlineStr">
        <is>
          <t>Two years before current fiscal year</t>
        </is>
      </c>
      <c r="B95" s="6" t="n">
        <v>36488</v>
      </c>
      <c r="C95" s="6" t="n">
        <v>19590</v>
      </c>
    </row>
    <row r="96">
      <c r="A96" s="4" t="inlineStr">
        <is>
          <t>Three years before current fiscal year</t>
        </is>
      </c>
      <c r="B96" s="6" t="n">
        <v>15025</v>
      </c>
      <c r="C96" s="6" t="n">
        <v>8645</v>
      </c>
    </row>
    <row r="97">
      <c r="A97" s="4" t="inlineStr">
        <is>
          <t>Four years before current fiscal year</t>
        </is>
      </c>
      <c r="B97" s="6" t="n">
        <v>4108</v>
      </c>
      <c r="C97" s="6" t="n">
        <v>7923</v>
      </c>
    </row>
    <row r="98">
      <c r="A98" s="4" t="inlineStr">
        <is>
          <t>Five years and prior before current fiscal year</t>
        </is>
      </c>
      <c r="B98" s="6" t="n">
        <v>180967</v>
      </c>
      <c r="C98" s="6" t="n">
        <v>52651</v>
      </c>
    </row>
    <row r="99">
      <c r="A99" s="4" t="inlineStr">
        <is>
          <t>Revolving lines of credit</t>
        </is>
      </c>
      <c r="B99" s="6" t="n">
        <v>290345</v>
      </c>
      <c r="C99" s="6" t="n">
        <v>399417</v>
      </c>
    </row>
    <row r="100">
      <c r="A100" s="4" t="inlineStr">
        <is>
          <t>Total</t>
        </is>
      </c>
      <c r="B100" s="6" t="n">
        <v>647945</v>
      </c>
      <c r="C100" s="6" t="n">
        <v>666532</v>
      </c>
    </row>
    <row r="101">
      <c r="A101" s="4" t="inlineStr">
        <is>
          <t>Commercial and industrial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6" t="n">
        <v>81867</v>
      </c>
      <c r="C103" s="6" t="n">
        <v>112914</v>
      </c>
    </row>
    <row r="104">
      <c r="A104" s="4" t="inlineStr">
        <is>
          <t>One year before current fiscal year</t>
        </is>
      </c>
      <c r="B104" s="6" t="n">
        <v>30084</v>
      </c>
      <c r="C104" s="6" t="n">
        <v>64770</v>
      </c>
    </row>
    <row r="105">
      <c r="A105" s="4" t="inlineStr">
        <is>
          <t>Two years before current fiscal year</t>
        </is>
      </c>
      <c r="B105" s="6" t="n">
        <v>35469</v>
      </c>
      <c r="C105" s="6" t="n">
        <v>19473</v>
      </c>
    </row>
    <row r="106">
      <c r="A106" s="4" t="inlineStr">
        <is>
          <t>Three years before current fiscal year</t>
        </is>
      </c>
      <c r="B106" s="6" t="n">
        <v>14276</v>
      </c>
      <c r="C106" s="6" t="n">
        <v>8645</v>
      </c>
    </row>
    <row r="107">
      <c r="A107" s="4" t="inlineStr">
        <is>
          <t>Four years before current fiscal year</t>
        </is>
      </c>
      <c r="B107" s="6" t="n">
        <v>3873</v>
      </c>
      <c r="C107" s="6" t="n">
        <v>7778</v>
      </c>
    </row>
    <row r="108">
      <c r="A108" s="4" t="inlineStr">
        <is>
          <t>Five years and prior before current fiscal year</t>
        </is>
      </c>
      <c r="B108" s="6" t="n">
        <v>180695</v>
      </c>
      <c r="C108" s="6" t="n">
        <v>51082</v>
      </c>
    </row>
    <row r="109">
      <c r="A109" s="4" t="inlineStr">
        <is>
          <t>Revolving lines of credit</t>
        </is>
      </c>
      <c r="B109" s="6" t="n">
        <v>278217</v>
      </c>
      <c r="C109" s="6" t="n">
        <v>383013</v>
      </c>
    </row>
    <row r="110">
      <c r="A110" s="4" t="inlineStr">
        <is>
          <t>Total</t>
        </is>
      </c>
      <c r="B110" s="6" t="n">
        <v>624481</v>
      </c>
      <c r="C110" s="6" t="n">
        <v>647675</v>
      </c>
    </row>
    <row r="111">
      <c r="A111" s="4" t="inlineStr">
        <is>
          <t>Commercial and industrial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6" t="n">
        <v>0</v>
      </c>
      <c r="C113" s="6" t="n">
        <v>0</v>
      </c>
    </row>
    <row r="114">
      <c r="A114" s="4" t="inlineStr">
        <is>
          <t>One year before current fiscal year</t>
        </is>
      </c>
      <c r="B114" s="6" t="n">
        <v>4735</v>
      </c>
      <c r="C114" s="6" t="n">
        <v>0</v>
      </c>
    </row>
    <row r="115">
      <c r="A115" s="4" t="inlineStr">
        <is>
          <t>Two years before current fiscal year</t>
        </is>
      </c>
      <c r="B115" s="6" t="n">
        <v>0</v>
      </c>
      <c r="C115" s="6" t="n">
        <v>0</v>
      </c>
    </row>
    <row r="116">
      <c r="A116" s="4" t="inlineStr">
        <is>
          <t>Three years before current fiscal year</t>
        </is>
      </c>
      <c r="B116" s="6" t="n">
        <v>0</v>
      </c>
      <c r="C116" s="6" t="n">
        <v>0</v>
      </c>
    </row>
    <row r="117">
      <c r="A117" s="4" t="inlineStr">
        <is>
          <t>Four years before current fiscal year</t>
        </is>
      </c>
      <c r="B117" s="6" t="n">
        <v>235</v>
      </c>
      <c r="C117" s="6" t="n">
        <v>0</v>
      </c>
    </row>
    <row r="118">
      <c r="A118" s="4" t="inlineStr">
        <is>
          <t>Five years and prior before current fiscal year</t>
        </is>
      </c>
      <c r="B118" s="6" t="n">
        <v>16</v>
      </c>
      <c r="C118" s="6" t="n">
        <v>184</v>
      </c>
    </row>
    <row r="119">
      <c r="A119" s="4" t="inlineStr">
        <is>
          <t>Revolving lines of credit</t>
        </is>
      </c>
      <c r="B119" s="6" t="n">
        <v>96</v>
      </c>
      <c r="C119" s="6" t="n">
        <v>2859</v>
      </c>
    </row>
    <row r="120">
      <c r="A120" s="4" t="inlineStr">
        <is>
          <t>Total</t>
        </is>
      </c>
      <c r="B120" s="6" t="n">
        <v>5082</v>
      </c>
      <c r="C120" s="6" t="n">
        <v>3043</v>
      </c>
    </row>
    <row r="121">
      <c r="A121" s="4" t="inlineStr">
        <is>
          <t>Commercial and industrial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6" t="n">
        <v>0</v>
      </c>
      <c r="C123" s="6" t="n">
        <v>0</v>
      </c>
    </row>
    <row r="124">
      <c r="A124" s="4" t="inlineStr">
        <is>
          <t>One year before current fiscal year</t>
        </is>
      </c>
      <c r="B124" s="6" t="n">
        <v>4326</v>
      </c>
      <c r="C124" s="6" t="n">
        <v>622</v>
      </c>
    </row>
    <row r="125">
      <c r="A125" s="4" t="inlineStr">
        <is>
          <t>Two years before current fiscal year</t>
        </is>
      </c>
      <c r="B125" s="6" t="n">
        <v>1019</v>
      </c>
      <c r="C125" s="6" t="n">
        <v>117</v>
      </c>
    </row>
    <row r="126">
      <c r="A126" s="4" t="inlineStr">
        <is>
          <t>Three years before current fiscal year</t>
        </is>
      </c>
      <c r="B126" s="6" t="n">
        <v>749</v>
      </c>
      <c r="C126" s="6" t="n">
        <v>0</v>
      </c>
    </row>
    <row r="127">
      <c r="A127" s="4" t="inlineStr">
        <is>
          <t>Four years before current fiscal year</t>
        </is>
      </c>
      <c r="B127" s="6" t="n">
        <v>0</v>
      </c>
      <c r="C127" s="6" t="n">
        <v>145</v>
      </c>
    </row>
    <row r="128">
      <c r="A128" s="4" t="inlineStr">
        <is>
          <t>Five years and prior before current fiscal year</t>
        </is>
      </c>
      <c r="B128" s="6" t="n">
        <v>256</v>
      </c>
      <c r="C128" s="6" t="n">
        <v>1385</v>
      </c>
    </row>
    <row r="129">
      <c r="A129" s="4" t="inlineStr">
        <is>
          <t>Revolving lines of credit</t>
        </is>
      </c>
      <c r="B129" s="6" t="n">
        <v>12032</v>
      </c>
      <c r="C129" s="6" t="n">
        <v>13545</v>
      </c>
    </row>
    <row r="130">
      <c r="A130" s="4" t="inlineStr">
        <is>
          <t>Total</t>
        </is>
      </c>
      <c r="B130" s="6" t="n">
        <v>18382</v>
      </c>
      <c r="C130" s="6" t="n">
        <v>15814</v>
      </c>
    </row>
    <row r="131">
      <c r="A131" s="4" t="inlineStr">
        <is>
          <t>Consum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Total</t>
        </is>
      </c>
      <c r="B133" s="6" t="n">
        <v>230462</v>
      </c>
      <c r="C133" s="6" t="n">
        <v>250664</v>
      </c>
    </row>
    <row r="134">
      <c r="A134" s="4" t="inlineStr">
        <is>
          <t>Consumer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6" t="n">
        <v>277224</v>
      </c>
      <c r="C136" s="6" t="n">
        <v>283619</v>
      </c>
    </row>
    <row r="137">
      <c r="A137" s="4" t="inlineStr">
        <is>
          <t>One year before current fiscal year</t>
        </is>
      </c>
      <c r="B137" s="6" t="n">
        <v>270732</v>
      </c>
      <c r="C137" s="6" t="n">
        <v>916519</v>
      </c>
    </row>
    <row r="138">
      <c r="A138" s="4" t="inlineStr">
        <is>
          <t>Two years before current fiscal year</t>
        </is>
      </c>
      <c r="B138" s="6" t="n">
        <v>548900</v>
      </c>
      <c r="C138" s="6" t="n">
        <v>564515</v>
      </c>
    </row>
    <row r="139">
      <c r="A139" s="4" t="inlineStr">
        <is>
          <t>Three years before current fiscal year</t>
        </is>
      </c>
      <c r="B139" s="6" t="n">
        <v>797684</v>
      </c>
      <c r="C139" s="6" t="n">
        <v>388650</v>
      </c>
    </row>
    <row r="140">
      <c r="A140" s="4" t="inlineStr">
        <is>
          <t>Four years before current fiscal year</t>
        </is>
      </c>
      <c r="B140" s="6" t="n">
        <v>366649</v>
      </c>
      <c r="C140" s="6" t="n">
        <v>223865</v>
      </c>
    </row>
    <row r="141">
      <c r="A141" s="4" t="inlineStr">
        <is>
          <t>Five years and prior before current fiscal year</t>
        </is>
      </c>
      <c r="B141" s="6" t="n">
        <v>788574</v>
      </c>
      <c r="C141" s="6" t="n">
        <v>602366</v>
      </c>
    </row>
    <row r="142">
      <c r="A142" s="4" t="inlineStr">
        <is>
          <t>Revolving lines of credit</t>
        </is>
      </c>
      <c r="B142" s="6" t="n">
        <v>0</v>
      </c>
      <c r="C142" s="6" t="n">
        <v>0</v>
      </c>
    </row>
    <row r="143">
      <c r="A143" s="4" t="inlineStr">
        <is>
          <t>Total</t>
        </is>
      </c>
      <c r="B143" s="6" t="n">
        <v>3049763</v>
      </c>
      <c r="C143" s="6" t="n">
        <v>2979534</v>
      </c>
    </row>
    <row r="144">
      <c r="A144" s="4" t="inlineStr">
        <is>
          <t>Consumer | Other consum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27316</v>
      </c>
      <c r="C146" s="6" t="n">
        <v>32859</v>
      </c>
    </row>
    <row r="147">
      <c r="A147" s="4" t="inlineStr">
        <is>
          <t>One year before current fiscal year</t>
        </is>
      </c>
      <c r="B147" s="6" t="n">
        <v>27693</v>
      </c>
      <c r="C147" s="6" t="n">
        <v>20090</v>
      </c>
    </row>
    <row r="148">
      <c r="A148" s="4" t="inlineStr">
        <is>
          <t>Two years before current fiscal year</t>
        </is>
      </c>
      <c r="B148" s="6" t="n">
        <v>17047</v>
      </c>
      <c r="C148" s="6" t="n">
        <v>20737</v>
      </c>
    </row>
    <row r="149">
      <c r="A149" s="4" t="inlineStr">
        <is>
          <t>Three years before current fiscal year</t>
        </is>
      </c>
      <c r="B149" s="6" t="n">
        <v>16916</v>
      </c>
      <c r="C149" s="6" t="n">
        <v>12675</v>
      </c>
    </row>
    <row r="150">
      <c r="A150" s="4" t="inlineStr">
        <is>
          <t>Four years before current fiscal year</t>
        </is>
      </c>
      <c r="B150" s="6" t="n">
        <v>10694</v>
      </c>
      <c r="C150" s="6" t="n">
        <v>12943</v>
      </c>
    </row>
    <row r="151">
      <c r="A151" s="4" t="inlineStr">
        <is>
          <t>Five years and prior before current fiscal year</t>
        </is>
      </c>
      <c r="B151" s="6" t="n">
        <v>108805</v>
      </c>
      <c r="C151" s="6" t="n">
        <v>120570</v>
      </c>
    </row>
    <row r="152">
      <c r="A152" s="4" t="inlineStr">
        <is>
          <t>Revolving lines of credit</t>
        </is>
      </c>
      <c r="B152" s="6" t="n">
        <v>21991</v>
      </c>
      <c r="C152" s="6" t="n">
        <v>30790</v>
      </c>
    </row>
    <row r="153">
      <c r="A153" s="4" t="inlineStr">
        <is>
          <t>Total</t>
        </is>
      </c>
      <c r="B153" s="6" t="n">
        <v>230462</v>
      </c>
      <c r="C153" s="6" t="n">
        <v>250664</v>
      </c>
    </row>
    <row r="154">
      <c r="A154" s="4" t="inlineStr">
        <is>
          <t>Consumer | Pass | Residential real estate</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6" t="n">
        <v>277009</v>
      </c>
      <c r="C156" s="6" t="n">
        <v>283296</v>
      </c>
    </row>
    <row r="157">
      <c r="A157" s="4" t="inlineStr">
        <is>
          <t>One year before current fiscal year</t>
        </is>
      </c>
      <c r="B157" s="6" t="n">
        <v>270225</v>
      </c>
      <c r="C157" s="6" t="n">
        <v>916153</v>
      </c>
    </row>
    <row r="158">
      <c r="A158" s="4" t="inlineStr">
        <is>
          <t>Two years before current fiscal year</t>
        </is>
      </c>
      <c r="B158" s="6" t="n">
        <v>547093</v>
      </c>
      <c r="C158" s="6" t="n">
        <v>564515</v>
      </c>
    </row>
    <row r="159">
      <c r="A159" s="4" t="inlineStr">
        <is>
          <t>Three years before current fiscal year</t>
        </is>
      </c>
      <c r="B159" s="6" t="n">
        <v>796790</v>
      </c>
      <c r="C159" s="6" t="n">
        <v>388392</v>
      </c>
    </row>
    <row r="160">
      <c r="A160" s="4" t="inlineStr">
        <is>
          <t>Four years before current fiscal year</t>
        </is>
      </c>
      <c r="B160" s="6" t="n">
        <v>366649</v>
      </c>
      <c r="C160" s="6" t="n">
        <v>223247</v>
      </c>
    </row>
    <row r="161">
      <c r="A161" s="4" t="inlineStr">
        <is>
          <t>Five years and prior before current fiscal year</t>
        </is>
      </c>
      <c r="B161" s="6" t="n">
        <v>783204</v>
      </c>
      <c r="C161" s="6" t="n">
        <v>600118</v>
      </c>
    </row>
    <row r="162">
      <c r="A162" s="4" t="inlineStr">
        <is>
          <t>Revolving lines of credit</t>
        </is>
      </c>
      <c r="B162" s="6" t="n">
        <v>0</v>
      </c>
      <c r="C162" s="6" t="n">
        <v>0</v>
      </c>
    </row>
    <row r="163">
      <c r="A163" s="4" t="inlineStr">
        <is>
          <t>Total</t>
        </is>
      </c>
      <c r="B163" s="6" t="n">
        <v>3040970</v>
      </c>
      <c r="C163" s="6" t="n">
        <v>2975721</v>
      </c>
    </row>
    <row r="164">
      <c r="A164" s="4" t="inlineStr">
        <is>
          <t>Consumer | Pass | Other consum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27316</v>
      </c>
      <c r="C166" s="6" t="n">
        <v>32859</v>
      </c>
    </row>
    <row r="167">
      <c r="A167" s="4" t="inlineStr">
        <is>
          <t>One year before current fiscal year</t>
        </is>
      </c>
      <c r="B167" s="6" t="n">
        <v>27596</v>
      </c>
      <c r="C167" s="6" t="n">
        <v>19918</v>
      </c>
    </row>
    <row r="168">
      <c r="A168" s="4" t="inlineStr">
        <is>
          <t>Two years before current fiscal year</t>
        </is>
      </c>
      <c r="B168" s="6" t="n">
        <v>17029</v>
      </c>
      <c r="C168" s="6" t="n">
        <v>20737</v>
      </c>
    </row>
    <row r="169">
      <c r="A169" s="4" t="inlineStr">
        <is>
          <t>Three years before current fiscal year</t>
        </is>
      </c>
      <c r="B169" s="6" t="n">
        <v>16511</v>
      </c>
      <c r="C169" s="6" t="n">
        <v>12675</v>
      </c>
    </row>
    <row r="170">
      <c r="A170" s="4" t="inlineStr">
        <is>
          <t>Four years before current fiscal year</t>
        </is>
      </c>
      <c r="B170" s="6" t="n">
        <v>10694</v>
      </c>
      <c r="C170" s="6" t="n">
        <v>12937</v>
      </c>
    </row>
    <row r="171">
      <c r="A171" s="4" t="inlineStr">
        <is>
          <t>Five years and prior before current fiscal year</t>
        </is>
      </c>
      <c r="B171" s="6" t="n">
        <v>107045</v>
      </c>
      <c r="C171" s="6" t="n">
        <v>118486</v>
      </c>
    </row>
    <row r="172">
      <c r="A172" s="4" t="inlineStr">
        <is>
          <t>Revolving lines of credit</t>
        </is>
      </c>
      <c r="B172" s="6" t="n">
        <v>21991</v>
      </c>
      <c r="C172" s="6" t="n">
        <v>30658</v>
      </c>
    </row>
    <row r="173">
      <c r="A173" s="4" t="inlineStr">
        <is>
          <t>Total</t>
        </is>
      </c>
      <c r="B173" s="6" t="n">
        <v>228182</v>
      </c>
      <c r="C173" s="6" t="n">
        <v>248270</v>
      </c>
    </row>
    <row r="174">
      <c r="A174" s="4" t="inlineStr">
        <is>
          <t>Consumer | Special Mention | Resident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6" t="n">
        <v>0</v>
      </c>
      <c r="C176" s="6" t="n">
        <v>0</v>
      </c>
    </row>
    <row r="177">
      <c r="A177" s="4" t="inlineStr">
        <is>
          <t>One year before current fiscal year</t>
        </is>
      </c>
      <c r="B177" s="6" t="n">
        <v>92</v>
      </c>
      <c r="C177" s="6" t="n">
        <v>0</v>
      </c>
    </row>
    <row r="178">
      <c r="A178" s="4" t="inlineStr">
        <is>
          <t>Two years before current fiscal year</t>
        </is>
      </c>
      <c r="B178" s="6" t="n">
        <v>224</v>
      </c>
      <c r="C178" s="6" t="n">
        <v>0</v>
      </c>
    </row>
    <row r="179">
      <c r="A179" s="4" t="inlineStr">
        <is>
          <t>Three years before current fiscal year</t>
        </is>
      </c>
      <c r="B179" s="6" t="n">
        <v>449</v>
      </c>
      <c r="C179" s="6" t="n">
        <v>0</v>
      </c>
    </row>
    <row r="180">
      <c r="A180" s="4" t="inlineStr">
        <is>
          <t>Four years before current fiscal year</t>
        </is>
      </c>
      <c r="B180" s="6" t="n">
        <v>0</v>
      </c>
      <c r="C180" s="6" t="n">
        <v>131</v>
      </c>
    </row>
    <row r="181">
      <c r="A181" s="4" t="inlineStr">
        <is>
          <t>Five years and prior before current fiscal year</t>
        </is>
      </c>
      <c r="B181" s="6" t="n">
        <v>1476</v>
      </c>
      <c r="C181" s="6" t="n">
        <v>271</v>
      </c>
    </row>
    <row r="182">
      <c r="A182" s="4" t="inlineStr">
        <is>
          <t>Revolving lines of credit</t>
        </is>
      </c>
      <c r="B182" s="6" t="n">
        <v>0</v>
      </c>
      <c r="C182" s="6" t="n">
        <v>0</v>
      </c>
    </row>
    <row r="183">
      <c r="A183" s="4" t="inlineStr">
        <is>
          <t>Total</t>
        </is>
      </c>
      <c r="B183" s="6" t="n">
        <v>2241</v>
      </c>
      <c r="C183" s="6" t="n">
        <v>402</v>
      </c>
    </row>
    <row r="184">
      <c r="A184" s="4" t="inlineStr">
        <is>
          <t>Consumer | Special Mention | Other consum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6" t="n">
        <v>0</v>
      </c>
      <c r="C186" s="6" t="n">
        <v>0</v>
      </c>
    </row>
    <row r="187">
      <c r="A187" s="4" t="inlineStr">
        <is>
          <t>One year before current fiscal year</t>
        </is>
      </c>
      <c r="B187" s="6" t="n">
        <v>0</v>
      </c>
      <c r="C187" s="6" t="n">
        <v>172</v>
      </c>
    </row>
    <row r="188">
      <c r="A188" s="4" t="inlineStr">
        <is>
          <t>Two years before current fiscal year</t>
        </is>
      </c>
      <c r="B188" s="6" t="n">
        <v>0</v>
      </c>
      <c r="C188" s="6" t="n">
        <v>0</v>
      </c>
    </row>
    <row r="189">
      <c r="A189" s="4" t="inlineStr">
        <is>
          <t>Three years before current fiscal year</t>
        </is>
      </c>
      <c r="B189" s="6" t="n">
        <v>62</v>
      </c>
      <c r="C189" s="6" t="n">
        <v>0</v>
      </c>
    </row>
    <row r="190">
      <c r="A190" s="4" t="inlineStr">
        <is>
          <t>Four years before current fiscal year</t>
        </is>
      </c>
      <c r="B190" s="6" t="n">
        <v>0</v>
      </c>
      <c r="C190" s="6" t="n">
        <v>0</v>
      </c>
    </row>
    <row r="191">
      <c r="A191" s="4" t="inlineStr">
        <is>
          <t>Five years and prior before current fiscal year</t>
        </is>
      </c>
      <c r="B191" s="6" t="n">
        <v>219</v>
      </c>
      <c r="C191" s="6" t="n">
        <v>386</v>
      </c>
    </row>
    <row r="192">
      <c r="A192" s="4" t="inlineStr">
        <is>
          <t>Revolving lines of credit</t>
        </is>
      </c>
      <c r="B192" s="6" t="n">
        <v>0</v>
      </c>
      <c r="C192" s="6" t="n">
        <v>0</v>
      </c>
    </row>
    <row r="193">
      <c r="A193" s="4" t="inlineStr">
        <is>
          <t>Total</t>
        </is>
      </c>
      <c r="B193" s="6" t="n">
        <v>281</v>
      </c>
      <c r="C193" s="6" t="n">
        <v>558</v>
      </c>
    </row>
    <row r="194">
      <c r="A194" s="4" t="inlineStr">
        <is>
          <t>Consumer | Substandard | Residential real est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6" t="n">
        <v>215</v>
      </c>
      <c r="C196" s="6" t="n">
        <v>323</v>
      </c>
    </row>
    <row r="197">
      <c r="A197" s="4" t="inlineStr">
        <is>
          <t>One year before current fiscal year</t>
        </is>
      </c>
      <c r="B197" s="6" t="n">
        <v>415</v>
      </c>
      <c r="C197" s="6" t="n">
        <v>366</v>
      </c>
    </row>
    <row r="198">
      <c r="A198" s="4" t="inlineStr">
        <is>
          <t>Two years before current fiscal year</t>
        </is>
      </c>
      <c r="B198" s="6" t="n">
        <v>1583</v>
      </c>
      <c r="C198" s="6" t="n">
        <v>0</v>
      </c>
    </row>
    <row r="199">
      <c r="A199" s="4" t="inlineStr">
        <is>
          <t>Three years before current fiscal year</t>
        </is>
      </c>
      <c r="B199" s="6" t="n">
        <v>445</v>
      </c>
      <c r="C199" s="6" t="n">
        <v>258</v>
      </c>
    </row>
    <row r="200">
      <c r="A200" s="4" t="inlineStr">
        <is>
          <t>Four years before current fiscal year</t>
        </is>
      </c>
      <c r="B200" s="6" t="n">
        <v>0</v>
      </c>
      <c r="C200" s="6" t="n">
        <v>487</v>
      </c>
    </row>
    <row r="201">
      <c r="A201" s="4" t="inlineStr">
        <is>
          <t>Five years and prior before current fiscal year</t>
        </is>
      </c>
      <c r="B201" s="6" t="n">
        <v>3894</v>
      </c>
      <c r="C201" s="6" t="n">
        <v>1977</v>
      </c>
    </row>
    <row r="202">
      <c r="A202" s="4" t="inlineStr">
        <is>
          <t>Revolving lines of credit</t>
        </is>
      </c>
      <c r="B202" s="6" t="n">
        <v>0</v>
      </c>
      <c r="C202" s="6" t="n">
        <v>0</v>
      </c>
    </row>
    <row r="203">
      <c r="A203" s="4" t="inlineStr">
        <is>
          <t>Total</t>
        </is>
      </c>
      <c r="B203" s="6" t="n">
        <v>6552</v>
      </c>
      <c r="C203" s="6" t="n">
        <v>3411</v>
      </c>
    </row>
    <row r="204">
      <c r="A204" s="4" t="inlineStr">
        <is>
          <t>Consumer | Substandard | Other consum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6" t="n">
        <v>0</v>
      </c>
      <c r="C206" s="6" t="n">
        <v>0</v>
      </c>
    </row>
    <row r="207">
      <c r="A207" s="4" t="inlineStr">
        <is>
          <t>One year before current fiscal year</t>
        </is>
      </c>
      <c r="B207" s="6" t="n">
        <v>97</v>
      </c>
      <c r="C207" s="6" t="n">
        <v>0</v>
      </c>
    </row>
    <row r="208">
      <c r="A208" s="4" t="inlineStr">
        <is>
          <t>Two years before current fiscal year</t>
        </is>
      </c>
      <c r="B208" s="6" t="n">
        <v>18</v>
      </c>
      <c r="C208" s="6" t="n">
        <v>0</v>
      </c>
    </row>
    <row r="209">
      <c r="A209" s="4" t="inlineStr">
        <is>
          <t>Three years before current fiscal year</t>
        </is>
      </c>
      <c r="B209" s="6" t="n">
        <v>343</v>
      </c>
      <c r="C209" s="6" t="n">
        <v>0</v>
      </c>
    </row>
    <row r="210">
      <c r="A210" s="4" t="inlineStr">
        <is>
          <t>Four years before current fiscal year</t>
        </is>
      </c>
      <c r="B210" s="6" t="n">
        <v>0</v>
      </c>
      <c r="C210" s="6" t="n">
        <v>6</v>
      </c>
    </row>
    <row r="211">
      <c r="A211" s="4" t="inlineStr">
        <is>
          <t>Five years and prior before current fiscal year</t>
        </is>
      </c>
      <c r="B211" s="6" t="n">
        <v>1541</v>
      </c>
      <c r="C211" s="6" t="n">
        <v>1698</v>
      </c>
    </row>
    <row r="212">
      <c r="A212" s="4" t="inlineStr">
        <is>
          <t>Revolving lines of credit</t>
        </is>
      </c>
      <c r="B212" s="6" t="n">
        <v>0</v>
      </c>
      <c r="C212" s="6" t="n">
        <v>132</v>
      </c>
    </row>
    <row r="213">
      <c r="A213" s="4" t="inlineStr">
        <is>
          <t>Total</t>
        </is>
      </c>
      <c r="B213" s="5" t="n">
        <v>1999</v>
      </c>
      <c r="C213" s="5" t="n">
        <v>18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chedule of Analysis of Allowance for Credit Losses on Loans (Details) - USD ($) $ in Thousands</t>
        </is>
      </c>
      <c r="B1" s="2" t="inlineStr">
        <is>
          <t>12 Months Ended</t>
        </is>
      </c>
    </row>
    <row r="2">
      <c r="B2" s="2" t="inlineStr">
        <is>
          <t>Dec. 31, 2024</t>
        </is>
      </c>
      <c r="C2" s="2" t="inlineStr">
        <is>
          <t>Dec. 31, 2023</t>
        </is>
      </c>
    </row>
    <row r="3">
      <c r="A3" s="3" t="inlineStr">
        <is>
          <t>Allowance for credit losses on loans</t>
        </is>
      </c>
      <c r="B3" s="4" t="inlineStr">
        <is>
          <t xml:space="preserve"> </t>
        </is>
      </c>
      <c r="C3" s="4" t="inlineStr">
        <is>
          <t xml:space="preserve"> </t>
        </is>
      </c>
    </row>
    <row r="4">
      <c r="A4" s="4" t="inlineStr">
        <is>
          <t>Balance at period start</t>
        </is>
      </c>
      <c r="B4" s="5" t="n">
        <v>67137</v>
      </c>
      <c r="C4" s="5" t="n">
        <v>56824</v>
      </c>
    </row>
    <row r="5">
      <c r="A5" s="4" t="inlineStr">
        <is>
          <t>Initial allowance on acquired loans from Spring Garden</t>
        </is>
      </c>
      <c r="B5" s="6" t="n">
        <v>2547</v>
      </c>
      <c r="C5" s="4" t="inlineStr">
        <is>
          <t xml:space="preserve"> </t>
        </is>
      </c>
    </row>
    <row r="6">
      <c r="A6" s="4" t="inlineStr">
        <is>
          <t>Provision (benefit) for credit losses</t>
        </is>
      </c>
      <c r="B6" s="6" t="n">
        <v>5478</v>
      </c>
      <c r="C6" s="6" t="n">
        <v>18695</v>
      </c>
    </row>
    <row r="7">
      <c r="A7" s="4" t="inlineStr">
        <is>
          <t>Charge-offs</t>
        </is>
      </c>
      <c r="B7" s="6" t="n">
        <v>-2220</v>
      </c>
      <c r="C7" s="6" t="n">
        <v>-8693</v>
      </c>
    </row>
    <row r="8">
      <c r="A8" s="4" t="inlineStr">
        <is>
          <t>Recoveries</t>
        </is>
      </c>
      <c r="B8" s="6" t="n">
        <v>665</v>
      </c>
      <c r="C8" s="6" t="n">
        <v>311</v>
      </c>
    </row>
    <row r="9">
      <c r="A9" s="4" t="inlineStr">
        <is>
          <t>Balance at period end</t>
        </is>
      </c>
      <c r="B9" s="6" t="n">
        <v>73607</v>
      </c>
      <c r="C9" s="6" t="n">
        <v>67137</v>
      </c>
    </row>
    <row r="10">
      <c r="A10" s="4" t="inlineStr">
        <is>
          <t>Commercial Real Estate - Investor</t>
        </is>
      </c>
      <c r="B10" s="4" t="inlineStr">
        <is>
          <t xml:space="preserve"> </t>
        </is>
      </c>
      <c r="C10" s="4" t="inlineStr">
        <is>
          <t xml:space="preserve"> </t>
        </is>
      </c>
    </row>
    <row r="11">
      <c r="A11" s="3" t="inlineStr">
        <is>
          <t>Allowance for credit losses on loans</t>
        </is>
      </c>
      <c r="B11" s="4" t="inlineStr">
        <is>
          <t xml:space="preserve"> </t>
        </is>
      </c>
      <c r="C11" s="4" t="inlineStr">
        <is>
          <t xml:space="preserve"> </t>
        </is>
      </c>
    </row>
    <row r="12">
      <c r="A12" s="4" t="inlineStr">
        <is>
          <t>Balance at period start</t>
        </is>
      </c>
      <c r="B12" s="6" t="n">
        <v>27899</v>
      </c>
      <c r="C12" s="6" t="n">
        <v>21070</v>
      </c>
    </row>
    <row r="13">
      <c r="A13" s="4" t="inlineStr">
        <is>
          <t>Initial allowance on acquired loans from Spring Garden</t>
        </is>
      </c>
      <c r="B13" s="6" t="n">
        <v>2547</v>
      </c>
      <c r="C13" s="4" t="inlineStr">
        <is>
          <t xml:space="preserve"> </t>
        </is>
      </c>
    </row>
    <row r="14">
      <c r="A14" s="4" t="inlineStr">
        <is>
          <t>Provision (benefit) for credit losses</t>
        </is>
      </c>
      <c r="B14" s="6" t="n">
        <v>1774</v>
      </c>
      <c r="C14" s="6" t="n">
        <v>15173</v>
      </c>
    </row>
    <row r="15">
      <c r="A15" s="4" t="inlineStr">
        <is>
          <t>Charge-offs</t>
        </is>
      </c>
      <c r="B15" s="6" t="n">
        <v>-1659</v>
      </c>
      <c r="C15" s="6" t="n">
        <v>-8350</v>
      </c>
    </row>
    <row r="16">
      <c r="A16" s="4" t="inlineStr">
        <is>
          <t>Recoveries</t>
        </is>
      </c>
      <c r="B16" s="6" t="n">
        <v>219</v>
      </c>
      <c r="C16" s="6" t="n">
        <v>6</v>
      </c>
    </row>
    <row r="17">
      <c r="A17" s="4" t="inlineStr">
        <is>
          <t>Balance at period end</t>
        </is>
      </c>
      <c r="B17" s="6" t="n">
        <v>30780</v>
      </c>
      <c r="C17" s="6" t="n">
        <v>27899</v>
      </c>
    </row>
    <row r="18">
      <c r="A18" s="4" t="inlineStr">
        <is>
          <t>Commercial real estate - owner occupied</t>
        </is>
      </c>
      <c r="B18" s="4" t="inlineStr">
        <is>
          <t xml:space="preserve"> </t>
        </is>
      </c>
      <c r="C18" s="4" t="inlineStr">
        <is>
          <t xml:space="preserve"> </t>
        </is>
      </c>
    </row>
    <row r="19">
      <c r="A19" s="3" t="inlineStr">
        <is>
          <t>Allowance for credit losses on loans</t>
        </is>
      </c>
      <c r="B19" s="4" t="inlineStr">
        <is>
          <t xml:space="preserve"> </t>
        </is>
      </c>
      <c r="C19" s="4" t="inlineStr">
        <is>
          <t xml:space="preserve"> </t>
        </is>
      </c>
    </row>
    <row r="20">
      <c r="A20" s="4" t="inlineStr">
        <is>
          <t>Balance at period start</t>
        </is>
      </c>
      <c r="B20" s="6" t="n">
        <v>4354</v>
      </c>
      <c r="C20" s="6" t="n">
        <v>4423</v>
      </c>
    </row>
    <row r="21">
      <c r="A21" s="4" t="inlineStr">
        <is>
          <t>Initial allowance on acquired loans from Spring Garden</t>
        </is>
      </c>
      <c r="B21" s="6" t="n">
        <v>0</v>
      </c>
      <c r="C21" s="4" t="inlineStr">
        <is>
          <t xml:space="preserve"> </t>
        </is>
      </c>
    </row>
    <row r="22">
      <c r="A22" s="4" t="inlineStr">
        <is>
          <t>Provision (benefit) for credit losses</t>
        </is>
      </c>
      <c r="B22" s="6" t="n">
        <v>-569</v>
      </c>
      <c r="C22" s="6" t="n">
        <v>-77</v>
      </c>
    </row>
    <row r="23">
      <c r="A23" s="4" t="inlineStr">
        <is>
          <t>Charge-offs</t>
        </is>
      </c>
      <c r="B23" s="6" t="n">
        <v>0</v>
      </c>
      <c r="C23" s="6" t="n">
        <v>-6</v>
      </c>
    </row>
    <row r="24">
      <c r="A24" s="4" t="inlineStr">
        <is>
          <t>Recoveries</t>
        </is>
      </c>
      <c r="B24" s="6" t="n">
        <v>32</v>
      </c>
      <c r="C24" s="6" t="n">
        <v>14</v>
      </c>
    </row>
    <row r="25">
      <c r="A25" s="4" t="inlineStr">
        <is>
          <t>Balance at period end</t>
        </is>
      </c>
      <c r="B25" s="6" t="n">
        <v>3817</v>
      </c>
      <c r="C25" s="6" t="n">
        <v>4354</v>
      </c>
    </row>
    <row r="26">
      <c r="A26" s="4" t="inlineStr">
        <is>
          <t>Commercial and industrial</t>
        </is>
      </c>
      <c r="B26" s="4" t="inlineStr">
        <is>
          <t xml:space="preserve"> </t>
        </is>
      </c>
      <c r="C26" s="4" t="inlineStr">
        <is>
          <t xml:space="preserve"> </t>
        </is>
      </c>
    </row>
    <row r="27">
      <c r="A27" s="3" t="inlineStr">
        <is>
          <t>Allowance for credit losses on loans</t>
        </is>
      </c>
      <c r="B27" s="4" t="inlineStr">
        <is>
          <t xml:space="preserve"> </t>
        </is>
      </c>
      <c r="C27" s="4" t="inlineStr">
        <is>
          <t xml:space="preserve"> </t>
        </is>
      </c>
    </row>
    <row r="28">
      <c r="A28" s="4" t="inlineStr">
        <is>
          <t>Balance at period start</t>
        </is>
      </c>
      <c r="B28" s="6" t="n">
        <v>6867</v>
      </c>
      <c r="C28" s="6" t="n">
        <v>5695</v>
      </c>
    </row>
    <row r="29">
      <c r="A29" s="4" t="inlineStr">
        <is>
          <t>Initial allowance on acquired loans from Spring Garden</t>
        </is>
      </c>
      <c r="B29" s="6" t="n">
        <v>0</v>
      </c>
      <c r="C29" s="4" t="inlineStr">
        <is>
          <t xml:space="preserve"> </t>
        </is>
      </c>
    </row>
    <row r="30">
      <c r="A30" s="4" t="inlineStr">
        <is>
          <t>Provision (benefit) for credit losses</t>
        </is>
      </c>
      <c r="B30" s="6" t="n">
        <v>3586</v>
      </c>
      <c r="C30" s="6" t="n">
        <v>1276</v>
      </c>
    </row>
    <row r="31">
      <c r="A31" s="4" t="inlineStr">
        <is>
          <t>Charge-offs</t>
        </is>
      </c>
      <c r="B31" s="6" t="n">
        <v>0</v>
      </c>
      <c r="C31" s="6" t="n">
        <v>-129</v>
      </c>
    </row>
    <row r="32">
      <c r="A32" s="4" t="inlineStr">
        <is>
          <t>Recoveries</t>
        </is>
      </c>
      <c r="B32" s="6" t="n">
        <v>18</v>
      </c>
      <c r="C32" s="6" t="n">
        <v>25</v>
      </c>
    </row>
    <row r="33">
      <c r="A33" s="4" t="inlineStr">
        <is>
          <t>Balance at period end</t>
        </is>
      </c>
      <c r="B33" s="6" t="n">
        <v>10471</v>
      </c>
      <c r="C33" s="6" t="n">
        <v>6867</v>
      </c>
    </row>
    <row r="34">
      <c r="A34" s="4" t="inlineStr">
        <is>
          <t>Residential Real Estate</t>
        </is>
      </c>
      <c r="B34" s="4" t="inlineStr">
        <is>
          <t xml:space="preserve"> </t>
        </is>
      </c>
      <c r="C34" s="4" t="inlineStr">
        <is>
          <t xml:space="preserve"> </t>
        </is>
      </c>
    </row>
    <row r="35">
      <c r="A35" s="3" t="inlineStr">
        <is>
          <t>Allowance for credit losses on loans</t>
        </is>
      </c>
      <c r="B35" s="4" t="inlineStr">
        <is>
          <t xml:space="preserve"> </t>
        </is>
      </c>
      <c r="C35" s="4" t="inlineStr">
        <is>
          <t xml:space="preserve"> </t>
        </is>
      </c>
    </row>
    <row r="36">
      <c r="A36" s="4" t="inlineStr">
        <is>
          <t>Balance at period start</t>
        </is>
      </c>
      <c r="B36" s="6" t="n">
        <v>27029</v>
      </c>
      <c r="C36" s="6" t="n">
        <v>24530</v>
      </c>
    </row>
    <row r="37">
      <c r="A37" s="4" t="inlineStr">
        <is>
          <t>Initial allowance on acquired loans from Spring Garden</t>
        </is>
      </c>
      <c r="B37" s="6" t="n">
        <v>0</v>
      </c>
      <c r="C37" s="4" t="inlineStr">
        <is>
          <t xml:space="preserve"> </t>
        </is>
      </c>
    </row>
    <row r="38">
      <c r="A38" s="4" t="inlineStr">
        <is>
          <t>Provision (benefit) for credit losses</t>
        </is>
      </c>
      <c r="B38" s="6" t="n">
        <v>428</v>
      </c>
      <c r="C38" s="6" t="n">
        <v>2456</v>
      </c>
    </row>
    <row r="39">
      <c r="A39" s="4" t="inlineStr">
        <is>
          <t>Charge-offs</t>
        </is>
      </c>
      <c r="B39" s="6" t="n">
        <v>-76</v>
      </c>
      <c r="C39" s="6" t="n">
        <v>0</v>
      </c>
    </row>
    <row r="40">
      <c r="A40" s="4" t="inlineStr">
        <is>
          <t>Recoveries</t>
        </is>
      </c>
      <c r="B40" s="6" t="n">
        <v>206</v>
      </c>
      <c r="C40" s="6" t="n">
        <v>43</v>
      </c>
    </row>
    <row r="41">
      <c r="A41" s="4" t="inlineStr">
        <is>
          <t>Balance at period end</t>
        </is>
      </c>
      <c r="B41" s="6" t="n">
        <v>27587</v>
      </c>
      <c r="C41" s="6" t="n">
        <v>27029</v>
      </c>
    </row>
    <row r="42">
      <c r="A42" s="4" t="inlineStr">
        <is>
          <t>Other Consumer</t>
        </is>
      </c>
      <c r="B42" s="4" t="inlineStr">
        <is>
          <t xml:space="preserve"> </t>
        </is>
      </c>
      <c r="C42" s="4" t="inlineStr">
        <is>
          <t xml:space="preserve"> </t>
        </is>
      </c>
    </row>
    <row r="43">
      <c r="A43" s="3" t="inlineStr">
        <is>
          <t>Allowance for credit losses on loans</t>
        </is>
      </c>
      <c r="B43" s="4" t="inlineStr">
        <is>
          <t xml:space="preserve"> </t>
        </is>
      </c>
      <c r="C43" s="4" t="inlineStr">
        <is>
          <t xml:space="preserve"> </t>
        </is>
      </c>
    </row>
    <row r="44">
      <c r="A44" s="4" t="inlineStr">
        <is>
          <t>Balance at period start</t>
        </is>
      </c>
      <c r="B44" s="6" t="n">
        <v>988</v>
      </c>
      <c r="C44" s="6" t="n">
        <v>1106</v>
      </c>
    </row>
    <row r="45">
      <c r="A45" s="4" t="inlineStr">
        <is>
          <t>Initial allowance on acquired loans from Spring Garden</t>
        </is>
      </c>
      <c r="B45" s="6" t="n">
        <v>0</v>
      </c>
      <c r="C45" s="4" t="inlineStr">
        <is>
          <t xml:space="preserve"> </t>
        </is>
      </c>
    </row>
    <row r="46">
      <c r="A46" s="4" t="inlineStr">
        <is>
          <t>Provision (benefit) for credit losses</t>
        </is>
      </c>
      <c r="B46" s="6" t="n">
        <v>259</v>
      </c>
      <c r="C46" s="6" t="n">
        <v>-133</v>
      </c>
    </row>
    <row r="47">
      <c r="A47" s="4" t="inlineStr">
        <is>
          <t>Charge-offs</t>
        </is>
      </c>
      <c r="B47" s="6" t="n">
        <v>-485</v>
      </c>
      <c r="C47" s="6" t="n">
        <v>-208</v>
      </c>
    </row>
    <row r="48">
      <c r="A48" s="4" t="inlineStr">
        <is>
          <t>Recoveries</t>
        </is>
      </c>
      <c r="B48" s="6" t="n">
        <v>190</v>
      </c>
      <c r="C48" s="6" t="n">
        <v>223</v>
      </c>
    </row>
    <row r="49">
      <c r="A49" s="4" t="inlineStr">
        <is>
          <t>Balance at period end</t>
        </is>
      </c>
      <c r="B49" s="5" t="n">
        <v>952</v>
      </c>
      <c r="C49" s="5" t="n">
        <v>9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chedule of Gross Charge-Off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Gross charge-off originated in year two</t>
        </is>
      </c>
      <c r="B4" s="5" t="n">
        <v>-33</v>
      </c>
      <c r="C4" s="4" t="inlineStr">
        <is>
          <t xml:space="preserve"> </t>
        </is>
      </c>
    </row>
    <row r="5">
      <c r="A5" s="4" t="inlineStr">
        <is>
          <t>Gross charge-off originated in year three</t>
        </is>
      </c>
      <c r="B5" s="6" t="n">
        <v>-54</v>
      </c>
      <c r="C5" s="4" t="inlineStr">
        <is>
          <t xml:space="preserve"> </t>
        </is>
      </c>
    </row>
    <row r="6">
      <c r="A6" s="4" t="inlineStr">
        <is>
          <t>Gross charge-off originated in year four</t>
        </is>
      </c>
      <c r="B6" s="4" t="inlineStr">
        <is>
          <t xml:space="preserve"> </t>
        </is>
      </c>
      <c r="C6" s="5" t="n">
        <v>-46</v>
      </c>
    </row>
    <row r="7">
      <c r="A7" s="4" t="inlineStr">
        <is>
          <t>Gross charge-off originated in year five</t>
        </is>
      </c>
      <c r="B7" s="4" t="inlineStr">
        <is>
          <t xml:space="preserve"> </t>
        </is>
      </c>
      <c r="C7" s="6" t="n">
        <v>-8350</v>
      </c>
    </row>
    <row r="8">
      <c r="A8" s="4" t="inlineStr">
        <is>
          <t>Gross charge-off originated in year five and prior</t>
        </is>
      </c>
      <c r="B8" s="6" t="n">
        <v>-2087</v>
      </c>
      <c r="C8" s="6" t="n">
        <v>-343</v>
      </c>
    </row>
    <row r="9">
      <c r="A9" s="4" t="inlineStr">
        <is>
          <t>Total</t>
        </is>
      </c>
      <c r="B9" s="6" t="n">
        <v>-2220</v>
      </c>
      <c r="C9" s="6" t="n">
        <v>-8693</v>
      </c>
    </row>
    <row r="10">
      <c r="A10" s="4" t="inlineStr">
        <is>
          <t>Commercial real estate - investo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charge-off originated in year two</t>
        </is>
      </c>
      <c r="B12" s="6" t="n">
        <v>0</v>
      </c>
      <c r="C12" s="4" t="inlineStr">
        <is>
          <t xml:space="preserve"> </t>
        </is>
      </c>
    </row>
    <row r="13">
      <c r="A13" s="4" t="inlineStr">
        <is>
          <t>Gross charge-off originated in year three</t>
        </is>
      </c>
      <c r="B13" s="6" t="n">
        <v>-13</v>
      </c>
      <c r="C13" s="4" t="inlineStr">
        <is>
          <t xml:space="preserve"> </t>
        </is>
      </c>
    </row>
    <row r="14">
      <c r="A14" s="4" t="inlineStr">
        <is>
          <t>Gross charge-off originated in year four</t>
        </is>
      </c>
      <c r="B14" s="4" t="inlineStr">
        <is>
          <t xml:space="preserve"> </t>
        </is>
      </c>
      <c r="C14" s="6" t="n">
        <v>-46</v>
      </c>
    </row>
    <row r="15">
      <c r="A15" s="4" t="inlineStr">
        <is>
          <t>Gross charge-off originated in year five</t>
        </is>
      </c>
      <c r="B15" s="4" t="inlineStr">
        <is>
          <t xml:space="preserve"> </t>
        </is>
      </c>
      <c r="C15" s="6" t="n">
        <v>-8350</v>
      </c>
    </row>
    <row r="16">
      <c r="A16" s="4" t="inlineStr">
        <is>
          <t>Gross charge-off originated in year five and prior</t>
        </is>
      </c>
      <c r="B16" s="6" t="n">
        <v>-1600</v>
      </c>
      <c r="C16" s="6" t="n">
        <v>0</v>
      </c>
    </row>
    <row r="17">
      <c r="A17" s="4" t="inlineStr">
        <is>
          <t>Total</t>
        </is>
      </c>
      <c r="B17" s="6" t="n">
        <v>-1659</v>
      </c>
      <c r="C17" s="6" t="n">
        <v>-8350</v>
      </c>
    </row>
    <row r="18">
      <c r="A18" s="4" t="inlineStr">
        <is>
          <t>Commercial real estate - owner occupied</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Gross charge-off originated in year five</t>
        </is>
      </c>
      <c r="B20" s="4" t="inlineStr">
        <is>
          <t xml:space="preserve"> </t>
        </is>
      </c>
      <c r="C20" s="6" t="n">
        <v>0</v>
      </c>
    </row>
    <row r="21">
      <c r="A21" s="4" t="inlineStr">
        <is>
          <t>Gross charge-off originated in year five and prior</t>
        </is>
      </c>
      <c r="B21" s="4" t="inlineStr">
        <is>
          <t xml:space="preserve"> </t>
        </is>
      </c>
      <c r="C21" s="6" t="n">
        <v>-6</v>
      </c>
    </row>
    <row r="22">
      <c r="A22" s="4" t="inlineStr">
        <is>
          <t>Total</t>
        </is>
      </c>
      <c r="B22" s="6" t="n">
        <v>0</v>
      </c>
      <c r="C22" s="6" t="n">
        <v>-6</v>
      </c>
    </row>
    <row r="23">
      <c r="A23" s="4" t="inlineStr">
        <is>
          <t>Commercial and industri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Gross charge-off originated in year five</t>
        </is>
      </c>
      <c r="B25" s="4" t="inlineStr">
        <is>
          <t xml:space="preserve"> </t>
        </is>
      </c>
      <c r="C25" s="6" t="n">
        <v>0</v>
      </c>
    </row>
    <row r="26">
      <c r="A26" s="4" t="inlineStr">
        <is>
          <t>Gross charge-off originated in year five and prior</t>
        </is>
      </c>
      <c r="B26" s="4" t="inlineStr">
        <is>
          <t xml:space="preserve"> </t>
        </is>
      </c>
      <c r="C26" s="6" t="n">
        <v>-129</v>
      </c>
    </row>
    <row r="27">
      <c r="A27" s="4" t="inlineStr">
        <is>
          <t>Total</t>
        </is>
      </c>
      <c r="B27" s="6" t="n">
        <v>0</v>
      </c>
      <c r="C27" s="6" t="n">
        <v>-129</v>
      </c>
    </row>
    <row r="28">
      <c r="A28" s="4" t="inlineStr">
        <is>
          <t>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Gross charge-off originated in year two</t>
        </is>
      </c>
      <c r="B30" s="6" t="n">
        <v>-33</v>
      </c>
      <c r="C30" s="4" t="inlineStr">
        <is>
          <t xml:space="preserve"> </t>
        </is>
      </c>
    </row>
    <row r="31">
      <c r="A31" s="4" t="inlineStr">
        <is>
          <t>Gross charge-off originated in year three</t>
        </is>
      </c>
      <c r="B31" s="6" t="n">
        <v>-41</v>
      </c>
      <c r="C31" s="4" t="inlineStr">
        <is>
          <t xml:space="preserve"> </t>
        </is>
      </c>
    </row>
    <row r="32">
      <c r="A32" s="4" t="inlineStr">
        <is>
          <t>Gross charge-off originated in year four</t>
        </is>
      </c>
      <c r="B32" s="4" t="inlineStr">
        <is>
          <t xml:space="preserve"> </t>
        </is>
      </c>
      <c r="C32" s="6" t="n">
        <v>0</v>
      </c>
    </row>
    <row r="33">
      <c r="A33" s="4" t="inlineStr">
        <is>
          <t>Gross charge-off originated in year five and prior</t>
        </is>
      </c>
      <c r="B33" s="6" t="n">
        <v>-2</v>
      </c>
      <c r="C33" s="4" t="inlineStr">
        <is>
          <t xml:space="preserve"> </t>
        </is>
      </c>
    </row>
    <row r="34">
      <c r="A34" s="4" t="inlineStr">
        <is>
          <t>Total</t>
        </is>
      </c>
      <c r="B34" s="6" t="n">
        <v>-76</v>
      </c>
      <c r="C34" s="6" t="n">
        <v>0</v>
      </c>
    </row>
    <row r="35">
      <c r="A35" s="4" t="inlineStr">
        <is>
          <t>Other Consum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Gross charge-off originated in year two</t>
        </is>
      </c>
      <c r="B37" s="6" t="n">
        <v>0</v>
      </c>
      <c r="C37" s="4" t="inlineStr">
        <is>
          <t xml:space="preserve"> </t>
        </is>
      </c>
    </row>
    <row r="38">
      <c r="A38" s="4" t="inlineStr">
        <is>
          <t>Gross charge-off originated in year three</t>
        </is>
      </c>
      <c r="B38" s="6" t="n">
        <v>0</v>
      </c>
      <c r="C38" s="4" t="inlineStr">
        <is>
          <t xml:space="preserve"> </t>
        </is>
      </c>
    </row>
    <row r="39">
      <c r="A39" s="4" t="inlineStr">
        <is>
          <t>Gross charge-off originated in year four</t>
        </is>
      </c>
      <c r="B39" s="4" t="inlineStr">
        <is>
          <t xml:space="preserve"> </t>
        </is>
      </c>
      <c r="C39" s="6" t="n">
        <v>0</v>
      </c>
    </row>
    <row r="40">
      <c r="A40" s="4" t="inlineStr">
        <is>
          <t>Gross charge-off originated in year five</t>
        </is>
      </c>
      <c r="B40" s="4" t="inlineStr">
        <is>
          <t xml:space="preserve"> </t>
        </is>
      </c>
      <c r="C40" s="6" t="n">
        <v>0</v>
      </c>
    </row>
    <row r="41">
      <c r="A41" s="4" t="inlineStr">
        <is>
          <t>Gross charge-off originated in year five and prior</t>
        </is>
      </c>
      <c r="B41" s="6" t="n">
        <v>-485</v>
      </c>
      <c r="C41" s="6" t="n">
        <v>-208</v>
      </c>
    </row>
    <row r="42">
      <c r="A42" s="4" t="inlineStr">
        <is>
          <t>Total</t>
        </is>
      </c>
      <c r="B42" s="5" t="n">
        <v>-485</v>
      </c>
      <c r="C42" s="5" t="n">
        <v>-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 (loss), before adjustment, tax expense (benefit)</t>
        </is>
      </c>
      <c r="B4" s="5" t="n">
        <v>1561</v>
      </c>
      <c r="C4" s="5" t="n">
        <v>4560</v>
      </c>
      <c r="D4" s="5" t="n">
        <v>-10629</v>
      </c>
    </row>
    <row r="5">
      <c r="A5" s="4" t="inlineStr">
        <is>
          <t>Accretion of unrealized loss on debt securities reclassified to held-to-maturity, tax expense</t>
        </is>
      </c>
      <c r="B5" s="6" t="n">
        <v>169</v>
      </c>
      <c r="C5" s="6" t="n">
        <v>213</v>
      </c>
      <c r="D5" s="6" t="n">
        <v>242</v>
      </c>
    </row>
    <row r="6">
      <c r="A6" s="4" t="inlineStr">
        <is>
          <t>Unrealized gain (loss) on derivatives, tax benefit</t>
        </is>
      </c>
      <c r="B6" s="6" t="n">
        <v>304</v>
      </c>
      <c r="C6" s="6" t="n">
        <v>257</v>
      </c>
      <c r="D6" s="6" t="n">
        <v>8</v>
      </c>
    </row>
    <row r="7">
      <c r="A7" s="4" t="inlineStr">
        <is>
          <t>Reclassification adjustment from AOCI for sale of securities, tax expense (benefit)</t>
        </is>
      </c>
      <c r="B7" s="5" t="n">
        <v>326</v>
      </c>
      <c r="C7" s="5" t="n">
        <v>423</v>
      </c>
      <c r="D7" s="5"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arrative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modified, accumulated</t>
        </is>
      </c>
      <c r="B3" s="5" t="n">
        <v>30900000</v>
      </c>
      <c r="C3" s="5" t="n">
        <v>8900000</v>
      </c>
    </row>
    <row r="4">
      <c r="A4" s="4" t="inlineStr">
        <is>
          <t>Outstanding commitments to lend to borrowers with loan modifications</t>
        </is>
      </c>
      <c r="B4" s="6" t="n">
        <v>0</v>
      </c>
      <c r="C4" s="6" t="n">
        <v>0</v>
      </c>
    </row>
    <row r="5">
      <c r="A5" s="4" t="inlineStr">
        <is>
          <t>Paycheck Protection Progra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mmitments to lend additional funds to borrowers</t>
        </is>
      </c>
      <c r="B7" s="6" t="n">
        <v>0</v>
      </c>
      <c r="C7" s="6" t="n">
        <v>0</v>
      </c>
    </row>
    <row r="8">
      <c r="A8" s="4" t="inlineStr">
        <is>
          <t>Commercial real estate - investo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orded investment in mortgage and consumer loans collateralized, foreclosure amount</t>
        </is>
      </c>
      <c r="B10" s="6" t="n">
        <v>11800000</v>
      </c>
      <c r="C10" s="6" t="n">
        <v>15200000</v>
      </c>
    </row>
    <row r="11">
      <c r="A11" s="4" t="inlineStr">
        <is>
          <t>Commercial real estate - owner occupi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orded investment in mortgage and consumer loans collateralized, foreclosure amount</t>
        </is>
      </c>
      <c r="B13" s="6" t="n">
        <v>4800000</v>
      </c>
      <c r="C13" s="6" t="n">
        <v>352000</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orded investment in mortgage and consumer loans collateralized, foreclosure amount</t>
        </is>
      </c>
      <c r="B16" s="6" t="n">
        <v>32000</v>
      </c>
      <c r="C16" s="6" t="n">
        <v>304000</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orded investment in mortgage and consumer loans collateralized, foreclosure amount</t>
        </is>
      </c>
      <c r="B19" s="5" t="n">
        <v>8600000</v>
      </c>
      <c r="C19" s="5" t="n">
        <v>2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Recorded Investment in Non-Accrual Loans by Loan Portfolio Segment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with non-accrual of interest</t>
        </is>
      </c>
      <c r="B3" s="5" t="n">
        <v>35527</v>
      </c>
      <c r="C3" s="5" t="n">
        <v>29548</v>
      </c>
    </row>
    <row r="4">
      <c r="A4" s="4" t="inlineStr">
        <is>
          <t>Commercial real estate - invest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with non-accrual of interest</t>
        </is>
      </c>
      <c r="B6" s="6" t="n">
        <v>17000</v>
      </c>
      <c r="C6" s="6" t="n">
        <v>20820</v>
      </c>
    </row>
    <row r="7">
      <c r="A7" s="4" t="inlineStr">
        <is>
          <t>Estimated realizable value</t>
        </is>
      </c>
      <c r="B7" s="4" t="inlineStr">
        <is>
          <t xml:space="preserve"> </t>
        </is>
      </c>
      <c r="C7" s="6" t="n">
        <v>8400</v>
      </c>
    </row>
    <row r="8">
      <c r="A8" s="4" t="inlineStr">
        <is>
          <t>Commercial real estate - investor | Spring Garden Capital Group, LLC</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with non-accrual of interest</t>
        </is>
      </c>
      <c r="B10" s="6" t="n">
        <v>4800</v>
      </c>
      <c r="C10" s="4" t="inlineStr">
        <is>
          <t xml:space="preserve"> </t>
        </is>
      </c>
    </row>
    <row r="11">
      <c r="A11" s="4" t="inlineStr">
        <is>
          <t>Commercial real estate - owner occupie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with non-accrual of interest</t>
        </is>
      </c>
      <c r="B13" s="6" t="n">
        <v>4787</v>
      </c>
      <c r="C13" s="6" t="n">
        <v>351</v>
      </c>
    </row>
    <row r="14">
      <c r="A14" s="4" t="inlineStr">
        <is>
          <t>Commercial and industrial</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with non-accrual of interest</t>
        </is>
      </c>
      <c r="B16" s="6" t="n">
        <v>32</v>
      </c>
      <c r="C16" s="6" t="n">
        <v>304</v>
      </c>
    </row>
    <row r="17">
      <c r="A17" s="4" t="inlineStr">
        <is>
          <t>Resident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with non-accrual of interest</t>
        </is>
      </c>
      <c r="B19" s="6" t="n">
        <v>10644</v>
      </c>
      <c r="C19" s="6" t="n">
        <v>5542</v>
      </c>
    </row>
    <row r="20">
      <c r="A20" s="4" t="inlineStr">
        <is>
          <t>Other Consum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with non-accrual of interest</t>
        </is>
      </c>
      <c r="B22" s="5" t="n">
        <v>3064</v>
      </c>
      <c r="C22" s="5" t="n">
        <v>25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Aging of the Recorded Investment in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5" t="n">
        <v>10118072</v>
      </c>
      <c r="C3" s="5" t="n">
        <v>10194595</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6" t="n">
        <v>57385</v>
      </c>
      <c r="C6" s="6" t="n">
        <v>40088</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6" t="n">
        <v>25146</v>
      </c>
      <c r="C9" s="6" t="n">
        <v>17206</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6" t="n">
        <v>11404</v>
      </c>
      <c r="C12" s="6" t="n">
        <v>1996</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6" t="n">
        <v>20835</v>
      </c>
      <c r="C15" s="6" t="n">
        <v>20886</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6" t="n">
        <v>10060687</v>
      </c>
      <c r="C18" s="6" t="n">
        <v>10154507</v>
      </c>
    </row>
    <row r="19">
      <c r="A19" s="4" t="inlineStr">
        <is>
          <t>Commercial real estate - investo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6" t="n">
        <v>5287683</v>
      </c>
      <c r="C21" s="6" t="n">
        <v>5353974</v>
      </c>
    </row>
    <row r="22">
      <c r="A22" s="4" t="inlineStr">
        <is>
          <t>Estimated realizable value</t>
        </is>
      </c>
      <c r="B22" s="4" t="inlineStr">
        <is>
          <t xml:space="preserve"> </t>
        </is>
      </c>
      <c r="C22" s="6" t="n">
        <v>8400</v>
      </c>
    </row>
    <row r="23">
      <c r="A23" s="4" t="inlineStr">
        <is>
          <t>Commercial real estate - investor | Total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receivable</t>
        </is>
      </c>
      <c r="B25" s="6" t="n">
        <v>24381</v>
      </c>
      <c r="C25" s="6" t="n">
        <v>16863</v>
      </c>
    </row>
    <row r="26">
      <c r="A26" s="4" t="inlineStr">
        <is>
          <t>Commercial real estate - investor | Total Past Due | Spring Garden Capital Group, LLC</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t>
        </is>
      </c>
      <c r="B28" s="6" t="n">
        <v>7400</v>
      </c>
      <c r="C28" s="4" t="inlineStr">
        <is>
          <t xml:space="preserve"> </t>
        </is>
      </c>
    </row>
    <row r="29">
      <c r="A29" s="4" t="inlineStr">
        <is>
          <t>Commercial real estate - investor | 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6" t="n">
        <v>4624</v>
      </c>
      <c r="C31" s="6" t="n">
        <v>978</v>
      </c>
    </row>
    <row r="32">
      <c r="A32" s="4" t="inlineStr">
        <is>
          <t>Commercial real estate - investor | 60-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receivable</t>
        </is>
      </c>
      <c r="B34" s="6" t="n">
        <v>8880</v>
      </c>
      <c r="C34" s="6" t="n">
        <v>684</v>
      </c>
    </row>
    <row r="35">
      <c r="A35" s="4" t="inlineStr">
        <is>
          <t>Commercial real estate - investor | 90 Days or Greater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6" t="n">
        <v>10877</v>
      </c>
      <c r="C37" s="6" t="n">
        <v>15201</v>
      </c>
    </row>
    <row r="38">
      <c r="A38" s="4" t="inlineStr">
        <is>
          <t>Commercial real estate - investor | Loans Not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receivable</t>
        </is>
      </c>
      <c r="B40" s="6" t="n">
        <v>5263302</v>
      </c>
      <c r="C40" s="6" t="n">
        <v>5337111</v>
      </c>
    </row>
    <row r="41">
      <c r="A41" s="4" t="inlineStr">
        <is>
          <t>Commercial real estate - owner occupi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t>
        </is>
      </c>
      <c r="B43" s="6" t="n">
        <v>902219</v>
      </c>
      <c r="C43" s="6" t="n">
        <v>943891</v>
      </c>
    </row>
    <row r="44">
      <c r="A44" s="4" t="inlineStr">
        <is>
          <t>Commercial real estate - owner occupied | 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 receivable</t>
        </is>
      </c>
      <c r="B46" s="6" t="n">
        <v>2333</v>
      </c>
      <c r="C46" s="6" t="n">
        <v>980</v>
      </c>
    </row>
    <row r="47">
      <c r="A47" s="4" t="inlineStr">
        <is>
          <t>Commercial real estate - owner occupied | 30-5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 receivable</t>
        </is>
      </c>
      <c r="B49" s="6" t="n">
        <v>941</v>
      </c>
      <c r="C49" s="6" t="n">
        <v>335</v>
      </c>
    </row>
    <row r="50">
      <c r="A50" s="4" t="inlineStr">
        <is>
          <t>Commercial real estate - owner occupied | 6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receivable</t>
        </is>
      </c>
      <c r="B52" s="6" t="n">
        <v>0</v>
      </c>
      <c r="C52" s="6" t="n">
        <v>352</v>
      </c>
    </row>
    <row r="53">
      <c r="A53" s="4" t="inlineStr">
        <is>
          <t>Commercial real estate - owner occupied | 90 Days or Greater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 receivable</t>
        </is>
      </c>
      <c r="B55" s="6" t="n">
        <v>1392</v>
      </c>
      <c r="C55" s="6" t="n">
        <v>293</v>
      </c>
    </row>
    <row r="56">
      <c r="A56" s="4" t="inlineStr">
        <is>
          <t>Commercial real estate - owner occupied | Loans Not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 receivable</t>
        </is>
      </c>
      <c r="B58" s="6" t="n">
        <v>899886</v>
      </c>
      <c r="C58" s="6" t="n">
        <v>942911</v>
      </c>
    </row>
    <row r="59">
      <c r="A59" s="4" t="inlineStr">
        <is>
          <t>Commercial and industr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 receivable</t>
        </is>
      </c>
      <c r="B61" s="6" t="n">
        <v>647945</v>
      </c>
      <c r="C61" s="6" t="n">
        <v>666532</v>
      </c>
    </row>
    <row r="62">
      <c r="A62" s="4" t="inlineStr">
        <is>
          <t>Commercial and industrial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6" t="n">
        <v>19</v>
      </c>
      <c r="C64" s="6" t="n">
        <v>308</v>
      </c>
    </row>
    <row r="65">
      <c r="A65" s="4" t="inlineStr">
        <is>
          <t>Commercial and industrial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6" t="n">
        <v>3</v>
      </c>
      <c r="C67" s="6" t="n">
        <v>163</v>
      </c>
    </row>
    <row r="68">
      <c r="A68" s="4" t="inlineStr">
        <is>
          <t>Commercial and industrial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6" t="n">
        <v>0</v>
      </c>
      <c r="C70" s="6" t="n">
        <v>0</v>
      </c>
    </row>
    <row r="71">
      <c r="A71" s="4" t="inlineStr">
        <is>
          <t>Commercial and industrial | 90 Days or Greater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6" t="n">
        <v>16</v>
      </c>
      <c r="C73" s="6" t="n">
        <v>145</v>
      </c>
    </row>
    <row r="74">
      <c r="A74" s="4" t="inlineStr">
        <is>
          <t>Commercial and industrial | Loans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6" t="n">
        <v>647926</v>
      </c>
      <c r="C76" s="6" t="n">
        <v>666224</v>
      </c>
    </row>
    <row r="77">
      <c r="A77" s="4" t="inlineStr">
        <is>
          <t>Resident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6" t="n">
        <v>3049763</v>
      </c>
      <c r="C79" s="6" t="n">
        <v>2979534</v>
      </c>
    </row>
    <row r="80">
      <c r="A80" s="4" t="inlineStr">
        <is>
          <t>Residential real estate | Total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receivable</t>
        </is>
      </c>
      <c r="B82" s="6" t="n">
        <v>27311</v>
      </c>
      <c r="C82" s="6" t="n">
        <v>18671</v>
      </c>
    </row>
    <row r="83">
      <c r="A83" s="4" t="inlineStr">
        <is>
          <t>Residential real estate | 30-5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receivable</t>
        </is>
      </c>
      <c r="B85" s="6" t="n">
        <v>18518</v>
      </c>
      <c r="C85" s="6" t="n">
        <v>14858</v>
      </c>
    </row>
    <row r="86">
      <c r="A86" s="4" t="inlineStr">
        <is>
          <t>Residential real estate | 60-89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receivable</t>
        </is>
      </c>
      <c r="B88" s="6" t="n">
        <v>2242</v>
      </c>
      <c r="C88" s="6" t="n">
        <v>402</v>
      </c>
    </row>
    <row r="89">
      <c r="A89" s="4" t="inlineStr">
        <is>
          <t>Residential real estate | 90 Days or Greater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receivable</t>
        </is>
      </c>
      <c r="B91" s="6" t="n">
        <v>6551</v>
      </c>
      <c r="C91" s="6" t="n">
        <v>3411</v>
      </c>
    </row>
    <row r="92">
      <c r="A92" s="4" t="inlineStr">
        <is>
          <t>Residential real estate | Loans No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receivable</t>
        </is>
      </c>
      <c r="B94" s="6" t="n">
        <v>3022452</v>
      </c>
      <c r="C94" s="6" t="n">
        <v>2960863</v>
      </c>
    </row>
    <row r="95">
      <c r="A95" s="4" t="inlineStr">
        <is>
          <t>Other Consum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receivable</t>
        </is>
      </c>
      <c r="B97" s="6" t="n">
        <v>230462</v>
      </c>
      <c r="C97" s="6" t="n">
        <v>250664</v>
      </c>
    </row>
    <row r="98">
      <c r="A98" s="4" t="inlineStr">
        <is>
          <t>Other Consumer | Total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receivable</t>
        </is>
      </c>
      <c r="B100" s="6" t="n">
        <v>3341</v>
      </c>
      <c r="C100" s="6" t="n">
        <v>3266</v>
      </c>
    </row>
    <row r="101">
      <c r="A101" s="4" t="inlineStr">
        <is>
          <t>Other Consumer | 30-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receivable</t>
        </is>
      </c>
      <c r="B103" s="6" t="n">
        <v>1060</v>
      </c>
      <c r="C103" s="6" t="n">
        <v>872</v>
      </c>
    </row>
    <row r="104">
      <c r="A104" s="4" t="inlineStr">
        <is>
          <t>Other Consumer | 6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receivable</t>
        </is>
      </c>
      <c r="B106" s="6" t="n">
        <v>282</v>
      </c>
      <c r="C106" s="6" t="n">
        <v>558</v>
      </c>
    </row>
    <row r="107">
      <c r="A107" s="4" t="inlineStr">
        <is>
          <t>Other Consumer | 90 Days or Greater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receivable</t>
        </is>
      </c>
      <c r="B109" s="6" t="n">
        <v>1999</v>
      </c>
      <c r="C109" s="6" t="n">
        <v>1836</v>
      </c>
    </row>
    <row r="110">
      <c r="A110" s="4" t="inlineStr">
        <is>
          <t>Other Consumer | Loans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receivable</t>
        </is>
      </c>
      <c r="B112" s="5" t="n">
        <v>227121</v>
      </c>
      <c r="C112" s="5" t="n">
        <v>2473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chedule of Loans Modifications made to Borrowers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Modified loans</t>
        </is>
      </c>
      <c r="B4" s="5" t="n">
        <v>22243</v>
      </c>
      <c r="C4" s="5" t="n">
        <v>8945</v>
      </c>
    </row>
    <row r="5">
      <c r="A5" s="4" t="inlineStr">
        <is>
          <t>% of Total by Loan Portfolio Segment</t>
        </is>
      </c>
      <c r="B5" s="11" t="n">
        <v>0.0022</v>
      </c>
      <c r="C5" s="11" t="n">
        <v>0.0009</v>
      </c>
    </row>
    <row r="6">
      <c r="A6" s="4" t="inlineStr">
        <is>
          <t>Term Extension</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Modified loans</t>
        </is>
      </c>
      <c r="B8" s="5" t="n">
        <v>128</v>
      </c>
      <c r="C8" s="5" t="n">
        <v>990</v>
      </c>
    </row>
    <row r="9">
      <c r="A9" s="4" t="inlineStr">
        <is>
          <t>Interest Rate Reduction</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Modified loans</t>
        </is>
      </c>
      <c r="B11" s="6" t="n">
        <v>4858</v>
      </c>
      <c r="C11" s="6" t="n">
        <v>0</v>
      </c>
    </row>
    <row r="12">
      <c r="A12" s="4" t="inlineStr">
        <is>
          <t>Combination of Term Extension and Interest Rate Reduction</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Modified loans</t>
        </is>
      </c>
      <c r="B14" s="6" t="n">
        <v>7146</v>
      </c>
      <c r="C14" s="6" t="n">
        <v>7955</v>
      </c>
    </row>
    <row r="15">
      <c r="A15" s="4" t="inlineStr">
        <is>
          <t>Other Than Insignificant Payment Delay</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Modified loans</t>
        </is>
      </c>
      <c r="B17" s="6" t="n">
        <v>8507</v>
      </c>
      <c r="C17" s="6" t="n">
        <v>0</v>
      </c>
    </row>
    <row r="18">
      <c r="A18" s="4" t="inlineStr">
        <is>
          <t>Combination of Term Extension, Interest Rate Reduction and Other Than Insignificant Payment Delay</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Modified loans</t>
        </is>
      </c>
      <c r="B20" s="6" t="n">
        <v>1604</v>
      </c>
      <c r="C20" s="6" t="n">
        <v>0</v>
      </c>
    </row>
    <row r="21">
      <c r="A21" s="4" t="inlineStr">
        <is>
          <t>Commercial real estate - investo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Modified loans</t>
        </is>
      </c>
      <c r="B23" s="5" t="n">
        <v>19147</v>
      </c>
      <c r="C23" s="5" t="n">
        <v>7759</v>
      </c>
    </row>
    <row r="24">
      <c r="A24" s="4" t="inlineStr">
        <is>
          <t>% of Total by Loan Portfolio Segment</t>
        </is>
      </c>
      <c r="B24" s="11" t="n">
        <v>0.0036</v>
      </c>
      <c r="C24" s="11" t="n">
        <v>0.0014</v>
      </c>
    </row>
    <row r="25">
      <c r="A25" s="4" t="inlineStr">
        <is>
          <t>Commercial real estate - investor | Term Extension</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Modified loans</t>
        </is>
      </c>
      <c r="B27" s="5" t="n">
        <v>0</v>
      </c>
      <c r="C27" s="5" t="n">
        <v>0</v>
      </c>
    </row>
    <row r="28">
      <c r="A28" s="4" t="inlineStr">
        <is>
          <t>Commercial real estate - investor | Interest Rate Red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Modified loans</t>
        </is>
      </c>
      <c r="B30" s="6" t="n">
        <v>4858</v>
      </c>
      <c r="C30" s="6" t="n">
        <v>0</v>
      </c>
    </row>
    <row r="31">
      <c r="A31" s="4" t="inlineStr">
        <is>
          <t>Commercial real estate - investor | Combination of Term Extension and Interest Rate Reduction</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Modified loans</t>
        </is>
      </c>
      <c r="B33" s="6" t="n">
        <v>7000</v>
      </c>
      <c r="C33" s="6" t="n">
        <v>7759</v>
      </c>
    </row>
    <row r="34">
      <c r="A34" s="4" t="inlineStr">
        <is>
          <t>Commercial real estate - investor | Other Than Insignificant Payment Delay</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Modified loans</t>
        </is>
      </c>
      <c r="B36" s="6" t="n">
        <v>5685</v>
      </c>
      <c r="C36" s="6" t="n">
        <v>0</v>
      </c>
    </row>
    <row r="37">
      <c r="A37" s="4" t="inlineStr">
        <is>
          <t>Commercial real estate - investor | Combination of Term Extension, Interest Rate Reduction and Other Than Insignificant Payment Dela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dified loans</t>
        </is>
      </c>
      <c r="B39" s="6" t="n">
        <v>1604</v>
      </c>
      <c r="C39" s="6" t="n">
        <v>0</v>
      </c>
    </row>
    <row r="40">
      <c r="A40" s="4" t="inlineStr">
        <is>
          <t>Commercial real estate - owner occupi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dified loans</t>
        </is>
      </c>
      <c r="B42" s="5" t="n">
        <v>2822</v>
      </c>
      <c r="C42" s="4" t="inlineStr">
        <is>
          <t xml:space="preserve"> </t>
        </is>
      </c>
    </row>
    <row r="43">
      <c r="A43" s="4" t="inlineStr">
        <is>
          <t>% of Total by Loan Portfolio Segment</t>
        </is>
      </c>
      <c r="B43" s="11" t="n">
        <v>0.0031</v>
      </c>
      <c r="C43" s="4" t="inlineStr">
        <is>
          <t xml:space="preserve"> </t>
        </is>
      </c>
    </row>
    <row r="44">
      <c r="A44" s="4" t="inlineStr">
        <is>
          <t>Commercial real estate - owner occupied | Term Extension</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Modified loans</t>
        </is>
      </c>
      <c r="B46" s="5" t="n">
        <v>0</v>
      </c>
      <c r="C46" s="4" t="inlineStr">
        <is>
          <t xml:space="preserve"> </t>
        </is>
      </c>
    </row>
    <row r="47">
      <c r="A47" s="4" t="inlineStr">
        <is>
          <t>Commercial real estate - owner occupied | Interest Rate Red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Modified loans</t>
        </is>
      </c>
      <c r="B49" s="6" t="n">
        <v>0</v>
      </c>
      <c r="C49" s="4" t="inlineStr">
        <is>
          <t xml:space="preserve"> </t>
        </is>
      </c>
    </row>
    <row r="50">
      <c r="A50" s="4" t="inlineStr">
        <is>
          <t>Commercial real estate - owner occupied | Combination of Term Extension and Interest Rate Reduction</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Modified loans</t>
        </is>
      </c>
      <c r="B52" s="6" t="n">
        <v>0</v>
      </c>
      <c r="C52" s="4" t="inlineStr">
        <is>
          <t xml:space="preserve"> </t>
        </is>
      </c>
    </row>
    <row r="53">
      <c r="A53" s="4" t="inlineStr">
        <is>
          <t>Commercial real estate - owner occupied | Other Than Insignificant Payment Delay</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Modified loans</t>
        </is>
      </c>
      <c r="B55" s="6" t="n">
        <v>2822</v>
      </c>
      <c r="C55" s="4" t="inlineStr">
        <is>
          <t xml:space="preserve"> </t>
        </is>
      </c>
    </row>
    <row r="56">
      <c r="A56" s="4" t="inlineStr">
        <is>
          <t>Commercial real estate - owner occupied | Combination of Term Extension, Interest Rate Reduction and Other Than Insignificant Payment Delay</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Modified loans</t>
        </is>
      </c>
      <c r="B58" s="6" t="n">
        <v>0</v>
      </c>
      <c r="C58" s="4" t="inlineStr">
        <is>
          <t xml:space="preserve"> </t>
        </is>
      </c>
    </row>
    <row r="59">
      <c r="A59" s="4" t="inlineStr">
        <is>
          <t>Residential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Modified loans</t>
        </is>
      </c>
      <c r="B61" s="5" t="n">
        <v>128</v>
      </c>
      <c r="C61" s="5" t="n">
        <v>715</v>
      </c>
    </row>
    <row r="62">
      <c r="A62" s="4" t="inlineStr">
        <is>
          <t>% of Total by Loan Portfolio Segment</t>
        </is>
      </c>
      <c r="B62" s="9" t="n">
        <v>0</v>
      </c>
      <c r="C62" s="11" t="n">
        <v>0.0002</v>
      </c>
    </row>
    <row r="63">
      <c r="A63" s="4" t="inlineStr">
        <is>
          <t>Residential Real Estate | Term Extension</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Modified loans</t>
        </is>
      </c>
      <c r="B65" s="5" t="n">
        <v>128</v>
      </c>
      <c r="C65" s="5" t="n">
        <v>715</v>
      </c>
    </row>
    <row r="66">
      <c r="A66" s="4" t="inlineStr">
        <is>
          <t>Residential Real Estate | Interest Rate Reduction</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Modified loans</t>
        </is>
      </c>
      <c r="B68" s="6" t="n">
        <v>0</v>
      </c>
      <c r="C68" s="6" t="n">
        <v>0</v>
      </c>
    </row>
    <row r="69">
      <c r="A69" s="4" t="inlineStr">
        <is>
          <t>Residential Real Estate | Combination of Term Extension and Interest Rate Reduction</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Modified loans</t>
        </is>
      </c>
      <c r="B71" s="6" t="n">
        <v>0</v>
      </c>
      <c r="C71" s="6" t="n">
        <v>0</v>
      </c>
    </row>
    <row r="72">
      <c r="A72" s="4" t="inlineStr">
        <is>
          <t>Residential Real Estate | Other Than Insignificant Payment Delay</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Modified loans</t>
        </is>
      </c>
      <c r="B74" s="6" t="n">
        <v>0</v>
      </c>
      <c r="C74" s="6" t="n">
        <v>0</v>
      </c>
    </row>
    <row r="75">
      <c r="A75" s="4" t="inlineStr">
        <is>
          <t>Residential Real Estate | Combination of Term Extension, Interest Rate Reduction and Other Than Insignificant Payment Delay</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Modified loans</t>
        </is>
      </c>
      <c r="B77" s="6" t="n">
        <v>0</v>
      </c>
      <c r="C77" s="6" t="n">
        <v>0</v>
      </c>
    </row>
    <row r="78">
      <c r="A78" s="4" t="inlineStr">
        <is>
          <t>Other Consum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Modified loans</t>
        </is>
      </c>
      <c r="B80" s="5" t="n">
        <v>146</v>
      </c>
      <c r="C80" s="5" t="n">
        <v>471</v>
      </c>
    </row>
    <row r="81">
      <c r="A81" s="4" t="inlineStr">
        <is>
          <t>% of Total by Loan Portfolio Segment</t>
        </is>
      </c>
      <c r="B81" s="11" t="n">
        <v>0.0005999999999999999</v>
      </c>
      <c r="C81" s="11" t="n">
        <v>0.0019</v>
      </c>
    </row>
    <row r="82">
      <c r="A82" s="4" t="inlineStr">
        <is>
          <t>Other Consumer | Term Extension</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Modified loans</t>
        </is>
      </c>
      <c r="B84" s="5" t="n">
        <v>0</v>
      </c>
      <c r="C84" s="5" t="n">
        <v>275</v>
      </c>
    </row>
    <row r="85">
      <c r="A85" s="4" t="inlineStr">
        <is>
          <t>Other Consumer | Interest Rate Reduction</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Modified loans</t>
        </is>
      </c>
      <c r="B87" s="6" t="n">
        <v>0</v>
      </c>
      <c r="C87" s="6" t="n">
        <v>0</v>
      </c>
    </row>
    <row r="88">
      <c r="A88" s="4" t="inlineStr">
        <is>
          <t>Other Consumer | Combination of Term Extension and Interest Rate Reduction</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Modified loans</t>
        </is>
      </c>
      <c r="B90" s="6" t="n">
        <v>146</v>
      </c>
      <c r="C90" s="6" t="n">
        <v>196</v>
      </c>
    </row>
    <row r="91">
      <c r="A91" s="4" t="inlineStr">
        <is>
          <t>Other Consumer | Other Than Insignificant Payment Dela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Modified loans</t>
        </is>
      </c>
      <c r="B93" s="6" t="n">
        <v>0</v>
      </c>
      <c r="C93" s="6" t="n">
        <v>0</v>
      </c>
    </row>
    <row r="94">
      <c r="A94" s="4" t="inlineStr">
        <is>
          <t>Other Consumer | Combination of Term Extension, Interest Rate Reduction and Other Than Insignificant Payment Delay</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Modified loans</t>
        </is>
      </c>
      <c r="B96" s="5" t="n">
        <v>0</v>
      </c>
      <c r="C9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Net - Schedule of Troubled Debt Restructuring Loans (Details) $ in Thousands</t>
        </is>
      </c>
      <c r="B1" s="2" t="inlineStr">
        <is>
          <t>12 Months Ended</t>
        </is>
      </c>
    </row>
    <row r="2">
      <c r="B2" s="2" t="inlineStr">
        <is>
          <t>Dec. 31, 2024 USD ($) loan</t>
        </is>
      </c>
      <c r="C2" s="2" t="inlineStr">
        <is>
          <t>Dec. 31, 2023 USD ($) loan</t>
        </is>
      </c>
    </row>
    <row r="3">
      <c r="A3" s="3" t="inlineStr">
        <is>
          <t>Financing Receivable, Troubled Debt Restructuring [Line Items]</t>
        </is>
      </c>
      <c r="B3" s="4" t="inlineStr">
        <is>
          <t xml:space="preserve"> </t>
        </is>
      </c>
      <c r="C3" s="4" t="inlineStr">
        <is>
          <t xml:space="preserve"> </t>
        </is>
      </c>
    </row>
    <row r="4">
      <c r="A4" s="4" t="inlineStr">
        <is>
          <t>Modified loans</t>
        </is>
      </c>
      <c r="B4" s="5" t="n">
        <v>22243</v>
      </c>
      <c r="C4" s="5" t="n">
        <v>8945</v>
      </c>
    </row>
    <row r="5">
      <c r="A5" s="4" t="inlineStr">
        <is>
          <t>Curr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Modified loans</t>
        </is>
      </c>
      <c r="B7" s="6" t="n">
        <v>21969</v>
      </c>
      <c r="C7" s="6" t="n">
        <v>8649</v>
      </c>
    </row>
    <row r="8">
      <c r="A8" s="4" t="inlineStr">
        <is>
          <t>60-89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Modified loans</t>
        </is>
      </c>
      <c r="B10" s="6" t="n">
        <v>0</v>
      </c>
      <c r="C10" s="6" t="n">
        <v>156</v>
      </c>
    </row>
    <row r="11">
      <c r="A11" s="4" t="inlineStr">
        <is>
          <t>90 Days or Greater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Modified loans</t>
        </is>
      </c>
      <c r="B13" s="6" t="n">
        <v>274</v>
      </c>
      <c r="C13" s="6" t="n">
        <v>140</v>
      </c>
    </row>
    <row r="14">
      <c r="A14" s="4" t="inlineStr">
        <is>
          <t>Commercial real estate - investo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Modified loans</t>
        </is>
      </c>
      <c r="B16" s="6" t="n">
        <v>19147</v>
      </c>
      <c r="C16" s="6" t="n">
        <v>7759</v>
      </c>
    </row>
    <row r="17">
      <c r="A17" s="4" t="inlineStr">
        <is>
          <t>Commercial real estate - investor | Curren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Modified loans</t>
        </is>
      </c>
      <c r="B19" s="6" t="n">
        <v>19147</v>
      </c>
      <c r="C19" s="6" t="n">
        <v>7759</v>
      </c>
    </row>
    <row r="20">
      <c r="A20" s="4" t="inlineStr">
        <is>
          <t>Commercial real estate - investor | 60-89 Days Past Du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Modified loans</t>
        </is>
      </c>
      <c r="B22" s="6" t="n">
        <v>0</v>
      </c>
      <c r="C22" s="6" t="n">
        <v>0</v>
      </c>
    </row>
    <row r="23">
      <c r="A23" s="4" t="inlineStr">
        <is>
          <t>Commercial real estate - investor | 90 Days or Greater Past Du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Modified loans</t>
        </is>
      </c>
      <c r="B25" s="6" t="n">
        <v>0</v>
      </c>
      <c r="C25" s="6" t="n">
        <v>0</v>
      </c>
    </row>
    <row r="26">
      <c r="A26" s="4" t="inlineStr">
        <is>
          <t>Commercial real estate – owner occupied</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Modified loans</t>
        </is>
      </c>
      <c r="B28" s="6" t="n">
        <v>2822</v>
      </c>
      <c r="C28" s="4" t="inlineStr">
        <is>
          <t xml:space="preserve"> </t>
        </is>
      </c>
    </row>
    <row r="29">
      <c r="A29" s="4" t="inlineStr">
        <is>
          <t>Commercial real estate – owner occupied | Curren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Modified loans</t>
        </is>
      </c>
      <c r="B31" s="6" t="n">
        <v>2822</v>
      </c>
      <c r="C31" s="4" t="inlineStr">
        <is>
          <t xml:space="preserve"> </t>
        </is>
      </c>
    </row>
    <row r="32">
      <c r="A32" s="4" t="inlineStr">
        <is>
          <t>Commercial real estate – owner occupied | 60-89 Days Past Du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Modified loans</t>
        </is>
      </c>
      <c r="B34" s="6" t="n">
        <v>0</v>
      </c>
      <c r="C34" s="4" t="inlineStr">
        <is>
          <t xml:space="preserve"> </t>
        </is>
      </c>
    </row>
    <row r="35">
      <c r="A35" s="4" t="inlineStr">
        <is>
          <t>Commercial real estate – owner occupied | 90 Days or Greater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Modified loans</t>
        </is>
      </c>
      <c r="B37" s="6" t="n">
        <v>0</v>
      </c>
      <c r="C37" s="4" t="inlineStr">
        <is>
          <t xml:space="preserve"> </t>
        </is>
      </c>
    </row>
    <row r="38">
      <c r="A38" s="4" t="inlineStr">
        <is>
          <t>Residential Real Estate</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Modified loans</t>
        </is>
      </c>
      <c r="B40" s="6" t="n">
        <v>128</v>
      </c>
      <c r="C40" s="6" t="n">
        <v>715</v>
      </c>
    </row>
    <row r="41">
      <c r="A41" s="4" t="inlineStr">
        <is>
          <t>Residential Real Estate | Curren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Modified loans</t>
        </is>
      </c>
      <c r="B43" s="6" t="n">
        <v>0</v>
      </c>
      <c r="C43" s="6" t="n">
        <v>419</v>
      </c>
    </row>
    <row r="44">
      <c r="A44" s="4" t="inlineStr">
        <is>
          <t>Residential Real Estate | 60-89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Modified loans</t>
        </is>
      </c>
      <c r="B46" s="6" t="n">
        <v>0</v>
      </c>
      <c r="C46" s="6" t="n">
        <v>156</v>
      </c>
    </row>
    <row r="47">
      <c r="A47" s="4" t="inlineStr">
        <is>
          <t>Residential Real Estate | 90 Days or Greater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Modified loans</t>
        </is>
      </c>
      <c r="B49" s="5" t="n">
        <v>128</v>
      </c>
      <c r="C49" s="5" t="n">
        <v>140</v>
      </c>
    </row>
    <row r="50">
      <c r="A50" s="4" t="inlineStr">
        <is>
          <t>Number of loans defaulted | loan</t>
        </is>
      </c>
      <c r="B50" s="6" t="n">
        <v>1</v>
      </c>
      <c r="C50" s="6" t="n">
        <v>1</v>
      </c>
    </row>
    <row r="51">
      <c r="A51" s="4" t="inlineStr">
        <is>
          <t>Other Consumer</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Modified loans</t>
        </is>
      </c>
      <c r="B53" s="5" t="n">
        <v>146</v>
      </c>
      <c r="C53" s="5" t="n">
        <v>471</v>
      </c>
    </row>
    <row r="54">
      <c r="A54" s="4" t="inlineStr">
        <is>
          <t>Other Consumer | Current</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Modified loans</t>
        </is>
      </c>
      <c r="B56" s="6" t="n">
        <v>0</v>
      </c>
      <c r="C56" s="6" t="n">
        <v>471</v>
      </c>
    </row>
    <row r="57">
      <c r="A57" s="4" t="inlineStr">
        <is>
          <t>Other Consumer | 60-89 Days Past Du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Modified loans</t>
        </is>
      </c>
      <c r="B59" s="6" t="n">
        <v>0</v>
      </c>
      <c r="C59" s="6" t="n">
        <v>0</v>
      </c>
    </row>
    <row r="60">
      <c r="A60" s="4" t="inlineStr">
        <is>
          <t>Other Consumer | 90 Days or Greater Past Du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Modified loans</t>
        </is>
      </c>
      <c r="B62" s="5" t="n">
        <v>146</v>
      </c>
      <c r="C62" s="5" t="n">
        <v>0</v>
      </c>
    </row>
    <row r="63">
      <c r="A63" s="4" t="inlineStr">
        <is>
          <t>Number of loans defaulted | loan</t>
        </is>
      </c>
      <c r="B63" s="6" t="n">
        <v>1</v>
      </c>
      <c r="C6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erest and Dividend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ans receivable</t>
        </is>
      </c>
      <c r="B3" s="5" t="n">
        <v>37836</v>
      </c>
      <c r="C3" s="5" t="n">
        <v>40985</v>
      </c>
    </row>
    <row r="4">
      <c r="A4" s="4" t="inlineStr">
        <is>
          <t>Debt securities</t>
        </is>
      </c>
      <c r="B4" s="6" t="n">
        <v>7349</v>
      </c>
      <c r="C4" s="6" t="n">
        <v>9829</v>
      </c>
    </row>
    <row r="5">
      <c r="A5" s="4" t="inlineStr">
        <is>
          <t>Equity investments and other</t>
        </is>
      </c>
      <c r="B5" s="6" t="n">
        <v>729</v>
      </c>
      <c r="C5" s="6" t="n">
        <v>1060</v>
      </c>
    </row>
    <row r="6">
      <c r="A6" s="4" t="inlineStr">
        <is>
          <t>Total interest and dividends receivable</t>
        </is>
      </c>
      <c r="B6" s="5" t="n">
        <v>45914</v>
      </c>
      <c r="C6" s="5" t="n">
        <v>518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Net of Accumulated Depreciation and Amortization Expens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t>
        </is>
      </c>
      <c r="B3" s="5" t="n">
        <v>1272</v>
      </c>
      <c r="C3" s="5" t="n">
        <v>3339</v>
      </c>
    </row>
    <row r="4">
      <c r="A4" s="4" t="inlineStr">
        <is>
          <t>Total</t>
        </is>
      </c>
      <c r="B4" s="6" t="n">
        <v>207440</v>
      </c>
      <c r="C4" s="6" t="n">
        <v>205790</v>
      </c>
    </row>
    <row r="5">
      <c r="A5" s="4" t="inlineStr">
        <is>
          <t>Accumulated depreciation and amortization</t>
        </is>
      </c>
      <c r="B5" s="6" t="n">
        <v>-92184</v>
      </c>
      <c r="C5" s="6" t="n">
        <v>-84418</v>
      </c>
    </row>
    <row r="6">
      <c r="A6" s="4" t="inlineStr">
        <is>
          <t>Total premises and equipment, net</t>
        </is>
      </c>
      <c r="B6" s="6" t="n">
        <v>115256</v>
      </c>
      <c r="C6" s="6" t="n">
        <v>12137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6605</v>
      </c>
      <c r="C9" s="6" t="n">
        <v>16387</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33312</v>
      </c>
      <c r="C12" s="6" t="n">
        <v>13204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7074</v>
      </c>
      <c r="C15" s="6" t="n">
        <v>6547</v>
      </c>
    </row>
    <row r="16">
      <c r="A16" s="4" t="inlineStr">
        <is>
          <t>Furnitu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7079</v>
      </c>
      <c r="C18" s="6" t="n">
        <v>35835</v>
      </c>
    </row>
    <row r="19">
      <c r="A19" s="4" t="inlineStr">
        <is>
          <t>Capitalize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8722</v>
      </c>
      <c r="C21" s="6" t="n">
        <v>8348</v>
      </c>
    </row>
    <row r="22">
      <c r="A22" s="4" t="inlineStr">
        <is>
          <t>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3376</v>
      </c>
      <c r="C24" s="5" t="n">
        <v>32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emises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10.9</v>
      </c>
      <c r="C4" s="12" t="n">
        <v>11.5</v>
      </c>
      <c r="D4" s="12" t="n">
        <v>1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jor Types of Deposit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Non-interest-bearing</t>
        </is>
      </c>
      <c r="B3" s="5" t="n">
        <v>1617182</v>
      </c>
      <c r="C3" s="5" t="n">
        <v>1657119</v>
      </c>
    </row>
    <row r="4">
      <c r="A4" s="4" t="inlineStr">
        <is>
          <t>Interest-bearing checking</t>
        </is>
      </c>
      <c r="B4" s="6" t="n">
        <v>4000553</v>
      </c>
      <c r="C4" s="6" t="n">
        <v>3911766</v>
      </c>
    </row>
    <row r="5">
      <c r="A5" s="4" t="inlineStr">
        <is>
          <t>Money market deposit</t>
        </is>
      </c>
      <c r="B5" s="6" t="n">
        <v>1301197</v>
      </c>
      <c r="C5" s="6" t="n">
        <v>1021805</v>
      </c>
    </row>
    <row r="6">
      <c r="A6" s="4" t="inlineStr">
        <is>
          <t>Savings</t>
        </is>
      </c>
      <c r="B6" s="6" t="n">
        <v>1066438</v>
      </c>
      <c r="C6" s="6" t="n">
        <v>1398837</v>
      </c>
    </row>
    <row r="7">
      <c r="A7" s="4" t="inlineStr">
        <is>
          <t>Time deposits</t>
        </is>
      </c>
      <c r="B7" s="6" t="n">
        <v>2080972</v>
      </c>
      <c r="C7" s="6" t="n">
        <v>2445422</v>
      </c>
    </row>
    <row r="8">
      <c r="A8" s="4" t="inlineStr">
        <is>
          <t>Total deposits</t>
        </is>
      </c>
      <c r="B8" s="5" t="n">
        <v>10066342</v>
      </c>
      <c r="C8" s="5" t="n">
        <v>10434949</v>
      </c>
    </row>
    <row r="9">
      <c r="A9" s="3" t="inlineStr">
        <is>
          <t>Weighted Average Cost</t>
        </is>
      </c>
      <c r="B9" s="4" t="inlineStr">
        <is>
          <t xml:space="preserve"> </t>
        </is>
      </c>
      <c r="C9" s="4" t="inlineStr">
        <is>
          <t xml:space="preserve"> </t>
        </is>
      </c>
    </row>
    <row r="10">
      <c r="A10" s="4" t="inlineStr">
        <is>
          <t>Non-interest-bearing</t>
        </is>
      </c>
      <c r="B10" s="9" t="n">
        <v>0</v>
      </c>
      <c r="C10" s="9" t="n">
        <v>0</v>
      </c>
    </row>
    <row r="11">
      <c r="A11" s="4" t="inlineStr">
        <is>
          <t>Interest-bearing checking</t>
        </is>
      </c>
      <c r="B11" s="11" t="n">
        <v>0.0211</v>
      </c>
      <c r="C11" s="11" t="n">
        <v>0.0202</v>
      </c>
    </row>
    <row r="12">
      <c r="A12" s="4" t="inlineStr">
        <is>
          <t>Money market deposit</t>
        </is>
      </c>
      <c r="B12" s="9" t="n">
        <v>0.03</v>
      </c>
      <c r="C12" s="11" t="n">
        <v>0.0318</v>
      </c>
    </row>
    <row r="13">
      <c r="A13" s="4" t="inlineStr">
        <is>
          <t>Savings</t>
        </is>
      </c>
      <c r="B13" s="11" t="n">
        <v>0.0072</v>
      </c>
      <c r="C13" s="11" t="n">
        <v>0.0136</v>
      </c>
    </row>
    <row r="14">
      <c r="A14" s="4" t="inlineStr">
        <is>
          <t>Time deposits</t>
        </is>
      </c>
      <c r="B14" s="11" t="n">
        <v>0.0418</v>
      </c>
      <c r="C14" s="11" t="n">
        <v>0.0412</v>
      </c>
    </row>
    <row r="15">
      <c r="A15" s="4" t="inlineStr">
        <is>
          <t>Total deposits</t>
        </is>
      </c>
      <c r="B15" s="11" t="n">
        <v>0.0217</v>
      </c>
      <c r="C15" s="11" t="n">
        <v>0.02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Accrued interest payable</t>
        </is>
      </c>
      <c r="B3" s="12" t="n">
        <v>1.2</v>
      </c>
      <c r="C3" s="12" t="n">
        <v>14.5</v>
      </c>
    </row>
    <row r="4">
      <c r="A4" s="4" t="inlineStr">
        <is>
          <t>Time deposits, $250,000 and over</t>
        </is>
      </c>
      <c r="B4" s="13" t="n">
        <v>457.2</v>
      </c>
      <c r="C4" s="6" t="n">
        <v>412</v>
      </c>
    </row>
    <row r="5">
      <c r="A5" s="4" t="inlineStr">
        <is>
          <t>Time deposits also include brokered deposits</t>
        </is>
      </c>
      <c r="B5" s="12" t="n">
        <v>74.7</v>
      </c>
      <c r="C5" s="12" t="n">
        <v>63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27" customWidth="1" min="6" max="6"/>
    <col width="18" customWidth="1" min="7" max="7"/>
    <col width="44" customWidth="1" min="8" max="8"/>
    <col width="15" customWidth="1" min="9" max="9"/>
    <col width="25" customWidth="1" min="10" max="10"/>
  </cols>
  <sheetData>
    <row r="1">
      <c r="A1" s="1" t="inlineStr">
        <is>
          <t>CONSOLIDATED STATEMENTS OF CHANGES IN STOCKHOLDERS’ EQUITY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 Gain</t>
        </is>
      </c>
      <c r="I1" s="2" t="inlineStr">
        <is>
          <t>Treasury Stock</t>
        </is>
      </c>
      <c r="J1" s="2" t="inlineStr">
        <is>
          <t>Non-Controlling Interest</t>
        </is>
      </c>
    </row>
    <row r="2">
      <c r="A2" s="4" t="inlineStr">
        <is>
          <t>Beginning balance at Dec. 31, 2021</t>
        </is>
      </c>
      <c r="B2" s="5" t="n">
        <v>1516553</v>
      </c>
      <c r="C2" s="5" t="n">
        <v>-8615</v>
      </c>
      <c r="D2" s="5" t="n">
        <v>1</v>
      </c>
      <c r="E2" s="5" t="n">
        <v>611</v>
      </c>
      <c r="F2" s="5" t="n">
        <v>1146781</v>
      </c>
      <c r="G2" s="5" t="n">
        <v>442306</v>
      </c>
      <c r="H2" s="5" t="n">
        <v>-2821</v>
      </c>
      <c r="I2" s="5" t="n">
        <v>-61710</v>
      </c>
      <c r="J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147357</v>
      </c>
      <c r="C4" s="4" t="inlineStr">
        <is>
          <t xml:space="preserve"> </t>
        </is>
      </c>
      <c r="D4" s="4" t="inlineStr">
        <is>
          <t xml:space="preserve"> </t>
        </is>
      </c>
      <c r="E4" s="4" t="inlineStr">
        <is>
          <t xml:space="preserve"> </t>
        </is>
      </c>
      <c r="F4" s="4" t="inlineStr">
        <is>
          <t xml:space="preserve"> </t>
        </is>
      </c>
      <c r="G4" s="6" t="n">
        <v>146603</v>
      </c>
      <c r="H4" s="4" t="inlineStr">
        <is>
          <t xml:space="preserve"> </t>
        </is>
      </c>
      <c r="I4" s="4" t="inlineStr">
        <is>
          <t xml:space="preserve"> </t>
        </is>
      </c>
      <c r="J4" s="6" t="n">
        <v>754</v>
      </c>
    </row>
    <row r="5">
      <c r="A5" s="4" t="inlineStr">
        <is>
          <t>Other comprehensive income (loss), net of tax</t>
        </is>
      </c>
      <c r="B5" s="6" t="n">
        <v>-33161</v>
      </c>
      <c r="C5" s="4" t="inlineStr">
        <is>
          <t xml:space="preserve"> </t>
        </is>
      </c>
      <c r="D5" s="4" t="inlineStr">
        <is>
          <t xml:space="preserve"> </t>
        </is>
      </c>
      <c r="E5" s="4" t="inlineStr">
        <is>
          <t xml:space="preserve"> </t>
        </is>
      </c>
      <c r="F5" s="4" t="inlineStr">
        <is>
          <t xml:space="preserve"> </t>
        </is>
      </c>
      <c r="G5" s="4" t="inlineStr">
        <is>
          <t xml:space="preserve"> </t>
        </is>
      </c>
      <c r="H5" s="6" t="n">
        <v>-33161</v>
      </c>
      <c r="I5" s="4" t="inlineStr">
        <is>
          <t xml:space="preserve"> </t>
        </is>
      </c>
      <c r="J5" s="4" t="inlineStr">
        <is>
          <t xml:space="preserve"> </t>
        </is>
      </c>
    </row>
    <row r="6">
      <c r="A6" s="4" t="inlineStr">
        <is>
          <t>Stock compensation</t>
        </is>
      </c>
      <c r="B6" s="6" t="n">
        <v>6638</v>
      </c>
      <c r="C6" s="4" t="inlineStr">
        <is>
          <t xml:space="preserve"> </t>
        </is>
      </c>
      <c r="D6" s="4" t="inlineStr">
        <is>
          <t xml:space="preserve"> </t>
        </is>
      </c>
      <c r="E6" s="4" t="inlineStr">
        <is>
          <t xml:space="preserve"> </t>
        </is>
      </c>
      <c r="F6" s="6" t="n">
        <v>6638</v>
      </c>
      <c r="G6" s="4" t="inlineStr">
        <is>
          <t xml:space="preserve"> </t>
        </is>
      </c>
      <c r="H6" s="4" t="inlineStr">
        <is>
          <t xml:space="preserve"> </t>
        </is>
      </c>
      <c r="I6" s="4" t="inlineStr">
        <is>
          <t xml:space="preserve"> </t>
        </is>
      </c>
      <c r="J6" s="4" t="inlineStr">
        <is>
          <t xml:space="preserve"> </t>
        </is>
      </c>
    </row>
    <row r="7">
      <c r="A7" s="4" t="inlineStr">
        <is>
          <t>Allocation of ESOP stock</t>
        </is>
      </c>
      <c r="B7" s="6" t="n">
        <v>2506</v>
      </c>
      <c r="C7" s="6" t="n">
        <v>2424</v>
      </c>
      <c r="D7" s="4" t="inlineStr">
        <is>
          <t xml:space="preserve"> </t>
        </is>
      </c>
      <c r="E7" s="4" t="inlineStr">
        <is>
          <t xml:space="preserve"> </t>
        </is>
      </c>
      <c r="F7" s="6" t="n">
        <v>82</v>
      </c>
      <c r="G7" s="4" t="inlineStr">
        <is>
          <t xml:space="preserve"> </t>
        </is>
      </c>
      <c r="H7" s="4" t="inlineStr">
        <is>
          <t xml:space="preserve"> </t>
        </is>
      </c>
      <c r="I7" s="4" t="inlineStr">
        <is>
          <t xml:space="preserve"> </t>
        </is>
      </c>
      <c r="J7" s="4" t="inlineStr">
        <is>
          <t xml:space="preserve"> </t>
        </is>
      </c>
    </row>
    <row r="8">
      <c r="A8" s="4" t="inlineStr">
        <is>
          <t>Cash dividend</t>
        </is>
      </c>
      <c r="B8" s="6" t="n">
        <v>-43495</v>
      </c>
      <c r="C8" s="4" t="inlineStr">
        <is>
          <t xml:space="preserve"> </t>
        </is>
      </c>
      <c r="D8" s="4" t="inlineStr">
        <is>
          <t xml:space="preserve"> </t>
        </is>
      </c>
      <c r="E8" s="4" t="inlineStr">
        <is>
          <t xml:space="preserve"> </t>
        </is>
      </c>
      <c r="F8" s="4" t="inlineStr">
        <is>
          <t xml:space="preserve"> </t>
        </is>
      </c>
      <c r="G8" s="6" t="n">
        <v>-43495</v>
      </c>
      <c r="H8" s="4" t="inlineStr">
        <is>
          <t xml:space="preserve"> </t>
        </is>
      </c>
      <c r="I8" s="4" t="inlineStr">
        <is>
          <t xml:space="preserve"> </t>
        </is>
      </c>
      <c r="J8" s="4" t="inlineStr">
        <is>
          <t xml:space="preserve"> </t>
        </is>
      </c>
    </row>
    <row r="9">
      <c r="A9" s="4" t="inlineStr">
        <is>
          <t>Exercise of stock options</t>
        </is>
      </c>
      <c r="B9" s="6" t="n">
        <v>424</v>
      </c>
      <c r="C9" s="4" t="inlineStr">
        <is>
          <t xml:space="preserve"> </t>
        </is>
      </c>
      <c r="D9" s="4" t="inlineStr">
        <is>
          <t xml:space="preserve"> </t>
        </is>
      </c>
      <c r="E9" s="6" t="n">
        <v>1</v>
      </c>
      <c r="F9" s="6" t="n">
        <v>1320</v>
      </c>
      <c r="G9" s="6" t="n">
        <v>-897</v>
      </c>
      <c r="H9" s="4" t="inlineStr">
        <is>
          <t xml:space="preserve"> </t>
        </is>
      </c>
      <c r="I9" s="4" t="inlineStr">
        <is>
          <t xml:space="preserve"> </t>
        </is>
      </c>
      <c r="J9" s="4" t="inlineStr">
        <is>
          <t xml:space="preserve"> </t>
        </is>
      </c>
    </row>
    <row r="10">
      <c r="A10" s="4" t="inlineStr">
        <is>
          <t>Repurchase shares of common stock</t>
        </is>
      </c>
      <c r="B10" s="6" t="n">
        <v>-73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396</v>
      </c>
      <c r="J10" s="4" t="inlineStr">
        <is>
          <t xml:space="preserve"> </t>
        </is>
      </c>
    </row>
    <row r="11">
      <c r="A11" s="4" t="inlineStr">
        <is>
          <t>Preferred stock dividend</t>
        </is>
      </c>
      <c r="B11" s="6" t="n">
        <v>-4016</v>
      </c>
      <c r="C11" s="4" t="inlineStr">
        <is>
          <t xml:space="preserve"> </t>
        </is>
      </c>
      <c r="D11" s="4" t="inlineStr">
        <is>
          <t xml:space="preserve"> </t>
        </is>
      </c>
      <c r="E11" s="4" t="inlineStr">
        <is>
          <t xml:space="preserve"> </t>
        </is>
      </c>
      <c r="F11" s="4" t="inlineStr">
        <is>
          <t xml:space="preserve"> </t>
        </is>
      </c>
      <c r="G11" s="6" t="n">
        <v>-4016</v>
      </c>
      <c r="H11" s="4" t="inlineStr">
        <is>
          <t xml:space="preserve"> </t>
        </is>
      </c>
      <c r="I11" s="4" t="inlineStr">
        <is>
          <t xml:space="preserve"> </t>
        </is>
      </c>
      <c r="J11" s="4" t="inlineStr">
        <is>
          <t xml:space="preserve"> </t>
        </is>
      </c>
    </row>
    <row r="12">
      <c r="A12" s="4" t="inlineStr">
        <is>
          <t>Acquisition of Trident Abstract Title Agency, LLC (“Trident”)</t>
        </is>
      </c>
      <c r="B12" s="6" t="n">
        <v>8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36</v>
      </c>
    </row>
    <row r="13">
      <c r="A13" s="4" t="inlineStr">
        <is>
          <t>Distribution to non-controlling interest</t>
        </is>
      </c>
      <c r="B13" s="6" t="n">
        <v>-782</v>
      </c>
      <c r="C13" s="4" t="inlineStr">
        <is>
          <t xml:space="preserve"> </t>
        </is>
      </c>
      <c r="D13" s="4" t="inlineStr">
        <is>
          <t xml:space="preserve"> </t>
        </is>
      </c>
      <c r="E13" s="4" t="inlineStr">
        <is>
          <t xml:space="preserve"> </t>
        </is>
      </c>
      <c r="F13" s="4" t="inlineStr">
        <is>
          <t xml:space="preserve"> </t>
        </is>
      </c>
      <c r="G13" s="6" t="n">
        <v>6</v>
      </c>
      <c r="H13" s="4" t="inlineStr">
        <is>
          <t xml:space="preserve"> </t>
        </is>
      </c>
      <c r="I13" s="4" t="inlineStr">
        <is>
          <t xml:space="preserve"> </t>
        </is>
      </c>
      <c r="J13" s="6" t="n">
        <v>-788</v>
      </c>
    </row>
    <row r="14">
      <c r="A14" s="4" t="inlineStr">
        <is>
          <t>Ending balance at Dec. 31, 2022</t>
        </is>
      </c>
      <c r="B14" s="6" t="n">
        <v>1585464</v>
      </c>
      <c r="C14" s="6" t="n">
        <v>-6191</v>
      </c>
      <c r="D14" s="6" t="n">
        <v>1</v>
      </c>
      <c r="E14" s="6" t="n">
        <v>612</v>
      </c>
      <c r="F14" s="6" t="n">
        <v>1154821</v>
      </c>
      <c r="G14" s="6" t="n">
        <v>540507</v>
      </c>
      <c r="H14" s="6" t="n">
        <v>-35982</v>
      </c>
      <c r="I14" s="6" t="n">
        <v>-69106</v>
      </c>
      <c r="J14" s="6" t="n">
        <v>8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6" t="n">
        <v>104065</v>
      </c>
      <c r="C16" s="4" t="inlineStr">
        <is>
          <t xml:space="preserve"> </t>
        </is>
      </c>
      <c r="D16" s="4" t="inlineStr">
        <is>
          <t xml:space="preserve"> </t>
        </is>
      </c>
      <c r="E16" s="4" t="inlineStr">
        <is>
          <t xml:space="preserve"> </t>
        </is>
      </c>
      <c r="F16" s="4" t="inlineStr">
        <is>
          <t xml:space="preserve"> </t>
        </is>
      </c>
      <c r="G16" s="6" t="n">
        <v>104029</v>
      </c>
      <c r="H16" s="4" t="inlineStr">
        <is>
          <t xml:space="preserve"> </t>
        </is>
      </c>
      <c r="I16" s="4" t="inlineStr">
        <is>
          <t xml:space="preserve"> </t>
        </is>
      </c>
      <c r="J16" s="6" t="n">
        <v>36</v>
      </c>
    </row>
    <row r="17">
      <c r="A17" s="4" t="inlineStr">
        <is>
          <t>Other comprehensive income (loss), net of tax</t>
        </is>
      </c>
      <c r="B17" s="6" t="n">
        <v>15120</v>
      </c>
      <c r="C17" s="4" t="inlineStr">
        <is>
          <t xml:space="preserve"> </t>
        </is>
      </c>
      <c r="D17" s="4" t="inlineStr">
        <is>
          <t xml:space="preserve"> </t>
        </is>
      </c>
      <c r="E17" s="4" t="inlineStr">
        <is>
          <t xml:space="preserve"> </t>
        </is>
      </c>
      <c r="F17" s="4" t="inlineStr">
        <is>
          <t xml:space="preserve"> </t>
        </is>
      </c>
      <c r="G17" s="4" t="inlineStr">
        <is>
          <t xml:space="preserve"> </t>
        </is>
      </c>
      <c r="H17" s="6" t="n">
        <v>15120</v>
      </c>
      <c r="I17" s="4" t="inlineStr">
        <is>
          <t xml:space="preserve"> </t>
        </is>
      </c>
      <c r="J17" s="4" t="inlineStr">
        <is>
          <t xml:space="preserve"> </t>
        </is>
      </c>
    </row>
    <row r="18">
      <c r="A18" s="4" t="inlineStr">
        <is>
          <t>Stock compensation</t>
        </is>
      </c>
      <c r="B18" s="6" t="n">
        <v>5854</v>
      </c>
      <c r="C18" s="4" t="inlineStr">
        <is>
          <t xml:space="preserve"> </t>
        </is>
      </c>
      <c r="D18" s="4" t="inlineStr">
        <is>
          <t xml:space="preserve"> </t>
        </is>
      </c>
      <c r="E18" s="4" t="inlineStr">
        <is>
          <t xml:space="preserve"> </t>
        </is>
      </c>
      <c r="F18" s="6" t="n">
        <v>5854</v>
      </c>
      <c r="G18" s="4" t="inlineStr">
        <is>
          <t xml:space="preserve"> </t>
        </is>
      </c>
      <c r="H18" s="4" t="inlineStr">
        <is>
          <t xml:space="preserve"> </t>
        </is>
      </c>
      <c r="I18" s="4" t="inlineStr">
        <is>
          <t xml:space="preserve"> </t>
        </is>
      </c>
      <c r="J18" s="4" t="inlineStr">
        <is>
          <t xml:space="preserve"> </t>
        </is>
      </c>
    </row>
    <row r="19">
      <c r="A19" s="4" t="inlineStr">
        <is>
          <t>Allocation of ESOP stock</t>
        </is>
      </c>
      <c r="B19" s="6" t="n">
        <v>2070</v>
      </c>
      <c r="C19" s="6" t="n">
        <v>2411</v>
      </c>
      <c r="D19" s="4" t="inlineStr">
        <is>
          <t xml:space="preserve"> </t>
        </is>
      </c>
      <c r="E19" s="4" t="inlineStr">
        <is>
          <t xml:space="preserve"> </t>
        </is>
      </c>
      <c r="F19" s="6" t="n">
        <v>-341</v>
      </c>
      <c r="G19" s="4" t="inlineStr">
        <is>
          <t xml:space="preserve"> </t>
        </is>
      </c>
      <c r="H19" s="4" t="inlineStr">
        <is>
          <t xml:space="preserve"> </t>
        </is>
      </c>
      <c r="I19" s="4" t="inlineStr">
        <is>
          <t xml:space="preserve"> </t>
        </is>
      </c>
      <c r="J19" s="4" t="inlineStr">
        <is>
          <t xml:space="preserve"> </t>
        </is>
      </c>
    </row>
    <row r="20">
      <c r="A20" s="4" t="inlineStr">
        <is>
          <t>Cash dividend</t>
        </is>
      </c>
      <c r="B20" s="6" t="n">
        <v>-47258</v>
      </c>
      <c r="C20" s="4" t="inlineStr">
        <is>
          <t xml:space="preserve"> </t>
        </is>
      </c>
      <c r="D20" s="4" t="inlineStr">
        <is>
          <t xml:space="preserve"> </t>
        </is>
      </c>
      <c r="E20" s="4" t="inlineStr">
        <is>
          <t xml:space="preserve"> </t>
        </is>
      </c>
      <c r="F20" s="4" t="inlineStr">
        <is>
          <t xml:space="preserve"> </t>
        </is>
      </c>
      <c r="G20" s="6" t="n">
        <v>-47258</v>
      </c>
      <c r="H20" s="4" t="inlineStr">
        <is>
          <t xml:space="preserve"> </t>
        </is>
      </c>
      <c r="I20" s="4" t="inlineStr">
        <is>
          <t xml:space="preserve"> </t>
        </is>
      </c>
      <c r="J20" s="4" t="inlineStr">
        <is>
          <t xml:space="preserve"> </t>
        </is>
      </c>
    </row>
    <row r="21">
      <c r="A21" s="4" t="inlineStr">
        <is>
          <t>Exercise of stock options</t>
        </is>
      </c>
      <c r="B21" s="6" t="n">
        <v>702</v>
      </c>
      <c r="C21" s="4" t="inlineStr">
        <is>
          <t xml:space="preserve"> </t>
        </is>
      </c>
      <c r="D21" s="4" t="inlineStr">
        <is>
          <t xml:space="preserve"> </t>
        </is>
      </c>
      <c r="E21" s="6" t="n">
        <v>1</v>
      </c>
      <c r="F21" s="6" t="n">
        <v>1421</v>
      </c>
      <c r="G21" s="6" t="n">
        <v>-720</v>
      </c>
      <c r="H21" s="4" t="inlineStr">
        <is>
          <t xml:space="preserve"> </t>
        </is>
      </c>
      <c r="I21" s="4" t="inlineStr">
        <is>
          <t xml:space="preserve"> </t>
        </is>
      </c>
      <c r="J21" s="4" t="inlineStr">
        <is>
          <t xml:space="preserve"> </t>
        </is>
      </c>
    </row>
    <row r="22">
      <c r="A22" s="4" t="inlineStr">
        <is>
          <t>Preferred stock dividend</t>
        </is>
      </c>
      <c r="B22" s="6" t="n">
        <v>-4016</v>
      </c>
      <c r="C22" s="4" t="inlineStr">
        <is>
          <t xml:space="preserve"> </t>
        </is>
      </c>
      <c r="D22" s="4" t="inlineStr">
        <is>
          <t xml:space="preserve"> </t>
        </is>
      </c>
      <c r="E22" s="4" t="inlineStr">
        <is>
          <t xml:space="preserve"> </t>
        </is>
      </c>
      <c r="F22" s="4" t="inlineStr">
        <is>
          <t xml:space="preserve"> </t>
        </is>
      </c>
      <c r="G22" s="6" t="n">
        <v>-4016</v>
      </c>
      <c r="H22" s="4" t="inlineStr">
        <is>
          <t xml:space="preserve"> </t>
        </is>
      </c>
      <c r="I22" s="4" t="inlineStr">
        <is>
          <t xml:space="preserve"> </t>
        </is>
      </c>
      <c r="J22" s="4" t="inlineStr">
        <is>
          <t xml:space="preserve"> </t>
        </is>
      </c>
    </row>
    <row r="23">
      <c r="A23" s="4" t="inlineStr">
        <is>
          <t>Distribution to non-controlling interest</t>
        </is>
      </c>
      <c r="B23" s="6" t="n">
        <v>-55</v>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6" t="n">
        <v>-55</v>
      </c>
    </row>
    <row r="24">
      <c r="A24" s="4" t="inlineStr">
        <is>
          <t>Ending balance at Dec. 31, 2023</t>
        </is>
      </c>
      <c r="B24" s="6" t="n">
        <v>1661945</v>
      </c>
      <c r="C24" s="6" t="n">
        <v>-3780</v>
      </c>
      <c r="D24" s="6" t="n">
        <v>1</v>
      </c>
      <c r="E24" s="6" t="n">
        <v>613</v>
      </c>
      <c r="F24" s="6" t="n">
        <v>1161755</v>
      </c>
      <c r="G24" s="6" t="n">
        <v>592542</v>
      </c>
      <c r="H24" s="6" t="n">
        <v>-20862</v>
      </c>
      <c r="I24" s="6" t="n">
        <v>-69106</v>
      </c>
      <c r="J24" s="6" t="n">
        <v>78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6" t="n">
        <v>100390</v>
      </c>
      <c r="C26" s="4" t="inlineStr">
        <is>
          <t xml:space="preserve"> </t>
        </is>
      </c>
      <c r="D26" s="4" t="inlineStr">
        <is>
          <t xml:space="preserve"> </t>
        </is>
      </c>
      <c r="E26" s="4" t="inlineStr">
        <is>
          <t xml:space="preserve"> </t>
        </is>
      </c>
      <c r="F26" s="4" t="inlineStr">
        <is>
          <t xml:space="preserve"> </t>
        </is>
      </c>
      <c r="G26" s="6" t="n">
        <v>100065</v>
      </c>
      <c r="H26" s="4" t="inlineStr">
        <is>
          <t xml:space="preserve"> </t>
        </is>
      </c>
      <c r="I26" s="4" t="inlineStr">
        <is>
          <t xml:space="preserve"> </t>
        </is>
      </c>
      <c r="J26" s="6" t="n">
        <v>325</v>
      </c>
    </row>
    <row r="27">
      <c r="A27" s="4" t="inlineStr">
        <is>
          <t>Other comprehensive income (loss), net of tax</t>
        </is>
      </c>
      <c r="B27" s="6" t="n">
        <v>5009</v>
      </c>
      <c r="C27" s="4" t="inlineStr">
        <is>
          <t xml:space="preserve"> </t>
        </is>
      </c>
      <c r="D27" s="4" t="inlineStr">
        <is>
          <t xml:space="preserve"> </t>
        </is>
      </c>
      <c r="E27" s="4" t="inlineStr">
        <is>
          <t xml:space="preserve"> </t>
        </is>
      </c>
      <c r="F27" s="4" t="inlineStr">
        <is>
          <t xml:space="preserve"> </t>
        </is>
      </c>
      <c r="G27" s="4" t="inlineStr">
        <is>
          <t xml:space="preserve"> </t>
        </is>
      </c>
      <c r="H27" s="6" t="n">
        <v>5009</v>
      </c>
      <c r="I27" s="4" t="inlineStr">
        <is>
          <t xml:space="preserve"> </t>
        </is>
      </c>
      <c r="J27" s="4" t="inlineStr">
        <is>
          <t xml:space="preserve"> </t>
        </is>
      </c>
    </row>
    <row r="28">
      <c r="A28" s="4" t="inlineStr">
        <is>
          <t>Stock compensation</t>
        </is>
      </c>
      <c r="B28" s="6" t="n">
        <v>6084</v>
      </c>
      <c r="C28" s="4" t="inlineStr">
        <is>
          <t xml:space="preserve"> </t>
        </is>
      </c>
      <c r="D28" s="4" t="inlineStr">
        <is>
          <t xml:space="preserve"> </t>
        </is>
      </c>
      <c r="E28" s="4" t="inlineStr">
        <is>
          <t xml:space="preserve"> </t>
        </is>
      </c>
      <c r="F28" s="6" t="n">
        <v>6084</v>
      </c>
      <c r="G28" s="4" t="inlineStr">
        <is>
          <t xml:space="preserve"> </t>
        </is>
      </c>
      <c r="H28" s="4" t="inlineStr">
        <is>
          <t xml:space="preserve"> </t>
        </is>
      </c>
      <c r="I28" s="4" t="inlineStr">
        <is>
          <t xml:space="preserve"> </t>
        </is>
      </c>
      <c r="J28" s="4" t="inlineStr">
        <is>
          <t xml:space="preserve"> </t>
        </is>
      </c>
    </row>
    <row r="29">
      <c r="A29" s="4" t="inlineStr">
        <is>
          <t>Allocation of ESOP stock</t>
        </is>
      </c>
      <c r="B29" s="6" t="n">
        <v>1114</v>
      </c>
      <c r="C29" s="6" t="n">
        <v>1238</v>
      </c>
      <c r="D29" s="4" t="inlineStr">
        <is>
          <t xml:space="preserve"> </t>
        </is>
      </c>
      <c r="E29" s="4" t="inlineStr">
        <is>
          <t xml:space="preserve"> </t>
        </is>
      </c>
      <c r="F29" s="6" t="n">
        <v>-124</v>
      </c>
      <c r="G29" s="4" t="inlineStr">
        <is>
          <t xml:space="preserve"> </t>
        </is>
      </c>
      <c r="H29" s="4" t="inlineStr">
        <is>
          <t xml:space="preserve"> </t>
        </is>
      </c>
      <c r="I29" s="4" t="inlineStr">
        <is>
          <t xml:space="preserve"> </t>
        </is>
      </c>
      <c r="J29" s="4" t="inlineStr">
        <is>
          <t xml:space="preserve"> </t>
        </is>
      </c>
    </row>
    <row r="30">
      <c r="A30" s="4" t="inlineStr">
        <is>
          <t>Cash dividend</t>
        </is>
      </c>
      <c r="B30" s="6" t="n">
        <v>-46864</v>
      </c>
      <c r="C30" s="4" t="inlineStr">
        <is>
          <t xml:space="preserve"> </t>
        </is>
      </c>
      <c r="D30" s="4" t="inlineStr">
        <is>
          <t xml:space="preserve"> </t>
        </is>
      </c>
      <c r="E30" s="4" t="inlineStr">
        <is>
          <t xml:space="preserve"> </t>
        </is>
      </c>
      <c r="F30" s="4" t="inlineStr">
        <is>
          <t xml:space="preserve"> </t>
        </is>
      </c>
      <c r="G30" s="6" t="n">
        <v>-46864</v>
      </c>
      <c r="H30" s="4" t="inlineStr">
        <is>
          <t xml:space="preserve"> </t>
        </is>
      </c>
      <c r="I30" s="4" t="inlineStr">
        <is>
          <t xml:space="preserve"> </t>
        </is>
      </c>
      <c r="J30" s="4" t="inlineStr">
        <is>
          <t xml:space="preserve"> </t>
        </is>
      </c>
    </row>
    <row r="31">
      <c r="A31" s="4" t="inlineStr">
        <is>
          <t>Exercise of stock options</t>
        </is>
      </c>
      <c r="B31" s="6" t="n">
        <v>571</v>
      </c>
      <c r="C31" s="4" t="inlineStr">
        <is>
          <t xml:space="preserve"> </t>
        </is>
      </c>
      <c r="D31" s="4" t="inlineStr">
        <is>
          <t xml:space="preserve"> </t>
        </is>
      </c>
      <c r="E31" s="4" t="inlineStr">
        <is>
          <t xml:space="preserve"> </t>
        </is>
      </c>
      <c r="F31" s="6" t="n">
        <v>571</v>
      </c>
      <c r="G31" s="4" t="inlineStr">
        <is>
          <t xml:space="preserve"> </t>
        </is>
      </c>
      <c r="H31" s="4" t="inlineStr">
        <is>
          <t xml:space="preserve"> </t>
        </is>
      </c>
      <c r="I31" s="4" t="inlineStr">
        <is>
          <t xml:space="preserve"> </t>
        </is>
      </c>
      <c r="J31" s="4" t="inlineStr">
        <is>
          <t xml:space="preserve"> </t>
        </is>
      </c>
    </row>
    <row r="32">
      <c r="A32" s="4" t="inlineStr">
        <is>
          <t>Repurchase shares of common stock</t>
        </is>
      </c>
      <c r="B32" s="6" t="n">
        <v>-21476</v>
      </c>
      <c r="C32" s="4" t="inlineStr">
        <is>
          <t xml:space="preserve"> </t>
        </is>
      </c>
      <c r="D32" s="4" t="inlineStr">
        <is>
          <t xml:space="preserve"> </t>
        </is>
      </c>
      <c r="E32" s="4" t="inlineStr">
        <is>
          <t xml:space="preserve"> </t>
        </is>
      </c>
      <c r="F32" s="6" t="n">
        <v>35</v>
      </c>
      <c r="G32" s="4" t="inlineStr">
        <is>
          <t xml:space="preserve"> </t>
        </is>
      </c>
      <c r="H32" s="4" t="inlineStr">
        <is>
          <t xml:space="preserve"> </t>
        </is>
      </c>
      <c r="I32" s="6" t="n">
        <v>-21511</v>
      </c>
      <c r="J32" s="4" t="inlineStr">
        <is>
          <t xml:space="preserve"> </t>
        </is>
      </c>
    </row>
    <row r="33">
      <c r="A33" s="4" t="inlineStr">
        <is>
          <t>Preferred stock dividend</t>
        </is>
      </c>
      <c r="B33" s="6" t="n">
        <v>-4016</v>
      </c>
      <c r="C33" s="4" t="inlineStr">
        <is>
          <t xml:space="preserve"> </t>
        </is>
      </c>
      <c r="D33" s="4" t="inlineStr">
        <is>
          <t xml:space="preserve"> </t>
        </is>
      </c>
      <c r="E33" s="4" t="inlineStr">
        <is>
          <t xml:space="preserve"> </t>
        </is>
      </c>
      <c r="F33" s="4" t="inlineStr">
        <is>
          <t xml:space="preserve"> </t>
        </is>
      </c>
      <c r="G33" s="6" t="n">
        <v>-4016</v>
      </c>
      <c r="H33" s="4" t="inlineStr">
        <is>
          <t xml:space="preserve"> </t>
        </is>
      </c>
      <c r="I33" s="4" t="inlineStr">
        <is>
          <t xml:space="preserve"> </t>
        </is>
      </c>
      <c r="J33" s="4" t="inlineStr">
        <is>
          <t xml:space="preserve"> </t>
        </is>
      </c>
    </row>
    <row r="34">
      <c r="A34" s="4" t="inlineStr">
        <is>
          <t>Ending balance at Dec. 31, 2024</t>
        </is>
      </c>
      <c r="B34" s="5" t="n">
        <v>1702757</v>
      </c>
      <c r="C34" s="5" t="n">
        <v>-2542</v>
      </c>
      <c r="D34" s="5" t="n">
        <v>1</v>
      </c>
      <c r="E34" s="5" t="n">
        <v>613</v>
      </c>
      <c r="F34" s="5" t="n">
        <v>1168321</v>
      </c>
      <c r="G34" s="5" t="n">
        <v>641727</v>
      </c>
      <c r="H34" s="5" t="n">
        <v>-15853</v>
      </c>
      <c r="I34" s="5" t="n">
        <v>-90617</v>
      </c>
      <c r="J34" s="5" t="n">
        <v>11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by Maturity (Details) - USD ($) $ in Thousand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2025</t>
        </is>
      </c>
      <c r="B3" s="5" t="n">
        <v>2018607</v>
      </c>
      <c r="C3" s="4" t="inlineStr">
        <is>
          <t xml:space="preserve"> </t>
        </is>
      </c>
    </row>
    <row r="4">
      <c r="A4" s="4" t="inlineStr">
        <is>
          <t>2026</t>
        </is>
      </c>
      <c r="B4" s="6" t="n">
        <v>35689</v>
      </c>
      <c r="C4" s="4" t="inlineStr">
        <is>
          <t xml:space="preserve"> </t>
        </is>
      </c>
    </row>
    <row r="5">
      <c r="A5" s="4" t="inlineStr">
        <is>
          <t>2027</t>
        </is>
      </c>
      <c r="B5" s="6" t="n">
        <v>16294</v>
      </c>
      <c r="C5" s="4" t="inlineStr">
        <is>
          <t xml:space="preserve"> </t>
        </is>
      </c>
    </row>
    <row r="6">
      <c r="A6" s="4" t="inlineStr">
        <is>
          <t>2028</t>
        </is>
      </c>
      <c r="B6" s="6" t="n">
        <v>5872</v>
      </c>
      <c r="C6" s="4" t="inlineStr">
        <is>
          <t xml:space="preserve"> </t>
        </is>
      </c>
    </row>
    <row r="7">
      <c r="A7" s="4" t="inlineStr">
        <is>
          <t>2029</t>
        </is>
      </c>
      <c r="B7" s="6" t="n">
        <v>3765</v>
      </c>
      <c r="C7" s="4" t="inlineStr">
        <is>
          <t xml:space="preserve"> </t>
        </is>
      </c>
    </row>
    <row r="8">
      <c r="A8" s="4" t="inlineStr">
        <is>
          <t>Thereafter</t>
        </is>
      </c>
      <c r="B8" s="6" t="n">
        <v>745</v>
      </c>
      <c r="C8" s="4" t="inlineStr">
        <is>
          <t xml:space="preserve"> </t>
        </is>
      </c>
    </row>
    <row r="9">
      <c r="A9" s="4" t="inlineStr">
        <is>
          <t>Time deposits</t>
        </is>
      </c>
      <c r="B9" s="5" t="n">
        <v>2080972</v>
      </c>
      <c r="C9" s="5" t="n">
        <v>24454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Banking and Thrift, Other Disclosure [Abstract]</t>
        </is>
      </c>
      <c r="B3" s="4" t="inlineStr">
        <is>
          <t xml:space="preserve"> </t>
        </is>
      </c>
      <c r="C3" s="4" t="inlineStr">
        <is>
          <t xml:space="preserve"> </t>
        </is>
      </c>
      <c r="D3" s="4" t="inlineStr">
        <is>
          <t xml:space="preserve"> </t>
        </is>
      </c>
    </row>
    <row r="4">
      <c r="A4" s="4" t="inlineStr">
        <is>
          <t>Interest-bearing checking</t>
        </is>
      </c>
      <c r="B4" s="5" t="n">
        <v>86320</v>
      </c>
      <c r="C4" s="5" t="n">
        <v>52898</v>
      </c>
      <c r="D4" s="5" t="n">
        <v>11344</v>
      </c>
    </row>
    <row r="5">
      <c r="A5" s="4" t="inlineStr">
        <is>
          <t>Money market deposit</t>
        </is>
      </c>
      <c r="B5" s="6" t="n">
        <v>41948</v>
      </c>
      <c r="C5" s="6" t="n">
        <v>18656</v>
      </c>
      <c r="D5" s="6" t="n">
        <v>2234</v>
      </c>
    </row>
    <row r="6">
      <c r="A6" s="4" t="inlineStr">
        <is>
          <t>Savings</t>
        </is>
      </c>
      <c r="B6" s="6" t="n">
        <v>11422</v>
      </c>
      <c r="C6" s="6" t="n">
        <v>9227</v>
      </c>
      <c r="D6" s="6" t="n">
        <v>758</v>
      </c>
    </row>
    <row r="7">
      <c r="A7" s="4" t="inlineStr">
        <is>
          <t>Time deposits</t>
        </is>
      </c>
      <c r="B7" s="6" t="n">
        <v>102443</v>
      </c>
      <c r="C7" s="6" t="n">
        <v>91237</v>
      </c>
      <c r="D7" s="6" t="n">
        <v>16685</v>
      </c>
    </row>
    <row r="8">
      <c r="A8" s="4" t="inlineStr">
        <is>
          <t>Total interest expense on deposits</t>
        </is>
      </c>
      <c r="B8" s="5" t="n">
        <v>242133</v>
      </c>
      <c r="C8" s="5" t="n">
        <v>172018</v>
      </c>
      <c r="D8" s="5" t="n">
        <v>310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FHLB advances, amount</t>
        </is>
      </c>
      <c r="B3" s="5" t="n">
        <v>1072611</v>
      </c>
      <c r="C3" s="5" t="n">
        <v>848636</v>
      </c>
    </row>
    <row r="4">
      <c r="A4" s="4" t="inlineStr">
        <is>
          <t>Securities sold under agreements to repurchase with customers, amount</t>
        </is>
      </c>
      <c r="B4" s="6" t="n">
        <v>60567</v>
      </c>
      <c r="C4" s="6" t="n">
        <v>73148</v>
      </c>
    </row>
    <row r="5">
      <c r="A5" s="4" t="inlineStr">
        <is>
          <t>Other borrowings, amount</t>
        </is>
      </c>
      <c r="B5" s="6" t="n">
        <v>197546</v>
      </c>
      <c r="C5" s="6" t="n">
        <v>196456</v>
      </c>
    </row>
    <row r="6">
      <c r="A6" s="4" t="inlineStr">
        <is>
          <t>Total borrowed funds, amount</t>
        </is>
      </c>
      <c r="B6" s="5" t="n">
        <v>1330724</v>
      </c>
      <c r="C6" s="5" t="n">
        <v>1118240</v>
      </c>
    </row>
    <row r="7">
      <c r="A7" s="4" t="inlineStr">
        <is>
          <t>Weighted Average Rate</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FHLB advances, weighted average rate</t>
        </is>
      </c>
      <c r="B9" s="11" t="n">
        <v>0.0462</v>
      </c>
      <c r="C9" s="11" t="n">
        <v>0.0501</v>
      </c>
    </row>
    <row r="10">
      <c r="A10" s="4" t="inlineStr">
        <is>
          <t>Securities sold under agreements to repurchase with customers, weighted average rate</t>
        </is>
      </c>
      <c r="B10" s="11" t="n">
        <v>0.0229</v>
      </c>
      <c r="C10" s="11" t="n">
        <v>0.021</v>
      </c>
    </row>
    <row r="11">
      <c r="A11" s="4" t="inlineStr">
        <is>
          <t>Other borrowings, weighted average rate</t>
        </is>
      </c>
      <c r="B11" s="11" t="n">
        <v>0.0596</v>
      </c>
      <c r="C11" s="11" t="n">
        <v>0.0625</v>
      </c>
    </row>
    <row r="12">
      <c r="A12" s="4" t="inlineStr">
        <is>
          <t>Total borrowed funds, weighted average rate</t>
        </is>
      </c>
      <c r="B12" s="11" t="n">
        <v>0.0471</v>
      </c>
      <c r="C12" s="11" t="n">
        <v>0.05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8" customWidth="1" min="2" max="2"/>
    <col width="14" customWidth="1" min="3" max="3"/>
  </cols>
  <sheetData>
    <row r="1">
      <c r="A1" s="1" t="inlineStr">
        <is>
          <t>Borrowed Funds - Narrativ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advances, amount</t>
        </is>
      </c>
      <c r="B3" s="5" t="n">
        <v>1072611000</v>
      </c>
      <c r="C3" s="5" t="n">
        <v>848636000</v>
      </c>
    </row>
    <row r="4">
      <c r="A4" s="4" t="inlineStr">
        <is>
          <t>Federal Home Loan Bank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 amount</t>
        </is>
      </c>
      <c r="B6" s="6" t="n">
        <v>0</v>
      </c>
      <c r="C6" s="6" t="n">
        <v>0</v>
      </c>
    </row>
    <row r="7">
      <c r="A7" s="4" t="inlineStr">
        <is>
          <t>Federal Home Loan Bank Advanc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HLB advances, amount</t>
        </is>
      </c>
      <c r="B9" s="5" t="n">
        <v>1070000000</v>
      </c>
      <c r="C9" s="5" t="n">
        <v>848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FHLB Advances and Repurchase Agreements by Contractual Maturities (Details) - USD ($) $ in Thousands</t>
        </is>
      </c>
      <c r="B1" s="2" t="inlineStr">
        <is>
          <t>Dec. 31, 2024</t>
        </is>
      </c>
      <c r="C1" s="2" t="inlineStr">
        <is>
          <t>Dec. 31, 2023</t>
        </is>
      </c>
    </row>
    <row r="2">
      <c r="A2" s="3" t="inlineStr">
        <is>
          <t>FHLB Advances</t>
        </is>
      </c>
      <c r="B2" s="4" t="inlineStr">
        <is>
          <t xml:space="preserve"> </t>
        </is>
      </c>
      <c r="C2" s="4" t="inlineStr">
        <is>
          <t xml:space="preserve"> </t>
        </is>
      </c>
    </row>
    <row r="3">
      <c r="A3" s="4" t="inlineStr">
        <is>
          <t>2025</t>
        </is>
      </c>
      <c r="B3" s="5" t="n">
        <v>447110</v>
      </c>
      <c r="C3" s="4" t="inlineStr">
        <is>
          <t xml:space="preserve"> </t>
        </is>
      </c>
    </row>
    <row r="4">
      <c r="A4" s="4" t="inlineStr">
        <is>
          <t>2026</t>
        </is>
      </c>
      <c r="B4" s="6" t="n">
        <v>425000</v>
      </c>
      <c r="C4" s="4" t="inlineStr">
        <is>
          <t xml:space="preserve"> </t>
        </is>
      </c>
    </row>
    <row r="5">
      <c r="A5" s="4" t="inlineStr">
        <is>
          <t>2027</t>
        </is>
      </c>
      <c r="B5" s="6" t="n">
        <v>200501</v>
      </c>
      <c r="C5" s="4" t="inlineStr">
        <is>
          <t xml:space="preserve"> </t>
        </is>
      </c>
    </row>
    <row r="6">
      <c r="A6" s="4" t="inlineStr">
        <is>
          <t>Total</t>
        </is>
      </c>
      <c r="B6" s="6" t="n">
        <v>1072611</v>
      </c>
      <c r="C6" s="5" t="n">
        <v>848636</v>
      </c>
    </row>
    <row r="7">
      <c r="A7" s="3" t="inlineStr">
        <is>
          <t>Repurchase Agreements</t>
        </is>
      </c>
      <c r="B7" s="4" t="inlineStr">
        <is>
          <t xml:space="preserve"> </t>
        </is>
      </c>
      <c r="C7" s="4" t="inlineStr">
        <is>
          <t xml:space="preserve"> </t>
        </is>
      </c>
    </row>
    <row r="8">
      <c r="A8" s="4" t="inlineStr">
        <is>
          <t>2025</t>
        </is>
      </c>
      <c r="B8" s="6" t="n">
        <v>60567</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Total</t>
        </is>
      </c>
      <c r="B11" s="5" t="n">
        <v>60567</v>
      </c>
      <c r="C11" s="5" t="n">
        <v>731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orrowed Funds - Schedule of Other Borrowings (Details) - USD ($)</t>
        </is>
      </c>
      <c r="B1" s="2" t="inlineStr">
        <is>
          <t>12 Months Ended</t>
        </is>
      </c>
    </row>
    <row r="2">
      <c r="B2" s="2" t="inlineStr">
        <is>
          <t>Dec. 31, 2024</t>
        </is>
      </c>
      <c r="C2" s="2" t="inlineStr">
        <is>
          <t>Dec. 31, 2022</t>
        </is>
      </c>
    </row>
    <row r="3">
      <c r="A3" s="3" t="inlineStr">
        <is>
          <t>Debt Instrument [Line Items]</t>
        </is>
      </c>
      <c r="B3" s="4" t="inlineStr">
        <is>
          <t xml:space="preserve"> </t>
        </is>
      </c>
      <c r="C3" s="4" t="inlineStr">
        <is>
          <t xml:space="preserve"> </t>
        </is>
      </c>
    </row>
    <row r="4">
      <c r="A4" s="4" t="inlineStr">
        <is>
          <t>Stated Value</t>
        </is>
      </c>
      <c r="B4" s="5" t="n">
        <v>208921000</v>
      </c>
      <c r="C4" s="4" t="inlineStr">
        <is>
          <t xml:space="preserve"> </t>
        </is>
      </c>
    </row>
    <row r="5">
      <c r="A5" s="4" t="inlineStr">
        <is>
          <t>Carrying Value</t>
        </is>
      </c>
      <c r="B5" s="5" t="n">
        <v>197546000</v>
      </c>
      <c r="C5" s="4" t="inlineStr">
        <is>
          <t xml:space="preserve"> </t>
        </is>
      </c>
    </row>
    <row r="6">
      <c r="A6" s="4" t="inlineStr">
        <is>
          <t>Interest Rate</t>
        </is>
      </c>
      <c r="B6" s="4" t="inlineStr">
        <is>
          <t xml:space="preserve"> </t>
        </is>
      </c>
      <c r="C6" s="9" t="n">
        <v>0.04</v>
      </c>
    </row>
    <row r="7">
      <c r="A7" s="4" t="inlineStr">
        <is>
          <t>Conversion ratio</t>
        </is>
      </c>
      <c r="B7" s="11" t="n">
        <v>0.0026</v>
      </c>
      <c r="C7" s="4" t="inlineStr">
        <is>
          <t xml:space="preserve"> </t>
        </is>
      </c>
    </row>
    <row r="8">
      <c r="A8" s="4" t="inlineStr">
        <is>
          <t>Maturing May 15, 2030 | Subordinat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Value</t>
        </is>
      </c>
      <c r="B10" s="5" t="n">
        <v>125000000</v>
      </c>
      <c r="C10" s="4" t="inlineStr">
        <is>
          <t xml:space="preserve"> </t>
        </is>
      </c>
    </row>
    <row r="11">
      <c r="A11" s="4" t="inlineStr">
        <is>
          <t>Carrying Value</t>
        </is>
      </c>
      <c r="B11" s="5" t="n">
        <v>124761000</v>
      </c>
      <c r="C11" s="4" t="inlineStr">
        <is>
          <t xml:space="preserve"> </t>
        </is>
      </c>
    </row>
    <row r="12">
      <c r="A12" s="4" t="inlineStr">
        <is>
          <t>Interest Rate</t>
        </is>
      </c>
      <c r="B12" s="14" t="n">
        <v>0.05701</v>
      </c>
      <c r="C12" s="4" t="inlineStr">
        <is>
          <t xml:space="preserve"> </t>
        </is>
      </c>
    </row>
    <row r="13">
      <c r="A13" s="4" t="inlineStr">
        <is>
          <t>Maturing December 15, 2034 | Trust preferr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Value</t>
        </is>
      </c>
      <c r="B15" s="5" t="n">
        <v>10000000</v>
      </c>
      <c r="C15" s="4" t="inlineStr">
        <is>
          <t xml:space="preserve"> </t>
        </is>
      </c>
    </row>
    <row r="16">
      <c r="A16" s="4" t="inlineStr">
        <is>
          <t>Carrying Value</t>
        </is>
      </c>
      <c r="B16" s="5" t="n">
        <v>8419000</v>
      </c>
      <c r="C16" s="4" t="inlineStr">
        <is>
          <t xml:space="preserve"> </t>
        </is>
      </c>
    </row>
    <row r="17">
      <c r="A17" s="4" t="inlineStr">
        <is>
          <t>Interest Rate</t>
        </is>
      </c>
      <c r="B17" s="11" t="n">
        <v>0.0251</v>
      </c>
      <c r="C17" s="4" t="inlineStr">
        <is>
          <t xml:space="preserve"> </t>
        </is>
      </c>
    </row>
    <row r="18">
      <c r="A18" s="4" t="inlineStr">
        <is>
          <t>Maturing March 15, 2036 | Trust preferred</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Value</t>
        </is>
      </c>
      <c r="B20" s="5" t="n">
        <v>30000000</v>
      </c>
      <c r="C20" s="4" t="inlineStr">
        <is>
          <t xml:space="preserve"> </t>
        </is>
      </c>
    </row>
    <row r="21">
      <c r="A21" s="4" t="inlineStr">
        <is>
          <t>Carrying Value</t>
        </is>
      </c>
      <c r="B21" s="5" t="n">
        <v>24303000</v>
      </c>
      <c r="C21" s="4" t="inlineStr">
        <is>
          <t xml:space="preserve"> </t>
        </is>
      </c>
    </row>
    <row r="22">
      <c r="A22" s="4" t="inlineStr">
        <is>
          <t>Interest Rate</t>
        </is>
      </c>
      <c r="B22" s="11" t="n">
        <v>0.0161</v>
      </c>
      <c r="C22" s="4" t="inlineStr">
        <is>
          <t xml:space="preserve"> </t>
        </is>
      </c>
    </row>
    <row r="23">
      <c r="A23" s="4" t="inlineStr">
        <is>
          <t>Maturing August 1, 2036 | Trust preferre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Value</t>
        </is>
      </c>
      <c r="B25" s="5" t="n">
        <v>5000000</v>
      </c>
      <c r="C25" s="4" t="inlineStr">
        <is>
          <t xml:space="preserve"> </t>
        </is>
      </c>
    </row>
    <row r="26">
      <c r="A26" s="4" t="inlineStr">
        <is>
          <t>Carrying Value</t>
        </is>
      </c>
      <c r="B26" s="5" t="n">
        <v>5000000</v>
      </c>
      <c r="C26" s="4" t="inlineStr">
        <is>
          <t xml:space="preserve"> </t>
        </is>
      </c>
    </row>
    <row r="27">
      <c r="A27" s="4" t="inlineStr">
        <is>
          <t>Interest Rate</t>
        </is>
      </c>
      <c r="B27" s="11" t="n">
        <v>0.0191</v>
      </c>
      <c r="C27" s="4" t="inlineStr">
        <is>
          <t xml:space="preserve"> </t>
        </is>
      </c>
    </row>
    <row r="28">
      <c r="A28" s="4" t="inlineStr">
        <is>
          <t>Maturing November 1, 2036 | Trust preferred</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Value</t>
        </is>
      </c>
      <c r="B30" s="5" t="n">
        <v>7500000</v>
      </c>
      <c r="C30" s="4" t="inlineStr">
        <is>
          <t xml:space="preserve"> </t>
        </is>
      </c>
    </row>
    <row r="31">
      <c r="A31" s="4" t="inlineStr">
        <is>
          <t>Carrying Value</t>
        </is>
      </c>
      <c r="B31" s="5" t="n">
        <v>7500000</v>
      </c>
      <c r="C31" s="4" t="inlineStr">
        <is>
          <t xml:space="preserve"> </t>
        </is>
      </c>
    </row>
    <row r="32">
      <c r="A32" s="4" t="inlineStr">
        <is>
          <t>Interest Rate</t>
        </is>
      </c>
      <c r="B32" s="11" t="n">
        <v>0.0192</v>
      </c>
      <c r="C32" s="4" t="inlineStr">
        <is>
          <t xml:space="preserve"> </t>
        </is>
      </c>
    </row>
    <row r="33">
      <c r="A33" s="4" t="inlineStr">
        <is>
          <t>Maturing June 30, 2037 | Trust preferred</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Value</t>
        </is>
      </c>
      <c r="B35" s="5" t="n">
        <v>10000000</v>
      </c>
      <c r="C35" s="4" t="inlineStr">
        <is>
          <t xml:space="preserve"> </t>
        </is>
      </c>
    </row>
    <row r="36">
      <c r="A36" s="4" t="inlineStr">
        <is>
          <t>Carrying Value</t>
        </is>
      </c>
      <c r="B36" s="5" t="n">
        <v>8128000</v>
      </c>
      <c r="C36" s="4" t="inlineStr">
        <is>
          <t xml:space="preserve"> </t>
        </is>
      </c>
    </row>
    <row r="37">
      <c r="A37" s="4" t="inlineStr">
        <is>
          <t>Interest Rate</t>
        </is>
      </c>
      <c r="B37" s="11" t="n">
        <v>0.0179</v>
      </c>
      <c r="C37" s="4" t="inlineStr">
        <is>
          <t xml:space="preserve"> </t>
        </is>
      </c>
    </row>
    <row r="38">
      <c r="A38" s="4" t="inlineStr">
        <is>
          <t>Maturing September 1, 2037 | Trust preferred</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Value</t>
        </is>
      </c>
      <c r="B40" s="5" t="n">
        <v>10000000</v>
      </c>
      <c r="C40" s="4" t="inlineStr">
        <is>
          <t xml:space="preserve"> </t>
        </is>
      </c>
    </row>
    <row r="41">
      <c r="A41" s="4" t="inlineStr">
        <is>
          <t>Carrying Value</t>
        </is>
      </c>
      <c r="B41" s="5" t="n">
        <v>10000000</v>
      </c>
      <c r="C41" s="4" t="inlineStr">
        <is>
          <t xml:space="preserve"> </t>
        </is>
      </c>
    </row>
    <row r="42">
      <c r="A42" s="4" t="inlineStr">
        <is>
          <t>Interest Rate</t>
        </is>
      </c>
      <c r="B42" s="11" t="n">
        <v>0.0201</v>
      </c>
      <c r="C42" s="4" t="inlineStr">
        <is>
          <t xml:space="preserve"> </t>
        </is>
      </c>
    </row>
    <row r="43">
      <c r="A43" s="4" t="inlineStr">
        <is>
          <t>Maturing October 1, 2037 | Trust preferred</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Value</t>
        </is>
      </c>
      <c r="B45" s="5" t="n">
        <v>10000000</v>
      </c>
      <c r="C45" s="4" t="inlineStr">
        <is>
          <t xml:space="preserve"> </t>
        </is>
      </c>
    </row>
    <row r="46">
      <c r="A46" s="4" t="inlineStr">
        <is>
          <t>Carrying Value</t>
        </is>
      </c>
      <c r="B46" s="5" t="n">
        <v>8014000</v>
      </c>
      <c r="C46" s="4" t="inlineStr">
        <is>
          <t xml:space="preserve"> </t>
        </is>
      </c>
    </row>
    <row r="47">
      <c r="A47" s="4" t="inlineStr">
        <is>
          <t>Interest Rate</t>
        </is>
      </c>
      <c r="B47" s="11" t="n">
        <v>0.0165</v>
      </c>
      <c r="C47" s="4" t="inlineStr">
        <is>
          <t xml:space="preserve"> </t>
        </is>
      </c>
    </row>
    <row r="48">
      <c r="A48" s="4" t="inlineStr">
        <is>
          <t>Maturing July 31,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Value</t>
        </is>
      </c>
      <c r="B50" s="5" t="n">
        <v>1421000</v>
      </c>
      <c r="C50" s="4" t="inlineStr">
        <is>
          <t xml:space="preserve"> </t>
        </is>
      </c>
    </row>
    <row r="51">
      <c r="A51" s="4" t="inlineStr">
        <is>
          <t>Carrying Value</t>
        </is>
      </c>
      <c r="B51" s="5" t="n">
        <v>1421000</v>
      </c>
      <c r="C51" s="4" t="inlineStr">
        <is>
          <t xml:space="preserve"> </t>
        </is>
      </c>
    </row>
    <row r="52">
      <c r="A52" s="4" t="inlineStr">
        <is>
          <t>Interest Rate</t>
        </is>
      </c>
      <c r="B52" s="14" t="n">
        <v>0.05625</v>
      </c>
      <c r="C52" s="4" t="inlineStr">
        <is>
          <t xml:space="preserve"> </t>
        </is>
      </c>
    </row>
    <row r="53">
      <c r="A53" s="4" t="inlineStr">
        <is>
          <t>May 15, 2025</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4" t="n">
        <v>0.05095</v>
      </c>
      <c r="C5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Schedule of Interest Expense on Borrowing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FHLB advances</t>
        </is>
      </c>
      <c r="B4" s="5" t="n">
        <v>35686</v>
      </c>
      <c r="C4" s="5" t="n">
        <v>46000</v>
      </c>
      <c r="D4" s="5" t="n">
        <v>10365</v>
      </c>
    </row>
    <row r="5">
      <c r="A5" s="4" t="inlineStr">
        <is>
          <t>Securities sold under agreements to repurchase with customers</t>
        </is>
      </c>
      <c r="B5" s="6" t="n">
        <v>1893</v>
      </c>
      <c r="C5" s="6" t="n">
        <v>931</v>
      </c>
      <c r="D5" s="6" t="n">
        <v>159</v>
      </c>
    </row>
    <row r="6">
      <c r="A6" s="4" t="inlineStr">
        <is>
          <t>Other borrowings</t>
        </is>
      </c>
      <c r="B6" s="6" t="n">
        <v>28426</v>
      </c>
      <c r="C6" s="6" t="n">
        <v>19294</v>
      </c>
      <c r="D6" s="6" t="n">
        <v>12153</v>
      </c>
    </row>
    <row r="7">
      <c r="A7" s="4" t="inlineStr">
        <is>
          <t>Total interest expense on borrowings</t>
        </is>
      </c>
      <c r="B7" s="5" t="n">
        <v>66005</v>
      </c>
      <c r="C7" s="5" t="n">
        <v>66225</v>
      </c>
      <c r="D7" s="5" t="n">
        <v>226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Pledged Asse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ans</t>
        </is>
      </c>
      <c r="B3" s="5" t="n">
        <v>10055429</v>
      </c>
      <c r="C3" s="5" t="n">
        <v>10136721</v>
      </c>
    </row>
    <row r="4">
      <c r="A4" s="4" t="inlineStr">
        <is>
          <t>Debt Securities</t>
        </is>
      </c>
      <c r="B4" s="6" t="n">
        <v>827500</v>
      </c>
      <c r="C4" s="6" t="n">
        <v>753892</v>
      </c>
    </row>
    <row r="5">
      <c r="A5" s="4" t="inlineStr">
        <is>
          <t>Total assets</t>
        </is>
      </c>
      <c r="B5" s="6" t="n">
        <v>13421247</v>
      </c>
      <c r="C5" s="6" t="n">
        <v>13538253</v>
      </c>
    </row>
    <row r="6">
      <c r="A6" s="4" t="inlineStr">
        <is>
          <t>FHLB and FR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t>
        </is>
      </c>
      <c r="B8" s="6" t="n">
        <v>7427247</v>
      </c>
      <c r="C8" s="6" t="n">
        <v>7255671</v>
      </c>
    </row>
    <row r="9">
      <c r="A9" s="4" t="inlineStr">
        <is>
          <t>Debt Securities</t>
        </is>
      </c>
      <c r="B9" s="6" t="n">
        <v>984515</v>
      </c>
      <c r="C9" s="6" t="n">
        <v>1051558</v>
      </c>
    </row>
    <row r="10">
      <c r="A10" s="4" t="inlineStr">
        <is>
          <t>Total assets</t>
        </is>
      </c>
      <c r="B10" s="6" t="n">
        <v>8411762</v>
      </c>
      <c r="C10" s="6" t="n">
        <v>8307229</v>
      </c>
    </row>
    <row r="11">
      <c r="A11" s="4" t="inlineStr">
        <is>
          <t>Repurchase agree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t>
        </is>
      </c>
      <c r="B13" s="6" t="n">
        <v>0</v>
      </c>
      <c r="C13" s="6" t="n">
        <v>0</v>
      </c>
    </row>
    <row r="14">
      <c r="A14" s="4" t="inlineStr">
        <is>
          <t>Debt Securities</t>
        </is>
      </c>
      <c r="B14" s="6" t="n">
        <v>85529</v>
      </c>
      <c r="C14" s="6" t="n">
        <v>103416</v>
      </c>
    </row>
    <row r="15">
      <c r="A15" s="4" t="inlineStr">
        <is>
          <t>Total assets</t>
        </is>
      </c>
      <c r="B15" s="6" t="n">
        <v>85529</v>
      </c>
      <c r="C15" s="6" t="n">
        <v>103416</v>
      </c>
    </row>
    <row r="16">
      <c r="A16" s="4" t="inlineStr">
        <is>
          <t>Total pledged asse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t>
        </is>
      </c>
      <c r="B18" s="6" t="n">
        <v>7427247</v>
      </c>
      <c r="C18" s="6" t="n">
        <v>7255671</v>
      </c>
    </row>
    <row r="19">
      <c r="A19" s="4" t="inlineStr">
        <is>
          <t>Debt Securities</t>
        </is>
      </c>
      <c r="B19" s="6" t="n">
        <v>1070044</v>
      </c>
      <c r="C19" s="6" t="n">
        <v>1154974</v>
      </c>
    </row>
    <row r="20">
      <c r="A20" s="4" t="inlineStr">
        <is>
          <t>Total assets</t>
        </is>
      </c>
      <c r="B20" s="5" t="n">
        <v>8497291</v>
      </c>
      <c r="C20" s="5" t="n">
        <v>84106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315</v>
      </c>
      <c r="C4" s="5" t="n">
        <v>20894</v>
      </c>
      <c r="D4" s="5" t="n">
        <v>32981</v>
      </c>
    </row>
    <row r="5">
      <c r="A5" s="4" t="inlineStr">
        <is>
          <t>State</t>
        </is>
      </c>
      <c r="B5" s="6" t="n">
        <v>7288</v>
      </c>
      <c r="C5" s="6" t="n">
        <v>8655</v>
      </c>
      <c r="D5" s="6" t="n">
        <v>11807</v>
      </c>
    </row>
    <row r="6">
      <c r="A6" s="4" t="inlineStr">
        <is>
          <t>Total current</t>
        </is>
      </c>
      <c r="B6" s="6" t="n">
        <v>30603</v>
      </c>
      <c r="C6" s="6" t="n">
        <v>29549</v>
      </c>
      <c r="D6" s="6" t="n">
        <v>44788</v>
      </c>
    </row>
    <row r="7">
      <c r="A7" s="3" t="inlineStr">
        <is>
          <t>Deferred</t>
        </is>
      </c>
      <c r="B7" s="4" t="inlineStr">
        <is>
          <t xml:space="preserve"> </t>
        </is>
      </c>
      <c r="C7" s="4" t="inlineStr">
        <is>
          <t xml:space="preserve"> </t>
        </is>
      </c>
      <c r="D7" s="4" t="inlineStr">
        <is>
          <t xml:space="preserve"> </t>
        </is>
      </c>
    </row>
    <row r="8">
      <c r="A8" s="4" t="inlineStr">
        <is>
          <t>Federal</t>
        </is>
      </c>
      <c r="B8" s="6" t="n">
        <v>214</v>
      </c>
      <c r="C8" s="6" t="n">
        <v>4250</v>
      </c>
      <c r="D8" s="6" t="n">
        <v>2231</v>
      </c>
    </row>
    <row r="9">
      <c r="A9" s="4" t="inlineStr">
        <is>
          <t>State</t>
        </is>
      </c>
      <c r="B9" s="6" t="n">
        <v>-551</v>
      </c>
      <c r="C9" s="6" t="n">
        <v>-1099</v>
      </c>
      <c r="D9" s="6" t="n">
        <v>-454</v>
      </c>
    </row>
    <row r="10">
      <c r="A10" s="4" t="inlineStr">
        <is>
          <t>Total deferred</t>
        </is>
      </c>
      <c r="B10" s="6" t="n">
        <v>-337</v>
      </c>
      <c r="C10" s="6" t="n">
        <v>3151</v>
      </c>
      <c r="D10" s="6" t="n">
        <v>1777</v>
      </c>
    </row>
    <row r="11">
      <c r="A11" s="4" t="inlineStr">
        <is>
          <t>Total provision for income taxes</t>
        </is>
      </c>
      <c r="B11" s="5" t="n">
        <v>30266</v>
      </c>
      <c r="C11" s="5" t="n">
        <v>32700</v>
      </c>
      <c r="D11" s="5" t="n">
        <v>465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realized loss on securities, tax expense (benefit)</t>
        </is>
      </c>
      <c r="B4" s="5" t="n">
        <v>1800000</v>
      </c>
      <c r="C4" s="5" t="n">
        <v>4900000</v>
      </c>
      <c r="D4" s="5" t="n">
        <v>-10400000</v>
      </c>
    </row>
    <row r="5">
      <c r="A5" s="4" t="inlineStr">
        <is>
          <t>Tax credit, writeoff</t>
        </is>
      </c>
      <c r="B5" s="6" t="n">
        <v>1200000</v>
      </c>
      <c r="C5" s="4" t="inlineStr">
        <is>
          <t xml:space="preserve"> </t>
        </is>
      </c>
      <c r="D5" s="4" t="inlineStr">
        <is>
          <t xml:space="preserve"> </t>
        </is>
      </c>
    </row>
    <row r="6">
      <c r="A6" s="4" t="inlineStr">
        <is>
          <t>Retained earnings not provided for provision for income tax</t>
        </is>
      </c>
      <c r="B6" s="6" t="n">
        <v>10800000</v>
      </c>
      <c r="C6" s="4" t="inlineStr">
        <is>
          <t xml:space="preserve"> </t>
        </is>
      </c>
      <c r="D6" s="4" t="inlineStr">
        <is>
          <t xml:space="preserve"> </t>
        </is>
      </c>
    </row>
    <row r="7">
      <c r="A7" s="4" t="inlineStr">
        <is>
          <t>Income tax expense related to tax reform</t>
        </is>
      </c>
      <c r="B7" s="6" t="n">
        <v>1800000</v>
      </c>
      <c r="C7" s="4" t="inlineStr">
        <is>
          <t xml:space="preserve"> </t>
        </is>
      </c>
      <c r="D7" s="4" t="inlineStr">
        <is>
          <t xml:space="preserve"> </t>
        </is>
      </c>
    </row>
    <row r="8">
      <c r="A8" s="4" t="inlineStr">
        <is>
          <t>Unrecognized tax benefits</t>
        </is>
      </c>
      <c r="B8" s="6" t="n">
        <v>0</v>
      </c>
      <c r="C8" s="6" t="n">
        <v>0</v>
      </c>
      <c r="D8" s="5" t="n">
        <v>0</v>
      </c>
    </row>
    <row r="9">
      <c r="A9" s="4" t="inlineStr">
        <is>
          <t>Accumulated Other Comprehensive (Loss) Gai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 expense related to tax reform</t>
        </is>
      </c>
      <c r="B11" s="6" t="n">
        <v>295000</v>
      </c>
      <c r="C11" s="4" t="inlineStr">
        <is>
          <t xml:space="preserve"> </t>
        </is>
      </c>
      <c r="D11" s="4" t="inlineStr">
        <is>
          <t xml:space="preserve"> </t>
        </is>
      </c>
    </row>
    <row r="12">
      <c r="A12" s="4" t="inlineStr">
        <is>
          <t>Colonial American Bank</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3300000</v>
      </c>
      <c r="C14" s="6" t="n">
        <v>3600000</v>
      </c>
      <c r="D14" s="4" t="inlineStr">
        <is>
          <t xml:space="preserve"> </t>
        </is>
      </c>
    </row>
    <row r="15">
      <c r="A15" s="4" t="inlineStr">
        <is>
          <t>Operating loss carryforwards, subject to expiration</t>
        </is>
      </c>
      <c r="B15" s="6" t="n">
        <v>22000</v>
      </c>
      <c r="C15" s="4" t="inlineStr">
        <is>
          <t xml:space="preserve"> </t>
        </is>
      </c>
      <c r="D15" s="4" t="inlineStr">
        <is>
          <t xml:space="preserve"> </t>
        </is>
      </c>
    </row>
    <row r="16">
      <c r="A16" s="4" t="inlineStr">
        <is>
          <t>Sun Bancorp, Inc.</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6" t="n">
        <v>87500000</v>
      </c>
      <c r="C18" s="6" t="n">
        <v>96800000</v>
      </c>
      <c r="D18" s="4" t="inlineStr">
        <is>
          <t xml:space="preserve"> </t>
        </is>
      </c>
    </row>
    <row r="19">
      <c r="A19" s="4" t="inlineStr">
        <is>
          <t>Operating loss carryforwards, limitations on use, amount</t>
        </is>
      </c>
      <c r="B19" s="6" t="n">
        <v>9300000</v>
      </c>
      <c r="C19" s="4" t="inlineStr">
        <is>
          <t xml:space="preserve"> </t>
        </is>
      </c>
      <c r="D19" s="4" t="inlineStr">
        <is>
          <t xml:space="preserve"> </t>
        </is>
      </c>
    </row>
    <row r="20">
      <c r="A20" s="4" t="inlineStr">
        <is>
          <t>Tax credit</t>
        </is>
      </c>
      <c r="B20" s="5" t="n">
        <v>0</v>
      </c>
      <c r="C20" s="5" t="n">
        <v>1200000</v>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share (in dollars per share)</t>
        </is>
      </c>
      <c r="B4" s="7" t="n">
        <v>0.8</v>
      </c>
      <c r="C4" s="7" t="n">
        <v>0.8</v>
      </c>
      <c r="D4" s="7" t="n">
        <v>0.74</v>
      </c>
    </row>
    <row r="5">
      <c r="A5" s="4" t="inlineStr">
        <is>
          <t>Purchase of common stock (in shares)</t>
        </is>
      </c>
      <c r="B5" s="6" t="n">
        <v>1383238</v>
      </c>
      <c r="C5" s="4" t="inlineStr">
        <is>
          <t xml:space="preserve"> </t>
        </is>
      </c>
      <c r="D5" s="6" t="n">
        <v>3732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130656</v>
      </c>
      <c r="C4" s="5" t="n">
        <v>136765</v>
      </c>
      <c r="D4" s="5" t="n">
        <v>193922</v>
      </c>
    </row>
    <row r="5">
      <c r="A5" s="4" t="inlineStr">
        <is>
          <t>Federal income tax, at statutory rates</t>
        </is>
      </c>
      <c r="B5" s="9" t="n">
        <v>0.21</v>
      </c>
      <c r="C5" s="9" t="n">
        <v>0.21</v>
      </c>
      <c r="D5" s="9" t="n">
        <v>0.21</v>
      </c>
    </row>
    <row r="6">
      <c r="A6" s="4" t="inlineStr">
        <is>
          <t>Computed “expected” federal income tax expense</t>
        </is>
      </c>
      <c r="B6" s="5" t="n">
        <v>27438</v>
      </c>
      <c r="C6" s="5" t="n">
        <v>28721</v>
      </c>
      <c r="D6" s="5" t="n">
        <v>40724</v>
      </c>
    </row>
    <row r="7">
      <c r="A7" s="3" t="inlineStr">
        <is>
          <t>Increase (decrease) in federal income tax expense resulting from</t>
        </is>
      </c>
      <c r="B7" s="4" t="inlineStr">
        <is>
          <t xml:space="preserve"> </t>
        </is>
      </c>
      <c r="C7" s="4" t="inlineStr">
        <is>
          <t xml:space="preserve"> </t>
        </is>
      </c>
      <c r="D7" s="4" t="inlineStr">
        <is>
          <t xml:space="preserve"> </t>
        </is>
      </c>
    </row>
    <row r="8">
      <c r="A8" s="4" t="inlineStr">
        <is>
          <t>State income taxes, net of federal benefit</t>
        </is>
      </c>
      <c r="B8" s="6" t="n">
        <v>5518</v>
      </c>
      <c r="C8" s="6" t="n">
        <v>5979</v>
      </c>
      <c r="D8" s="6" t="n">
        <v>8927</v>
      </c>
    </row>
    <row r="9">
      <c r="A9" s="4" t="inlineStr">
        <is>
          <t>Earnings on BOLI</t>
        </is>
      </c>
      <c r="B9" s="6" t="n">
        <v>-1660</v>
      </c>
      <c r="C9" s="6" t="n">
        <v>-1109</v>
      </c>
      <c r="D9" s="6" t="n">
        <v>-1381</v>
      </c>
    </row>
    <row r="10">
      <c r="A10" s="4" t="inlineStr">
        <is>
          <t>Tax exempt interest</t>
        </is>
      </c>
      <c r="B10" s="6" t="n">
        <v>-547</v>
      </c>
      <c r="C10" s="6" t="n">
        <v>-606</v>
      </c>
      <c r="D10" s="6" t="n">
        <v>-786</v>
      </c>
    </row>
    <row r="11">
      <c r="A11" s="4" t="inlineStr">
        <is>
          <t>Merger related expenses</t>
        </is>
      </c>
      <c r="B11" s="6" t="n">
        <v>0</v>
      </c>
      <c r="C11" s="6" t="n">
        <v>0</v>
      </c>
      <c r="D11" s="6" t="n">
        <v>90</v>
      </c>
    </row>
    <row r="12">
      <c r="A12" s="4" t="inlineStr">
        <is>
          <t>Stock compensation</t>
        </is>
      </c>
      <c r="B12" s="6" t="n">
        <v>391</v>
      </c>
      <c r="C12" s="6" t="n">
        <v>-298</v>
      </c>
      <c r="D12" s="6" t="n">
        <v>26</v>
      </c>
    </row>
    <row r="13">
      <c r="A13" s="4" t="inlineStr">
        <is>
          <t>Alternative minimum tax write-off</t>
        </is>
      </c>
      <c r="B13" s="6" t="n">
        <v>1196</v>
      </c>
      <c r="C13" s="6" t="n">
        <v>0</v>
      </c>
      <c r="D13" s="6" t="n">
        <v>0</v>
      </c>
    </row>
    <row r="14">
      <c r="A14" s="4" t="inlineStr">
        <is>
          <t>Research and development and other credits</t>
        </is>
      </c>
      <c r="B14" s="6" t="n">
        <v>-735</v>
      </c>
      <c r="C14" s="6" t="n">
        <v>-557</v>
      </c>
      <c r="D14" s="6" t="n">
        <v>-471</v>
      </c>
    </row>
    <row r="15">
      <c r="A15" s="4" t="inlineStr">
        <is>
          <t>Dividends received deduction</t>
        </is>
      </c>
      <c r="B15" s="6" t="n">
        <v>-322</v>
      </c>
      <c r="C15" s="6" t="n">
        <v>-368</v>
      </c>
      <c r="D15" s="6" t="n">
        <v>-371</v>
      </c>
    </row>
    <row r="16">
      <c r="A16" s="4" t="inlineStr">
        <is>
          <t>Other items, net</t>
        </is>
      </c>
      <c r="B16" s="6" t="n">
        <v>-1013</v>
      </c>
      <c r="C16" s="6" t="n">
        <v>938</v>
      </c>
      <c r="D16" s="6" t="n">
        <v>-193</v>
      </c>
    </row>
    <row r="17">
      <c r="A17" s="4" t="inlineStr">
        <is>
          <t>Total provision for income taxes</t>
        </is>
      </c>
      <c r="B17" s="5" t="n">
        <v>30266</v>
      </c>
      <c r="C17" s="5" t="n">
        <v>32700</v>
      </c>
      <c r="D17" s="5" t="n">
        <v>465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 and debt securities HTM</t>
        </is>
      </c>
      <c r="B3" s="5" t="n">
        <v>18981</v>
      </c>
      <c r="C3" s="5" t="n">
        <v>16951</v>
      </c>
    </row>
    <row r="4">
      <c r="A4" s="4" t="inlineStr">
        <is>
          <t>Other reserves</t>
        </is>
      </c>
      <c r="B4" s="6" t="n">
        <v>2790</v>
      </c>
      <c r="C4" s="6" t="n">
        <v>2482</v>
      </c>
    </row>
    <row r="5">
      <c r="A5" s="4" t="inlineStr">
        <is>
          <t>Incentive compensation</t>
        </is>
      </c>
      <c r="B5" s="6" t="n">
        <v>4345</v>
      </c>
      <c r="C5" s="6" t="n">
        <v>3871</v>
      </c>
    </row>
    <row r="6">
      <c r="A6" s="4" t="inlineStr">
        <is>
          <t>Deferred compensation</t>
        </is>
      </c>
      <c r="B6" s="6" t="n">
        <v>338</v>
      </c>
      <c r="C6" s="6" t="n">
        <v>370</v>
      </c>
    </row>
    <row r="7">
      <c r="A7" s="4" t="inlineStr">
        <is>
          <t>Stock plans</t>
        </is>
      </c>
      <c r="B7" s="6" t="n">
        <v>2239</v>
      </c>
      <c r="C7" s="6" t="n">
        <v>2474</v>
      </c>
    </row>
    <row r="8">
      <c r="A8" s="4" t="inlineStr">
        <is>
          <t>Unrealized losses on assets held-for-sale</t>
        </is>
      </c>
      <c r="B8" s="6" t="n">
        <v>347</v>
      </c>
      <c r="C8" s="6" t="n">
        <v>392</v>
      </c>
    </row>
    <row r="9">
      <c r="A9" s="4" t="inlineStr">
        <is>
          <t>Unrealized losses on AFS securities</t>
        </is>
      </c>
      <c r="B9" s="6" t="n">
        <v>5346</v>
      </c>
      <c r="C9" s="6" t="n">
        <v>7274</v>
      </c>
    </row>
    <row r="10">
      <c r="A10" s="4" t="inlineStr">
        <is>
          <t>Net operating loss carryforwards related to acquisition</t>
        </is>
      </c>
      <c r="B10" s="6" t="n">
        <v>19053</v>
      </c>
      <c r="C10" s="6" t="n">
        <v>21077</v>
      </c>
    </row>
    <row r="11">
      <c r="A11" s="4" t="inlineStr">
        <is>
          <t>Section 174 capitalized costs</t>
        </is>
      </c>
      <c r="B11" s="6" t="n">
        <v>5457</v>
      </c>
      <c r="C11" s="6" t="n">
        <v>3737</v>
      </c>
    </row>
    <row r="12">
      <c r="A12" s="4" t="inlineStr">
        <is>
          <t>Federal and state alternative minimum tax</t>
        </is>
      </c>
      <c r="B12" s="6" t="n">
        <v>0</v>
      </c>
      <c r="C12" s="6" t="n">
        <v>1196</v>
      </c>
    </row>
    <row r="13">
      <c r="A13" s="4" t="inlineStr">
        <is>
          <t>Other, net</t>
        </is>
      </c>
      <c r="B13" s="6" t="n">
        <v>866</v>
      </c>
      <c r="C13" s="6" t="n">
        <v>653</v>
      </c>
    </row>
    <row r="14">
      <c r="A14" s="4" t="inlineStr">
        <is>
          <t>Total gross deferred tax assets</t>
        </is>
      </c>
      <c r="B14" s="6" t="n">
        <v>59762</v>
      </c>
      <c r="C14" s="6" t="n">
        <v>60477</v>
      </c>
    </row>
    <row r="15">
      <c r="A15" s="3" t="inlineStr">
        <is>
          <t>Deferred tax liabilities:</t>
        </is>
      </c>
      <c r="B15" s="4" t="inlineStr">
        <is>
          <t xml:space="preserve"> </t>
        </is>
      </c>
      <c r="C15" s="4" t="inlineStr">
        <is>
          <t xml:space="preserve"> </t>
        </is>
      </c>
    </row>
    <row r="16">
      <c r="A16" s="4" t="inlineStr">
        <is>
          <t>Unrealized gain on equity securities</t>
        </is>
      </c>
      <c r="B16" s="6" t="n">
        <v>-4568</v>
      </c>
      <c r="C16" s="6" t="n">
        <v>-3386</v>
      </c>
    </row>
    <row r="17">
      <c r="A17" s="4" t="inlineStr">
        <is>
          <t>Premises and equipment</t>
        </is>
      </c>
      <c r="B17" s="6" t="n">
        <v>-3104</v>
      </c>
      <c r="C17" s="6" t="n">
        <v>-4891</v>
      </c>
    </row>
    <row r="18">
      <c r="A18" s="4" t="inlineStr">
        <is>
          <t>Deferred loan and commitment costs, net</t>
        </is>
      </c>
      <c r="B18" s="6" t="n">
        <v>-2814</v>
      </c>
      <c r="C18" s="6" t="n">
        <v>-2317</v>
      </c>
    </row>
    <row r="19">
      <c r="A19" s="4" t="inlineStr">
        <is>
          <t>Purchase accounting related adjustments</t>
        </is>
      </c>
      <c r="B19" s="6" t="n">
        <v>-1698</v>
      </c>
      <c r="C19" s="6" t="n">
        <v>-1716</v>
      </c>
    </row>
    <row r="20">
      <c r="A20" s="4" t="inlineStr">
        <is>
          <t>Investments, discount accretion</t>
        </is>
      </c>
      <c r="B20" s="6" t="n">
        <v>-185</v>
      </c>
      <c r="C20" s="6" t="n">
        <v>-73</v>
      </c>
    </row>
    <row r="21">
      <c r="A21" s="4" t="inlineStr">
        <is>
          <t>Other, net</t>
        </is>
      </c>
      <c r="B21" s="6" t="n">
        <v>-402</v>
      </c>
      <c r="C21" s="6" t="n">
        <v>0</v>
      </c>
    </row>
    <row r="22">
      <c r="A22" s="4" t="inlineStr">
        <is>
          <t>Total gross deferred tax liabilities</t>
        </is>
      </c>
      <c r="B22" s="6" t="n">
        <v>-12771</v>
      </c>
      <c r="C22" s="6" t="n">
        <v>-12383</v>
      </c>
    </row>
    <row r="23">
      <c r="A23" s="4" t="inlineStr">
        <is>
          <t>Net deferred tax assets</t>
        </is>
      </c>
      <c r="B23" s="5" t="n">
        <v>46991</v>
      </c>
      <c r="C23" s="5" t="n">
        <v>480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9" customWidth="1" min="5" max="5"/>
    <col width="29" customWidth="1" min="6" max="6"/>
  </cols>
  <sheetData>
    <row r="1">
      <c r="A1" s="1" t="inlineStr">
        <is>
          <t>Employee Stock Ownership Plan (Details) $ in Thousands</t>
        </is>
      </c>
      <c r="B1" s="2" t="inlineStr">
        <is>
          <t>12 Months Ended</t>
        </is>
      </c>
    </row>
    <row r="2">
      <c r="B2" s="2" t="inlineStr">
        <is>
          <t>Dec. 31, 2024 USD ($) loan shares</t>
        </is>
      </c>
      <c r="C2" s="2" t="inlineStr">
        <is>
          <t>Dec. 31, 2023 USD ($) loan shares</t>
        </is>
      </c>
      <c r="D2" s="2" t="inlineStr">
        <is>
          <t>Dec. 31, 2022 USD ($)</t>
        </is>
      </c>
      <c r="E2" s="2" t="inlineStr">
        <is>
          <t>Dec. 31, 2021 USD ($) shares</t>
        </is>
      </c>
      <c r="F2" s="2" t="inlineStr">
        <is>
          <t>Dec. 31, 2018 USD ($) shares</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ESOP</t>
        </is>
      </c>
      <c r="B4" s="5" t="n">
        <v>1500</v>
      </c>
      <c r="C4" s="5" t="n">
        <v>2700</v>
      </c>
      <c r="D4" s="4" t="inlineStr">
        <is>
          <t xml:space="preserve"> </t>
        </is>
      </c>
      <c r="E4" s="4" t="inlineStr">
        <is>
          <t xml:space="preserve"> </t>
        </is>
      </c>
      <c r="F4" s="4" t="inlineStr">
        <is>
          <t xml:space="preserve"> </t>
        </is>
      </c>
    </row>
    <row r="5">
      <c r="A5" s="4" t="inlineStr">
        <is>
          <t>Dividends paid unallocated ESOP shares</t>
        </is>
      </c>
      <c r="B5" s="6" t="n">
        <v>158</v>
      </c>
      <c r="C5" s="6" t="n">
        <v>254</v>
      </c>
      <c r="D5" s="4" t="inlineStr">
        <is>
          <t xml:space="preserve"> </t>
        </is>
      </c>
      <c r="E5" s="4" t="inlineStr">
        <is>
          <t xml:space="preserve"> </t>
        </is>
      </c>
      <c r="F5" s="4" t="inlineStr">
        <is>
          <t xml:space="preserve"> </t>
        </is>
      </c>
    </row>
    <row r="6">
      <c r="A6" s="4" t="inlineStr">
        <is>
          <t>Outstanding loan</t>
        </is>
      </c>
      <c r="B6" s="5" t="n">
        <v>2900</v>
      </c>
      <c r="C6" s="5" t="n">
        <v>4200</v>
      </c>
      <c r="D6" s="4" t="inlineStr">
        <is>
          <t xml:space="preserve"> </t>
        </is>
      </c>
      <c r="E6" s="4" t="inlineStr">
        <is>
          <t xml:space="preserve"> </t>
        </is>
      </c>
      <c r="F6" s="4" t="inlineStr">
        <is>
          <t xml:space="preserve"> </t>
        </is>
      </c>
    </row>
    <row r="7">
      <c r="A7" s="4" t="inlineStr">
        <is>
          <t>Unallocated shares of ESOP (in shares) | shares</t>
        </is>
      </c>
      <c r="B7" s="6" t="n">
        <v>131672</v>
      </c>
      <c r="C7" s="6" t="n">
        <v>197588</v>
      </c>
      <c r="D7" s="4" t="inlineStr">
        <is>
          <t xml:space="preserve"> </t>
        </is>
      </c>
      <c r="E7" s="4" t="inlineStr">
        <is>
          <t xml:space="preserve"> </t>
        </is>
      </c>
      <c r="F7" s="4" t="inlineStr">
        <is>
          <t xml:space="preserve"> </t>
        </is>
      </c>
    </row>
    <row r="8">
      <c r="A8" s="4" t="inlineStr">
        <is>
          <t>Fair value of unallocated shares</t>
        </is>
      </c>
      <c r="B8" s="5" t="n">
        <v>2400</v>
      </c>
      <c r="C8" s="4" t="inlineStr">
        <is>
          <t xml:space="preserve"> </t>
        </is>
      </c>
      <c r="D8" s="4" t="inlineStr">
        <is>
          <t xml:space="preserve"> </t>
        </is>
      </c>
      <c r="E8" s="4" t="inlineStr">
        <is>
          <t xml:space="preserve"> </t>
        </is>
      </c>
      <c r="F8" s="4" t="inlineStr">
        <is>
          <t xml:space="preserve"> </t>
        </is>
      </c>
    </row>
    <row r="9">
      <c r="A9" s="4" t="inlineStr">
        <is>
          <t>Total</t>
        </is>
      </c>
      <c r="B9" s="5" t="n">
        <v>7791</v>
      </c>
      <c r="C9" s="5" t="n">
        <v>6946</v>
      </c>
      <c r="D9" s="5" t="n">
        <v>7192</v>
      </c>
      <c r="E9" s="4" t="inlineStr">
        <is>
          <t xml:space="preserve"> </t>
        </is>
      </c>
      <c r="F9" s="4" t="inlineStr">
        <is>
          <t xml:space="preserve"> </t>
        </is>
      </c>
    </row>
    <row r="10">
      <c r="A10" s="4" t="inlineStr">
        <is>
          <t>Shares allocated to participants (in shares) | shares</t>
        </is>
      </c>
      <c r="B10" s="6" t="n">
        <v>2885479</v>
      </c>
      <c r="C10" s="4" t="inlineStr">
        <is>
          <t xml:space="preserve"> </t>
        </is>
      </c>
      <c r="D10" s="4" t="inlineStr">
        <is>
          <t xml:space="preserve"> </t>
        </is>
      </c>
      <c r="E10" s="4" t="inlineStr">
        <is>
          <t xml:space="preserve"> </t>
        </is>
      </c>
      <c r="F10" s="4" t="inlineStr">
        <is>
          <t xml:space="preserve"> </t>
        </is>
      </c>
    </row>
    <row r="11">
      <c r="A11" s="4" t="inlineStr">
        <is>
          <t>Shares committed to be released (in shares) | shares</t>
        </is>
      </c>
      <c r="B11" s="6" t="n">
        <v>65916</v>
      </c>
      <c r="C11" s="4" t="inlineStr">
        <is>
          <t xml:space="preserve"> </t>
        </is>
      </c>
      <c r="D11" s="4" t="inlineStr">
        <is>
          <t xml:space="preserve"> </t>
        </is>
      </c>
      <c r="E11" s="4" t="inlineStr">
        <is>
          <t xml:space="preserve"> </t>
        </is>
      </c>
      <c r="F11" s="4" t="inlineStr">
        <is>
          <t xml:space="preserve"> </t>
        </is>
      </c>
    </row>
    <row r="12">
      <c r="A12" s="4" t="inlineStr">
        <is>
          <t>Employee Stock Ownership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mployee Stock Ownership Plan (ESOP)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age limit for employees to participate in ESOP (years)</t>
        </is>
      </c>
      <c r="B14" s="4" t="inlineStr">
        <is>
          <t>21 years</t>
        </is>
      </c>
      <c r="C14" s="4" t="inlineStr">
        <is>
          <t xml:space="preserve"> </t>
        </is>
      </c>
      <c r="D14" s="4" t="inlineStr">
        <is>
          <t xml:space="preserve"> </t>
        </is>
      </c>
      <c r="E14" s="4" t="inlineStr">
        <is>
          <t xml:space="preserve"> </t>
        </is>
      </c>
      <c r="F14" s="4" t="inlineStr">
        <is>
          <t xml:space="preserve"> </t>
        </is>
      </c>
    </row>
    <row r="15">
      <c r="A15" s="4" t="inlineStr">
        <is>
          <t>Employee stock ownership plan ESOP minimum service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Minimum number of working hours (hours)</t>
        </is>
      </c>
      <c r="B16" s="4" t="inlineStr">
        <is>
          <t>1000 hours</t>
        </is>
      </c>
      <c r="C16" s="4" t="inlineStr">
        <is>
          <t xml:space="preserve"> </t>
        </is>
      </c>
      <c r="D16" s="4" t="inlineStr">
        <is>
          <t xml:space="preserve"> </t>
        </is>
      </c>
      <c r="E16" s="4" t="inlineStr">
        <is>
          <t xml:space="preserve"> </t>
        </is>
      </c>
      <c r="F16" s="4" t="inlineStr">
        <is>
          <t xml:space="preserve"> </t>
        </is>
      </c>
    </row>
    <row r="17">
      <c r="A17" s="4" t="inlineStr">
        <is>
          <t>Employee stock ownership plan ESOP, vesting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Number of outstanding loan agreements | loan</t>
        </is>
      </c>
      <c r="B18" s="6" t="n">
        <v>1</v>
      </c>
      <c r="C18" s="6" t="n">
        <v>2</v>
      </c>
      <c r="D18" s="4" t="inlineStr">
        <is>
          <t xml:space="preserve"> </t>
        </is>
      </c>
      <c r="E18" s="4" t="inlineStr">
        <is>
          <t xml:space="preserve"> </t>
        </is>
      </c>
      <c r="F18" s="4" t="inlineStr">
        <is>
          <t xml:space="preserve"> </t>
        </is>
      </c>
    </row>
    <row r="19">
      <c r="A19" s="4" t="inlineStr">
        <is>
          <t>Additional borrowings</t>
        </is>
      </c>
      <c r="B19" s="4" t="inlineStr">
        <is>
          <t xml:space="preserve"> </t>
        </is>
      </c>
      <c r="C19" s="4" t="inlineStr">
        <is>
          <t xml:space="preserve"> </t>
        </is>
      </c>
      <c r="D19" s="4" t="inlineStr">
        <is>
          <t xml:space="preserve"> </t>
        </is>
      </c>
      <c r="E19" s="5" t="n">
        <v>3200</v>
      </c>
      <c r="F19" s="5" t="n">
        <v>8400</v>
      </c>
    </row>
    <row r="20">
      <c r="A20" s="4" t="inlineStr">
        <is>
          <t>Fixed interest rate (percent)</t>
        </is>
      </c>
      <c r="B20" s="4" t="inlineStr">
        <is>
          <t xml:space="preserve"> </t>
        </is>
      </c>
      <c r="C20" s="4" t="inlineStr">
        <is>
          <t xml:space="preserve"> </t>
        </is>
      </c>
      <c r="D20" s="4" t="inlineStr">
        <is>
          <t xml:space="preserve"> </t>
        </is>
      </c>
      <c r="E20" s="11" t="n">
        <v>0.0022</v>
      </c>
      <c r="F20" s="11" t="n">
        <v>0.0325</v>
      </c>
    </row>
    <row r="21">
      <c r="A21" s="4" t="inlineStr">
        <is>
          <t>Additional common stock shares (in shares) | shares</t>
        </is>
      </c>
      <c r="B21" s="4" t="inlineStr">
        <is>
          <t xml:space="preserve"> </t>
        </is>
      </c>
      <c r="C21" s="4" t="inlineStr">
        <is>
          <t xml:space="preserve"> </t>
        </is>
      </c>
      <c r="D21" s="4" t="inlineStr">
        <is>
          <t xml:space="preserve"> </t>
        </is>
      </c>
      <c r="E21" s="6" t="n">
        <v>145693</v>
      </c>
      <c r="F21" s="6" t="n">
        <v>292592</v>
      </c>
    </row>
    <row r="22">
      <c r="A22" s="4" t="inlineStr">
        <is>
          <t>Total</t>
        </is>
      </c>
      <c r="B22" s="5" t="n">
        <v>1100</v>
      </c>
      <c r="C22" s="5" t="n">
        <v>2100</v>
      </c>
      <c r="D22" s="6" t="n">
        <v>2500</v>
      </c>
      <c r="E22" s="4" t="inlineStr">
        <is>
          <t xml:space="preserve"> </t>
        </is>
      </c>
      <c r="F22" s="4" t="inlineStr">
        <is>
          <t xml:space="preserve"> </t>
        </is>
      </c>
    </row>
    <row r="23">
      <c r="A23" s="4" t="inlineStr">
        <is>
          <t>Share based compensation expense (benefit) related to increase (decrease) in fair value</t>
        </is>
      </c>
      <c r="B23" s="5" t="n">
        <v>-124</v>
      </c>
      <c r="C23" s="5" t="n">
        <v>-341</v>
      </c>
      <c r="D23" s="5" t="n">
        <v>82</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Incentive Plans - Schedule of Authorized Shares that Remain Available for Issuance (Details) - 2020 Plan</t>
        </is>
      </c>
      <c r="B1" s="2" t="inlineStr">
        <is>
          <t>Dec. 31, 2024 shares</t>
        </is>
      </c>
    </row>
    <row r="2">
      <c r="A2" s="4" t="inlineStr">
        <is>
          <t>Stock options</t>
        </is>
      </c>
      <c r="B2" s="4" t="inlineStr">
        <is>
          <t xml:space="preserve"> </t>
        </is>
      </c>
    </row>
    <row r="3">
      <c r="A3" s="3" t="inlineStr">
        <is>
          <t>Share-based Compensation Arrangement by Share-based Payment Award [Line Items]</t>
        </is>
      </c>
      <c r="B3" s="4" t="inlineStr">
        <is>
          <t xml:space="preserve"> </t>
        </is>
      </c>
    </row>
    <row r="4">
      <c r="A4" s="4" t="inlineStr">
        <is>
          <t>Total authorized awards (in shares)</t>
        </is>
      </c>
      <c r="B4" s="6" t="n">
        <v>6950000</v>
      </c>
    </row>
    <row r="5">
      <c r="A5" s="4" t="inlineStr">
        <is>
          <t>Total authorized but not issued shares (in shares)</t>
        </is>
      </c>
      <c r="B5" s="6" t="n">
        <v>2734577</v>
      </c>
    </row>
    <row r="6">
      <c r="A6" s="4" t="inlineStr">
        <is>
          <t>Stock Awards</t>
        </is>
      </c>
      <c r="B6" s="4" t="inlineStr">
        <is>
          <t xml:space="preserve"> </t>
        </is>
      </c>
    </row>
    <row r="7">
      <c r="A7" s="3" t="inlineStr">
        <is>
          <t>Share-based Compensation Arrangement by Share-based Payment Award [Line Items]</t>
        </is>
      </c>
      <c r="B7" s="4" t="inlineStr">
        <is>
          <t xml:space="preserve"> </t>
        </is>
      </c>
    </row>
    <row r="8">
      <c r="A8" s="4" t="inlineStr">
        <is>
          <t>Total authorized awards (in shares)</t>
        </is>
      </c>
      <c r="B8" s="6" t="n">
        <v>2780000</v>
      </c>
    </row>
    <row r="9">
      <c r="A9" s="4" t="inlineStr">
        <is>
          <t>Total authorized but not issued shares (in shares)</t>
        </is>
      </c>
      <c r="B9" s="6" t="n">
        <v>10938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Long-Term Incentive Plans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for stock options outstanding</t>
        </is>
      </c>
      <c r="B4" s="5" t="n">
        <v>253</v>
      </c>
      <c r="C4" s="4" t="inlineStr">
        <is>
          <t xml:space="preserve"> </t>
        </is>
      </c>
      <c r="D4" s="4" t="inlineStr">
        <is>
          <t xml:space="preserve"> </t>
        </is>
      </c>
    </row>
    <row r="5">
      <c r="A5" s="4" t="inlineStr">
        <is>
          <t>Aggregate intrinsic value for stock options exercisable</t>
        </is>
      </c>
      <c r="B5" s="5" t="n">
        <v>253</v>
      </c>
      <c r="C5" s="4" t="inlineStr">
        <is>
          <t xml:space="preserve"> </t>
        </is>
      </c>
      <c r="D5" s="4" t="inlineStr">
        <is>
          <t xml:space="preserve"> </t>
        </is>
      </c>
    </row>
    <row r="6">
      <c r="A6" s="4" t="inlineStr">
        <is>
          <t>Weighted average remaining contractual life, options outstanding (years)</t>
        </is>
      </c>
      <c r="B6" s="4" t="inlineStr">
        <is>
          <t>3 years 3 months 3 days</t>
        </is>
      </c>
      <c r="C6" s="4" t="inlineStr">
        <is>
          <t xml:space="preserve"> </t>
        </is>
      </c>
      <c r="D6" s="4" t="inlineStr">
        <is>
          <t xml:space="preserve"> </t>
        </is>
      </c>
    </row>
    <row r="7">
      <c r="A7" s="4" t="inlineStr">
        <is>
          <t>Weighted average remaining contractual life, options exercisable (years)</t>
        </is>
      </c>
      <c r="B7" s="4" t="inlineStr">
        <is>
          <t>3 years 1 month 17 days</t>
        </is>
      </c>
      <c r="C7" s="4" t="inlineStr">
        <is>
          <t xml:space="preserve"> </t>
        </is>
      </c>
      <c r="D7" s="4" t="inlineStr">
        <is>
          <t xml:space="preserve"> </t>
        </is>
      </c>
    </row>
    <row r="8">
      <c r="A8" s="4" t="inlineStr">
        <is>
          <t>Compensation cost related to non-vested awards not yet recognized</t>
        </is>
      </c>
      <c r="B8" s="5" t="n">
        <v>12500</v>
      </c>
      <c r="C8" s="4" t="inlineStr">
        <is>
          <t xml:space="preserve"> </t>
        </is>
      </c>
      <c r="D8" s="4" t="inlineStr">
        <is>
          <t xml:space="preserve"> </t>
        </is>
      </c>
    </row>
    <row r="9">
      <c r="A9" s="4" t="inlineStr">
        <is>
          <t>Vesting period of compensation cost related to non-vested awards</t>
        </is>
      </c>
      <c r="B9" s="4" t="inlineStr">
        <is>
          <t>1 year 10 months 2 days</t>
        </is>
      </c>
      <c r="C9" s="4" t="inlineStr">
        <is>
          <t xml:space="preserve"> </t>
        </is>
      </c>
      <c r="D9" s="4" t="inlineStr">
        <is>
          <t xml:space="preserve"> </t>
        </is>
      </c>
    </row>
    <row r="10">
      <c r="A10" s="4" t="inlineStr">
        <is>
          <t>Stock Awards | Performance Shares 2023 And 2022</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 (years)</t>
        </is>
      </c>
      <c r="B12" s="4" t="inlineStr">
        <is>
          <t>3 years</t>
        </is>
      </c>
      <c r="C12" s="4" t="inlineStr">
        <is>
          <t xml:space="preserve"> </t>
        </is>
      </c>
      <c r="D12" s="4" t="inlineStr">
        <is>
          <t xml:space="preserve"> </t>
        </is>
      </c>
    </row>
    <row r="13">
      <c r="A13" s="4" t="inlineStr">
        <is>
          <t>Stock Award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 (years)</t>
        </is>
      </c>
      <c r="B15" s="4" t="inlineStr">
        <is>
          <t>3 years</t>
        </is>
      </c>
      <c r="C15" s="4" t="inlineStr">
        <is>
          <t xml:space="preserve"> </t>
        </is>
      </c>
      <c r="D15" s="4" t="inlineStr">
        <is>
          <t xml:space="preserve"> </t>
        </is>
      </c>
    </row>
    <row r="16">
      <c r="A16" s="4" t="inlineStr">
        <is>
          <t>Stock Awards | Minimum | Performance Shares 2024</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 (years)</t>
        </is>
      </c>
      <c r="B18" s="4" t="inlineStr">
        <is>
          <t>3 years</t>
        </is>
      </c>
      <c r="C18" s="4" t="inlineStr">
        <is>
          <t xml:space="preserve"> </t>
        </is>
      </c>
      <c r="D18" s="4" t="inlineStr">
        <is>
          <t xml:space="preserve"> </t>
        </is>
      </c>
    </row>
    <row r="19">
      <c r="A19" s="4" t="inlineStr">
        <is>
          <t>Stock Award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 (years)</t>
        </is>
      </c>
      <c r="B21" s="4" t="inlineStr">
        <is>
          <t>5 years</t>
        </is>
      </c>
      <c r="C21" s="4" t="inlineStr">
        <is>
          <t xml:space="preserve"> </t>
        </is>
      </c>
      <c r="D21" s="4" t="inlineStr">
        <is>
          <t xml:space="preserve"> </t>
        </is>
      </c>
    </row>
    <row r="22">
      <c r="A22" s="4" t="inlineStr">
        <is>
          <t>Stock Awards | Maximum | Performance Shares 2024</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 (years)</t>
        </is>
      </c>
      <c r="B24" s="4" t="inlineStr">
        <is>
          <t>4 years</t>
        </is>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incentive plan expiration period (years)</t>
        </is>
      </c>
      <c r="B27" s="4" t="inlineStr">
        <is>
          <t>10 years</t>
        </is>
      </c>
      <c r="C27" s="4" t="inlineStr">
        <is>
          <t xml:space="preserve"> </t>
        </is>
      </c>
      <c r="D27" s="4" t="inlineStr">
        <is>
          <t xml:space="preserve"> </t>
        </is>
      </c>
    </row>
    <row r="28">
      <c r="A28" s="4" t="inlineStr">
        <is>
          <t>Number of shares, granted (in shares)</t>
        </is>
      </c>
      <c r="B28" s="6" t="n">
        <v>0</v>
      </c>
      <c r="C28" s="6" t="n">
        <v>0</v>
      </c>
      <c r="D28" s="6" t="n">
        <v>0</v>
      </c>
    </row>
    <row r="29">
      <c r="A29" s="4" t="inlineStr">
        <is>
          <t>Stock options | Tranche On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 incentive plan vesting rate (percent)</t>
        </is>
      </c>
      <c r="B31" s="9" t="n">
        <v>0.2</v>
      </c>
      <c r="C31" s="4" t="inlineStr">
        <is>
          <t xml:space="preserve"> </t>
        </is>
      </c>
      <c r="D31" s="4" t="inlineStr">
        <is>
          <t xml:space="preserve"> </t>
        </is>
      </c>
    </row>
    <row r="32">
      <c r="A32" s="4" t="inlineStr">
        <is>
          <t>Phantom stock unit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 (years)</t>
        </is>
      </c>
      <c r="B34" s="4" t="inlineStr">
        <is>
          <t>3 years</t>
        </is>
      </c>
      <c r="C34" s="4" t="inlineStr">
        <is>
          <t xml:space="preserve"> </t>
        </is>
      </c>
      <c r="D34" s="4" t="inlineStr">
        <is>
          <t xml:space="preserve"> </t>
        </is>
      </c>
    </row>
    <row r="35">
      <c r="A35" s="4" t="inlineStr">
        <is>
          <t>Phantom stock unit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 (years)</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ong-Term Incentive Plans - Schedule of Valuation Assumptions of Stock Options (Details) - Stock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47</v>
      </c>
      <c r="C4" s="11" t="n">
        <v>0.0456</v>
      </c>
      <c r="D4" s="11" t="n">
        <v>0.0136</v>
      </c>
    </row>
    <row r="5">
      <c r="A5" s="4" t="inlineStr">
        <is>
          <t>Expected performance period</t>
        </is>
      </c>
      <c r="B5" s="4" t="inlineStr">
        <is>
          <t>2 years 9 months 18 days</t>
        </is>
      </c>
      <c r="C5" s="4" t="inlineStr">
        <is>
          <t>2 years 9 months 18 days</t>
        </is>
      </c>
      <c r="D5" s="4" t="inlineStr">
        <is>
          <t>2 years 10 months 24 days</t>
        </is>
      </c>
    </row>
    <row r="6">
      <c r="A6" s="4" t="inlineStr">
        <is>
          <t>Expected volatility</t>
        </is>
      </c>
      <c r="B6" s="9" t="n">
        <v>0.34</v>
      </c>
      <c r="C6" s="11" t="n">
        <v>0.358</v>
      </c>
      <c r="D6" s="11" t="n">
        <v>0.4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 Schedule of Granted but Unvested Stock Award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at beginning of year (in shares)</t>
        </is>
      </c>
      <c r="B4" s="6" t="n">
        <v>814489</v>
      </c>
      <c r="C4" s="6" t="n">
        <v>835340</v>
      </c>
      <c r="D4" s="6" t="n">
        <v>778971</v>
      </c>
    </row>
    <row r="5">
      <c r="A5" s="4" t="inlineStr">
        <is>
          <t>Number of Shares, Granted (in shares)</t>
        </is>
      </c>
      <c r="B5" s="6" t="n">
        <v>554081</v>
      </c>
      <c r="C5" s="6" t="n">
        <v>322425</v>
      </c>
      <c r="D5" s="6" t="n">
        <v>279750</v>
      </c>
    </row>
    <row r="6">
      <c r="A6" s="4" t="inlineStr">
        <is>
          <t>Number of Shares, Vested (in shares)</t>
        </is>
      </c>
      <c r="B6" s="6" t="n">
        <v>-200254</v>
      </c>
      <c r="C6" s="6" t="n">
        <v>-228370</v>
      </c>
      <c r="D6" s="6" t="n">
        <v>-190094</v>
      </c>
    </row>
    <row r="7">
      <c r="A7" s="4" t="inlineStr">
        <is>
          <t>Number of Shares, Forfeited (in shares)</t>
        </is>
      </c>
      <c r="B7" s="6" t="n">
        <v>-96781</v>
      </c>
      <c r="C7" s="6" t="n">
        <v>-114906</v>
      </c>
      <c r="D7" s="6" t="n">
        <v>-33287</v>
      </c>
    </row>
    <row r="8">
      <c r="A8" s="4" t="inlineStr">
        <is>
          <t>Number of Shares, Outstanding at end of year (in shares)</t>
        </is>
      </c>
      <c r="B8" s="6" t="n">
        <v>1071535</v>
      </c>
      <c r="C8" s="6" t="n">
        <v>814489</v>
      </c>
      <c r="D8" s="6" t="n">
        <v>83534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at beginning of year (in dollars per share)</t>
        </is>
      </c>
      <c r="B10" s="7" t="n">
        <v>21.73</v>
      </c>
      <c r="C10" s="7" t="n">
        <v>21.84</v>
      </c>
      <c r="D10" s="7" t="n">
        <v>22.3</v>
      </c>
    </row>
    <row r="11">
      <c r="A11" s="4" t="inlineStr">
        <is>
          <t>Weighted Average Grant Date Fair Value, Granted (in dollars per share)</t>
        </is>
      </c>
      <c r="B11" s="15" t="n">
        <v>15.35</v>
      </c>
      <c r="C11" s="15" t="n">
        <v>22.14</v>
      </c>
      <c r="D11" s="15" t="n">
        <v>21.47</v>
      </c>
    </row>
    <row r="12">
      <c r="A12" s="4" t="inlineStr">
        <is>
          <t>Weighted Average Grant Date Fair Value, Vested (in dollars per share)</t>
        </is>
      </c>
      <c r="B12" s="15" t="n">
        <v>22.41</v>
      </c>
      <c r="C12" s="15" t="n">
        <v>22.55</v>
      </c>
      <c r="D12" s="15" t="n">
        <v>23.14</v>
      </c>
    </row>
    <row r="13">
      <c r="A13" s="4" t="inlineStr">
        <is>
          <t>Weighted Average Grant Date Fair Value, Forfeited (in dollars per share)</t>
        </is>
      </c>
      <c r="B13" s="15" t="n">
        <v>21.93</v>
      </c>
      <c r="C13" s="15" t="n">
        <v>22.07</v>
      </c>
      <c r="D13" s="15" t="n">
        <v>22.17</v>
      </c>
    </row>
    <row r="14">
      <c r="A14" s="4" t="inlineStr">
        <is>
          <t>Weighted Average Grant Date Fair Value, Outstanding at end of year (in dollars per share)</t>
        </is>
      </c>
      <c r="B14" s="7" t="n">
        <v>18.29</v>
      </c>
      <c r="C14" s="7" t="n">
        <v>21.73</v>
      </c>
      <c r="D14" s="7" t="n">
        <v>21.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Incentive Plans - Schedule of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1969439</v>
      </c>
      <c r="C4" s="6" t="n">
        <v>2210684</v>
      </c>
      <c r="D4" s="6" t="n">
        <v>2458255</v>
      </c>
    </row>
    <row r="5">
      <c r="A5" s="4" t="inlineStr">
        <is>
          <t>Exercised (in shares)</t>
        </is>
      </c>
      <c r="B5" s="6" t="n">
        <v>-33125</v>
      </c>
      <c r="C5" s="6" t="n">
        <v>-195684</v>
      </c>
      <c r="D5" s="6" t="n">
        <v>-217038</v>
      </c>
    </row>
    <row r="6">
      <c r="A6" s="4" t="inlineStr">
        <is>
          <t>Forfeited (in shares)</t>
        </is>
      </c>
      <c r="B6" s="6" t="n">
        <v>-15358</v>
      </c>
      <c r="C6" s="6" t="n">
        <v>-15358</v>
      </c>
      <c r="D6" s="6" t="n">
        <v>0</v>
      </c>
    </row>
    <row r="7">
      <c r="A7" s="4" t="inlineStr">
        <is>
          <t>Expired (in shares)</t>
        </is>
      </c>
      <c r="B7" s="6" t="n">
        <v>-291354</v>
      </c>
      <c r="C7" s="6" t="n">
        <v>-30203</v>
      </c>
      <c r="D7" s="6" t="n">
        <v>-30533</v>
      </c>
    </row>
    <row r="8">
      <c r="A8" s="4" t="inlineStr">
        <is>
          <t>Outstanding at end of year (in shares)</t>
        </is>
      </c>
      <c r="B8" s="6" t="n">
        <v>1629602</v>
      </c>
      <c r="C8" s="6" t="n">
        <v>1969439</v>
      </c>
      <c r="D8" s="6" t="n">
        <v>2210684</v>
      </c>
    </row>
    <row r="9">
      <c r="A9" s="4" t="inlineStr">
        <is>
          <t>Options exercisable (in shares)</t>
        </is>
      </c>
      <c r="B9" s="6" t="n">
        <v>1528067</v>
      </c>
      <c r="C9" s="6" t="n">
        <v>1663506</v>
      </c>
      <c r="D9" s="6" t="n">
        <v>1645901</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dollars per share)</t>
        </is>
      </c>
      <c r="B11" s="7" t="n">
        <v>22.42</v>
      </c>
      <c r="C11" s="7" t="n">
        <v>21.66</v>
      </c>
      <c r="D11" s="7" t="n">
        <v>21.02</v>
      </c>
    </row>
    <row r="12">
      <c r="A12" s="4" t="inlineStr">
        <is>
          <t>Exercised (in dollars per share)</t>
        </is>
      </c>
      <c r="B12" s="15" t="n">
        <v>17.24</v>
      </c>
      <c r="C12" s="15" t="n">
        <v>14.59</v>
      </c>
      <c r="D12" s="15" t="n">
        <v>14.17</v>
      </c>
    </row>
    <row r="13">
      <c r="A13" s="4" t="inlineStr">
        <is>
          <t>Forfeited (in dollars per share)</t>
        </is>
      </c>
      <c r="B13" s="15" t="n">
        <v>20.44</v>
      </c>
      <c r="C13" s="15" t="n">
        <v>20.44</v>
      </c>
      <c r="D13" s="6" t="n">
        <v>0</v>
      </c>
    </row>
    <row r="14">
      <c r="A14" s="4" t="inlineStr">
        <is>
          <t>Expired (in dollars per share)</t>
        </is>
      </c>
      <c r="B14" s="15" t="n">
        <v>20.74</v>
      </c>
      <c r="C14" s="15" t="n">
        <v>18.32</v>
      </c>
      <c r="D14" s="15" t="n">
        <v>23.68</v>
      </c>
    </row>
    <row r="15">
      <c r="A15" s="4" t="inlineStr">
        <is>
          <t>Outstanding at end of year (in dollars per share)</t>
        </is>
      </c>
      <c r="B15" s="15" t="n">
        <v>22.85</v>
      </c>
      <c r="C15" s="15" t="n">
        <v>22.42</v>
      </c>
      <c r="D15" s="15" t="n">
        <v>21.66</v>
      </c>
    </row>
    <row r="16">
      <c r="A16" s="4" t="inlineStr">
        <is>
          <t>Options exercisable (in dollars per share)</t>
        </is>
      </c>
      <c r="B16" s="7" t="n">
        <v>23.01</v>
      </c>
      <c r="C16" s="7" t="n">
        <v>22.58</v>
      </c>
      <c r="D16" s="7" t="n">
        <v>21.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 Schedule of Compensation Expense for Stock Awards, Stock Options and Phantom Stock Uni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7791</v>
      </c>
      <c r="C4" s="5" t="n">
        <v>6946</v>
      </c>
      <c r="D4" s="5" t="n">
        <v>7192</v>
      </c>
    </row>
    <row r="5">
      <c r="A5" s="4" t="inlineStr">
        <is>
          <t>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5724</v>
      </c>
      <c r="C7" s="6" t="n">
        <v>5154</v>
      </c>
      <c r="D7" s="6" t="n">
        <v>5698</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360</v>
      </c>
      <c r="C10" s="6" t="n">
        <v>700</v>
      </c>
      <c r="D10" s="6" t="n">
        <v>940</v>
      </c>
    </row>
    <row r="11">
      <c r="A11" s="4" t="inlineStr">
        <is>
          <t>Phantom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5" t="n">
        <v>1707</v>
      </c>
      <c r="C13" s="5" t="n">
        <v>1092</v>
      </c>
      <c r="D13" s="5" t="n">
        <v>5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of Credit Risk - Schedule of Commitments and Contingent Liabilities (Details) $ in Thousands</t>
        </is>
      </c>
      <c r="B1" s="2" t="inlineStr">
        <is>
          <t>Dec. 31, 2024 USD ($)</t>
        </is>
      </c>
    </row>
    <row r="2">
      <c r="A2" s="3" t="inlineStr">
        <is>
          <t>Debt Instrument [Line Items]</t>
        </is>
      </c>
      <c r="B2" s="4" t="inlineStr">
        <is>
          <t xml:space="preserve"> </t>
        </is>
      </c>
    </row>
    <row r="3">
      <c r="A3" s="4" t="inlineStr">
        <is>
          <t>Fixed-rate</t>
        </is>
      </c>
      <c r="B3" s="5" t="n">
        <v>101058</v>
      </c>
    </row>
    <row r="4">
      <c r="A4" s="4" t="inlineStr">
        <is>
          <t>Adjustable-rate</t>
        </is>
      </c>
      <c r="B4" s="6" t="n">
        <v>15856</v>
      </c>
    </row>
    <row r="5">
      <c r="A5" s="4" t="inlineStr">
        <is>
          <t>Floating-rate</t>
        </is>
      </c>
      <c r="B5" s="6" t="n">
        <v>189745</v>
      </c>
    </row>
    <row r="6">
      <c r="A6" s="4" t="inlineStr">
        <is>
          <t>Unused consumer and residential construction loan lines of credit (primarily floating-rate)</t>
        </is>
      </c>
      <c r="B6" s="4" t="inlineStr">
        <is>
          <t xml:space="preserve"> </t>
        </is>
      </c>
    </row>
    <row r="7">
      <c r="A7" s="3" t="inlineStr">
        <is>
          <t>Debt Instrument [Line Items]</t>
        </is>
      </c>
      <c r="B7" s="4" t="inlineStr">
        <is>
          <t xml:space="preserve"> </t>
        </is>
      </c>
    </row>
    <row r="8">
      <c r="A8" s="4" t="inlineStr">
        <is>
          <t>Unused loan lines of credit (primarily floating-rate)</t>
        </is>
      </c>
      <c r="B8" s="6" t="n">
        <v>310798</v>
      </c>
    </row>
    <row r="9">
      <c r="A9" s="4" t="inlineStr">
        <is>
          <t>Unused commercial and commercial construction loan lines of credit (primarily floating-rate)</t>
        </is>
      </c>
      <c r="B9" s="4" t="inlineStr">
        <is>
          <t xml:space="preserve"> </t>
        </is>
      </c>
    </row>
    <row r="10">
      <c r="A10" s="3" t="inlineStr">
        <is>
          <t>Debt Instrument [Line Items]</t>
        </is>
      </c>
      <c r="B10" s="4" t="inlineStr">
        <is>
          <t xml:space="preserve"> </t>
        </is>
      </c>
    </row>
    <row r="11">
      <c r="A11" s="4" t="inlineStr">
        <is>
          <t>Unused loan lines of credit (primarily floating-rate)</t>
        </is>
      </c>
      <c r="B11" s="5" t="n">
        <v>10613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2:24Z</dcterms:created>
  <dcterms:modified xmlns:dcterms="http://purl.org/dc/terms/" xmlns:xsi="http://www.w3.org/2001/XMLSchema-instance" xsi:type="dcterms:W3CDTF">2025-02-28T21:12:24Z</dcterms:modified>
</cp:coreProperties>
</file>